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Defi" sheetId="9" state="visible" r:id="rId9"/>
    <sheet xmlns:r="http://schemas.openxmlformats.org/officeDocument/2006/relationships" name="SUMMARY OF SIGNIFICANT ACCOUNTI" sheetId="10" state="visible" r:id="rId10"/>
    <sheet xmlns:r="http://schemas.openxmlformats.org/officeDocument/2006/relationships" name="SEARS CANADA" sheetId="11" state="visible" r:id="rId11"/>
    <sheet xmlns:r="http://schemas.openxmlformats.org/officeDocument/2006/relationships" name="BORROWINGS" sheetId="12" state="visible" r:id="rId12"/>
    <sheet xmlns:r="http://schemas.openxmlformats.org/officeDocument/2006/relationships" name="FINANCIAL GUARANTEES" sheetId="13" state="visible" r:id="rId13"/>
    <sheet xmlns:r="http://schemas.openxmlformats.org/officeDocument/2006/relationships" name="FAIR VALUE OF FINANCIAL ASSETS " sheetId="14" state="visible" r:id="rId14"/>
    <sheet xmlns:r="http://schemas.openxmlformats.org/officeDocument/2006/relationships" name="INTEREST AND INVESTMENT INCOME "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REAL ESTATE TRANSACTIONS" sheetId="20" state="visible" r:id="rId20"/>
    <sheet xmlns:r="http://schemas.openxmlformats.org/officeDocument/2006/relationships" name="GOODWILL AND INTANGIBLE ASSETS" sheetId="21" state="visible" r:id="rId21"/>
    <sheet xmlns:r="http://schemas.openxmlformats.org/officeDocument/2006/relationships" name="STORE CLOSING CHARGES, SEVERANC" sheetId="22" state="visible" r:id="rId22"/>
    <sheet xmlns:r="http://schemas.openxmlformats.org/officeDocument/2006/relationships" name="LEASES" sheetId="23" state="visible" r:id="rId23"/>
    <sheet xmlns:r="http://schemas.openxmlformats.org/officeDocument/2006/relationships" name="RELATED PARTY DISCLOSURE" sheetId="24" state="visible" r:id="rId24"/>
    <sheet xmlns:r="http://schemas.openxmlformats.org/officeDocument/2006/relationships" name="SUPPLEMENTAL FINANCIAL INFORMAT" sheetId="25" state="visible" r:id="rId25"/>
    <sheet xmlns:r="http://schemas.openxmlformats.org/officeDocument/2006/relationships" name="SUMMARY OF SEGMENT DATA" sheetId="26" state="visible" r:id="rId26"/>
    <sheet xmlns:r="http://schemas.openxmlformats.org/officeDocument/2006/relationships" name="LEGAL PROCEEDINGS" sheetId="27" state="visible" r:id="rId27"/>
    <sheet xmlns:r="http://schemas.openxmlformats.org/officeDocument/2006/relationships" name="QUARTERLY FINANCIAL INFORMATION" sheetId="28" state="visible" r:id="rId28"/>
    <sheet xmlns:r="http://schemas.openxmlformats.org/officeDocument/2006/relationships" name="GUARANTOR_NON-GUARANTOR SUBSIDI"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ORROWINGS (Tables)" sheetId="33" state="visible" r:id="rId33"/>
    <sheet xmlns:r="http://schemas.openxmlformats.org/officeDocument/2006/relationships" name="FINANCIAL GUARANTEES (Tables)" sheetId="34" state="visible" r:id="rId34"/>
    <sheet xmlns:r="http://schemas.openxmlformats.org/officeDocument/2006/relationships" name="INTEREST AND INVESTMENT INCOM35" sheetId="35" state="visible" r:id="rId35"/>
    <sheet xmlns:r="http://schemas.openxmlformats.org/officeDocument/2006/relationships" name="BENEFIT PLANS (Tables)" sheetId="36" state="visible" r:id="rId36"/>
    <sheet xmlns:r="http://schemas.openxmlformats.org/officeDocument/2006/relationships" name="EARNINGS PER SHARE (Tables)"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REAL ESTATE TRANSACTIONS (Table" sheetId="40" state="visible" r:id="rId40"/>
    <sheet xmlns:r="http://schemas.openxmlformats.org/officeDocument/2006/relationships" name="GOODWILL AND INTANGIBLE ASSETS " sheetId="41" state="visible" r:id="rId41"/>
    <sheet xmlns:r="http://schemas.openxmlformats.org/officeDocument/2006/relationships" name="STORE CLOSING CHARGES, SEVERA42" sheetId="42" state="visible" r:id="rId42"/>
    <sheet xmlns:r="http://schemas.openxmlformats.org/officeDocument/2006/relationships" name="LEASES (Tables)" sheetId="43" state="visible" r:id="rId43"/>
    <sheet xmlns:r="http://schemas.openxmlformats.org/officeDocument/2006/relationships" name="SUPPLEMENTAL FINANCIAL INFORM44" sheetId="44" state="visible" r:id="rId44"/>
    <sheet xmlns:r="http://schemas.openxmlformats.org/officeDocument/2006/relationships" name="SUMMARY OF SEGMENT DATA (Tables" sheetId="45" state="visible" r:id="rId45"/>
    <sheet xmlns:r="http://schemas.openxmlformats.org/officeDocument/2006/relationships" name="QUARTERLY FINANCIAL INFORMATI46" sheetId="46" state="visible" r:id="rId46"/>
    <sheet xmlns:r="http://schemas.openxmlformats.org/officeDocument/2006/relationships" name="GUARANTOR_NON-GUARANTOR SUBSI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EARS CANADA (Detail)" sheetId="50" state="visible" r:id="rId50"/>
    <sheet xmlns:r="http://schemas.openxmlformats.org/officeDocument/2006/relationships" name="BORROWINGS Total Borrowings (De" sheetId="51" state="visible" r:id="rId51"/>
    <sheet xmlns:r="http://schemas.openxmlformats.org/officeDocument/2006/relationships" name="BORROWINGS Interest Expense (De" sheetId="52" state="visible" r:id="rId52"/>
    <sheet xmlns:r="http://schemas.openxmlformats.org/officeDocument/2006/relationships" name="BORROWINGS Debt Repurchase Auth" sheetId="53" state="visible" r:id="rId53"/>
    <sheet xmlns:r="http://schemas.openxmlformats.org/officeDocument/2006/relationships" name="BORROWINGS Unsecured Commercial" sheetId="54" state="visible" r:id="rId54"/>
    <sheet xmlns:r="http://schemas.openxmlformats.org/officeDocument/2006/relationships" name="BORROWINGS Secured Short-Term L" sheetId="55" state="visible" r:id="rId55"/>
    <sheet xmlns:r="http://schemas.openxmlformats.org/officeDocument/2006/relationships" name="BORROWINGS Letter of Credit Fac" sheetId="56" state="visible" r:id="rId56"/>
    <sheet xmlns:r="http://schemas.openxmlformats.org/officeDocument/2006/relationships" name="BORROWINGS 2017 Secured Loan Fa" sheetId="57" state="visible" r:id="rId57"/>
    <sheet xmlns:r="http://schemas.openxmlformats.org/officeDocument/2006/relationships" name="BORROWINGS 2016 Secured Loan Fa" sheetId="58" state="visible" r:id="rId58"/>
    <sheet xmlns:r="http://schemas.openxmlformats.org/officeDocument/2006/relationships" name="BORROWINGS Domestic Credit Agre" sheetId="59" state="visible" r:id="rId59"/>
    <sheet xmlns:r="http://schemas.openxmlformats.org/officeDocument/2006/relationships" name="BORROWINGS 2016 Term Loan (Deta" sheetId="60" state="visible" r:id="rId60"/>
    <sheet xmlns:r="http://schemas.openxmlformats.org/officeDocument/2006/relationships" name="BORROWINGS Second Lien Term Loa" sheetId="61" state="visible" r:id="rId61"/>
    <sheet xmlns:r="http://schemas.openxmlformats.org/officeDocument/2006/relationships" name="BORROWINGS Senior Secured Notes" sheetId="62" state="visible" r:id="rId62"/>
    <sheet xmlns:r="http://schemas.openxmlformats.org/officeDocument/2006/relationships" name="BORROWINGS Senior Unsecured Not" sheetId="63" state="visible" r:id="rId63"/>
    <sheet xmlns:r="http://schemas.openxmlformats.org/officeDocument/2006/relationships" name="BORROWINGS Cash Collateral (Det" sheetId="64" state="visible" r:id="rId64"/>
    <sheet xmlns:r="http://schemas.openxmlformats.org/officeDocument/2006/relationships" name="BORROWINGS Wholly owned Insuran" sheetId="65" state="visible" r:id="rId65"/>
    <sheet xmlns:r="http://schemas.openxmlformats.org/officeDocument/2006/relationships" name="FINANCIAL GUARANTEES (Detail)" sheetId="66" state="visible" r:id="rId66"/>
    <sheet xmlns:r="http://schemas.openxmlformats.org/officeDocument/2006/relationships" name="INTEREST AND INVESTMENT INCOM67" sheetId="67" state="visible" r:id="rId67"/>
    <sheet xmlns:r="http://schemas.openxmlformats.org/officeDocument/2006/relationships" name="BENEFIT PLANS Expenses for Reti" sheetId="68" state="visible" r:id="rId68"/>
    <sheet xmlns:r="http://schemas.openxmlformats.org/officeDocument/2006/relationships" name="BENEFIT PLANS Pension and Postr" sheetId="69" state="visible" r:id="rId69"/>
    <sheet xmlns:r="http://schemas.openxmlformats.org/officeDocument/2006/relationships" name="BENEFIT PLANS Net Periodic Bene" sheetId="70" state="visible" r:id="rId70"/>
    <sheet xmlns:r="http://schemas.openxmlformats.org/officeDocument/2006/relationships" name="BENEFIT PLANS Investment Strate" sheetId="71" state="visible" r:id="rId71"/>
    <sheet xmlns:r="http://schemas.openxmlformats.org/officeDocument/2006/relationships" name="BENEFIT PLANS Future Cash Flows" sheetId="72" state="visible" r:id="rId72"/>
    <sheet xmlns:r="http://schemas.openxmlformats.org/officeDocument/2006/relationships" name="BENEFIT PLANS Domestic Pension " sheetId="73" state="visible" r:id="rId73"/>
    <sheet xmlns:r="http://schemas.openxmlformats.org/officeDocument/2006/relationships" name="BENEFIT PLANS Fair Value of Pen" sheetId="74" state="visible" r:id="rId74"/>
    <sheet xmlns:r="http://schemas.openxmlformats.org/officeDocument/2006/relationships" name="EARNINGS PER SHARE (Details)" sheetId="75" state="visible" r:id="rId75"/>
    <sheet xmlns:r="http://schemas.openxmlformats.org/officeDocument/2006/relationships" name="EQUITY Stock-based Compensation" sheetId="76" state="visible" r:id="rId76"/>
    <sheet xmlns:r="http://schemas.openxmlformats.org/officeDocument/2006/relationships" name="EQUITY Common Share Repurchase " sheetId="77" state="visible" r:id="rId77"/>
    <sheet xmlns:r="http://schemas.openxmlformats.org/officeDocument/2006/relationships" name="EQUITY Components of Accumulate" sheetId="78" state="visible" r:id="rId78"/>
    <sheet xmlns:r="http://schemas.openxmlformats.org/officeDocument/2006/relationships" name="EQUITY Income Tax Expense Alloc" sheetId="79" state="visible" r:id="rId79"/>
    <sheet xmlns:r="http://schemas.openxmlformats.org/officeDocument/2006/relationships" name="EQUITY Issuance of Warrants to " sheetId="80" state="visible" r:id="rId80"/>
    <sheet xmlns:r="http://schemas.openxmlformats.org/officeDocument/2006/relationships" name="INCOME TAXES Income Tax (Detail" sheetId="81" state="visible" r:id="rId81"/>
    <sheet xmlns:r="http://schemas.openxmlformats.org/officeDocument/2006/relationships" name="INCOME TAXES Effective Tax Rate" sheetId="82" state="visible" r:id="rId82"/>
    <sheet xmlns:r="http://schemas.openxmlformats.org/officeDocument/2006/relationships" name="INCOME TAXES Deferred Tax Asset" sheetId="83" state="visible" r:id="rId83"/>
    <sheet xmlns:r="http://schemas.openxmlformats.org/officeDocument/2006/relationships" name="INCOME TAXES Narrative (Detail)" sheetId="84" state="visible" r:id="rId84"/>
    <sheet xmlns:r="http://schemas.openxmlformats.org/officeDocument/2006/relationships" name="INCOME TAXES Unrecognized Tax B" sheetId="85" state="visible" r:id="rId85"/>
    <sheet xmlns:r="http://schemas.openxmlformats.org/officeDocument/2006/relationships" name="REAL ESTATE TRANSACTIONS (Detai" sheetId="86" state="visible" r:id="rId86"/>
    <sheet xmlns:r="http://schemas.openxmlformats.org/officeDocument/2006/relationships" name="REAL ESTATE TRANSACTIONS Sale L" sheetId="87" state="visible" r:id="rId87"/>
    <sheet xmlns:r="http://schemas.openxmlformats.org/officeDocument/2006/relationships" name="REAL ESTATE TRANSACTIONS Schedu"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STORE CLOSING CHARGES, SEVERA92" sheetId="92" state="visible" r:id="rId92"/>
    <sheet xmlns:r="http://schemas.openxmlformats.org/officeDocument/2006/relationships" name="STORE CLOSING CHARGES, SEVERA93" sheetId="93" state="visible" r:id="rId93"/>
    <sheet xmlns:r="http://schemas.openxmlformats.org/officeDocument/2006/relationships" name="STORE CLOSING CHARGES, SEVERA94" sheetId="94" state="visible" r:id="rId94"/>
    <sheet xmlns:r="http://schemas.openxmlformats.org/officeDocument/2006/relationships" name="STORE CLOSING CHARGES, SEVERA95" sheetId="95" state="visible" r:id="rId95"/>
    <sheet xmlns:r="http://schemas.openxmlformats.org/officeDocument/2006/relationships" name="LEASES Rent Expense (Details)" sheetId="96" state="visible" r:id="rId96"/>
    <sheet xmlns:r="http://schemas.openxmlformats.org/officeDocument/2006/relationships" name="LEASES Minimum Lease Obligation" sheetId="97" state="visible" r:id="rId97"/>
    <sheet xmlns:r="http://schemas.openxmlformats.org/officeDocument/2006/relationships" name="RELATED PARTY DISCLOSURE (Detai" sheetId="98" state="visible" r:id="rId98"/>
    <sheet xmlns:r="http://schemas.openxmlformats.org/officeDocument/2006/relationships" name="SUPPLEMENTAL FINANCIAL INFORM99" sheetId="99" state="visible" r:id="rId99"/>
    <sheet xmlns:r="http://schemas.openxmlformats.org/officeDocument/2006/relationships" name="SUMMARY OF SEGMENT DATA Summary" sheetId="100" state="visible" r:id="rId100"/>
    <sheet xmlns:r="http://schemas.openxmlformats.org/officeDocument/2006/relationships" name="QUARTERLY FINANCIAL INFORMAT101" sheetId="101" state="visible" r:id="rId101"/>
    <sheet xmlns:r="http://schemas.openxmlformats.org/officeDocument/2006/relationships" name="GUARANTOR_NON-GUARANTOR SUBS102" sheetId="102" state="visible" r:id="rId102"/>
    <sheet xmlns:r="http://schemas.openxmlformats.org/officeDocument/2006/relationships" name="GUARANTOR_NON-GUARANTOR SUBS103" sheetId="103" state="visible" r:id="rId103"/>
    <sheet xmlns:r="http://schemas.openxmlformats.org/officeDocument/2006/relationships" name="GUARANTOR_NON-GUARANTOR SUBS104" sheetId="104" state="visible" r:id="rId104"/>
    <sheet xmlns:r="http://schemas.openxmlformats.org/officeDocument/2006/relationships" name="GUARANTOR_NON-GUARANTOR SUBS105" sheetId="105" state="visible" r:id="rId105"/>
    <sheet xmlns:r="http://schemas.openxmlformats.org/officeDocument/2006/relationships" name="GUARANTOR_NON-GUARANTOR SUBS106" sheetId="106" state="visible" r:id="rId106"/>
    <sheet xmlns:r="http://schemas.openxmlformats.org/officeDocument/2006/relationships" name="SCHEDULE II - VALUATION AND 107" sheetId="107" state="visible" r:id="rId107"/>
  </sheets>
  <definedNames/>
  <calcPr calcId="124519" fullCalcOnLoad="1"/>
</workbook>
</file>

<file path=xl/sharedStrings.xml><?xml version="1.0" encoding="utf-8"?>
<sst xmlns="http://schemas.openxmlformats.org/spreadsheetml/2006/main" uniqueCount="1339">
  <si>
    <t>Document and Entity Information - USD ($)</t>
  </si>
  <si>
    <t>12 Months Ended</t>
  </si>
  <si>
    <t>Jan. 28, 2017</t>
  </si>
  <si>
    <t>Mar. 16, 2017</t>
  </si>
  <si>
    <t>Jul. 30, 2016</t>
  </si>
  <si>
    <t>Document and Entity Information [Abstract]</t>
  </si>
  <si>
    <t>Entity Registrant Name</t>
  </si>
  <si>
    <t>SEARS HOLDINGS CORP</t>
  </si>
  <si>
    <t>Entity Central Index Key</t>
  </si>
  <si>
    <t>Current Fiscal Year End Date</t>
  </si>
  <si>
    <t>--01-31</t>
  </si>
  <si>
    <t>Entity Filer Category</t>
  </si>
  <si>
    <t>Accelerated Filer</t>
  </si>
  <si>
    <t>Document Type</t>
  </si>
  <si>
    <t>10-K</t>
  </si>
  <si>
    <t>Document Period End Date</t>
  </si>
  <si>
    <t>Jan. 28,
		2017</t>
  </si>
  <si>
    <t>Document Fiscal Year Focus</t>
  </si>
  <si>
    <t>Document Fiscal Period Focus</t>
  </si>
  <si>
    <t>FY</t>
  </si>
  <si>
    <t>Amendment Flag</t>
  </si>
  <si>
    <t>false</t>
  </si>
  <si>
    <t>Trading Symbol</t>
  </si>
  <si>
    <t>SHLD</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3 Months Ended</t>
  </si>
  <si>
    <t>Oct. 29, 2016</t>
  </si>
  <si>
    <t>Apr. 30, 2016</t>
  </si>
  <si>
    <t>Jan. 30, 2016</t>
  </si>
  <si>
    <t>Oct. 31, 2015</t>
  </si>
  <si>
    <t>Aug. 01, 2015</t>
  </si>
  <si>
    <t>May 02, 2015</t>
  </si>
  <si>
    <t>Jan. 31, 2015</t>
  </si>
  <si>
    <t>REVENUES</t>
  </si>
  <si>
    <t>Merchandise sales and services</t>
  </si>
  <si>
    <t>[1],[2]</t>
  </si>
  <si>
    <t>COSTS AND EXPENSES</t>
  </si>
  <si>
    <t>Cost of sales, buying and occupancy</t>
  </si>
  <si>
    <t>[1],[3]</t>
  </si>
  <si>
    <t>Selling and administrative</t>
  </si>
  <si>
    <t>Depreciation and amortization</t>
  </si>
  <si>
    <t>Impairment charges</t>
  </si>
  <si>
    <t>Gain on sales of assets</t>
  </si>
  <si>
    <t>Total costs and expenses</t>
  </si>
  <si>
    <t>Operating loss</t>
  </si>
  <si>
    <t>Interest expense</t>
  </si>
  <si>
    <t>Interest and investment income (loss)</t>
  </si>
  <si>
    <t>Other income</t>
  </si>
  <si>
    <t>Loss before income taxes</t>
  </si>
  <si>
    <t>Income tax (expense) benefit</t>
  </si>
  <si>
    <t>Net loss</t>
  </si>
  <si>
    <t>(Income) loss attributable to noncontrolling interests</t>
  </si>
  <si>
    <t>NET LOSS ATTRIBUTABLE TO HOLDINGS’ SHAREHOLDERS</t>
  </si>
  <si>
    <t>NET LOSS PER COMMON SHARE ATTRIBUTABLE TO HOLDINGS’ SHAREHOLDERS</t>
  </si>
  <si>
    <t>Basic loss per share (in USD per share)</t>
  </si>
  <si>
    <t>Diluted loss per share (in USD per share)</t>
  </si>
  <si>
    <t>Basic weighted average common shares outstanding (in shares)</t>
  </si>
  <si>
    <t>Diluted weighted average common shares outstanding (in shares)</t>
  </si>
  <si>
    <t>[1]</t>
  </si>
  <si>
    <t>Includes merchandise sales to Sears Hometown and Outlet Stores, Inc. ("SHO") of $1.1 billion, $1.3 billion and $1.4 billion in 2016, 2015 and 2014, respectively. Pursuant to the terms of the separation, merchandise is sold to SHO at cost.</t>
  </si>
  <si>
    <t>[2]</t>
  </si>
  <si>
    <t>Includes revenue from Lands' End, Inc. ("Lands' End") for retail services and rent for Lands' End Shops at Sears, participation in the Shop Your Way program and corporate shared services of $52 million, $59 million and $59 million in 2016, 2015 and 2014, respectively.</t>
  </si>
  <si>
    <t>[3]</t>
  </si>
  <si>
    <t>Includes rent expense (consisting of straight-line rent expense offset by amortization of a deferred gain on sale-leaseback) of $83 million and $49 million in 2016 and 2015, respectively, and installment expenses of $64 million and $40 million in 2016 and 2015, respectively, pursuant to the master lease with Seritage Growth Properties ("Seritage"). There were no such rent or installment expenses paid to Seritage in 2014.</t>
  </si>
  <si>
    <t>Consolidated Statements of Operations (Parenthetical) - USD ($)</t>
  </si>
  <si>
    <t>Rent expense, net of amortization of deferred gain on sale-leaseback</t>
  </si>
  <si>
    <t>Sears Hometown and Outlet Stores, Inc.</t>
  </si>
  <si>
    <t>Proceeds from sale of inventory to affiliate</t>
  </si>
  <si>
    <t>Lands' End, Inc.</t>
  </si>
  <si>
    <t>Revenue from related parties</t>
  </si>
  <si>
    <t>Seritage Growth Properties</t>
  </si>
  <si>
    <t>Installment expense</t>
  </si>
  <si>
    <t>Consolidated Statements of Comprehensive Loss - USD ($) $ in Millions</t>
  </si>
  <si>
    <t>Statement of Comprehensive Income [Abstract]</t>
  </si>
  <si>
    <t>Other comprehensive income (loss)</t>
  </si>
  <si>
    <t>Pension and postretirement adjustments, net of tax</t>
  </si>
  <si>
    <t>Deferred loss on derivatives, net of tax</t>
  </si>
  <si>
    <t>Currency translation adjustments, net of tax</t>
  </si>
  <si>
    <t>Sears Canada de-consolidation</t>
  </si>
  <si>
    <t>Dissolution of noncontrolling interest</t>
  </si>
  <si>
    <t>Total other comprehensive income (loss)</t>
  </si>
  <si>
    <t>Comprehensive loss</t>
  </si>
  <si>
    <t>Comprehensive (income) loss attributable to noncontrolling interests</t>
  </si>
  <si>
    <t>Comprehensive loss attributable to Holdings' shareholders</t>
  </si>
  <si>
    <t>Consolidated Balance Sheets - USD ($)</t>
  </si>
  <si>
    <t>Current assets</t>
  </si>
  <si>
    <t>Cash and cash equivalents</t>
  </si>
  <si>
    <t>Accounts receivable</t>
  </si>
  <si>
    <t>Merchandise inventories</t>
  </si>
  <si>
    <t>Prepaid expenses and other current assets</t>
  </si>
  <si>
    <t>Total current assets</t>
  </si>
  <si>
    <t>Property and equipment</t>
  </si>
  <si>
    <t>Land</t>
  </si>
  <si>
    <t>Buildings and improvements</t>
  </si>
  <si>
    <t>Furniture, fixtures and equipment</t>
  </si>
  <si>
    <t>Capital leases</t>
  </si>
  <si>
    <t>Gross property and equipment</t>
  </si>
  <si>
    <t>Less accumulated depreciation and amortization</t>
  </si>
  <si>
    <t>Total property and equipment, net</t>
  </si>
  <si>
    <t>Goodwill</t>
  </si>
  <si>
    <t>Trade names and other intangible assets</t>
  </si>
  <si>
    <t>Other assets</t>
  </si>
  <si>
    <t>TOTAL ASSETS</t>
  </si>
  <si>
    <t>Current liabilities</t>
  </si>
  <si>
    <t>Short-term borrowings</t>
  </si>
  <si>
    <t>Current portion of long-term debt and capitalized lease obligations</t>
  </si>
  <si>
    <t>Merchandise payables</t>
  </si>
  <si>
    <t>Other current liabilities</t>
  </si>
  <si>
    <t>[4]</t>
  </si>
  <si>
    <t>Unearned revenues</t>
  </si>
  <si>
    <t>Other taxes</t>
  </si>
  <si>
    <t>Total current liabilities</t>
  </si>
  <si>
    <t>Long-term debt and capitalized lease obligations</t>
  </si>
  <si>
    <t>[5]</t>
  </si>
  <si>
    <t>Pension and postretirement benefits</t>
  </si>
  <si>
    <t>Deferred gain on sale-leaseback</t>
  </si>
  <si>
    <t>Sale-leaseback financing obligation</t>
  </si>
  <si>
    <t>Other long-term liabilities</t>
  </si>
  <si>
    <t>Long-term deferred tax liabilities</t>
  </si>
  <si>
    <t>Total Liabilities</t>
  </si>
  <si>
    <t>Commitments and contingencies</t>
  </si>
  <si>
    <t xml:space="preserve"> </t>
  </si>
  <si>
    <t>DEFICIT</t>
  </si>
  <si>
    <t>Preferred stock, 20 shares authorized; no shares outstanding</t>
  </si>
  <si>
    <t>Common stock $0.01 par value; 500 shares authorized; 107 and 107 shares outstanding, respectively</t>
  </si>
  <si>
    <t>Treasury stock—at cost</t>
  </si>
  <si>
    <t>Capital in excess of par value</t>
  </si>
  <si>
    <t>Retained deficit</t>
  </si>
  <si>
    <t>Accumulated other comprehensive loss</t>
  </si>
  <si>
    <t>Total Sears Holdings Corporation deficit</t>
  </si>
  <si>
    <t>Noncontrolling interest</t>
  </si>
  <si>
    <t>Total Deficit</t>
  </si>
  <si>
    <t>TOTAL LIABILITIES AND DEFICIT</t>
  </si>
  <si>
    <t>Includes $81 million and $51 million at January 28, 2017 and January 30, 2016, respectively, of net amounts receivable from SHO, and $14 million and $7 million of amounts receivable from Seritage at January 28, 2017 and January 30, 2016, respectively.</t>
  </si>
  <si>
    <t>Includes $9 million of prepaid rent to Seritage at January 30, 2016.</t>
  </si>
  <si>
    <t>Includes balances held by related parties of $216 million at January 28, 2017 related to our 2016 Secured Loan Facility.</t>
  </si>
  <si>
    <t>Includes $1 million and $1 million of net amounts payable to Lands' End at January 28, 2017 and January 30, 2016, respectively, and $11 million of amounts payable to Seritage at January 28, 2017.</t>
  </si>
  <si>
    <t>Includes balances held by related parties of $1.7 billion and $603 million at January 28, 2017 and January 30, 2016, respectively, related to our Senior Secured Notes, Subsidiary Notes, Senior Unsecured Notes, Second Lien Term Loan, 2016 Term Loan and 2017 Secured Loan Facility. See Note 15 for further information.</t>
  </si>
  <si>
    <t>Consolidated Balance Sheets (Parenthetical) - USD ($) shares in Millions</t>
  </si>
  <si>
    <t>Preferred stock, shares authorized</t>
  </si>
  <si>
    <t>Preferred stock, shares outstanding</t>
  </si>
  <si>
    <t>Common stock, par value (in dollars per share)</t>
  </si>
  <si>
    <t>Common stock, shares authorized</t>
  </si>
  <si>
    <t>Common stock, shares, outstanding</t>
  </si>
  <si>
    <t>Esl Investments Inc | Unsecured Senior Notes</t>
  </si>
  <si>
    <t>Principal amount of debt</t>
  </si>
  <si>
    <t>Due from affiliate</t>
  </si>
  <si>
    <t>Due to related parties</t>
  </si>
  <si>
    <t>Seritage Growth Properties | Prepaid Expenses and Other Current Assets</t>
  </si>
  <si>
    <t>Affiliated Entity</t>
  </si>
  <si>
    <t>Affiliated Entity | Secured Loan Facility | Loan Facility, Maturity July 2017</t>
  </si>
  <si>
    <t>Consolidated Statements of Cash Flows - USD ($) $ in Millions</t>
  </si>
  <si>
    <t>CASH FLOWS FROM OPERATING ACTIVITIES</t>
  </si>
  <si>
    <t>Adjustments to reconcile net loss to net cash used in operating activities:</t>
  </si>
  <si>
    <t>Deferred tax valuation allowance</t>
  </si>
  <si>
    <t>Tax benefit resulting from Other Comprehensive Income allocation</t>
  </si>
  <si>
    <t>Gain on sales of investments</t>
  </si>
  <si>
    <t>Pension and postretirement plan contributions</t>
  </si>
  <si>
    <t>Mark-to-market adjustments of financial instruments</t>
  </si>
  <si>
    <t>Amortization of deferred gain on sale-leaseback</t>
  </si>
  <si>
    <t>Amortization of debt issuance costs and accretion of debt discount</t>
  </si>
  <si>
    <t>Settlement of Canadian dollar hedges</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urchases of property and equipment</t>
  </si>
  <si>
    <t>De-consolidation of Sears Canada cash</t>
  </si>
  <si>
    <t>Proceeds from Sears Canada rights offering</t>
  </si>
  <si>
    <t>Net cash provided by investing activities</t>
  </si>
  <si>
    <t>CASH FLOWS FROM FINANCING ACTIVITIES</t>
  </si>
  <si>
    <t>Proceeds from debt issuances</t>
  </si>
  <si>
    <t>Repayments of debt</t>
  </si>
  <si>
    <t>Increase (decrease) in short-term borrowings, primarily 90 days or less</t>
  </si>
  <si>
    <t>Proceeds from sale-leaseback financing</t>
  </si>
  <si>
    <t>Lands' End, Inc. pre-separation funding</t>
  </si>
  <si>
    <t>Separation of Lands' End, Inc.</t>
  </si>
  <si>
    <t>Debt issuance cost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SUPPLEMENTAL INFORMATION:</t>
  </si>
  <si>
    <t>Capital lease obligation incurred</t>
  </si>
  <si>
    <t>Supplemental Cash Flow Data:</t>
  </si>
  <si>
    <t>Income taxes paid, net of refunds</t>
  </si>
  <si>
    <t>Cash interest paid</t>
  </si>
  <si>
    <t>Unpaid liability to acquire equipment and software</t>
  </si>
  <si>
    <t>Holdings received cash proceeds of $2.7 billion ($2.6 billion, net of closing costs) from the Seritage transaction (including $745 million and $297 million, respectively, received from ESL Investments, Inc. and its affiliates ("ESL") and Fairholme Capital Management, LLC and its affiliates ("Fairholme")), and $429 million ($426 million, net of closing costs) from the JV transactions. Proceeds from the Seritage transaction are included in proceeds from sales of property and investments ($2.6 billion), and proceeds from sale-leaseback financing ($82 million) for 2015. Proceeds from the JV transactions are included in proceeds from sale-leaseback financing ($426 million) for 2015. See Note 11 for further information and defined terms.</t>
  </si>
  <si>
    <t>Includes proceeds of $212 million received from ESL and its affiliates and $93 million received from Fairholme and its affiliates.</t>
  </si>
  <si>
    <t>Proceeds in 2016 and 2014, respectively, include amounts from related parties of $1.3 billion received from the 2017 Secured Loan Facility, 2016 Secured Loan Facility, 2016 Term Loan and Second Lien Term Loan, and $878 million received from the Secured Short-Term Loan and Senior Unsecured Notes. See Notes 3 and 15 for further information and defined terms.</t>
  </si>
  <si>
    <t>Repayments in 2015 include $400 million of the Secured Short-Term Loan with related parties and $482 million of Senior Secured Notes tendered by related parties, respectively. See Notes 3 and 15 for further information and defined terms.</t>
  </si>
  <si>
    <t>Cash interest paid includes $94 million, $83 million and $30 million interest paid to related parties related to our borrowings in 2016, 2015 and 2014, respectively. See Notes 3 and 15 for further information.</t>
  </si>
  <si>
    <t>Consolidated Statements of Cash Flows (Parenthetical) - USD ($) $ in Millions</t>
  </si>
  <si>
    <t>Proceeds from divestiture of interest in consolidated subsidiaries</t>
  </si>
  <si>
    <t>Short-term Debt</t>
  </si>
  <si>
    <t>6.625% Senior Secured Notes, due 2018</t>
  </si>
  <si>
    <t>Esl Investments Inc</t>
  </si>
  <si>
    <t>Esl Investments Inc | Short-term Debt</t>
  </si>
  <si>
    <t>Esl Investments Inc | 6.625% Senior Secured Notes, due 2018</t>
  </si>
  <si>
    <t>Fairholme</t>
  </si>
  <si>
    <t>Corporate Joint Venture</t>
  </si>
  <si>
    <t>Sale leaseback transaction, gross proceeds, financing activities</t>
  </si>
  <si>
    <t>Aggregate proceeds from sale-leaseback transaction and rights offering of common stock and limited partnership units</t>
  </si>
  <si>
    <t>Net proceeds from sale-leaseback transaction and rights offering of common stock and limited partnership units</t>
  </si>
  <si>
    <t>Seritage Growth Properties | Esl Investments Inc</t>
  </si>
  <si>
    <t>Proceeds from rights offering of common shares and limited partnership units</t>
  </si>
  <si>
    <t>Seritage Growth Properties | Fairholme</t>
  </si>
  <si>
    <t>Consolidated Statements of Deficit - USD ($) shares in Millions, $ in Millions</t>
  </si>
  <si>
    <t>Increase (Decrease) in Stockholders' Equity [Roll Forward]</t>
  </si>
  <si>
    <t>Beginning Balance</t>
  </si>
  <si>
    <t>Stock awards</t>
  </si>
  <si>
    <t>Reclassification of warrants</t>
  </si>
  <si>
    <t>Issuance of warrants</t>
  </si>
  <si>
    <t>Associate stock purchase</t>
  </si>
  <si>
    <t>Ending Balance</t>
  </si>
  <si>
    <t>Common Stock</t>
  </si>
  <si>
    <t>Beginning Balance (in shares)</t>
  </si>
  <si>
    <t>Stock awards (in shares)</t>
  </si>
  <si>
    <t>Ending Balance (in shares)</t>
  </si>
  <si>
    <t>Treasury Stock</t>
  </si>
  <si>
    <t>Capital in Excess of Par Value</t>
  </si>
  <si>
    <t>Retained Deficit</t>
  </si>
  <si>
    <t>Accumulated Other Comprehensive Income (Loss)</t>
  </si>
  <si>
    <t>Noncontrolling Interests</t>
  </si>
  <si>
    <t>SUMMARY OF SIGNIFICANT ACCOUNTING POLICIES</t>
  </si>
  <si>
    <t>Organization, Consolidation and Presentation of Financial Statements [Abstract]</t>
  </si>
  <si>
    <t>SUMMARY OF SIGNFICANT ACCOUNTING POLICIES</t>
  </si>
  <si>
    <t>SUMMARY OF SIGNIFICANT ACCOUNTING POLICIES Nature of Operations, Consolidation and 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430 full-line and specialty retail stores in the United States, operating through Kmart and Sears. Through the third quarter of 2014, we conducted our operations under three reportable segments: Kmart, Sears Domestic and Sears Canada. Following the de-consolidation of Sears Canada discussed in Note 2, we have operated under two reportable segments: Kmart and Sears Domestic. The consolidated financial statements include all majority-owned subsidiaries in which Holdings exercises control. Investments in companies in which Holdings exercises significant influence, but which we do not control (generally 20% to 50% ownership interest), are accounted for under the equity method of accounting. Investments in companies in which we have less than a 20% ownership interest and do not exercise significant influence are accounted for at cost. All intercompany transactions and balances have been eliminated. Fiscal Year Our fiscal year ends on the Saturday closest to January 31 each year. Fiscal years 2016 , 2015 and 2014 consisted of 52 weeks. Unless otherwise stated, references to years in this report relate to fiscal years rather than to calendar years. Separation of Lands' End, Inc. On April 4, 2014, we completed the separation of our Lands' End business through a spin-off transaction. The separation was structured to be tax free to our U.S. shareholders for U.S. federal income tax purposes. Prior to the separation, Lands' End, Inc. ("Lands' End") entered into an asset-based senior secured revolving credit facility, which provided for maximum borrowings of approximately $175 million with a letter of credit sub-limit, and a senior secured term loan facility of approximately $515 million . The proceeds of the term loan facility were used to fund a $500 million dividend to Holdings and pay fees and expenses associated with the foregoing facilities. We accounted for this spin-off in accordance with accounting standards applicable to spin-off transactions. Accordingly, we classified the carrying value of net assets of $323 million contributed to Lands' End as a reduction of capital in excess of par value in the Consolidated Statement of Equity (Deficit) for the year ended January 31, 2015. Additionally, as a result of Mr. Lampert's role as our Chairman and Chief Executive Officer, and Chairman and Chief Executive Officer of ESL Investments, Inc. (together with its affiliated fund, "ESL"), and the continuing arrangements between Holdings and Lands' End (as further described in Note 15), Holdings has determined that it has significant influence over Lands' End. Accordingly, the operating results for Lands' End through the date of the spin-off are presented within the consolidated continuing operations of Holdings and the Sears Domestic segment in the accompanying Consolidated Financial Statements. In connection with the separation, Holdings and certain of its subsidiaries entered into various agreements with Lands' End under the terms described in Note 15. Pension Benefit Guaranty Corporation Agreement On March 18, 2016, we entered into a five-year pension plan protection and forbearance agreement with the Pension Benefit Guaranty Corporation ("PBGC") (the "PPPFA"), pursuant to which the Company has agreed to continue to protect, or "ring-fence," pursuant to customary covenants, the assets of certain special purpose subsidiaries (the "Relevant Subsidiaries") holding real estate and/or intellectual property assets. Also under the agreement, the Relevant Subsidiaries granted the PBGC a springing lien on the ring-fenced assets, which lien will be triggered only by (a) failure to make required contributions to the Company's pension plans (the "Plans"), (b) prohibited transfers of ownership interests in the Relevant Subsidiaries, (c) termination events with respect to the Plans, or (d) bankruptcy events with respect to the Company or certain of its material subsidiaries. Under the agreement, the PBGC has agreed to forbear from initiating an involuntary termination of the Plans, except upon the occurrence of specified conditions, one of which is based on the aggregate market value of the Company’s issued and outstanding stock. As of the date of this report, the Company's stock price is such that the PBGC would be permitted to cease forbearance. The PBGC has been given notice in accordance with the terms of the agreement and has not communicated any intention to cease its forbearance. Craftsman Brand Sale On January 5, 2017, Holdings announced that it had entered into a definitive agreement under which Stanley Black &amp; Decker would purchase the Craftsman brand from Holdings (the "Craftsman Sale"). On March 8, 2017, the Company closed its sale of the Craftsman brand to Stanley Black &amp; Decker. The transaction provides Stanley Black &amp; Decker with the right to develop, manufacture and sell Craftsman-branded products outside of Holdings and Sears Hometown &amp; Outlet Stores, Inc. distribution channels. As part of the agreement, Holdings will continue to offer Craftsman-branded products, sourced from existing suppliers, through its current retail channels via a perpetual license from Stanley Black &amp; Decker, which will be royalty-free for the first 15 years after closing and royalty-bearing thereafter. The Company received an initial upfront payment of $525 million , subject to closing costs and an adjustment for working capital changes, at closing. In addition, Stanley Black &amp; Decker will pay a further $250 million in cash in three years and Holdings will receive payments of between 2.5% and 3.5% on new Stanley Black &amp; Decker sales of Craftsman products for the 15 years following the closing. In connection with the closing of the Craftsman transaction, Holdings reached an agreement with the PBGC pursuant to which the PBGC has consented to the sale of the Craftsman-related assets that had been "ring-fenced" under the PPPFA and certain related transactions. As a condition to obtaining this consent, the Company agreed to grant the PBGC a lien on, and subsequently contribute to the Company's pension plans, the value of the $250 million cash payment payable to the Company on the third anniversary of the Craftsman closing with the value of such payment being fully credited against certain of the Company's minimum pension funding obligations in 2017, 2018 and 2019. The Company also granted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funding obligations through the end of 2019, and agreed to certain other amendments to the PPPFA. Uses and Sources of Liquidity Our primary need for liquidity is to fund working capital requirements of our businesses, capital expenditures and for general corporate purposes, including debt repayment and pension plan contributions. We have incurred losses and experienced negative operating cash flows for the past several years, and accordingly, the Company has taken a number of actions to continue to support its operations and meet its obligations. During 2015, the Company completed its previously announced rights offering and sale-leaseback transaction with Seritage Growth Properties and received aggregate gross proceeds from the transaction of $2.7 billion . In addition, as discussed in Note 3, the Company completed an amendment and extension of its existing domestic credit facility in which the maturity date for $1.971 billion of the revolving tranche of our domestic credit facility has been extended to July 2020, while $1.304 billion retained the existing maturity date of April 2016. Finally, as also discussed in Note 3, the Company completed a tender offer for $936 million principal amount of its outstanding 6 5/8% Senior Secured Notes Due 2018. During 2016, the Company completed various financing transactions, including the closing of the $750 million Senior Secured Term Loan under its domestic credit facility (the "2016 Term Loan") maturing in July 2020, which generated net proceeds of approximately $722 million , the completion of a $500 million real estate loan facility in April 2016 (the "2016 Secured Loan Facility") maturing in July 2017 which generated net proceeds of approximately $485 million , the completion of an additional $500 million real estate loan facility in January 2017 (the "2017 Secured Loan Facility") maturing in July 2020 which generated net proceeds of approximately $486 million , and also entering into a $300 million Second Lien Credit Agreement in September 2016 (the “Second Lien Term Loan”) maturing in 2020 which generated net proceeds of approximately $291 million . Additionally, the Company generated nearly $460 million in cash proceeds from the sale of real estate and other asset sales, including $71 million from a sale-leaseback transaction for five Sears Full-line stores and two Sears Auto Centers. The funds received from these actions were used to reduce outstanding borrowings under the Company's domestic credit facility and for general corporate purposes. Other actions announced in 2016 included a new Letter of Credit and Reimbursement Agreement (the "LC Facility Agreement") providing for up to a $500 million secured standby letter of credit facility (the "LC Facility") from certain affiliates of ESL Investments, Inc., and the establishment of a Special Committee of the Board of Directors to market certain real estate properties targeting at least $1.0 billion of asset sales. The specific assets involved, the timing and the overall amount will depend on a variety of factors, including market conditions, interest in specific assets, valuations of those assets and our underlying operating performance. A portion of the cash proceeds generated from these asset sales will be utilized to repay amounts outstanding under both the 2016 Secured Loan Facility and 2017 Secured Loan Facility. In addition, in February 2017, the Company entered into an amendment to our existing domestic credit facility. The amendment reduced the aggregate revolver commitments from $1.971 billion to $1.5 billion , but also implemented other modifications to covenants and reserves against the domestic credit facility borrowing base that improved net liquidity. The amendment also provides additional flexibility in the form of a $250 million increase in the general debt basket from $750 million to $1.0 billion . Our domestic credit facility permits us up to $500 million of FILO loan capacity under the credit agreement and up to $2.0 billion of second lien loan capacity (of which $604 million is currently utilized) outside the credit agreement, all depending on the applicable and available borrowing base as defined in our applicable debt agreements, as well as our ability to secure commitments from lenders. We also have the ability to obtain longer-term secured financing maturing outside of the domestic credit facility maturity date which would not be subject to borrowing base limitations (see Note 3). The options available to us include securitizing assets and real estate loans, which we have successfully executed in the past. Further, in February and March 2017, the Company issued commercial paper to meet short-term liquidity needs, with the maximum amount outstanding during this time of $100 million , of which all has been repaid. Also in February 2017, the Company initiated a restructuring program targeted to deliver cost savings in 2017 and beyond. Under the restructuring program, the Company intends to simplify its organizational structure, including greater consolidation of the Sears and Kmart corporate and support functions, as well as transition to an integrated value chain model to drive efficiencies in pricing, sourcing, supply chain and inventory management, optimize product assortment at Sears and Kmart stores to better align with preferences of our Best Members focusing on profitable, high-return Best Categories and actively manage our real estate portfolio to identify additional opportunities for reconfiguration and reduction of capital obligations. We are primarily focusing on profitability instead of revenues, market share and other metrics each of which relate to, but do not necessarily drive profit. This approach may negatively impact our sales, however, it is aimed at returning the Company to profitability. Finally, in March 2017, the Company closed its previously-announced sale of the Craftsman brand to Stanley Black &amp; Decker. The Company received an initial upfront payment of $525 million , subject to closing costs and an adjustment for working capital changes, at closing. A portion of these proceeds were used to reduce outstanding borrowings under both the Company's domestic credit facility and term loans outstanding, as well as for general corporate purposes. In addition, Stanley Black &amp; Decker will pay a further $250 million in cash on the third anniversary of the closing of the transaction and Holdings will receive payments of between 2.5% and 3.5% on new Stanley Black &amp; Decker sales of Craftsman products for the 15 years following the closing. As described above, the PBGC consented to the sale of the Craftsman-related assets that had been "ring-fenced" under the PPPFA. As a condition to obtaining this consent, the Company agreed to grant the PBGC a lien on, and subsequently contribute to the Company's pension plans, the value of the $250 million cash payment payable to the Company on the third anniversary of the Craftsman closing, with the value of such payment being fully credited against certain of the Company's minimum pension funding obligations in 2017, 2018 and 2019. The Company also granted a lien to the PBGC on the 15 -year income stream relating to new Stanley Black &amp; Decker sales of Craftsman products, and agreed to contribute such payments from Stanley Black &amp; Decker under such income stream to the Company's pension plans, with such payments being credited against the Company's minimum pension funding obligations starting no later than five years from the closing of the transaction. The Company also agreed to grant the PBGC a lien on $100 million of real estate assets to secure the Company's minimum pension funding obligations through the end of 2019. We acknowledge that we continue to face a challenging competitive environment and while we continue to focus on our overall profitability, including managing expenses, we reported a loss in 2016 and were required to fund cash used in operating activities with cash from investing and financing activities. We expect that the actions taken in 2016 and early 2017 will enhance our liquidity and financial flexibility. In addition, as previously discussed, we expect to generate additional liquidity through the monetization of our real estate and additional debt financing actions. We expect that these actions will be executed in alignment with the anticipated timing of our liquidity needs. We also continue to explore ways to unlock value across a range of assets, including exploring ways to maximize the value of our Home Services and Sears Auto Centers businesses, as well as our Kenmore and DieHard brands through partnerships or other means of externalization that could expand distribution of our brands and service offerings to realize significant growth. We expect to continue to right-size, redeploy and highlight the value of our assets, including our real estate portfolio, in our transition from an asset intensive, historically "store-only" based retailer to a more asset light, integrated membership-focused company. Our historical operating results indicate substantial doubt exists related to the Company's ability to continue as a going concern. We believe that the actions discussed above are probable of occurring and mitigating the substantial doubt raised by our historical operating results and satisfying our estimated liquidity needs 12 months from the issuance of the financial statements. However, we cannot predict, with certainty, the outcome of our actions to generate liquidity, including the availability of additional debt financing, or whether such actions would generate the expected liquidity as currently planned. In addition, the PPPFA contains certain limitations on our ability to sell assets, which could impact our ability to complete asset sale transactions or our ability to use proceeds from those transactions to fund our operations. Therefore, the planned actions take into account the applicable restrictions under the PPPFA. If we continue to experience operating losses, and we are not able to generate additional liquidity through the mechanisms described above or through some combination of other actions, while not expected, we may not be able to access additional funds under our amended Domestic Credit Agreement and we might need to secure additional sources of funds, which may or may not be available to us. Additionally, a failure to generate additional liquidity could negatively impact our access to inventory or services that are important to the operation of our business. Moreover, if the borrowing base (as calculated pursuant to the indenture) falls below the principal amount of the notes plus the principal amount of any other indebtedness for borrowed money that is secured by liens on the collateral for the notes on the last day of any two consecutive quarters, it could trigger an obligation to repurchase notes in an amount equal to such deficiency. 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goodwill and intangible impairment analyses, and in establishing valuation allowances on deferred income tax assets and reserves for tax examination exposures, and calculating retirement benefits. Cash and Cash Equivalents Cash equivalents include all highly liquid investments with original maturities of three months or less at the date of purchase. We also include deposits in-transit from banks for payments related to third-party credit card and debit card transactions within cash equivalents. The deposits in-transit balances included within cash equivalents were $87 million and $95 million at January 28, 2017 and January 30, 2016 , respectively. We classify outstanding checks in excess of funds on deposit within other current liabilities and reduce cash and cash equivalents when these checks clear the bank on which they were drawn. Outstanding checks in excess of funds on deposit included in other current liabilities were $29 million and $59 million at January 28, 2017 and January 30, 2016 , respectively. Allowance for Doubtful Accounts We provide an allowance for doubtful accounts based on both historical experience and a specific identification basis. Allowances for doubtful accounts on accounts receivable balances were $37 million and $34 million at January 28, 2017 and January 30, 2016 , respectively. Our accounts receivable balance on our Consolidated Balance Sheet is presented net of our allowance for doubtful accounts and is comprised of various vendor-related and customer-related accounts receivable, including receivables related to our pharmacy operations. Merchandise Inventories Merchandise inventories are valued at the lower of cost or market. For Kmart and Sears Domestic, cost is primarily determined using the retail inventory method ("RIM"). Kmart merchandise inventories are valued under the RIM using primarily a first-in, first-out ("FIFO") cost flow assumption. Sears Domestic merchandise inventories are valued under the RIM using primarily a last-in, first-out ("LIFO") cost flow assumption. Inherent in the RIM calculation are certain significant management judgments and estimates including, among others, merchandise markons, markups, markdowns and shrinkage, which significantly impact the ending inventory valuation at cost, as well as resulting gross margins. The methodologies utilized by us in our application of the RIM are consistent for all periods presented. Such methodologies include the development of the cost-to-retail ratios, the groupings of homogenous classes of merchandise, the development of shrinkage and obsolescence reserves, the accounting for price changes and the computations inherent in the LIFO adjustment (where applicable). Management believes that the RIM provides an inventory valuation that reasonably approximates cost and results in carrying inventory at the lower of cost or market. Approximately 54% of consolidated merchandise inventories are valued using LIFO. To estimate the effects of inflation on inventories, we utilize external price indices determined by an outside source, the Bureau of Labor Statistics. If the FIFO method of inventory valuation had been used instead of the LIFO method, merchandise inventories would have been $33 million higher at January 28, 2017 and $35 million higher at January 30, 2016 . During 2016 and 2015 , a reduction in inventory quantities resulted in a liquidation of applicable LIFO inventory quantities carried at lower costs in prior years. This LIFO liquidation resulted in a decrease in cost of sales of approximately $12 million and $2 million in 2016 and 2015 , respectively. Vendor Rebates and Allowances We receive rebates and allowances from certain vendors through a variety of programs and arrangements intended to offset our costs of promoting and selling certain vendor products. These vendor payments are recognized and recorded as a reduction to the cost of merchandise inventories when earned and, thereafter, as a reduction of cost of sales, buying and occupancy as the merchandise is sold. Upfront consideration received from vendors linked to purchases or other commitments is initially deferred and amortized ratably to cost of sales, buying and occupancy over the life of the contract or as performance of the activities specified by the vendor to earn the fee is completed.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20 to 50 years for buildings, 3 to 10 years for furniture, fixtures and equipment, and 3 to 5 years for computer systems and computer equipment. Leasehold improvements are depreciated over the shorter of the associated lease term or the estimated useful life of the asset. Depreciation expense included within depreciation and amortization expense reported in the Consolidated Statements of Operations was $370 million , $415 million and $563 million for the years ended January 28, 2017 , January 30, 2016 and January 31, 2015 , respectively. Primarily as a result of store closing actions, certain property and equipment are considered held for sale. The value of assets held for sale was $96 million and $31 million at January 28, 2017 and January 30, 2016 , respectively. These assets were included in prepaid expenses and other current assets in the Consolidated Balance Sheets at January 28, 2017 and January 30, 2016 at the lower of their historical net book value or their estimated fair value, less estimated costs to sell. We expect to sell the properties within a year and we continually remarket them. The majority of assets held for sale are held within the Sears Domestic segment. Impairment of Long-Lived Assets and Costs Associated with Exit Activities In accordance with accounting standards governing the impairment or disposal of long-lived assets, the carrying value of long-lived assets, including property and equipment and definite-lived intangible assets,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See Note 13 for further information regarding long-lived asset impairment charges recorded. We account for costs associated with location closings in accordance with accounting standards pertaining to accounting for costs associated with exit or disposal activities. As such, we record a liability for costs associated with location closings, which includes employee severance, inventory markdowns and other liquidation fees when management makes the decision to exit a location. We record a liability for future lease costs (net of estimated sublease income) when we cease to use the location. Goodwill, Trade Names and Related Impairments Trade names acquired as part of the Merger account for the majority of our intangible assets recognized in the Consolidated Balance Sheet. The majority of these trade name assets, such as Sears, Kenmore and Craftsman, are expected to generate cash flows indefinitely, do not have estimable or finite useful lives and, therefore, are accounted for as indefinite-lived assets not subject to amortization. Certain intangible assets, including favorable lease rights, contractual arrangements and customer lists, have estimable, finite useful lives, which are used as the basis for their amortization. The estimated useful lives of such assets are determined using a number of factors, including the demand for the asset, competition and the level of expenditure required to maintain the cash flows associated with the asset. Our goodwill results from the Merger. We perform annual goodwill and indefinite-lived intangible asset impairment tests at the last day of our November accounting period each year and assess the need to update the tests between annual tests if events or circumstances occur that would more likely than not reduce the fair value of the reporting unit or an indefinite-lived intangible asset below its carrying amount.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and the testing for recoverability of a significant asset group within the reporting unit. Any adverse change in these factors could have a significant impact on the recoverability of these assets and could have a material impact on our consolidated financial statements. Goodwill Impairment Assessments Our goodwill balance relates to our Home Services business. The goodwill impairment test involves a two-step process. The first step is a comparison of the reporting unit's fair value to its carrying value. We estimate fair value using the best information available, using a discounted cash flow model, commonly referred to as the income approach. The income approach uses the reporting unit's projection of estimated operating results and cash flows that is discounted using a weighted-average cost of capital that reflects current market conditions appropriate for the reporting unit.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We were unable to use a market approach due to there being no market comparables. If the carrying value of the reporting unit is higher than its fair value, there is an indication that impairment may exist and the second step must be performed to measure the amount of impairment loss, if any. The amount of impairment is determined by comparing the implied fair value of reporting unit goodwill to the carrying value of the goodwill in the same manner as if the reporting unit was being acquired in a business combination. See Note 12 for further information. Intangible Asset Impairment Assessments 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sales stream and discounting the resulting cash flows to determine a value. We multiplied the selected royalty rate by the forecasted net sales stream to calculate the cost savings (relief from royalty payment) associated with the assets. The cash flows are then discounted to present value by the selected discount rate and compared to the carrying value of the assets. In our quarterly reports on Form 10-Q filed during 2016, the Company disclosed that if its results continued to decline it could result in revisions in management's estimates of the fair value of the Company's trade names and may result in impairment charges. As a result of recently announced store closures and the further decline in revenue experienced in the fourth quarter at Sears Domestic, our analysis indicated that the fair value of the Sears trade name was less than its carrying value. Accordingly, we recorded impairment related to the Sears trade n</t>
  </si>
  <si>
    <t>SEARS CANADA</t>
  </si>
  <si>
    <t>Noncontrolling Interest [Abstract]</t>
  </si>
  <si>
    <t>SEARS CANADA Sears Canada Rights Offering On October 2, 2014, the Company announced that its Board of Directors had approved a rights offering of up to 40 million shares of Sears Canada Inc. ("Sears Canada"). The subscription rights were distributed to all stockholders of Holdings, and every stockholder had the right to participate on the same terms in accordance with its pro rata ownership of the Company's common stock. In connection with the rights offering, each holder of Holdings' common stock received one subscription right for each share of common stock held at the close of business on October 16, 2014, the record date for the rights offering. Each subscription right entitled the holder thereof to purchase their pro rata portion of the Sears Canada common shares being sold by Holdings in the rights offering at a cash subscription price of Canadian $10.60 per whole Sears Canada share, which was the closing price of Sears Canada's common shares on September 26, 2014, the last trading day before the Company requested Sears Canada's cooperation with the filing of a prospectus regarding the rights offering. On October 16, 2014, ESL Partners, L.P. and Edward S. Lampert, our Chairman and Chief Executive Officer and Chairman and Chief Executive Officer of ESL exercised a portion of its pro rata portion of the basic subscription rights to the offering. Accordingly, we sold a total of approximately 18 million common shares of Sears Canada to ESL, for which we received approximately $169 million in proceeds. After the sale of Sears Canada shares to ESL on October 16, 2014, the Company was the beneficial holder of approximately 34 million shares, or 34% , of the common shares of Sears Canada. As such, the Company no longer maintained control of Sears Canada resulting in the de-consolidation of Sears Canada. The Sears Canada rights offering closed on November 7, 2014 and was oversubscribed. Accordingly, the Company sold a total of 40 million common shares of Sears Canada and received total aggregate proceeds of $380 million for the rights offering by the closing date, including $212 million received from ESL and $93 million received from Fairholme and its affiliates. Proceeds from the rights offering provided additional liquidity to Holdings during the 2014 holiday period and were used for general corporate purposes. We accounted for the de-consolidation of Sears Canada in accordance with accounting standards applicable to consolidation and de-recognized the assets, liabilities, accumulated other comprehensive income and non-controlling interest related to Sears Canada and recognized a gain of approximately $70 million recorded within interest and investment income in the Consolidated Statements of Operations and within gain on sales of investments in the Consolidated Statements of Cash Flows for the year ended January 31, 2015, of which $42 million relates to the remeasurement of our retained equity interest to its fair value. Also, we determined that we have the ability to exercise significant influence over Sears Canada as a result of our ownership interest in Sears Canada and as a result of Mr. Lampert's role as our Chairman and Chief Executive Officer, and Chairman and Chief Executive Officer of ESL. Accordingly, we accounted for our retained investment in the common shares of Sears Canada as an equity method investment in accordance with accounting standards applicable to investments. We elected the fair value option for the equity method investment in Sears Canada in accordance with accounting standards applicable to financial instruments. The fair value of our equity method investment is recorded in other assets in the Consolidated Balance Sheet, and the change in fair value is recorded in interest and investment income in the Consolidated Statements of Operations, and is disclosed in Note 6. In addition, since the Company has retained an equity interest in Sears Canada, the operating results for Sears Canada through October 16, 2014 are presented within the consolidated operations of Holdings and the Sears Canada segment in the accompanying Consolidated Financial Statements in accordance with accounting standards applicable to presentation of financial statements. At both January 28, 2017 and January 30, 2016 , the Company was the beneficial holder of approximately 12 million , or 12% , of the common shares of Sears Canada. Our equity method investment in Sears Canada was $17 million and $52 million at January 28, 2017 and January 30, 2016 , respectively, and is included within other assets in the Consolidated Balance Sheets. The fair value of our equity method investment in Sears Canada was determined based on quoted market prices for its common stock. Our equity method investment in Sears Canada is valued using Level 1 measurements as defined in Note 5.</t>
  </si>
  <si>
    <t>BORROWINGS</t>
  </si>
  <si>
    <t>Debt Disclosure [Abstract]</t>
  </si>
  <si>
    <t>BORROWINGS Total borrowings outstanding at January 28, 2017 and January 30, 2016 were $4.2 billion and $3.0 billion , respectively. At January 28, 2017 , we had no short-term borrowings outstanding. At January 30, 2016 , total short-term borrowings were $797 million , consisting of secured borrowings. The weighted-average annual interest rate paid on short-term debt was 5.4% in 2016 and 3.5% in 2015 . Long-term debt was as follows: ISSUE January 28, January 30, millions SEARS ROEBUCK ACCEPTANCE CORP. 6.50% to 7.50% Notes, due 2017 to 2043 $ 327 $ 327 Term Loan (Credit Facility), $1.0B due 2018 963 968 Term Loan (Credit Facility), $750M due 2020 726 — Term Loan (Credit Facility), $300M due 2020 292 — SEARS HOLDINGS CORP. 8% Secured Loan Facility, due 2017 494 — 6.625% Senior Secured Notes, due 2018 303 302 8% Senior Unsecured Notes, due 2019 428 383 8% Secured Loan Facility, due 2020 485 — CAPITALIZED LEASE OBLIGATIONS 145 195 OTHER NOTES AND MORTGAGES — 4 Total long-term borrowings 4,163 2,179 Current maturities (590 ) (71 ) Long-term debt and capitalized lease obligations $ 3,573 $ 2,108 Weighted-average annual interest rate on long-term debt 7.2 % 6.6 % The fair value of long-term debt, excluding capitalized lease obligations, was $4.0 billion at January 28, 2017 and $1.9 billion at January 30, 2016 . The fair value of our debt was estimated based on quoted market prices for the same or similar issues or on current rates offered to us for debt of the same remaining maturities. Our long-term debt instruments are valued using Level 2 measurements as defined in Note 5. At January 28, 2017 , long-term debt maturities for the next five years and thereafter were as follows: millions 2017 $ 596 2018 1,294 2019 644 2020 1,563 2021 5 Thereafter 320 Total maturities 4,422 Unamortized debt discount (217 ) Unamortized debt issuance costs (42 ) Long-term debt, net of discount &amp; debt issuance costs $ 4,163 Interest Interest expense for years 2016 , 2015 and 2014 was as follows: millions 2016 2015 2014 COMPONENTS OF INTEREST EXPENSE Interest expense $ 288 $ 223 $ 238 Amortization of debt issuance costs 31 25 33 Accretion of debt discount 50 35 5 Accretion of self-insurance obligations at net present value 16 19 22 Accretion of lease obligations at net present value 19 21 15 Interest expense $ 404 $ 323 $ 313 Debt Repurchase Authorization During the second quarter of 2015, the Board of Directors authorized the repurchase, subject to market conditions and other factors, of up to $1.0 billion of our outstanding indebtedness in open market or privately negotiated transactions, superseding the previously disclosed debt repurchase authorization from 2005. The Company completed the Tender Offer discussed below pursuant to the debt repurchase authorization. Unsecured Commercial Paper We borrow through the commercial paper markets. At both January 28, 2017 and January 30, 2016 , we had no commercial paper borrowings outstanding. Secured Short-Term Loan On September 15, 2014, the Company, through Sears, Sears Development Co. and Kmart Corporation ("Short-Term Borrowers"), entities wholly-owned and controlled, directly or indirectly by the Company, entered into a $400 million secured short-term loan (the "Short-Term Loan'") with JPP II, LLC and JPP, LLC (together, the "Short-Term Lender"), entities affiliated with ESL and Fairholme. The first $200 million of the Short-Term Loan was funded at the closing on September 15, 2014 and the remaining $200 million was funded on September 30, 2014. Proceeds of the Short-Term Loan were used for general corporate purposes. The Short-Term Loan was originally scheduled to mature on December 31, 2014. As permitted by the Short-Term Loan agreement, the Company paid an extension fee equal to 0.5% of the principal amount to extend the maturity date to February 28, 2015. The Short-Term Loan had an annual base interest rate of 5% . The Short-Term Borrowers paid an upfront fee of 1.75% of the full principal amount. The Short-Term Loan was guaranteed by the Company and was secured by a first priority lien on certain real properties owned by the Short-Term Borrowers. On February 25, 2015, we entered into an agreement effective February 28, 2015, to amend and extend the $400 million secured short-term loan. Under the terms of the amendment, we repaid $200 million of the $400 million on March 2, 2015 and the remaining $200 million on June 1, 2015, resulting in no balance outstanding at January 30, 2016 or January 28, 2017. During 2015, the Short-Term Borrowers paid interest of $6 million to the Short-Term Lender. During 2014, the Short-Term Borrowers paid an upfront fee of $7 million , an extension fee of $2 million and interest of $6 million to the Short-Term Lender. Letter of Credit Facility On December 28, 2016, the Company, through Sears Roebuck Acceptance Corp. ("SRAC") and Kmart Corporation (together with SRAC, the "Borrowers"), entities wholly-owned and controlled, directly or indirectly by the Company, entered into a Letter of Credit and Reimbursement Agreement (the "LC Facility Agreement") providing for a $500 million secured standby letter of credit facility (the "LC Facility") from JPP, LLC and JPP II, LLC, entities affiliated with ESL (collectively, the "Lenders"), with Citibank, N.A., serving as administrative agent and issuing bank. On December 28, 2016, $200 million of commitments were made available under the LC Facility, and, subject to approval of the Lenders, up to an additional $300 million in commitments may be obtained by the Company from the Lenders (or other lenders) prior to December 28, 2017, the maturity date of the LC Facility. The LC Facility is guaranteed by the same subsidiaries of the Company that guarantee the obligations under the Amended Domestic Credit Agreement, as defined below, as well as by certain other subsidiaries that own real estate collateral. The LC Facility is secured by the same collateral as the Amended Domestic Credit Agreement, as well as by certain real estate. The Borrowers are required to reduce commitments under the LC Facility upon the occurrence of certain events, including certain asset sales and other financing transactions. To secure their obligation to participate in letters of credit issued under the LC Facility, the Lenders are required to maintain cash collateral on deposit with the Issuing Bank in an amount equal to 102% of the commitments under the LC Facility (the "Lender Deposit"). The Borrowers were required to pay the Lenders an upfront fee equal to 1.50% of the amount of commitments provided under the LC Facility. In addition, the Borrowers are required to pay a commitment fee of 5.75% per annum on the amount of the Lender Deposit (as such amount may be increased from time to time in connection with establishing additional commitments), as well as certain other fees. The LC Facility Agreement includes certain representations and warranties, affirmative and negative covenants and other undertakings, which are subject to important qualifications and limitations set forth in the LC Facility Agreement. The LC Facility Agreement also contains certain events of default, including (subject to certain materiality thresholds and grace periods) payment default, failure to comply with covenants, material inaccuracy of representation or warranty, and bankruptcy or insolvency proceedings. If an event of default occurs, the Lenders may terminate all or any portion of the commitments under the LC Facility, require the Borrowers to cash collateralize the LC Facility and/or exercise any rights they might have under any of the related facility documents (including against the collateral), subject to certain limitations. At January 28, 2017 , we had $200 million of letters of credit outstanding under the LC Facility. 2017 Secured Loan Facility On January 3, 2017, the Company, through Sears, Kmart Stores of Illinois LLC, Kmart of Washington LLC and Kmart Corporation (collectively, "2017 Secured Loan Borrowers"), entities wholly-owned and controlled, directly or indirectly by the Company, obtained a $500 million real estate loan facility (the "2017 Secured Loan Facility") from the Lenders, entities affiliated with ESL. On January 3, 2017, $321 million was funded under the 2017 Secured Loan Facility, and an additional $179 million was drawn by the Company prior to January 28, 2017. The 2017 Secured Loan Facility matures on July 20, 2020. The Company expects to use the proceeds of the 2017 Secured Loan Facility for general corporate purposes. The 2017 Secured Loan Facility will have an annual base interest rate of 8% , with accrued interest payable monthly during the term of the 2017 Secured Loan Facility. The Borrowers paid an upfront commitment fee equal to 1.0% of the full principal amount of the 2017 Secured Loan Facility and paid a funding fee equal to 1.0% of the amounts drawn under the 2017 Secured Loan Facility at the time such amounts were drawn. The 2017 Secured Loan Facility is guaranteed by the Company and certain of its subsidiaries, was secured by a first priority lien on 69 real properties owned by the 2017 Secured Loan Borrowers and guarantors at inception. In certain circumstances, the Lenders and the 2017 Secured Loan Borrowers may elect to substitute one or more properties as collateral. To the extent permitted under other debt of the Company or its affiliates, the 2017 Secured Loan Facility may be prepaid at any time in whole or in part, without penalty or premium. The 2017 Secured Loan Borrowers are required to apply the net proceeds of the sale of any real property collateral for the 2017 Secured Loan Facility to repay the loan. The 2017 Secured Loan Facility includes certain representations and warranties, indemnities and covenants, including with respect to the condition and maintenance of the real property collateral. The 2017 Secured Loan Facility has certain events of default, including (subject to certain materiality thresholds and grace periods) payment default, failure to comply with covenants, material inaccuracy of representation or warranty, and bankruptcy or insolvency proceedings. If there is an event of default, the Lenders may declare all or any portion of the outstanding indebtedness to be immediately due and payable, exercise any rights they might have under any of the 2017 Secured Loan Facility documents (including against the collateral), and require the 2017 Secured Loan Borrowers to pay a default interest rate equal to the greater of (i) 2.5% in excess of the base interest rate and (ii) the prime rate plus 1% . The carrying value of the 2017 Secured Loan Facility, net of the remaining debt issuance costs, was $485 million at January 28, 2017 . 2016 Secured Loan Facility On April 8, 2016, the Company, through Sears, Sears Development Co., Innovel Solutions, Inc., Big Beaver of Florida Development, LLC and Kmart Corporation (collectively, "2016 Secured Loan Borrowers"), entities wholly-owned and controlled, directly or indirectly by the Company, obtained a $500 million real estate loan facility (the "2016 Secured Loan Facility") from JPP, LLC, JPP II, LLC, and Cascade Investment, LLC (collectively, the "2016 Secured Loan Lenders"). JPP, LLC and JPP II, LLC are entities affiliated with ESL. The first $250 million of the Secured Loan Facility was funded on April 8, 2016 and the remaining $250 million was funded on April 22, 2016. The 2016 Secured Loan Facility has a maturity date of July 7, 2017, and is included within current portion of long-term debt on the Condensed Consolidated Balance Sheets at January 28, 2017 . The Company used the proceeds of the 2016 Secured Loan Facility to reduce outstanding borrowings under the Company's asset-based revolving credit facility and for general corporate purposes. The carrying value of the 2016 Secured Loan Facility, net of the remaining debt issuance costs, was $494 million at January 28, 2017 . The 2016 Secured Loan Facility has an annual base interest rate of 8% , with accrued interest payable monthly during the term of the 2016 Secured Loan Facility. The 2016 Secured Loan Borrowers paid an upfront commitment fee equal to 1.0% of the full principal amount of the 2016 Secured Loan Facility and also are required to pay a funding fee equal to 1.0% of the amounts drawn under the 2016 Secured Loan Facility at the time such amounts are drawn. If amounts remain outstanding or committed under the 2016 Secured Loan Facility after nine months, a delayed origination fee equal to 0.5% of such amounts becomes payable, and if amounts remain outstanding or committed under the Secured Loan Facility after 12 months, an additional delayed origination fee equal to 0.5% of such amounts becomes payable. The 2016 Secured Loan Facility is guaranteed by the Company and is secured by a first priority lien on 21 real properties owned by the 2016 Secured Loan Borrowers. The 2016 Secured Loan Facility includes customary representations and warranties, indemnities and covenants, including with respect to the condition and maintenance of the real property collateral. The 2016 Secured Loan Facility has customary events of default, including (subject to certain materiality thresholds and grace periods) payment default, failure to comply with covenants, material inaccuracy of representation or warranty, and bankruptcy or insolvency proceedings. If there is an event of default, the 2016 Secured Loan Lenders may declare all or any portion of the outstanding indebtedness to be immediately due and payable, exercise any rights they might have under any of the 2016 Secured Loan Facility documents (including against the collateral), and require the 2016 Secured Loan Borrowers to pay a default interest rate equal to the greater of (i) 2.5% in excess of the base interest rate and (ii) the prime rate plus 1% . The Loan Facility may be prepaid at any time in whole or in part, without penalty or premium. The funds were used to reduce outstanding borrowings under the Company's asset-based revolving credit facility and for general corporate purposes. Domestic Credit Agreement During the first quarter of 2011, the Borrowers and Holdings entered into an amended credit agreement (the "Domestic Credit Agreement"). On October 2, 2013, Holdings and the Borrowers entered into a First Amendment (the "Amendment") to the Domestic Credit Agreement with a syndicate of lenders. Pursuant to the Amendment, the Borrowers borrowed $1.0 billion under a new senior secured term loan facility (the "Term Loan"). On July 21, 2015, the Borrowers and Holdings entered into an amended and restated credit agreement (the "Amended Domestic Credit Agreement") with a syndicate of lenders that amended and restated the then-existing Domestic Credit Agreement, and on April 8, 2016, the Amended Domestic Credit Agreement was further amended in connection with the 2016 Term Loan as described below. The Amended Domestic Credit Agreement provided for a $3.275 billion asset-based revolving credit facility (the "Revolving Facility") with a $1.0 billion letter of credit sub-facility. The maturity date for $1.971 billion of the Revolving Facility was extended to July 20, 2020, while $1.304 billion expired on April 8, 2016. The Amended Domestic Credit Agreement also governs the Term Loan, which retains its maturity date of June 30, 2018. The Amended Domestic Credit Agreement includes an accordion feature that allows the Borrowers to use, subject to borrowing base requirements, existing collateral for the facility to obtain up to $1.0 billion of additional borrowing capacity, of which $750 million was utilized for the 2016 Term Loan (described below). The Amended Domestic Credit Agreement also includes a "FILO" ("first in last out") tranche feature that allows up to an additional $500 million of borrowing capacity, and increased Holdings' ability to undertake short-term borrowings from $750 million to $1 billion . Revolving advances under the Amended Domestic Credit Agreement bear interest at a rate equal to, at the election of the Borrowers, either the London Interbank Offered Rate ("LIBOR") or a base rate, in either case plus an applicable margin dependent on Holdings' consolidated leverage ratio (as measured under the Amended Domestic Credit Agreement). The margin with respect to borrowings under the extended commitments ranges from 3.25% to 3.75% for LIBOR loans and from 2.25% to 2.75% for base rate loans. The margin with respect to borrowings under the non-extended commitments remains 2.00% to 2.50% for LIBOR loans and 1.00% to 1.50% for base rate loans. The Amended Domestic Credit Agreement also provides for the payment of fees with respect to issued and undrawn letters of credit at a rate equal to the margin applicable to LIBOR loans and a commitment fee with respect to unused amounts of the Revolving Facility at a rate, depending on facility usage, between 0.375% to 0.625% , per annum, with a minimum of 0.50% applicable to commitments under the extended tranche. From and after April 8, 2016, such commitment fees with respect to the extended tranche are a flat 0.50% . As a result of the February 2017 amendment to the Amended Domestic Credit Agreement, interest rate on loans under the revolving tranche of the domestic credit facility increased by 25 basis points per annum (with the interest rate varying based on the Company's consolidated leverage ratio) and increased the commitment fee on undrawn amounts under the revolving tranche of the domestic credit facility increased by 12.5 basis points. From and after February 10, 2017, such commitment fees with respect to the extended tranche are a flat 0.625% . The Revolving Facility is in place as a funding source for general corporate purposes and is secured by a first lien on substantially all of our domestic inventory and credit card and pharmacy receivables, and is subject to a borrowing base formula to determine availability. The Revolving Facility is guaranteed by all domestic subsidiaries of Holdings that own inventory or credit card or pharmacy receivables. The Revolving Facility also permits aggregate second lien indebtedness of up to $2.0 billion , of which $604 million in second lien notes were outstanding at January 28, 2017 , resulting in $1.4 billion of permitted second lien indebtedness, subject to limitations imposed by a borrowing base requirement under the indenture that governs our 6 5/8% senior secured notes due 2018. If, through asset sales or other means, the value of the above eligible assets is not sufficient to support borrowings of up to the full amount of the commitments under this facility, we will not have full access to the facility, but rather could have access to a lesser amount determined by the borrowing base. Such a decline in the value of eligible assets also could result in our inability to borrow up to the full amount of second lien indebtedness permitted by the domestic credit facility, but rather we could be limited to borrowing a lesser amount determined by the borrowing base as calculated pursuant to the terms of such indenture. 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 Currently, the Borrowers are required to repay the Term Loan in quarterly installments of $2.5 million , with the remainder of the Term Loan maturing June 30, 2018. Additionally, the Borrowers are required to make certain mandatory repayments of the Term Loan from excess cash flow (as defined in the Amended Domestic Credit Agreement). The Term Loan may be prepaid in whole or part without penalty. The Term Loan is secured by the same collateral as the Revolving Facility on a pari passu basis with the Revolving Facility, and is guaranteed by the same subsidiaries of the Company that guarantee the Revolving Facility. At January 28, 2017 and January 30, 2016 , respectively, we had borrowings of $970 million and $980 million under the Term Loan, and carrying value, net of the remaining discount and debt issuance costs, of $963 million and $968 million . As disclosed in Note 1, a portion of the proceeds received from the Craftsman Sale were used to reduce outstanding borrowings under the Term Loan, reducing the carrying value, net of the remaining discount and debt issuance costs, to $724 million at March 8, 2017. 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 As of January 28, 2017, our fixed charge ratio was less than 1.0 to 1.0. If availability under the domestic revolving credit facility were to fall below 10% , the Company would be required to test the fixed charge coverage ratio, and would not comply with the facility, and the lenders under the facility could demand immediate payment in full of all amounts outstanding and terminate their obligations under the facility. In addition, the domestic credit facility provides that in the event we make certain prepayments of indebtedness, for a period of one year thereafter we must maintain availability under the facility of at least 12.5% , and it prohibits certain other prepayments of indebtedness. At January 28, 2017 , we had no borrowings outstanding under the Revolving Facility. At January 30, 2016 , we had $797 million of Revolving Facility borrowings outstanding under the Revolving Facility. At January 28, 2017 and January 30, 2016 , we had $464 million and $652 million of letters of credit outstanding under the Revolving Facility, respectively. At January 28, 2017 and January 30, 2016 , the amount available to borrow under the Revolving Facility was $165 million and $316 million , respectively, which reflects the effect of the springing fixed charge coverage ratio covenant and the borrowing base limitation. The majority of the letters of credit outstanding are used to provide collateral for our insurance programs. 2016 Term Loan On April 8, 2016, the Company, SRAC, and Kmart Corporation (together with SRAC, the "ABL Borrowers") entered into an amendment to the Amended Domestic Credit Agreement, with a syndicate of lenders, including Bank of America, N.A., as agent. The amendment to the Amended Domestic Credit Agreement was executed in connection with the closing of a new $750 million senior secured term loan under the Amended Domestic Credit Agreement (the "2016 Term Loan"). Amounts borrowed pursuant to the 2016 Term Loan bears interest at a rate equal to the London Interbank Offered Rate ("LIBOR") plus 750 basis points, subject to a 1.00% LIBOR floor. The Company received approximately $722 million in net proceeds from the 2016 Term Loan, which proceeds were used to reduce outstanding borrowings under its asset-based revolving credit facility. The 2016 Term Loan has a maturity date of July 20, 2020, which is the same maturity date as the Company’s $1.971 billion revolving credit facility commitments, and does not amortize. The 2016 Term Loan is subject to a prepayment premium of 2% of the aggregate principal amount of the 2016 Term Loan prepaid on or prior to April 8, 2017 and 1% of the aggregate principal amount of the 2016 Term Loan prepaid after April 8, 2017 and on or prior to April 8, 2018. The obligations under the Amended Domestic Credit Agreement, including the 2016 Term Loan, are secured by a first lien on substantially all of the domestic inventory and credit card and pharmacy receivables of the Company and its subsidiaries and aggregate advances under the Amended Domestic Credit Agreement are subject to a borrowing base formula. The Amended Domestic Credit Agreement is guaranteed by all domestic subsidiaries of the Company that own inventory or credit card or pharmacy receivables. The other material terms of the Amended Domestic Credit Agreement were not modified by the amendment. The carrying value of the 2016 Term Loan, net of the remaining discount and debt issuance costs, was $726 million at January 28, 2017 . As disclosed in Note 1, a portion of the proceeds received from the Craftsman Sale were used to reduce outstanding borrowings under the 2016 Term Loan, reducing the carrying value, net of the remaining discount and debt issuance costs, to $553 million at March 8, 2017. Second Lien Term Loan On September 1, 2016, the ABL Borrowers entered into a Second Lien Credit Agreement (the "Second Lien Credit Agreement") with the Lenders thereunder, entities affiliated with ESL, pursuant to which the ABL Borrowers borrowed $300 million under a term loan (the "Second Lien Term Loan"). The Company received net proceeds of $291 million , which were used for general corporate purposes. The maturity date for the Second Lien Term Loan is July 20, 2020 and the Second Lien Term Loan will not amortize. The Second Lien Credit Agreement includes an accordion feature that allows the ABL Borrowers to seek to obtain from third parties up to $200 million of additional loans under the Second Lien Credit Agreement on the same terms as the Second Lien Term Loan. The Second Lien Term Loan bears interest at a rate equal to, at the election of the ABL Borrowers, either LIBOR (subject to a 1.00% floor) or a specified prime rate ("Base Rate"), in either case plus an applicable margin. The margin with respect to the Second Lien Term Loan is 7.50% for LIBOR loans and 6.50% for Base Rate loans. The Company’s obligations under the Second Lien Credit Agreement are secured on a pari passu basis with the Company’s obligations under that certain Indenture, dated as of October 12, 2010, pursuant to which the Company issued its Senior Secured Notes (defined below). The collateral includes inventory, receivables and other related assets of the Company and its subsidiaries which are obligated on the Second Lien Term Loan and the Senior Secured Notes. The Second Lien Credit Agreement is guaranteed by all domestic subsidiaries of the Company that guarantee the Company’s obligations under its existing Revolving Facility. The Second Lien Credit Agreement includes representations and warranties, covenants and other undertakings, which representations and warranties, covenants and other undertakings and events of default that are substantially similar to those contained in the Amended Domestic Credit Agreement. The carrying value of the Second Lien Term Loan, net of the remaining debt issuance costs, was $292 million at January 28, 2017 . Senior Secured Notes In October 2010, we sold $1.0 billion aggregate principal amount of senior secured notes (the "Senior Secured Notes"), which bear interest at 6 5/8% per annum and mature on October 15, 2018 . Concurrent with the closing of the sale of the Senior Secured Notes, the Company sold $250 million aggregate principal amount of Senior Secured Notes to the Company's domestic pension plan in a private placement, none of which remain in the domestic pension plan as a result of the Tender Offer discussed below. The Senior Secured Notes are guaranteed by certain subsidiaries of the Company and are secured by a security interest in certain assets consisting primarily of domestic inventory and credit card receivables (the "Collateral"). The lien that secures the Senior Secured Notes is junior in priority to the lien on such assets that secures obligations under the Amended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Senior Secured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Senior Secured Notes to be due and payable immediately. Generally, the Company is required to offer to repurchase all outstanding Senior Secured Notes at a purchase price equal to 101% of the principal amount if the borrowing base (as calculated pursuant to the indenture) falls below the principal value of the Senior Secured Notes plus any other indebtedness for borrowed money that is secured by liens on the Collateral for two consecutive quarters or upon the occurrence of certain change of control triggering events. The Company may call the Senior Secured Notes at a premium based on the "Treasury Rate" as defined in the indenture, plus 50 basis points. On September 6, 2011, we completed our offer to exchange the Senior Secured Notes held by nonaffiliates for a new issue of substantially identical notes registered under the Securities Act of 1933, as amended. On August 3, 2015, the Company commenced a tender offer (the "Tender Offer") to purchase for cash up to $1.0 billion principal amount of its Senior Secured Notes, which expired on August 28, 2015. Approximately $936 million principal amount of the Senior Secured Notes were validly tendered and not validly withdrawn in the Tender Offer. Holders who validly tendered and did not validly withdraw Senior Secured Notes at or prior to the early tender date of August 14, 2015 received total consideration of $990 per $1,000 principal amount of Senior Secured Notes that were accepted for purchase, which included an early tender payment of $30 per $1,000 principal amount of Senior Secured Notes accepted for purchase, plus accrued and unpaid interest up to, but excluding, the settlement date. Holders who validly tendered and did not validly withdraw Senior Secured Notes after the early tender date but at or prior to the expiration date of August 28, 2015 received total consideration of $960 per $1,000 principal amount of Senior Secured Notes accepted for purchase, plus accrued and unpaid interest up to, but excluding, the settlement date. We accounted for the Tender Offer in accordance with accounting standards applicable to extinguishment of liabilities and debt modifications and extinguishments. Accordingly, we de-recognized the net carrying amount of Senior Secured Notes of $929 million (comprised of the principal amount of $936 million , offset by unamortized debt issuance costs and discount of $7 million ), and the reacquisition cost was $929 million . The carrying value of Senior Secured Notes, net of the remaining discount and debt issuance costs, was $303 million and $302 million at January 28, 2017 and January 30, 2016 , respectively. Senior Unsecured Notes On October 20, 2014, the Company announced its Board of Directors had approved a rights offering allowing its stockholders to purchase up to $625 million in aggregate principal amount of 8% senior unsecured notes due 2019 and warrants to purchase shares of its common stock. The subscription rights were distributed to all stockholders of the Company as of October 30, 2014, the record date for this rights offering, and every stockholder had the right to participate on t</t>
  </si>
  <si>
    <t>FINANCIAL GUARANTEES</t>
  </si>
  <si>
    <t>Derivative Instruments and Hedging Activities Disclosure [Abstract]</t>
  </si>
  <si>
    <t>FINANCIAL GUARANTEES Financial Guarantees We issue various types of guarantees in the normal course of business. We had the following guarantees outstanding at January 28, 2017 : millions Bank SRAC Other Total Standby letters of credit $ 665 $ 7 $ — $ 672 Commercial letters of credit — 54 — 54 Secondary lease obligations — — 122 122 The secondary lease obligations related to certain store leases that have been assigned and previously divested Sears businesses. The secondary lease obligations represent the maximum potential amount of future payments, including renewal option periods pursuant to the lease agreements. We remain secondarily liable if the primary obligor defaults.</t>
  </si>
  <si>
    <t>FAIR VALUE OF FINANCIAL ASSETS AND LIABILITIES</t>
  </si>
  <si>
    <t>Fair Value Disclosures [Abstract]</t>
  </si>
  <si>
    <t>FAIR VALUE OF FINANCIAL ASSETS AND LIABILITIES We determine fair value of financial assets and liabilities based on the following fair value hierarchy, which prioritizes the inputs to valuation techniques used to measure fair value into three levels: Level 1 inputs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 Level 2 inputs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 unobservable inputs for the asset or liability. Cash and cash equivalents, accounts receivable, merchandise payables, short-term borrowings and accrued liabilities are reflected in the Consolidated Balance Sheets at cost, which approximates fair value due to the short-term nature of these instruments. The fair value of our equity method investment in Sears Canada is disclosed in Note 2. The fair value of our long-term debt is disclosed in Note 3. The fair value of pension and other postretirement benefit plan assets is disclosed in Note 7.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we measure the impairment and adjust the carrying value as discussed in Note 1. With the exception of the indefinite-lived intangible asset impairments and fixed asset impairments described in Note 12 and Note 13, respectively, we had no significant remeasurements of such assets or liabilities to fair value during 2016 and 2015 . All of the fair value remeasurements were based on significant unobservable inputs (Level 3). Fixed asset fair values were derived based on discussions with real estate brokers, review of comparable properties, if available, and internal expertise related to the current marketplace conditions. Inputs for the goodwill and intangible asset analyses included discounted cash flow analyses, comparable marketplace fair value data, as well as management's assumptions in valuing significant tangible and intangible assets, as described in Note 1, Summary of Significant Accounting Policies.</t>
  </si>
  <si>
    <t>INTEREST AND INVESTMENT INCOME (LOSS)</t>
  </si>
  <si>
    <t>Investment Income, Interest and Dividend [Abstract]</t>
  </si>
  <si>
    <t>INTEREST AND INVESTMENT INCOME (LOSS) The following table sets forth the components of interest and investment income (loss) as reported in our Consolidated Statements of Operations: millions 2016 2015 2014 Interest income on cash and cash equivalents $ 1 $ 1 $ 3 Gain on de-consolidation of Sears Canada — — 70 Other investment income (loss) (27 ) (63 ) 59 Total $ (26 ) $ (62 ) $ 132 Interest Income on Cash and Cash Equivalents We recorded interest income of $1 million , $1 million and $3 million in 2016 , 2015 and 2014 , respectively, primarily related to interest earned on cash and cash equivalents. These cash and cash equivalents consist of highly liquid investments with original maturities of three months or less at the date of purchase. Our invested cash may include, from time to time, investments in, but not limited to, commercial paper, federal, state and municipal government securities, floating-rate notes, repurchase agreements and money market funds. All invested cash amounts are readily available to us. Gain on de-consolidation of Sears Canada During 2014, as further described in Note 2, interest and investment income included a gain of $70 million on the de-consolidation of Sears Canada as a result of the rights offering. Other Investment Income (Loss) Other investment income (loss) primarily includes income or loss generated by (and sales of investments in) certain real estate joint ventures and other equity investments in which we do not have a controlling interest. During 2016 and 2015, respectively, the investment loss from equity investments included a loss of $35 million and $59 million related to our equity investment in Sears Canada. Investment income from equity investments was $37 million in 2014 . During 2014, the investment income from equity investments included gains of $35 million related to the sale of joint venture interests for which Sears Canada received $65 million ( $71 million Canadian) in cash proceeds.</t>
  </si>
  <si>
    <t>BENEFIT PLANS</t>
  </si>
  <si>
    <t>Compensation and Retirement Disclosure [Abstract]</t>
  </si>
  <si>
    <t>BENEFIT PLANS We sponsor a number of pension and postretirement benefit plans. We account for our retirement programs in accordance with employers' accounting for defined benefit pension and other postretirement plans under Generally Accepted Accounting Principles ("GAAP"). GAAP requires that amounts recognized in financial statements be determined using an actuarial basis. As a result, our pension benefit programs are based on a number of statistical and judgmental assumptions that attempt to anticipate future events and are used in calculating the expense and liability related to our plans each year at January 31. These assumptions include, but are not limited to, discount rates used to value liabilities, assumed rates of return on plan assets, actuarial assumptions relating to retirement age and participant turnover, and mortality rates. The actuarial assumptions we use may differ significantly from actual results. These differences may result in a material impact to the amount of net periodic benefit cost to be recorded in our consolidated financial statements in the future. Assumed mortality rates of plan participants are a critical estimate in measuring the expected payments a participant will receive over their lifetime and the amount of liability and expense we recognize. On October 27, 2014, the Society of Actuaries ("SOA") published updated mortality tables and an updated mortality improvement scale, which both reflect improved longevity. In determining the appropriate mortality assumptions as of January 31, 2015, we considered the SOA’s updated mortality tables, as well as other mortality information available from the Social Security Administration to develop assumptions aligned with our expectation of future improvement rates. The change to the mortality rate assumptions resulted in an increase in the 2014 year-end pension obligation of approximately $300 million . Expenses for retirement and savings-related benefit plans were as follows: millions 2016 2015 2014 Retirement/401(k) savings plans $ — $ — $ 4 Pension plans 289 230 82 Postretirement benefits 28 (2 ) 9 Total $ 317 $ 228 $ 95 Retirement Savings Plans Holdings sponsors retirement savings plans for employees meeting service eligibility requirements. The Company does not match employee contributions. Other Benefit Plans Certain full-time and part-time employees of Kmart and Sears are eligible to participate in noncontributory defined benefit plans after meeting age and service requirements. Effective January 31, 1996 and January 1, 2006, respectively, the Kmart tax-qualified defined benefit pension plan and the Sears domestic pension plan were frozen and associates no longer earn additional benefits under the plan. The Kmart tax-qualified defined benefit pension plan was merged with and into the Sears domestic pension plan effective as of January 30, 2008. The merged plan was renamed as the Sears Holdings Pension Plan ("SHC Domestic plan") and Holdings accepted sponsorship of the SHC Domestic plan effective as of that date. Pension benefits are based on length of service, compensation and, in certain plans, social security or other benefits. Funding for the various plans is determined using various actuarial cost methods. In addition to providing pension benefits, Sears provides employees and retirees certain medical benefits. These benefits provide access to medical plans. Certain Sears retirees are also provided life insurance benefits. To the extent we share the cost of the retiree medical benefits with retirees, such cost sharing is based on years of service and year of retirement. Sears' postretirement benefit plans are not funded. We have the right to modify or terminate these plans. Effective December 31, 2014, the Company amended its retiree medical plan to eliminate Company subsidies to the plan. This resulted in a reduction to the postretirement benefit obligation of $48 million . Pension Plan Amendment Effective December 1, 2016, the SHC Domestic plan was amended to change its plan year from a calendar year end to a November 30th year end, to spin off a new SHC Pension Plan No. 2 ("Plan No. 2") and to rename the Sears Holdings Pension Plan as Sears Holdings Pension Plan 1 (“Plan No. 1). In conjunction with these amendments, the Company requested that the Internal Revenue Service ("IRS") approve the foregoing change in plan year and to approve a change in actuarial funding method in connection with the spin-off and change in plan year. The Company has received IRS approval of the change in plan year and the request for approval of the change in actuarial funding method remains pending with IRS. Pension Plans 2016 2015 millions SHC SHC Change in projected benefit obligation: Beginning balance $ 5,265 $ 5,874 Interest cost 227 211 Actuarial (gain) loss 108 (354 ) Benefits paid (435 ) (468 ) Other — 2 Balance at the measurement date $ 5,165 $ 5,265 Change in assets at fair value: Beginning balance $ 3,189 $ 3,616 Actual return on plan assets 499 (258 ) Company contributions 314 299 Benefits paid (435 ) (468 ) Balance at the measurement date $ 3,567 $ 3,189 Net amount recognized $ (1,598 ) $ (2,076 ) The accumulated benefit obligation for the SHC Domestic pension plan was $5.2 billion at January 28, 2017 and $5.3 billion at January 30, 2016 . Postretirement Benefit Obligations 2016 2015 millions SHC SHC Change in accumulated postretirement benefit obligation: Beginning balance $ 143 $ 156 Interest cost 5 5 Plan participants' contributions — 1 Benefits paid (19 ) (13 ) Actuarial (gain) loss 9 (6 ) Other 30 — Balance at the measurement date $ 168 $ 143 Change in plan assets at fair value: Beginning of year balance $ — $ — Company contributions 19 12 Plan participants' contributions — 1 Benefits paid (19 ) (13 ) Balance at the measurement date $ — $ — Funded status $ (168 ) $ (143 ) The current portion of our liability for postretirement benefit obligations is $18 million , which we expect to pay during fiscal 2017. Weighted-average assumptions used to determine plan obligations were as follows: 2016 2015 2014 SHC SHC SHC Pension benefits: Discount Rate 4.15% 4.50% 3.70% Postretirement benefits: Discount Rate 3.85% 4.00% 3.30% The decrease in the discount rate in 2016 resulted in an increase in the 2016 year-end pension obligation of approximately $181 million . Net Periodic Benefit Cost The components of net periodic benefit cost were as follows: 2016 2015 2014 millions SHC SHC SHC Sears Total Pension benefits: Interest cost $ 227 $ 211 $ 221 $ 36 $ 257 Expected return on plan assets (202 ) (249 ) (246 ) (52 ) (298 ) Recognized net loss and other 264 268 115 8 123 Net periodic benefit cost $ 289 $ 230 $ 90 $ (8 ) $ 82 Postretirement benefits: Interest cost $ 5 $ 5 $ 8 $ 3 $ 11 Recognized net loss and other 23 (7 ) (1 ) (1 ) (2 ) Net periodic benefit cost $ 28 $ (2 ) $ 7 $ 2 $ 9 Weighted-average assumptions used to determine net cost were as follows: 2016 2015 2014 SHC SHC SHC Sears Pension benefits: Discount Rate 4.50% 3.70% 4.60% 4.20% Return of plan assets 6.50% 7.00% 7.00% 6.50% Rate of compensation increases N/A N/A N/A 3.50% Postretirement benefits: Discount Rate 4.00% 3.30% 4.00% 3.90% Return of plan assets N/A N/A N/A 1.00% Rate of compensation increases N/A N/A N/A 3.50% For purposes of determining the periodic expense of our defined benefit plans, we use the fair value of plan assets as the market-related value. A one-percentage-point change in the assumed discount rate would have the following effects on the pension liability: millions 1 percentage-point 1 percentage-point Effect on interest cost component $ 24 $ (31 ) Effect on pension benefit obligation $ (487 ) $ 583 Approximately $199 million of the unrecognized net losses in accumulated other comprehensive income are expected to be amortized as a component of net periodic benefit cost during 2017. Investment Strategy The Investment Committee, made up of select members of senior management, has appointed a non-affiliated third party professional to advise the Committee with respect to the assets of Holdings' domestic pension plans. The plans' overall investment objective is to provide a long-term return that, along with Company contributions, is expected to meet future benefit payment requirements. A long-term horizon has been adopted in establishing investment policy such that the likelihood and duration of investment losses are carefully weighed against the long-term potential for appreciation of assets. The plans' investment policy requires investments to be diversified across individual securities, industries, market capitalization and valuation characteristics. In addition, various techniques are utilized to monitor, measure and manage risk. Domestic plan assets were invested in the following classes of securities: Plan Assets at January 28, January 30, Equity securities 35 % 34 % Fixed income and other debt securities 63 63 Other 2 3 Total 100 % 100 % The domestic plans' target allocation is determined by taking into consideration the amounts and timing of projected liabilities, our funding policies and expected returns on various asset classes. At January 28, 2017 , the plans' target asset allocation was 35% equity and 65% fixed income. To develop the expected long-term rate of return on assets assumption, we considered the historical returns and the future expectations for returns for each asset class, as well as the target asset allocation of the pension portfolio. Future Cash Flows of Benefit Plans Information regarding expected future cash flows for the SHC Domestic benefit plan is as follows: millions SHC Pension benefits: Employer contributions: 2017 (expected) $ 312 Expected benefit payments: 2017 $ 400 2018 381 2019 382 2020 398 2021 385 2022-2026 1,750 Postretirement benefits: Employer contributions: 2017 (expected) $ 18 Expected employer contribution for benefit payments: 2017 $ 18 2018 18 2019 17 2020 16 2021 15 2022-2026 63 Domestic Pension Plans Funding Contributions to our pension plans remain a significant use of our cash on an annual basis. While the Company's pension plan is frozen, and thus associates do not currently earn pension benefits, the Company has a legacy pension obligation for past service performed by Kmart and Sears associates. During 2016 , we contributed $314 million to our domestic pension plans. We estimate that the domestic pension contribution will be $312 million in 2017 and approximately $297 million in 2018 . As discussed in Note 1, the Company agreed to grant the PBGC a lien on, and subsequently contribute to the Company's pension plans, the value of the $250 million cash payment payable to the Company on the third anniversary of the Craftsman closing with the value of such payment being fully credited against the Company's minimum pension funding obligations in 2017, 2018 and 2019. The Company also agreed to grant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obligations through the end of 2019. The ultimate amount of pension contributions could be affected by changes in applicable regulations, as well as financial market and investment performance. Fair Value of Pension Plan Assets The following table presents our plan assets using the fair value hierarchy at January 28, 2017 and January 30, 2016 : Investment Assets at Fair Value at SHC Domestic January 28, 2017 millions Total Level 1 Level 2 Level 3 Equity securities: U.S. companies $ 980 $ 978 $ — $ 2 International companies 224 224 — — U.S. registered investment companies 3 3 — — Fixed income securities: Corporate bonds and notes 1,994 — 1,994 — Sears Holdings Corporation 2016 Term Loan 100 — 100 — Mortgage-backed and asset-backed 3 — 1 2 Other 1 — 1 — Ventures and partnerships 1 — — 1 Total investment assets at fair value $ 3,306 $ 1,205 $ 2,096 $ 5 Cash 8 Accounts receivable 65 Accounts payable (69 ) Investments measured at NAV: Cash equivalents and short-term investments 257 Net assets available for plan benefits $ 3,567 Investment Assets at Fair Value at SHC Domestic January 30, 2016 millions Total Level 1 Level 2 Level 3 Equity securities: U.S. companies $ 861 $ 861 $ — $ — International companies 140 140 — — U.S. registered investment companies 5 5 — — Fixed income securities: Corporate bonds and notes 1,848 — 1,848 — Mortgage-backed and asset-backed 4 — 1 3 Other 1 — 1 — Ventures and partnerships 4 — — 4 Total investment assets at fair value $ 2,863 $ 1,006 $ 1,850 $ 7 Cash 1 Accounts receivable 63 Accounts payable (45 ) Investments measured at NAV: Cash equivalents and short-term investments 307 Net assets available for plan benefits $ 3,189 Equity securities, which include common and preferred stocks, are actively traded and valued at the closing price reported in the active market in which the security is traded and are assigned to Level 1. Fixed income securities are assigned to Level 2 as they are primarily valued by institutional bid evaluation, which determines the estimated price a dealer would pay for a security and which is developed using proprietary models established by the pricing vendors for this purpose. Certain mortgage-backed and other asset-backed debt securities are assigned to Level 3 based on the relatively low position in the preferred hierarchy of the pricing source. Valuation of the Plan's non-public limited partnerships requires significant judgment by the general partners due to the absence of quoted market value, inherent lack of liquidity, and the long-term nature of the assets, and may result in fair value measurements that are not indicative of ultimate realizable value. Our Level 3 assets, including activity related to our Level 3 assets, are immaterial. Common collective trusts are portfolios of underlying investments held by investment managers and are valued at the unit value reported by the investment managers as of the end of each period presented. Collective short-term investment funds are stated at net asset value (NAV) as determined by the investment managers and have not been classified in the fair value hierarchy. Investment managers value the underlying investments of the funds at amortized cost, which approximates fair value.</t>
  </si>
  <si>
    <t>EARNINGS PER SHARE</t>
  </si>
  <si>
    <t>Earnings Per Share [Abstract]</t>
  </si>
  <si>
    <t>EARNINGS PER SHARE The following table sets forth the components used to calculate basic and diluted loss per share attributable to Holdings' shareholders. Warrants, restricted stock awards and restricted stock units, totaling 2 thousand shares in 2016 and 5 million shares in each of 2015 and 2014 were not included in the computation of diluted loss per share attributable to Holdings' shareholders because the effect of their inclusion would have been anti-dilutive. millions, except earnings per share 2016 2015 2014 Basic weighted average shares 106.9 106.6 106.3 Dilutive effect of restricted stock awards, restricted stock units and warrants — — — Diluted weighted average shares 106.9 106.6 106.3 Net loss attributable to Holdings' shareholders $ (2,221 ) $ (1,129 ) $ (1,682 ) Loss per share attributable to Holdings' shareholders: Basic $ (20.78 ) $ (10.59 ) $ (15.82 ) Diluted $ (20.78 ) $ (10.59 ) $ (15.82 )</t>
  </si>
  <si>
    <t>EQUITY</t>
  </si>
  <si>
    <t>Stockholders' Equity Note [Abstract]</t>
  </si>
  <si>
    <t>EQUITY Stock-based Compensation We account for stock-based compensation using the fair value method in accordance with accounting standards regarding share-based payment transactions. We do not currently have an employee stock option plan and at January 28, 2017 , there are no outstanding options. Compensation expense related to stock-based compensation arrangements was immaterial during 2016 , 2015 and 2014 . We granted restricted stock awards and restricted stock units to certain associates. These restricted stock awards and restricted stock units typically vest in zero to three years from the date of grant, provided the grantee remains employed by us at the vesting date. The fair value of these awards and units is equal to the market price of our common stock on the date of grant. We do not currently have a broad-based program that provides for restricted stock awards or restricted stock units on an annual basis. Changes in restricted stock awards and restricted stock units for 2016 , 2015 and 2014 were as follows: 2016 2015 2014 (Shares in thousands) Shares Weighted- Shares Weighted- Shares Weighted- Beginning of year balance 60 $ 42.88 73 $ 45.82 205 $ 48.24 Granted 384 16.87 198 31.26 168 38.35 Vested (293 ) 16.00 (200 ) 32.01 (248 ) 41.17 Forfeited — — (11 ) 51.39 (52 ) 53.44 End of year balance 151 $ 28.89 60 $ 42.88 73 $ 45.82 millions 2016 2015 2014 Aggregate fair value of shares granted based on weighted average fair value at date of grant $ 6 $ 6 $ 6 Aggregate fair value of shares vesting during period 4 6 9 Aggregate fair value of shares forfeited during period — — 2 A pproximately 76,000 shares of the 151,000 shares of unvested restricted stock and restricted stock units outstanding at January 28, 2017 are scheduled to vest during 2017 , subject to satisfaction of applicable vesting conditions. Common Share Repurchase Program From time to time, we repurchase shares of our common stock under a common share repurchase program authorized by our Board of Directors. The common share repurchase program was initially announced in 2005 with a total authorization since inception of the program of $6.5 billion . During 2016 , 2015 and 2014 , we repurchased no shares of our common stock under our common share repurchase program. At January 28, 2017 , we had approximately $504 million of remaining authorization under our common share repurchase program. 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 Accumulated Other Comprehensive Loss The following table displays the components of accumulated other comprehensive loss: millions January 28, January 30, January 31, Pension and postretirement adjustments (net of tax of $(225), $(296) and $(296), respectively) $ (1,549 ) $ (1,915 ) $ (2,028 ) Currency translation adjustments (net of tax of $0 for all periods presented) (3 ) (3 ) (2 ) Accumulated other comprehensive loss $ (1,552 ) $ (1,918 ) $ (2,030 ) Pension and postretirement adjustments relate to the net actuarial loss on our pension and postretirement plans recognized as a component of accumulated other comprehensive loss. Income Tax Expense Allocated to Each Component of Other Comprehensive Income (Loss) Income tax expense allocated to each component of other comprehensive income (loss) was as follows: 2016 millions Before Tax Net of Other comprehensive income Pension and postretirement adjustments Experience gain $ 181 $ (71 ) $ 110 Less: recognized net loss and other included in net periodic benefit cost (1) 256 — 256 Pension and postretirement adjustments, net of tax 437 (71 ) 366 Dissolution of noncontrolling interest (7 ) — (7 ) Total other comprehensive income $ 430 $ (71 ) $ 359 2015 millions Before Tax Expense Net of Other comprehensive income Pension and postretirement adjustments Experience loss $ (148 ) $ — $ (148 ) Less: recognized net loss and other included in net periodic benefit cost (1) 261 — 261 Pension and postretirement adjustments, net of tax 113 — 113 Currency translation adjustments (1 ) — (1 ) Total other comprehensive income $ 112 $ — $ 112 2014 millions Before Tax Expense Net of Other comprehensive loss Pension and postretirement adjustments Experience loss $ (1,163 ) $ — $ (1,163 ) Less: recognized net loss and other included in net periodic benefit cost (1) 126 (3 ) 123 Pension and postretirement adjustments, net of tax (1,037 ) (3 ) (1,040 ) Deferred loss on derivatives (2 ) — (2 ) Currency translation adjustments 4 (1 ) 3 Sears Canada de-consolidation (186 ) — (186 ) Total other comprehensive loss $ (1,221 ) $ (4 ) $ (1,225 ) (1) Included in the computation of net periodic benefit expense. See Note 7 to the Consolidated Financial Statements. Issuance of Warrants to Purchase Common Stock On November 21, 2014, the Company issued an aggregate of approximately 22 million warrants pursuant to the exercise of rights in the rights offering for $625 million in aggregate principal amount of 8% Senior Unsecured Notes due 2019 and warrants to purchase shares of its common stock. The exercise price and the number of shares of common stock issuable upon exercise of a warrant are both subject to adjustment in certain circumstances. As of October 31, 2015, each warrant, when exercised, will entitle the holder thereof to purchase 1.11 shares of the Company's common stock at an exercise price of $25.686 per share under the terms of the warrant agreement, adjusted from the previously disclosed one share of the Company's common stock at an exercise price of $28.41 per share. The exercise price is payable in cash or by surrendering 8% senior unsecured notes due 2019 with a principal amount at least equal to the exercise price. The warrants may be exercised at any time after November 24, 2014. Unless earlier exercised, the warrants will expire on December 15, 2019. We accounted for the warrants in accordance with accounting standards applicable to distinguishing liabilities from equity and debt with conversion and other options. Accordingly, the warrants have been classified as additional paid-in capital in the Consolidated Balance Sheets based on the relative fair value of the warrants and the related 8% Senior Unsecured Notes due 2019 at the time of issuance. We monitor changes in circumstances that could cause the classification of the warrants to change. The fair value of the warrants and the related 8% Senior Unsecured Notes due 2019 was estimated based on quoted market prices for the same issues using Level 1 measurements as defined in Note 5.</t>
  </si>
  <si>
    <t>INCOME TAXES</t>
  </si>
  <si>
    <t>Income Tax Disclosure [Abstract]</t>
  </si>
  <si>
    <t>INCOME TAXES millions 2016 2015 2014 Loss before income taxes: U.S. $ (2,429 ) $ (1,420 ) $ (1,560 ) Foreign 34 35 (125 ) Total $ (2,395 ) $ (1,385 ) $ (1,685 ) Income tax expense (benefit): Current: Federal $ 13 $ 11 $ 19 State and local 16 20 19 Foreign 18 17 21 Total current 47 48 59 Deferred: Federal (87 ) (239 ) 70 State and local (134 ) (66 ) (139 ) Foreign — — 135 Total deferred (221 ) (305 ) 66 Total $ (174 ) $ (257 ) $ 125 2016 2015 2014 Effective tax rate reconciliation: Federal income tax rate (benefit rate) (35.0 )% (35.0 )% (35.0 )% State and local tax (benefit) net of federal tax benefit (3.0 ) (1.8 ) (4.6 ) Federal and state valuation allowance 41.1 37.4 44.1 Long-lived land and intangibles (0.2 ) (16.9 ) (0.4 ) Impairment of indefinite-lived trade names (6.0 ) (4.9 ) — Loss disallowance — 3.5 — Tax credits (0.3 ) (0.7 ) (0.9 ) Resolution of income tax matters — (0.3 ) (2.7 ) Adjust foreign statutory rates 0.1 (0.3 ) 0.5 Sears Canada valuation allowance — — 9.0 Sears Canada rights offering — — 1.4 Tax benefit resulting from additional paid-in capital income allocation — — (3.5 ) Tax benefit resulting from other comprehensive income allocation (2.9 ) — — Canadian repatriation cost on Sears Canada dividend received — — (0.7 ) Other (1.1 ) 0.4 0.2 (7.3 )% (18.6 )% 7.4 % millions January 28, January 30, Deferred tax assets and liabilities: Deferred tax assets: Federal benefit for state and foreign taxes $ 148 $ 147 Accruals and other liabilities 135 180 Capital leases 25 54 Net operating loss carryforwards 2,255 1,583 Postretirement benefit plans 89 86 Pension 1,155 1,241 Property and equipment 231 226 Deferred income 479 514 Credit carryforwards 875 832 Other 193 164 Total deferred tax assets 5,585 5,027 Valuation allowance (5,519 ) (4,757 ) Net deferred tax assets 66 270 Deferred tax liabilities: Trade names/Intangibles 573 722 Inventory 193 338 Other 43 103 Total deferred tax liabilities 809 1,163 Net deferred tax liability $ (743 ) $ (893 )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and creation of a deferred tax liability through additional paid in capital, is considered when determining whether sufficient future taxable income exists to realize the deferred tax assets. As a result, for the year ended January 28, 2017, the Company recorded a tax expense of $71 million in OCI related to the net gain on pension and other postretirement benefits, and recorded a corresponding tax benefit of $71 million in continuing operations. For the year ended January 31, 2015, the Company recorded a charge of $59 million through additional paid in capital relating to the book to tax difference for the original issue discount ("OID") relating to the Senior Unsecured Notes, and recorded a valuation allowance reversal of $59 million in continuing operations. We account for income taxes in accordance with accounting standards for income taxes, which requires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s ended January 28, 2017, January 30, 2016, and January 31, 2015. Such objective evidence limits the ability to consider other subjective evidence such as our projections for future income. On the basis of this analysis and the significant negative objective evidence, for the year ended January 28, 2012, a valuation allowance of $2.1 billion was added to record only the portion of the deferred tax asset that more likely than not will be realized. Of the total valuation allowance recorded, $317 million was recorded through other comprehensive income. For the year ended January 31, 2015, the valuation allowance increased by $1.1 billion of which $454 million was recorded through other comprehensive income. For the year ended January 30, 2016, the valuation allowance increased by $279 million of which $63 million was recorded through other comprehensive income and paid in capital. For the year ended January 28, 2017, the valuation allowance increased by $762 million of which a decrease of $3 million was recorded through other comprehensive income. During the quarterly assessment of deferred tax assets for the year ended January 31, 2015, management determined that it was no longer probable that sufficient future taxable income would be available to allow the deferred tax assets of Sears Canada to be realized. A significant piece of negative evidence evaluated was that the recent and anticipated profitability were lower than previously projected. The Company also considered the impact on the timing of the implementation of strategic initiatives at Sears Canada to improve profitability due to their recent senior management changes and realization that certain strategies would not achieve previously expected targets. In assessing the realizability of Sears Canada's deferred tax assets, management considered the four sources of taxable income included in the accounting standards applicable for income taxes. Of these four sources of taxable income, Sears Canada was only able to avail itself of future reversals of existing taxable differences and taxable income in prior carryback years to realize a tax benefit of an existing deductible temporary difference. Therefore, a valuation allowance of $152 million was added to record only the portion of the deferred tax asset that more likely than not will be realized. We recognized the $152 million valuation allowance charge during the third quarter of 2014 in continuing operations. This $152 million valuation allowance was de-recognized in the third quarter of 2014 as part of the Sears Canada de-consolidation. At January 28, 2017 and January 30, 2016 , we had a valuation allowance of $5.5 billion and $4.8 billion , respectively,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the objective negative evidence in the form of cumulative losses is no longer present and additional weight may be given to subjective evidence such as our projections for growth. We will continue to evaluate our valuation allowance in future years for any change in circumstances that causes a change in judgment about the realizability of the deferred tax asset. At the end of 2016 and 2015, respectively, we had a federal and state net operating loss ("NOL") deferred tax asset of $2.3 billion and $1.6 billion , which will expire predominately between 2019 and 2036. We have credit carryforwards of $875 million , which will expire between 2017 and 2036. In July, 2016, the Company sold shares of an investment for $106 million . The sale resulted in a U.S. taxable gain of $105 million , but no current income tax is payable due to the utilization of NOL attributes of $37 million with a valuation allowance release of the same amount. On July 7, 2015, Holdings completed the Seritage transaction. As part of the transaction, Holdings sold 235 properties to Seritage along with Holdings' 50% interests in the JVs, which hold an additional 31 properties (See Note 11 for additional information and defined terms). In connection with the Seritage transaction and the JV transactions, the Company realized a tax benefit of $229 million on the deferred taxes related to the indefinite-life assets associated with the property sold. In addition, the Company incurred a taxable gain of approximately $2.2 billion , taking into account any related party loss disallowance, on these transactions. There was no federal income tax payable resulting from the taxable gain due to the utilization of NOL tax attributes of approximately $856 million with a valuation allowance release of the same amount. However, there was a minor amount of state and city income tax payable of $4 million after the utilization of state and city tax attributes. As a result of all the effects from the Seritage transaction and the JV transactions in 2015, the impact to the net valuation allowance was a release of approximately $500 million . On April 4, 2014, Holdings and Lands' End entered into a tax sharing agreement in connection with the spin-off. Pursuant to this agreement, Holdings is responsible for all pre-separation U.S. federal, state and local income taxes attributable to the Lands’ End business, and Lands’ End is responsible for all other income taxes attributable to its business, including all foreign taxes. In connection with the Sears Canada Rights Offering in 2014, the Company incurred a taxable gain of approximately $107 million on the subscription rights exercised and common shares sold during the fiscal year. There was no income tax payable balance resulting from the taxable gain due to the utilization of NOL attributes of approximately $38 million and a valuation allowance release of the same amount. In addition, a foreign tax credit carryover of $15 million was generated and the valuation allowance increased by the same amount. Accounting for Uncertainties in Income Taxes We are present in a large number of taxable jurisdictions, and at any point in time, can have audits underway at various stages of completion in any of these jurisdictions. We evaluate our tax positions and establish liabilities for uncertain tax positions that may be challenged by federal, foreign and/or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 of statute of limitations. Such adjustments are reflected in the tax provision as appropriate. While we do not expect material changes, it is possible that the amount of unrecognized benefit with respect to our uncertain tax positions will significantly increase or decrease within the next 12 months related to the audits described above. At this time, our estimated range of impact on the balance of unrecognized tax benefits for 2017 is a change of $2 million to $15 million , which would impact the effective tax rate by $1 million to $10 million . A reconciliation of the beginning and ending amount of gross unrecognized tax benefits ("UTB") is as follows: Federal, State and Foreign Tax millions January 28, January 30, January 31, 2015 Gross UTB Balance at Beginning of Period $ 137 $ 131 $ 150 Tax positions related to the current period: Gross increases 12 14 15 Gross decreases — — — Tax positions related to prior periods: Gross increases — — — Gross decreases — — (27 ) Settlements — — (5 ) Lapse of statute of limitations (7 ) (8 ) (4 ) Exchange rate fluctuations — — 2 Gross UTB Balance at End of Period $ 142 $ 137 $ 131 At the end of 2016, we had gross unrecognized tax benefits of $142 million . Of this amount, $92 million would, if recognized, impact our effective tax rate, with the remaining amount being comprised of unrecognized tax benefits related to indirect tax benefits. During 2016, the gross unrecognized tax benefits increased by $12 million due to current year accruals for existing tax positions. During 2015, the gross unrecognized tax benefits increased by $14 million due to current year accruals for existing tax positions. We expect that our unrecognized tax benefits could decrease up to $6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January 28, 2017 and January 30, 2016 , the total amount of interest and penalties recognized within the related tax liability in our Consolidated Balance Sheet was $61 million ( $40 million net of federal benefit) and $56 million ( $36 million net of federal benefit), respectively. The total amount of net interest expense recognized in our Consolidated Statements of Operations for 2016 , 2015 and 2014 was $3 million , $4 million and $4 million , respectively.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4, and Kmart is under examination by such jurisdictions for the years 2006 through 2014.</t>
  </si>
  <si>
    <t>REAL ESTATE TRANSACTIONS</t>
  </si>
  <si>
    <t>Real Estate [Abstract]</t>
  </si>
  <si>
    <t>REAL ESTATE TRANSACTIONS Gain on Sales of Assets We recognized $247 million , $743 million and $207 million in gains on sales of assets during 2016 , 2015 and 2014 , respectively. These gains were primarily a result of several large real estate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 recently formed,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was partially financed through the sale of common shares and limited partnership units, totaling $1.6 billion , including $745 million received from ESL and its affiliates and $297 million received from Fairholme and its affiliates as further described in Note 15. The Seritage transaction valued the REIT properties at $2.3 billion in the aggregate. In connection with the Seritage transaction and JV transactions, Holdings has entered into agreements with Seritage and the JVs under which Holdings leases 255 of the properties (the "Master Leases"), with the remaining properties being leased by Seritage to third parties. Holdings has closed six stores pursuant to recapture notices from Seritage and 17 stores pursuant to lease terminations. Holdings recorded rent expense of $96 million and $68 million in 2016 and 2015 , respectively, in cost of sales, buying and occupancy in the Consolidated Statements of Operations. Rent expense consisted of straight-line rent expense offset by amortization of a deferred gain on sale-leaseback, as shown in the table below. 2016 2015 millions Kmart Sears Domestic Sears Holdings Kmart Sears Domestic Sears Holdings Straight-line rent expense $ 32 $ 152 $ 184 $ 20 $ 100 $ 120 Amortization of deferred gain on sale-leaseback (17 ) (71 ) (88 ) (11 ) (41 ) (52 ) Rent expense $ 15 $ 81 $ 96 $ 9 $ 59 $ 68 We accounted for the Seritage transaction and JV transactions in accordance with accounting standards applicable to real estate sales and sale-leaseback transactions. We determined that the Seritage transaction qualifies for sales recognition and sale-leaseback accounting. Because of our initial ownership interest in the JVs and continuing involvement in the properties, we determined that the JV transactions, which occurred in the first quarter of 2015, did not initially qualify for sale-leaseback accounting and, therefore, accounted for the JV transactions as financing transactions and, accordingly, recorded a sale-leaseback financing obligation of $426 million and continued to report the real property assets on our Condensed Consolidated Balance Sheets at May 2, 2015. Upon the sale of our 50% interest in the JVs to Seritage, the continuing involvement through an ownership interest in the buyer-lessor no longer existed, and Holdings determined that the JV transactions then qualified for sales recognition and sale-leaseback accounting, with the exception of four properties for which we still have continuing involvement as a result of an obligation to redevelop the stores for a third-party tenant and pay rent on behalf of the third-party tenant until it commences rent payments to the JVs. With the exception of the four properties that have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Holdings received aggregate net proceeds of $3.1 billion for the Seritage transaction and JV transactions. The carrying amount of property and equipment, net and lease balances related to third-party leases that were assigned to Seritage and the JVs was $1.5 billion at July 7, 2015, of which $1.3 billion was recorded in our Sears Domestic segment and $175 million in our Kmart segment. Accordingly, during the second quarter of 2015, Holdings recognized an immediate net gain of $508 million within gain on sales of assets in the Consolidated Statements of Operations for 2015, comprised of a gain for the amount of gain on sale in excess of the present value of minimum lease payments, offset by a loss for properties where the fair value was less than the carrying value and the write-off of lease balances related to third-party leases that were assigned to Seritage and the JVs, as shown in the table below. 2015 millions Kmart Sears Domestic Sears Holdings Gain $ 154 $ 471 $ 625 Loss (17 ) (100 ) (117 ) Immediate Net Gain $ 137 $ 371 $ 508 The remaining gain of $894 million was deferred and will be recognized in proportion to the related rent expense, which is a component of cost of sales, buying and occupancy, in the Consolidated Statements of Operations, over the lease term. At January 28, 2017 and January 30, 2016 , respectively, $132 million and $89 million of the deferred gain on sale-leaseback is classified as current within other current liabilities and $563 million and $753 million is classified as long-term as deferred gain on sale-leaseback in the Consolidated Balance Sheets. During 2016, Holdings recorded gains of $29 million related to the 100% recapture of four stores that closed pursuant to recapture notices from Seritage, of which $16 million related to the gain that had previously been deferred as we no longer have continuing involvement in those properties, and $13 million related to lease termination proceeds. In addition, the Master Leases provide Seritage and the JVs a recapture right with respect to approximately 50% of the space within the stores at the REIT properties and JV properties (subject to certain exceptions), in addition to all of the automotive care centers, and all outparcels or outlots, as well as certain portions of parking areas and common areas, except as set forth in the Master Leases, for no additional consideration. As space is recaptured pursuant to the recapture right, Holdings' obligation to pay rent is reduced proportionately. Accordingly, Holdings recognizes gains equal to the unamortized portion of the gain that had previously been deferred which exceeds the present value of minimum lease payments, as reduced due to recapture activity. During 2016, Holdings recorded gains as a result of recapture activity of $16 million that had previously been deferred. The Master Leases also provide Holdings certain rights to terminate the Master Leases with respect to REIT properties or JV properties that cease to be profitable for operation by Holdings. In order to terminate the Master Lease with respect to a certain property, Holdings must make a payment to Seritage or the JV of an amount equal to one year of rent (together with taxes and other expenses) with respect to such property. Holdings recorded gains related to stores that closed pursuant to lease terminations of $27 million that had previously been deferred. Holdings also recorded expenses of $21 million for termination payments to Seritage, of which $11 million is reported as an amount payable to Seritage at January 28, 2017 . Holdings accounted for the four properties that have continuing involvement as a financing transaction in accordance with accounting standards related to sale-leaseback transactions. Accordingly, Holdings recorded a sale-leaseback financing obligation of $164 million , which is classified as sale-leaseback financing obligation on the Consolidated Balance Sheets at both January 28, 2017 and January 30, 2016 . The decrease in the sale-leaseback financing obligation from $426 million at May 2, 2015 to $164 million at January 30, 2016 represents a noncash change. We continued to report the real property assets of $62 million and $56 million at January 28, 2017 and January 30, 2016 , respectively, on our Consolidated Balance Sheets, which are included in our Sears Domestic segment. The obligation for future minimum lease payments at January 28, 2017 for the four properties that have continuing involvement is $69 million over the remaining lease term, and is $8 million for each of 2017, 2018, 2019, 2020 and 2021, and $29 million thereafter. This obligation for future minimum lease payments includes $29 million of rent on behalf of a third-party tenant over the remaining lease term. We will no longer have the obligation to pay rent on behalf of the third-party tenant when it commences rent payments to the JVs, which we expect to occur within one year. On January 27, 2017, Holdings and CBL and Associates Properties, Inc. ("CBL") completed a sale-leaseback transaction pursuant to which Holdings sold five Sears Full-line stores and two Sears Auto Centers located at CBL malls for net proceeds of $71 million (the "CBL transaction"). In connection with the CBL transaction, Holdings entered into 10 -year leaseback agreements. The agreements provide both CBL and Holdings the right to terminate each lease, and provide Holdings the option to relocate its operations at each mall to a location of up to 15,000 square feet. The agreement also contains an earn-out provision pursuant to which Holdings would receive a maximum amount of $14.5 million additional consideration if CBL redevelops any of the properties within a specified time period and achieves more than a specified return on investment. We accounted for the CBL transaction as a financing transaction in accordance with accounting standards applicable to sale-leaseback transactions as a result of continuing involvement through the earn-out provision. Accordingly, Holdings recorded a sale-leaseback financing obligation of $71 million , which is classified as sale-leaseback financing obligation on the Consolidated Balance Sheet at January 28, 2017. We continued to report real property assets of $34 million at January 28, 2017 on our Consolidated Balance Sheet, which are included in our Sears Domestic segment. The obligation for future minimum lease payments at January 28, 2017, is $44 million over the 10 -year lease term, and is $5 million for each of 2017, 2018, 2019, 2020 and 2021, and $19 million thereafter. In addition to the Seritage transaction and JV transactions, we recorded gains on the sales of assets for other significant items described as follows. During 2016, we recorded gains on the sales of assets of $15 million recognized on the sale of two Sears Full-line stores for which we received $27 million of cash proceeds, $12 million recognized on the sale of one distribution center for which we received $23 million of cash proceeds and $10 million on the sale of one Kmart store for which we received $10 million of cash proceeds. During 2015, we recorded gains on the sales of assets of $83 million recognized on the sale of one Sears Full-line store for which we received $102 million of cash proceeds, $90 million of which was received during the third quarter of 2014. As the leaseback ended and the remaining cash proceeds of $12 million were received during 2015, we recognized the gain that had previously been deferred. We also recorded gains on the sales of assets of $86 million recognized on the sale of two Sears Full-line stores for which we received $96 million of cash proceeds, and $10 million recognized on the surrender and early termination of one Kmart store lease. During 2014, we recorded gains on the sales of assets of $64 million recognized on the sale of three Sears Full-line stores for which we received $106 million of cash proceeds, $13 million recognized on the sale of a distribution facility in our Sears Domestic segment for which we received $16 million of cash proceeds and a gain of $10 million recognized on the sale of a Kmart store for which we received $10 million of cash proceeds. In connection with the other transactions, we surrendered substantially all of our rights and obligations under our preexisting lease agreements and agreed to surrender each of the premises in periods ranging up to 23 months from the date of closing to facilitate an orderly wind down of operations, and, therefore, immediate gain recognition is appropriate on these transactions.</t>
  </si>
  <si>
    <t>GOODWILL AND INTANGIBLE ASSETS</t>
  </si>
  <si>
    <t>Goodwill and Intangible Assets Disclosure [Abstract]</t>
  </si>
  <si>
    <t>GOODWILL AND INTANGIBLE ASSETS The following summarizes our intangible assets at January 28, 2017 and January 30, 2016 , respectively, the amortization expenses recorded for the years then ended, as well as our estimated amortization expense for the next five years and thereafter. January 28, 2017 January 30, 2016 millions Gross Accumulated Gross Accumulated Amortizing intangible assets: Favorable lease rights $ 143 $ 52 $ 155 $ 57 Contractual arrangements and customer lists — — 96 96 143 52 251 153 Non-amortizing intangible assets: Trade names 1,430 — 1,811 — Total $ 1,573 $ 52 $ 2,062 $ 153 Annual Amortization Expense 2016 $ 5 2015 7 2014 18 Estimated Amortization 2017 $ 4 2018 4 2019 4 2020 4 2021 3 Thereafter 72 Goodwill is the excess of the purchase price over the fair value of the net assets acquired in business combinations accounted for under the purchase method. Goodwill is recorded at Sears Domestic and had a balance of $269 million at both January 28, 2017 and January 30, 2016 . As described in Summary of Significant Accounting Policies in Note 1, goodwill and indefinite-lived intangible assets are not amortized but require testing for potential impairment, at a minimum on an annual basis, or when indications of potential impairment exist. As a result of our annual testing of indefinite-lived intangible assets, we recorded impairment related to the Sears trade name of $381 million and $180 million in 2016 and 2015, respectively, which reduced the carrying value to $431 million at January 28, 2017 and $812 million at January 30, 2016 . The impairment is recorded at Sears Domestic and included within impairment charges on our Consolidated Statements of Operations. We did not record any goodwill or indefinite-lived intangible asset impairment in 2014.</t>
  </si>
  <si>
    <t>STORE CLOSING CHARGES, SEVERANCE COSTS AND IMPAIRMENTS</t>
  </si>
  <si>
    <t>Restructuring and Related Activities [Abstract]</t>
  </si>
  <si>
    <t>STORE CLOSING CHARGES, SEVERANCE COSTS AND IMPAIRMENTS Store Closings and Severance During 2016 , 2015 and 2014 , respectively, we closed 206 , 38 and 173 stores in our Kmart segment and 37 , 12 and 61 stores in our Sears Domestic segment that we previously announced would close. We made the decision to close 271 , 78 and 118 stores in our Kmart segment and 76 , 14 and 47 stores in our Sears Domestic segment during 2016 , 2015 and 2014 , respectively; and we also made the decision to close 6 domestic supply chain distribution centers in our Kmart segment during 2014 and 1 domestic supply chain distribution center in our Sears Domestic segment during both 2016 and 2014.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estimated sublease income. We expect to record additional charges of approximately $44 million during 2017 related to stores and distribution centers we had previously made the decision to close. Store closing costs and severance recorded for 2016 , 2015 and 2014 were as follows: millions Markdowns (1) Severance Costs (2) Lease Termination Costs (2) Other Charges (2) Impairment and Accelerated Depreciation (3) Total Store Closing Costs Kmart $ 187 $ 28 $ 71 $ 32 $ 13 $ 331 Sears Domestic 39 13 5 9 7 73 Total 2016 costs $ 226 $ 41 $ 76 $ 41 $ 20 $ 404 Kmart $ 39 $ 16 $ 21 $ 10 $ 1 $ 87 Sears Domestic 5 21 (15 ) 1 2 14 Total 2015 costs $ 44 $ 37 $ 6 $ 11 $ 3 $ 101 Kmart $ 54 $ 32 $ 42 $ 14 $ 23 $ 165 Sears Domestic 14 14 21 6 14 69 Sears Canada 1 10 5 — — 16 Total 2014 costs $ 69 $ 56 $ 68 $ 20 $ 37 $ 250 _____________ (1) Recorded within cost of sales, buying and occupancy in the Consolidated Statements of Operations. (2) Recorded within selling and administrative in the Consolidated Statements of Operations. Lease termination costs are net of estimated sublease income, and include the reversal of closed store reserves for which the lease agreement has been terminated and the reversal of deferred rent balances related to closed stores. (3) 2016 and 2015 costs are recorded within depreciation and amortization on the Consolidated Statements of Operations. 2014 costs include $29 million recorded within impairment charges and $8 million recorded within depreciation and amortization on the Consolidated Statements of Operations. Store closing cost accruals of $216 million , $180 million and $207 million at January 28, 2017 , January 30, 2016 and January 31, 2015 , respectively, were as shown in the table below. Store closing accruals included $122 million , $81 million and $99 million within other current liabilities and $94 million , $99 million and $108 million within other long-term liabilities in the Consolidated Balance Sheets at January 28, 2017 , January 30, 2016 and January 31, 2015 , respectively. millions Severance Costs Lease Termination Costs Other Charges Total Balance at January 31, 2015 $ 43 $ 156 $ 8 $ 207 Store closing costs 37 8 11 56 Payments/utilizations/other (22 ) (50 ) (11 ) (83 ) Balance at January 30, 2016 58 114 8 180 Store closing costs 41 85 41 167 Payments/utilizations/other (45 ) (55 ) (31 ) (131 ) Balance at January 28, 2017 $ 54 $ 144 $ 18 $ 216 Impairment of Long-Lived Assets As described in the Summary of Significant Accounting Policies in Note 1, we performed impairment tests of certain of our long-lived assets during 2016 , 2015 and 2014 (principally the value of land, buildings and other fixed assets associated with our stores). As a result of this impairment testing, the Company recorded impairment charges as shown in the table below. millions 2016 2015 2014 Kmart $ 22 $ 14 $ 10 Sears Domestic 24 80 9 Sears Canada — — 15 Sears Holdings $ 46 $ 94 $ 34</t>
  </si>
  <si>
    <t>LEASES</t>
  </si>
  <si>
    <t>Leases [Abstract]</t>
  </si>
  <si>
    <t xml:space="preserve">LEASES We lease certain stores, office facilities, warehouses, computers and transportation equipment. Operating and capital lease obligations are based upon contractual minimum rents and, for certain stores, amounts in excess of these minimum rents are payable based upon specified percentages of sales. Contingent rent is accrued over the lease term, provided that the achievement of the specified sales level that triggers the contingent rental is probable. Certain leases include renewal or purchase options. Rental expense for operating leases was as follows: millions 2016 2015 2014 Minimum rentals $ 739 $ 713 $ 710 Percentage rentals 7 8 12 Less-Sublease rentals (51 ) (46 ) (45 ) Less-Amortization of deferred gain on sale-leaseback (88 ) (52 ) — Total $ 607 $ 623 $ 677 Minimum lease obligations, excluding taxes, insurance and other expenses payable directly by us, for leases in effect at January 28, 2017 , were as follows: Minimum Lease Commitments millions Capital Operating 2017 $ 52 $ 650 2018 38 548 2019 24 449 2020 16 379 2021 6 318 Later years 62 1,331 Total minimum lease payments 198 3,675 Less-minimum sublease income (126 ) Net minimum lease payments $ 3,549 Less: Estimated executory costs (6 ) Interest at a weighted average rate of 5.3% (47 ) Capital lease obligations 145 Less current portion of capital lease obligations (42 ) Long-term capital lease obligations $ 103 </t>
  </si>
  <si>
    <t>RELATED PARTY DISCLOSURE</t>
  </si>
  <si>
    <t>Related Party Transactions [Abstract]</t>
  </si>
  <si>
    <t>RELATED PARTY DISCLOSURE Mr. Lampert is Chairman of our Board of Directors and its Finance Committee and is the Chairman and Chief Executive Officer of ESL. Additionally, on February 1, 2013, Mr. Lampert became our Chief Executive Officer, in addition to his role as Chairman of the Board. ESL owned approximately 48% of our outstanding common stock at January 28, 2017 (excluding shares of common stock that ESL may acquire within 60 days upon the exercise of warrants to purchase shares of our common stock). On February 25, 2016, Holdings announced the election of Bruce R. Berkowitz to membership on our Board of Directors. Mr. Berkowitz serves as the Chief Investment Officer of Fairholme Capital Management, LLC, an investment adviser registered with the U.S. Securities and Exchange Commission ("SEC"), and is the President and a Director of Fairholme Funds, Inc., a SEC-registered investment company providing investment management services to three mutual funds (together with Fairholme Capital Management, LLC and other affiliates, "Fairholme"). Fairholme owned approximately 26% of our outstanding common stock at January 28, 2017 (excluding shares of common stock that Fairholme may acquire within 60 days upon the exercise of warrants to purchase shares of our common stock). Unsecured Commercial Paper During 2016 and 2015 , ESL and its affiliates held unsecured commercial paper issued by SRAC, an indirect wholly-owned subsidiary of Holdings. For the commercial paper outstanding to ESL, the weighted average of each maturity, annual interest rate, and principal amount outstanding for this commercial paper was 21 days, 7.87% and $100 million and 32 days, 4.55% and $8.8 million , respectively, in 2016 and 2015 . The largest aggregate amount of principal outstanding to ESL at any time since the beginning of 2016 was $245 million and the aggregate amount of interest paid by SRAC to ESL during 2016 was $8 million . During 2016 and 2015 , Fairholme and its affiliates held unsecured commercial paper issued by SRAC. For the commercial paper outstanding to Fairholme, the weighted average of each maturity, annual interest rate, and principal amount outstanding for this commercial paper was 63 days, 7.42% and $1.3 million and 7 days, 3.70% and $4.5 million , respectively, in 2016 and 2015 . The largest aggregate amount of principal outstanding to Fairholme at any time since the beginning of 2016 was $5 million and the aggregate amount of interest paid by SRAC to Fairholme during 2016 was $109 thousand . The commercial paper purchases were made in the ordinary course of business on substantially the same terms, including interest rates, as terms prevailing for comparable transactions with other persons, and did not present features unfavorable to the Company. Secured Short-Term Loan In September 2014, the Company, through the Short-Term Borrowers, entities wholly-owned and controlled, directly or indirectly by the Company, entered into the $400 million Short-Term Loan with the Short-Term Lender, entities affiliated with ESL and Fairholme. The Company repaid the Short-Term Loan during 2015, resulting in no balance outstanding at January 28, 2017 or January 30, 2016. See Note 3 for additional information regarding the Short-Term Loan. LC Facility On December 28, 2016, the Company, through the Borrowers, entered into the LC Facility Agreement providing for the $500 million LC Facility with the Lenders, entities affiliated with ESL. On December 28, 2016, $200 million of commitments were made available under the LC Facility, and, subject to approval of the Lenders, up to an additional $300 million in commitments may be obtained by the Company from the Lenders (or other lenders) prior to December 28, 2017, the maturity date of the LC Facility. At January 28, 2017 , we had $200 million of letters of credit outstanding under the LC Facility, and the Lenders maintain cash collateral on deposit with the Issuing Bank of $204 million . See Note 3 for additional information regarding the LC Facility. 2017 Secured Loan Facility On January 3, 2017, the Company, through the 2017 Secured Loan Borrowers, obtained a $500 million real estate loan facility from the Lenders, entities affiliated with ESL. At January 28, 2017 , JPP LLC and JPP II, LLC, entities affiliated with ESL, held $500 million of principal amount of the 2017 Secured Loan Facility. See Note 3 for additional information regarding the 2017 Secured Loan Facility. 2016 Secured Loan Facility In April 2016, the Company, through the 2016 Secured Loan Borrowers, obtained a $500 million real estate loan facility from the 2016 Secured Loan Lenders, some of which are entities affiliated with ESL. At January 28, 2017 , entities affiliated with ESL held $216 million of principal amount of the 2016 Secured Loan Facility. See Note 3 for additional information regarding the 2016 Secured Loan Facility. 2016 Term Loan In April 2016, the Company, through the ABL Borrowers, obtained a $750 million senior secured term loan under the Amended Domestic Credit Agreement with a syndicate of lenders, including $146 million (net of original issue discount) from JPP, LLC and JPP II, LLC, entities affiliated with ESL, and $100 million from the Company's domestic pension plan. At January 28, 2017 , JPP LLC and JPP II, LLC, and the Company's domestic pension plans held $150 million and $100 million , respectively, of principal amount of the 2016 Term Loan. See Note 3 for additional information regarding the 2016 Term Loan. Second Lien Term Loan In September 2016, the Company, through the ABL Borrowers, obtained a $300 million Second Lien Term Loan from the Lenders, entities affiliated with ESL. At January 28, 2017 , JPP LLC and JPP II, LLC, entities affiliated with ESL, held $300 million of principal amount of the Second Lien Term Loan. See Note 3 for additional information regarding the Second Lien Term Loan. Senior Secured Notes At both January 28, 2017 and January 30, 2016 , Mr. Lampert and ESL held an aggregate of approximately $11 million of principal amount of the Company's Senior Secured Notes. Mr. Lampert and ESL tendered approximately $165 million of the Company's Senior Secured Notes in the Offer, which is further discussed in Note 3. At January 28, 2017 and January 30, 2016 , Fairholme held an aggregate of approximately $46 million and $22 million of principal amount of the Company's Senior Secured Notes, respectively. Fairholme tendered approximately $207 million of the Company's Senior Secured Notes in the Tender Offer, which is further discussed in Note 3. Subsidiary Notes At both January 28, 2017 and January 30, 2016 , Mr. Lampert and ESL held an aggregate of $3 million of principal amount of unsecured notes issued by SRAC (the "Subsidiary Notes"). At both January 28, 2017 and January 30, 2016 , Fairholme held an aggregate of $14 million of principal amount of the Subsidiary Notes. Senior Unsecured Notes and Warrants At January 28, 2017 and January 30, 2016 , respectively, Mr. Lampert and ESL held an aggregate of approximately $188 million and $193 million of principal amount of the Company's Senior Unsecured Notes, and 10,033,472 warrants to purchase shares of Holdings' common stock at both January 28, 2017 and January 30, 2016 . At January 28, 2017 and January 30, 2016 , respectively, Fairholme held an aggregate of approximately $357 million and $360 million of principal amount of the Company's Senior Unsecured Notes, and 6,713,725 and 6,839,379 warrants to purchase shares of Holdings' common stock. Sears Canada ESL owns approximately 45% of the outstanding common shares of Sears Canada (based on publicly available information as of January 4, 2016 ). Fairholme owns approximately 20% of the outstanding common shares of Sears Canada (based on publicly available information as of November 29, 2016 ). Lands' End ESL owns approximately 59% of the outstanding common stock of Lands' End (based on publicly available information as of January 5, 2017 ). Fairholme owns approximately 11% of the outstanding common shares of Lands' End (based on publicly available information as of October 11, 2016 ).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program. The majority of the services under the transition services agreement with Lands' End have expired or been terminated. Amounts due to or from Lands’ End are non-interest bearing, and generally settled on a net basis. Holdings invoices Lands' End on at least a monthly basis. At both January 28, 2017 and January 30, 2016 , Holdings reported a net amount payable to Lands' End of $1 million in other current liabilities in the Consolidated Balance Sheets. Amounts related to revenue from retail services and rent for Lands' End Shops at Sears, participation in the Shop Your Way program and corporate shared services were $65 million , $69 million and $63 million , respectively, during 2016 , 2015 and 2014 . The amounts Lands' End earned related to call center services and commissions were $10 million , $10 million and $9 million , respectively, during 2016 , 2015 and 2014 . SHO ESL owns approximately 57% of the outstanding common stock of SHO (based on publicly available information as of December 1, 2016 ).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made in the context of a parent-subsidiary relationship and were negotiated in the overall context of the separation. A summary of the nature of related party transactions involving SHO is as follows: • SHO obtains a significant amount of its merchandise from the Company at cost. We have also entered into certain agreements with SHO to provide logistics, handling, warehouse and transportation services. SHO also pays a royalty related to the sale of Kenmore, Craftsman and DieHard products and fees for participation in the Shop Your Way program. • SHO receives amounts from the Company for the sale of merchandise made through www.sears.com, extended service agreements, delivery and handling services and credit revenues. • The Company provides SHO with shared corporate services. These services include accounting and finance, human resources, information technology and real estate. Amounts due to or from SHO are non-interest bearing, settled on a net basis, and have payment terms of 10 days after the invoice date. The Company invoices SHO on a weekly basis. At January 28, 2017 and January 30, 2016 , Holdings reported a net amount receivable from SHO of $81 million and $51 million , respectively, within accounts receivable in the Consolidated Balance Sheets. Amounts related to the sale of inventory and related services, royalties, and corporate shared services were $1.2 billion , $1.5 billion and $1.6 billion , respectively, during 2016 , 2015 and 2014 . The net amounts SHO earned related to commissions were $82 million , $91 million and $99 million , respectively, during 2016 , 2015 and 2014 . Additionally, the Company has guaranteed lease obligations for certain SHO store leases that were assigned as a result of the separation. See Note 4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7.9% of the total voting power of Seritage, and approximately 43.5% of the limited partnership units of Seritage Growth Properties, L.P. (the “Operating Partnership”), the entity that now owns the properties sold by the Company in the Seritage transaction and through which Seritage conducts its operations (based on publicly available information as of August 14, 2015 ). Mr. Lampert is also currently the Chairman of the Board of Trustees of Seritage. Fairholme owns approximately 14% of the outstanding Class A common shares of Seritage and 100% of the outstanding Class C non-voting common shares of Seritage (based on publicly available information as of February 16, 2016 ). In connection with the Seritage transaction as described in Note 11, Holdings entered into a Master Lease agreement with Seritage. The initial amount of aggregate annual base rent under the Master Lease is $134 million for the REIT properties, with increases of 2% per year beginning in the second lease year. At January 30, 2016 , Holdings reported prepaid rent of $9 million in prepaid expenses and other current assets in the Consolidated Balance Sheet. Holdings recorded rent expense of $83 million and $49 million in cost of sales, buying and occupancy for 2016 and 2015 , respectively. Rent expense consists of straight-line rent expense of $142 million and $84 million , offset by amortization of a deferred gain recognized pursuant to the sale and leaseback of properties from Seritage of $59 million and $35 million for 2016 and 2015 , respectively. In addition to base rent under the Master Lease,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 was $70 million , based on estimated installment expenses, and currently is $52 million as a result of reconciling actual installment expenses and recapture activity. Holdings paid $64 million and $40 million for 2016 and 2015 , respectively, recorded in cost of sales, buying and occupancy. At January 28, 2017 and January 30, 2016 , Holdings reported an amount receivable from Seritage of $14 million and $7 million , respectively, in accounts receivable in the Consolidated Balance Sheets. Holdings reported an amount payable to Seritage of $11 million in other current liabilities in the Consolidated Balance Sheets at January 28, 2017 . Holdings and Seritage entered into a transition services agreement pursuant to which Holdings will provide certain limited services to Seritage for up to 18 months . The services include specified facilities management, accounting, treasury, tax, information technology, risk management, human resources, and related support services. Under the terms of the transition services agreement, the scope and level of the facilities management services will be substantially consistent with the scope and level of the services provided in connection with the operation of the transferred properties held by Holdings prior to the closing of the Seritage transaction. The majority of the services under the transition services agreement with Seritage have expired or have been terminated. Amounts due from Seritage are generally settled on a net basis. Holdings invoices Seritage on at least a monthly basis. Revenues recognized related to the transition services agreement were not material for 2016 or 2015.</t>
  </si>
  <si>
    <t>SUPPLEMENTAL FINANCIAL INFORMATION</t>
  </si>
  <si>
    <t>Supplemental Financial Information [Abstract]</t>
  </si>
  <si>
    <t>SUPPLEMENTAL FINANCIAL INFORMATION Other long-term liabilities at January 28, 2017 and January 30, 2016 consisted of the following: millions January 28, January 30, Unearned revenues $ 639 $ 694 Self-insurance reserves 535 567 Other 467 470 Total $ 1,641 $ 1,731</t>
  </si>
  <si>
    <t>SUMMARY OF SEGMENT DATA</t>
  </si>
  <si>
    <t>Segment Reporting [Abstract]</t>
  </si>
  <si>
    <t>SUMMARY OF SEGMENT DATA These reportable segment classifications are based on our business formats, as described in Note 1. The Kmart and Sears Canada formats each represent both an operating and reportable segment. As a result of the de-consolidation of Sears Canada as described in Note 2, Sears Canada is no longer an operating or reportable segment, and the segment results presented below reflect the operating results for Sears Canada through October 16, 2014.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and Canada. The merchandise and service categories are as follow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licensed business revenues. 2016 millions Kmart Sears Domestic Sears Holdings Merchandise sales and services: Hardlines $ 2,445 $ 7,126 $ 9,571 Apparel and Soft Home 3,044 2,522 5,566 Food and Drug 3,088 11 3,099 Service 9 2,101 2,110 Other 64 1,728 1,792 Total merchandise sales and services 8,650 13,488 22,138 Costs and expenses: Cost of sales, buying and occupancy 7,093 10,359 17,452 Selling and administrative 2,175 3,934 6,109 Depreciation and amortization 71 304 375 Impairment charges 22 405 427 Gain on sales of assets (181 ) (66 ) (247 ) Total costs and expenses 9,180 14,936 24,116 Operating loss $ (530 ) $ (1,448 ) $ (1,978 ) Total assets $ 2,134 $ 7,228 $ 9,362 Capital expenditures $ 43 $ 99 $ 142 2015 millions Kmart Sears Domestic Sears Holdings Merchandise sales and services: Hardlines $ 2,936 $ 7,915 $ 10,851 Apparel and Soft Home 3,434 2,907 6,341 Food and Drug 3,735 9 3,744 Service 13 2,127 2,140 Other 70 2,000 2,070 Total merchandise sales and services 10,188 14,958 25,146 Costs and expenses: Cost of sales, buying and occupancy 8,042 11,294 19,336 Selling and administrative 2,537 4,320 6,857 Depreciation and amortization 72 350 422 Impairment charges 14 260 274 Gain on sales of assets (185 ) (558 ) (743 ) Total costs and expenses 10,480 15,666 26,146 Operating loss $ (292 ) $ (708 ) $ (1,000 ) Total assets $ 3,059 $ 8,278 $ 11,337 Capital expenditures $ 42 $ 169 $ 211 2014 millions Kmart Sears Domestic Sears Canada Sears Holdings Merchandise sales and services: Hardlines $ 3,605 $ 8,903 $ 1,100 $ 13,608 Apparel and Soft Home 4,049 3,673 880 8,602 Food and Drug 4,326 12 — 4,338 Service 17 2,318 77 2,412 Other 77 2,130 31 2,238 Total merchandise sales and services 12,074 17,036 2,088 31,198 Costs and expenses: Cost of sales, buying and occupancy 9,513 12,950 1,586 24,049 Selling and administrative 2,962 4,655 603 8,220 Depreciation and amortization 95 437 49 581 Impairment charges 29 19 15 63 (Gain) loss on sales of assets (103 ) (105 ) 1 (207 ) Total costs and expenses 12,496 17,956 2,254 32,706 Operating loss $ (422 ) $ (920 ) $ (166 ) $ (1,508 ) Total assets $ 3,142 $ 10,043 $ — $ 13,185 Capital expenditures $ 45 $ 193 $ 32 $ 270</t>
  </si>
  <si>
    <t>LEGAL PROCEEDINGS</t>
  </si>
  <si>
    <t>Commitments and Contingencies Disclosure [Abstract]</t>
  </si>
  <si>
    <t>LEGAL PROCEEDINGS 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the failure to pay overtime, and/or the failure to pay for missed meal and rest periods, and other payroll violation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 At this time, the Company is not able to either predict the outcome of these lawsuits or reasonably estimate a potential range of loss with respect to these lawsuits. In May and June of 2015, four shareholder lawsuits were filed in the Delaware Chancery Court, which have since been consolidated into a single action. A consolidated complaint then was filed, naming Holdings, the members of our Board of Directors, ESL Investments, Inc., Seritage, our CEO, and Fairholme, alleging, among other things, breaches of fiduciary duties in connection with the Seritage transaction. Among other forms of relief, the plaintiffs are seeking damages in unspecified amounts. As the plaintiffs are suing derivatively, Holdings is only a nominal defendant in the complaint. The Company believes that the Seritage transaction has provided substantial benefits to Holdings and its shareholders and believes further that the plaintiffs' claims are legally without merit. In October 2016, a settlement in principle was reached with plaintiffs, subject to court approval. Given Holdings was only a nominal defendant in the complaint, Holdings will not be obligated to fund any portion of the settlement, and may receive some portion of any settlement achieved.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QUARTERLY FINANCIAL INFORMATION (UNAUDITED)</t>
  </si>
  <si>
    <t>Quarterly Financial Information Disclosure [Abstract]</t>
  </si>
  <si>
    <t>QUARTERLY FINANCIAL INFORMATION (UNAUDITED) 2016 millions, except per share data First Second Third Fourth Revenues $ 5,394 $ 5,663 $ 5,029 $ 6,052 Cost of sales, buying and occupancy 4,217 4,403 4,067 4,765 Selling and administrative 1,503 1,484 1,543 1,579 Net loss attributable to Holdings' shareholders (471 ) (395 ) (748 ) (607 ) Basic net loss per share attributable to Holdings' shareholders (4.41 ) (3.70 ) (6.99 ) (5.67 ) Diluted net loss per share attributable to Holdings' shareholders (4.41 ) (3.70 ) (6.99 ) (5.67 ) 2015 millions, except per share data First Second Third Fourth Revenues $ 5,882 $ 6,211 $ 5,750 $ 7,303 Cost of sales, buying and occupancy 4,364 4,776 4,488 5,708 Selling and administrative 1,681 1,694 1,630 1,852 Net income (loss) attributable to Holdings' shareholders (303 ) 208 (454 ) (580 ) Basic net income (loss) per share attributable to Holdings' shareholders (2.85 ) 1.95 (4.26 ) (5.44 ) Diluted net income (loss) per share attributable to Holdings' shareholders (2.85 ) 1.84 (4.26 ) (5.44 ) Per share amounts for each quarter are required to be computed independently and may not equal the amount computed for the total year. In the fourth quarter of 2016 and 2015 , we recorded impairment related to the Sears trade name of $381 million and $180 million , respectively. Refer to Note 12 for more information related to our impairment charges. In the second quarter of 2015, we recorded an immediate net gain of $508 million related to the Seritage and JVs transactions. Refer to Note 11 for more information related to our real estate transactions.</t>
  </si>
  <si>
    <t>GUARANTOR/NON-GUARANTOR SUBSIDIARY FINANCIAL INFORMATION</t>
  </si>
  <si>
    <t>Condensed Financial Information of Parent Company Only Disclosure [Abstract]</t>
  </si>
  <si>
    <t>GUARANTOR/NON-GUARANTOR SUBSIDIARY FINANCIAL INFORMATION At January 28, 2017 , the principal amount outstanding of the Company’s 6 5/8% senior secured notes due 2018 was $303 million . These notes were issued in 2010 by Sears Holdings Corporation ("Parent"). The Senior Secured Notes are guaranteed by certain of our 100% owned domestic subsidiaries that own the collateral for the Senior Secured Notes, as well as by Sears Holdings Management Corporation and SRAC (the "guarantor subsidiaries"). The following condensed consolidated financial information presents the Condensed Consolidating Balance Sheets at January 28, 2017 and January 30, 2016 , and the Condensed Consolidating Statements of Operations, the Consolidating Statements of Comprehensive Income (Loss) and the Condensed Consolidating Statements of Cash flows for 2016 , 2015 and 2014 of (i) Parent; (ii) the guarantor subsidiaries; (iii) the non-guarantor subsidiaries; (iv) eliminations and (v) the Company on a consolidated basis. On April 4, 2014, we completed the separation of our Lands' End business through a spin-off transaction. Merchandise sales and services included revenues of approximately $183 million from the Lands' End domestic business in 2014 . Net loss attributable to Holdings' shareholders included net income of approximately $2 million from the Lands' End domestic business in 2014 . The financial information for the domestic portion of Lands' End business is reflected within the guarantor subsidiaries balances for these periods, while the international portion is reflected within the non-guarantor subsidiaries balances for these periods. On October 16, 2014, we de-consolidated Sears Canada pursuant to a rights offering transaction. Merchandise sales and services included revenues of approximately $2.1 billion in 2014 . Net loss attributable to Holdings' shareholders included net loss of approximately $137 million in 2014. The financial information for Sears Canada is reflected within the non-guarantor subsidiaries balances for these period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January 28, 2017 millions Parent Guarantor Non- Eliminations Consolidated Current assets Cash and cash equivalents $ — $ 260 $ 26 $ — $ 286 Intercompany receivables — — 27,415 (27,415 ) — Accounts receivable — 441 25 466 Merchandise inventories — 3,959 — — 3,959 Prepaid expenses and other current assets 23 692 856 (1,286 ) 285 Total current assets 23 5,352 28,322 (28,701 ) 4,996 Total property and equipment, net — 1,504 736 — 2,240 Goodwill and intangible assets — 360 1,528 (98 ) 1,790 Other assets 4 285 931 (884 ) 336 Investment in subsidiaries 9,110 26,703 — (35,813 ) — TOTAL ASSETS $ 9,137 $ 34,204 $ 31,517 $ (65,496 ) $ 9,362 Current liabilities Short-term borrowings $ — $ 108 $ — $ (108 ) $ — Current portion of long-term debt and capitalized lease obligations — 1,189 — (599 ) 590 Merchandise payables — 1,048 — — 1,048 Intercompany payables 11,830 15,585 — (27,415 ) — Other current liabilities 17 2,479 1,219 (672 ) 3,043 Total current liabilities 11,847 20,409 1,219 (28,794 ) 4,681 Long-term debt and capitalized lease obligations 1,215 3,160 — (802 ) 3,573 Pension and postretirement benefits — 1,746 4 — 1,750 Deferred gain on sale-leaseback — 563 — — 563 Sale-leaseback financing obligation — 235 — — 235 Long-term deferred tax liabilities 48 — 724 (29 ) 743 Other long-term liabilities — 808 1,038 (205 ) 1,641 Total Liabilities 13,110 26,921 2,985 (29,830 ) 13,186 EQUITY (DEFICIT) Shareholder's equity (deficit) (3,973 ) 7,283 28,532 (35,666 ) (3,824 ) Noncontrolling interest — — — — — Total Equity (Deficit) (3,973 ) 7,283 28,532 (35,666 ) (3,824 ) TOTAL LIABILITIES AND EQUITY (DEFICIT) $ 9,137 $ 34,204 $ 31,517 $ (65,496 ) $ 9,362 Condensed Consolidating Balance Sheet January 30, 2016 millions Parent Guarantor Non- Eliminations Consolidated Current assets Cash and cash equivalents $ — $ 200 $ 38 $ — $ 238 Intercompany receivables — — 26,935 (26,935 ) — Accounts receivable 7 383 29 — 419 Merchandise inventories — 5,172 — — 5,172 Prepaid expenses and other current assets 114 453 257 (608 ) 216 Total current assets 121 6,208 27,259 (27,543 ) 6,045 Total property and equipment, net — 1,829 802 — 2,631 Goodwill and intangible assets — 269 1,909 — 2,178 Other assets — 265 1,910 (1,692 ) 483 Investment in subsidiaries 10,419 26,616 — (37,035 ) — TOTAL ASSETS $ 10,540 $ 35,187 $ 31,880 $ (66,270 ) $ 11,337 Current liabilities Short-term borrowings $ — $ 797 $ — $ — $ 797 Current portion of long-term debt and capitalized lease obligations — 70 1 — 71 Merchandise payables — 1,574 — — 1,574 Intercompany payables 11,892 15,043 — (26,935 ) — Other current liabilities 20 2,273 1,311 (608 ) 2,996 Total current liabilities 11,912 19,757 1,312 (27,543 ) 5,438 Long-term debt and capitalized lease obligations 685 2,998 1 (1,576 ) 2,108 Pension and postretirement benefits — 2,201 5 — 2,206 Deferred gain on sale-leaseback — 753 — — 753 Sale-leaseback financing obligation — 164 — — 164 Long-term deferred tax liabilities 58 — 873 (38 ) 893 Other long-term liabilities — 832 1,128 (229 ) 1,731 Total Liabilities 12,655 26,705 3,319 (29,386 ) 13,293 EQUITY (DEFICIT) Shareholder's equity (deficit) (2,115 ) 8,482 28,561 (36,891 ) (1,963 ) Noncontrolling interest — — — 7 7 Total Equity (Deficit) (2,115 ) 8,482 28,561 (36,884 ) (1,956 ) TOTAL LIABILITIES AND EQUITY (DEFICIT) $ 10,540 $ 35,187 $ 31,880 $ (66,270 ) $ 11,337 Condensed Consolidating Statement of Operations For the Year Ended January 28, 2017 millions Parent Guarantor Non- Eliminations Consolidated Merchandise sales and services $ — $ 22,203 $ 2,796 $ (2,861 ) $ 22,138 Cost of sales, buying and occupancy — 17,928 1,056 (1,532 ) 17,452 Selling and administrative 6 6,506 926 (1,329 ) 6,109 Depreciation and amortization — 303 72 — 375 Impairment charges — 46 381 — 427 Gain on sales of assets — (343 ) (2 ) 98 (247 ) Total costs and expenses 6 24,440 2,433 (2,763 ) 24,116 Operating income (loss) (6 ) (2,237 ) 363 (98 ) (1,978 ) Interest expense (385 ) (645 ) (13 ) 639 (404 ) Interest and investment income (loss) 20 152 441 (639 ) (26 ) Other income (loss) 13 — (217 ) 217 13 Income (loss) before income taxes (358 ) (2,730 ) 574 119 (2,395 ) Income tax (expense) benefit 28 529 (383 ) — 174 Equity (deficit) in earnings in subsidiaries (2,010 ) 5 — 2,005 — NET INCOME (LOSS) ATTRIBUTABLE TO HOLDINGS' SHAREHOLDERS $ (2,340 ) $ (2,196 ) $ 191 $ 2,124 $ (2,221 ) Condensed Consolidating Statement of Operations For the Year Ended January 30, 2016 millions Parent Guarantor Non- Eliminations Consolidated Merchandise sales and services $ — $ 25,264 $ 2,861 $ (2,979 ) $ 25,146 Cost of sales, buying and occupancy — 19,819 1,131 (1,614 ) 19,336 Selling and administrative 3 7,322 897 (1,365 ) 6,857 Depreciation and amortization — 350 72 — 422 Impairment charges — 94 180 — 274 Gain on sales of assets — (735 ) (8 ) — (743 ) Total costs and expenses 3 26,850 2,272 (2,979 ) 26,146 Operating income (loss) (3 ) (1,586 ) 589 — (1,000 ) Interest expense (265 ) (481 ) (83 ) 506 (323 ) Interest and investment income (loss) (19 ) 44 419 (506 ) (62 ) Income (loss) before income taxes (287 ) (2,023 ) 925 — (1,385 ) Income tax (expense) benefit 115 480 (338 ) — 257 Equity (deficit) in earnings in subsidiaries (956 ) 158 — 798 — Net income (loss) (1,128 ) (1,385 ) 587 798 (1,128 ) Income attributable to noncontrolling interests — — — (1 ) (1 ) NET INCOME (LOSS) ATTRIBUTABLE TO HOLDINGS' SHAREHOLDERS $ (1,128 ) $ (1,385 ) $ 587 $ 797 $ (1,129 ) Condensed Consolidating Statement of Operations For the Year Ended January 31, 2015 millions Parent Guarantor Non- Eliminations Consolidated Merchandise sales and services $ — $ 29,277 $ 5,187 $ (3,266 ) $ 31,198 Cost of sales, buying and occupancy — 22,917 2,820 (1,688 ) 24,049 Selling and administrative 2 8,283 1,513 (1,578 ) 8,220 Depreciation and amortization — 454 127 — 581 Impairment charges — 48 15 — 63 Gain on sales of assets — (180 ) (27 ) — (207 ) Total costs and expenses 2 31,522 4,448 (3,266 ) 32,706 Operating income (loss) (2 ) (2,245 ) 739 — (1,508 ) Interest expense (223 ) (469 ) (92 ) 471 (313 ) Interest and investment income 92 28 483 (471 ) 132 Other income — — 4 — 4 Income (loss) before income taxes (133 ) (2,686 ) 1,134 — (1,685 ) Income tax (expense) benefit 40 489 (654 ) — (125 ) Deficit in earnings in subsidiaries (1,717 ) (53 ) — 1,770 — Net income (loss) (1,810 ) (2,250 ) 480 1,770 (1,810 ) Loss attributable to noncontrolling interests — — — 128 128 NET INCOME (LOSS) ATTRIBUTABLE TO HOLDINGS' SHAREHOLDERS $ (1,810 ) $ (2,250 ) $ 480 $ 1,898 $ (1,682 ) Consolidating Statement of Comprehensive Income (Loss) For the Year Ended January 28, 2017 millions Parent Guarantor Non- Eliminations Consolidated Net income (loss) $ (2,340 ) $ (2,196 ) $ 191 $ 2,124 $ (2,221 ) Other comprehensive income: Pension and postretirement adjustments, net of tax — 366 — — 366 Unrealized net gain, net of tax — — 122 (122 ) — Dissolution of noncontrolling interest — — (7 ) — (7 ) Total other comprehensive income — 366 115 (122 ) 359 Comprehensive income (loss) (2,340 ) (1,830 ) 306 2,002 (1,862 ) Comprehensive loss attributable to noncontrolling interest — — — 7 7 Comprehensive income (loss) attributable to Holdings' shareholders $ (2,340 ) $ (1,830 ) $ 306 $ 2,009 $ (1,855 ) Consolidating Statement of Comprehensive Income (Loss) For the Year Ended January 30, 2016 millions Parent Guarantor Non- Eliminations Consolidated Net income (loss) $ (1,128 ) $ (1,385 ) $ 587 $ 798 $ (1,128 ) Other comprehensive income (loss): Pension and postretirement adjustments, net of tax — 113 — — 113 Currency translation adjustments, net of tax — — (1 ) — (1 ) Unrealized net loss, net of tax — (3 ) (65 ) 68 — Total other comprehensive income (loss) — 110 (66 ) 68 112 Comprehensive income (loss) (1,128 ) (1,275 ) 521 866 (1,016 ) Comprehensive loss attributable to noncontrolling interest — — — (1 ) (1 ) Comprehensive income (loss) attributable to Holdings' shareholders $ (1,128 ) $ (1,275 ) $ 521 $ 865 $ (1,017 ) Consolidating Statement of Comprehensive Income (Loss) For the Year Ended January 31, 2015 millions Parent Guarantor Non- Eliminations Consolidated Net income (loss) $ (1,810 ) $ (2,250 ) $ 480 $ 1,770 $ (1,810 ) Other comprehensive income (loss): Pension and postretirement adjustments, net of tax — (1,050 ) 10 — (1,040 ) Deferred gain on derivatives, net of tax (2 ) — — — (2 ) Currency translation adjustments, net of tax 5 — (2 ) — 3 Sears Canada de-consolidation 54 10 (250 ) (186 ) Unrealized net gain, net of tax — 2 222 (224 ) — Total other comprehensive income (loss) 57 (1,038 ) (20 ) (224 ) (1,225 ) Comprehensive income (loss) (1,753 ) (3,288 ) 460 1,546 (3,035 ) Comprehensive loss attributable to noncontrolling interest — — — 438 438 Comprehensive income (loss) attributable to Holdings' shareholders $ (1,753 ) $ (3,288 ) $ 460 $ 1,984 $ (2,597 ) Condensed Consolidating Statement of Cash Flows For the Year Ended January 28, 2017 millions Parent Guarantor Subsidiaries Non- Guarantor Subsidiaries Eliminations Consolidated Net cash provided by (used in) operating activities $ 244 $ (2,137 ) $ 820 $ (308 ) $ (1,381 ) Proceeds from sales of property and investments — 273 113 — 386 Purchases of property and equipment — (133 ) (9 ) — (142 ) Net investing with Affiliates (239 ) — (627 ) 866 — Net cash provided by (used in) investing activities (239 ) 140 (523 ) 866 244 Proceeds from debt issuances — 2,028 — — 2,028 Repayments of long-term debt — (65 ) (1 ) — (66 ) Decrease in short-term borrowings, primarily 90 days or less — (797 ) — — (797 ) Proceeds from sale-leaseback financing — 71 — — 71 Debt issuance costs (5 ) (46 ) — — (51 ) Intercompany dividend — — (308 ) 308 — Net borrowing with Affiliates — 866 — (866 ) — Net cash provided by (used in) financing activities (5 ) 2,057 (309 ) (558 ) 1,185 NET INCREASE (DECREASE) IN CASH AND CASH EQUIVALENTS — 60 (12 ) — 48 CASH AND CASH EQUIVALENTS, BEGINNING OF YEAR — 200 38 — 238 CASH AND CASH EQUIVALENTS, END OF YEAR $ — $ 260 $ 26 $ — $ 286 Condensed Consolidating Statement of Cash Flows For the Year Ended January 30, 2016 millions Parent Guarantor Non- Eliminations Consolidated Net cash provided by (used in) operating activities $ 395 $ (3,021 ) $ 938 $ (479 ) $ (2,167 ) Proceeds from sales of property and investments — 2,725 5 — 2,730 Purchases of property and equipment — (202 ) (9 ) — (211 ) Net investing with Affiliates (395 ) — (446 ) 841 — Net cash provided by (used in) investing activities (395 ) 2,523 (450 ) 841 2,519 Repayments of long-term debt — (1,403 ) (2 ) — (1,405 ) Increase in short-term borrowings, primarily 90 days or less — 583 — — 583 Proceeds from sale-leaseback financing — 508 — — 508 Debt issuance costs — (50 ) — — (50 ) Intercompany dividend — (479 ) 479 — Net borrowing with Affiliates — 841 — (841 ) — Net cash provided by (used in) financing activities — 479 (481 ) (362 ) (364 ) NET INCREASE (DECREASE) IN CASH AND CASH EQUIVALENTS — (19 ) 7 — (12 ) CASH AND CASH EQUIVALENTS, BEGINNING OF YEAR — 219 31 — 250 CASH AND CASH EQUIVALENTS, END OF YEAR $ — $ 200 $ 38 $ — $ 238 Condensed Consolidating Statement of Cash Flows For the Year Ended January 31, 2015 millions Parent Guarantor Non- Eliminations Consolidated Net cash provided by (used in) operating activities $ 386 $ (2,229 ) $ 897 $ (441 ) $ (1,387 ) Proceeds from sales of property and investments — 358 66 — 424 Purchases of property and equipment — (229 ) (41 ) — (270 ) Sears Canada de-consolidation — — (207 ) — (207 ) Proceeds from Sears Canada rights offering 380 — — — 380 Net investing with Affiliates (1,391 ) — (720 ) 2,111 — Net cash provided by (used in) investing activities (1,011 ) 129 (902 ) 2,111 327 Proceeds from debt issuances 625 400 — — 1,025 Repayments of long-term debt — (69 ) (11 ) — (80 ) Decrease in short-term borrowings, primarily 90 days or less — (1,117 ) — — (1,117 ) Lands' End pre-separation funding — 515 — — 515 Separation of Lands' End, Inc. — (31 ) — (31 ) Debt issuance costs — (27 ) — — (27 ) Intercompany dividend — — (441 ) 441 — Net borrowing with Affiliates — 2,111 — (2,111 ) — Net cash provided by (used in) financing activities 625 1,782 (452 ) (1,670 ) 285 Effect of exchange rate changes on cash and cash equivalents — — (3 ) — (3 ) NET DECREASE IN CASH AND CASH EQUIVALENTS — (318 ) (460 ) — (778 ) CASH AND CASH EQUIVALENTS, BEGINNING OF YEAR — 537 491 — 1,028 CASH AND CASH EQUIVALENTS, END OF YEAR $ — $ 219 $ 31 $ — $ 250</t>
  </si>
  <si>
    <t>SCHEDULE II - VALUATION AND QUALIFYING ACCOUNTS</t>
  </si>
  <si>
    <t>Valuation and Qualifying Accounts [Abstract]</t>
  </si>
  <si>
    <t>Schedule of Valuation and Qualifying Accounts</t>
  </si>
  <si>
    <t>Sears Holdings Corporation Schedule II-Valuation and Qualifying Accounts Years 2016 , 2015 and 2014 millions Balance at beginning of period Additions charged to costs and expenses (Deductions) Balance at end of period Allowance for Doubtful Accounts (1) : 2016 $ 34 $ 9 $ (6 ) $ 37 2015 25 10 (1 ) 34 2014 32 2 (9 ) 25 Allowance for Deferred Tax Assets (2) : 2016 4,757 1,000 (238 ) 5,519 2015 4,478 603 (324 ) 4,757 2014 3,366 1,392 (280 ) 4,478 __________________ (1) Charges to the account are for the purposes for which the reserves were created. (2) The valuation allowance increased primarily due to federal and state net operating losses incurred in 2016 and decreased primarily due to pension liability and other federal and state deferred tax assets.</t>
  </si>
  <si>
    <t>SUMMARY OF SIGNIFICANT ACCOUNTING POLICIES (Policies)</t>
  </si>
  <si>
    <t>Nature of Operations, Consolidation and Basis of Presentation</t>
  </si>
  <si>
    <t>Nature of Operations, Consolidation and 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430 full-line and specialty retail stores in the United States, operating through Kmart and Sears. Through the third quarter of 2014, we conducted our operations under three reportable segments: Kmart, Sears Domestic and Sears Canada. Following the de-consolidation of Sears Canada discussed in Note 2, we have operated under two reportable segments: Kmart and Sears Domestic. The consolidated financial statements include all majority-owned subsidiaries in which Holdings exercises control. Investments in companies in which Holdings exercises significant influence, but which we do not control (generally 20% to 50% ownership interest), are accounted for under the equity method of accounting. Investments in companies in which we have less than a 20% ownership interest and do not exercise significant influence are accounted for at cost. All intercompany transactions and balances have been eliminated.</t>
  </si>
  <si>
    <t>Fiscal Year</t>
  </si>
  <si>
    <t>Fiscal Year Our fiscal year ends on the Saturday closest to January 31 each year. Fiscal years 2016 , 2015 and 2014 consisted of 52 weeks. Unless otherwise stated, references to years in this report relate to fiscal years rather than to calendar years.</t>
  </si>
  <si>
    <t>Use of Estimates</t>
  </si>
  <si>
    <t>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goodwill and intangible impairment analyses, and in establishing valuation allowances on deferred income tax assets and reserves for tax examination exposures, and calculating retirement benefits.</t>
  </si>
  <si>
    <t>Cash and Cash Equivalents</t>
  </si>
  <si>
    <t>Cash and Cash Equivalents Cash equivalents include all highly liquid investments with original maturities of three months or less at the date of purchase. We also include deposits in-transit from banks for payments related to third-party credit card and debit card transactions within cash equivalents. The deposits in-transit balances included within cash equivalents were $87 million and $95 million at January 28, 2017 and January 30, 2016 , respectively. We classify outstanding checks in excess of funds on deposit within other current liabilities and reduce cash and cash equivalents when these checks clear the bank on which they were drawn. Outstanding checks in excess of funds on deposit included in other current liabilities were $29 million and $59 million at January 28, 2017 and January 30, 2016 , respectively.</t>
  </si>
  <si>
    <t>Allowance for Doubtful Accounts</t>
  </si>
  <si>
    <t xml:space="preserve">Allowance for Doubtful Accounts We provide an allowance for doubtful accounts based on both historical experience and a specific identification basis. Allowances for doubtful accounts on accounts receivable balances were $37 million and $34 million at January 28, 2017 and January 30, 2016 , respectively. Our accounts receivable balance on our Consolidated Balance Sheet is presented net of our allowance for doubtful accounts and is comprised of various vendor-related and customer-related accounts receivable, including receivables related to our pharmacy operations. </t>
  </si>
  <si>
    <t>Merchandise Inventories</t>
  </si>
  <si>
    <t>Merchandise Inventories Merchandise inventories are valued at the lower of cost or market. For Kmart and Sears Domestic, cost is primarily determined using the retail inventory method ("RIM"). Kmart merchandise inventories are valued under the RIM using primarily a first-in, first-out ("FIFO") cost flow assumption. Sears Domestic merchandise inventories are valued under the RIM using primarily a last-in, first-out ("LIFO") cost flow assumption. Inherent in the RIM calculation are certain significant management judgments and estimates including, among others, merchandise markons, markups, markdowns and shrinkage, which significantly impact the ending inventory valuation at cost, as well as resulting gross margins. The methodologies utilized by us in our application of the RIM are consistent for all periods presented. Such methodologies include the development of the cost-to-retail ratios, the groupings of homogenous classes of merchandise, the development of shrinkage and obsolescence reserves, the accounting for price changes and the computations inherent in the LIFO adjustment (where applicable). Management believes that the RIM provides an inventory valuation that reasonably approximates cost and results in carrying inventory at the lower of cost or market. Approximately 54% of consolidated merchandise inventories are valued using LIFO. To estimate the effects of inflation on inventories, we utilize external price indices determined by an outside source, the Bureau of Labor Statistics. If the FIFO method of inventory valuation had been used instead of the LIFO method, merchandise inventories would have been $33 million higher at January 28, 2017 and $35 million higher at January 30, 2016 . During 2016 and 2015 , a reduction in inventory quantities resulted in a liquidation of applicable LIFO inventory quantities carried at lower costs in prior years. This LIFO liquidation resulted in a decrease in cost of sales of approximately $12 million and $2 million in 2016 and 2015 , respectively.</t>
  </si>
  <si>
    <t>Vendor Rebates and Allowances</t>
  </si>
  <si>
    <t xml:space="preserve">Vendor Rebates and Allowances We receive rebates and allowances from certain vendors through a variety of programs and arrangements intended to offset our costs of promoting and selling certain vendor products. These vendor payments are recognized and recorded as a reduction to the cost of merchandise inventories when earned and, thereafter, as a reduction of cost of sales, buying and occupancy as the merchandise is sold. Upfront consideration received from vendors linked to purchases or other commitments is initially deferred and amortized ratably to cost of sales, buying and occupancy over the life of the contract or as performance of the activities specified by the vendor to earn the fee is completed. </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20 to 50 years for buildings, 3 to 10 years for furniture, fixtures and equipment, and 3 to 5 years for computer systems and computer equipment. Leasehold improvements are depreciated over the shorter of the associated lease term or the estimated useful life of the asset. Depreciation expense included within depreciation and amortization expense reported in the Consolidated Statements of Operations was $370 million , $415 million and $563 million for the years ended January 28, 2017 , January 30, 2016 and January 31, 2015 , respectively. Primarily as a result of store closing actions, certain property and equipment are considered held for sale. The value of assets held for sale was $96 million and $31 million at January 28, 2017 and January 30, 2016 , respectively. These assets were included in prepaid expenses and other current assets in the Consolidated Balance Sheets at January 28, 2017 and January 30, 2016 at the lower of their historical net book value or their estimated fair value, less estimated costs to sell. We expect to sell the properties within a year and we continually remarket them. The majority of assets held for sale are held within the Sears Domestic segment.</t>
  </si>
  <si>
    <t>Impairment of Long-Lived Assets and Costs Associated with Exit Activities</t>
  </si>
  <si>
    <t>Impairment of Long-Lived Assets and Costs Associated with Exit Activities In accordance with accounting standards governing the impairment or disposal of long-lived assets, the carrying value of long-lived assets, including property and equipment and definite-lived intangible assets,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See Note 13 for further information regarding long-lived asset impairment charges recorded. We account for costs associated with location closings in accordance with accounting standards pertaining to accounting for costs associated with exit or disposal activities. As such, we record a liability for costs associated with location closings, which includes employee severance, inventory markdowns and other liquidation fees when management makes the decision to exit a location. We record a liability for future lease costs (net of estimated sublease income) when we cease to use the location.</t>
  </si>
  <si>
    <t>Goodwill, Trade Names and Related Impairments</t>
  </si>
  <si>
    <t xml:space="preserve">Goodwill, Trade Names and Related Impairments Trade names acquired as part of the Merger account for the majority of our intangible assets recognized in the Consolidated Balance Sheet. The majority of these trade name assets, such as Sears, Kenmore and Craftsman, are expected to generate cash flows indefinitely, do not have estimable or finite useful lives and, therefore, are accounted for as indefinite-lived assets not subject to amortization. Certain intangible assets, including favorable lease rights, contractual arrangements and customer lists, have estimable, finite useful lives, which are used as the basis for their amortization. The estimated useful lives of such assets are determined using a number of factors, including the demand for the asset, competition and the level of expenditure required to maintain the cash flows associated with the asset. Our goodwill results from the Merger. We perform annual goodwill and indefinite-lived intangible asset impairment tests at the last day of our November accounting period each year and assess the need to update the tests between annual tests if events or circumstances occur that would more likely than not reduce the fair value of the reporting unit or an indefinite-lived intangible asset below its carrying amount.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and the testing for recoverability of a significant asset group within the reporting unit. Any adverse change in these factors could have a significant impact on the recoverability of these assets and could have a material impact on our consolidated financial statements. Goodwill Impairment Assessments Our goodwill balance relates to our Home Services business. The goodwill impairment test involves a two-step process. The first step is a comparison of the reporting unit's fair value to its carrying value. We estimate fair value using the best information available, using a discounted cash flow model, commonly referred to as the income approach. The income approach uses the reporting unit's projection of estimated operating results and cash flows that is discounted using a weighted-average cost of capital that reflects current market conditions appropriate for the reporting unit.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We were unable to use a market approach due to there being no market comparables. If the carrying value of the reporting unit is higher than its fair value, there is an indication that impairment may exist and the second step must be performed to measure the amount of impairment loss, if any. The amount of impairment is determined by comparing the implied fair value of reporting unit goodwill to the carrying value of the goodwill in the same manner as if the reporting unit was being acquired in a business combination. See Note 12 for further information. Intangible Asset Impairment Assessments 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sales stream and discounting the resulting cash flows to determine a value. We multiplied the selected royalty rate by the forecasted net sales stream to calculate the cost savings (relief from royalty payment) associated with the assets. The cash flows are then discounted to present value by the selected discount rate and compared to the carrying value of the assets. </t>
  </si>
  <si>
    <t>Fair Value of Financial Instruments</t>
  </si>
  <si>
    <t xml:space="preserve">Fair Value of Financial Instruments We determine the fair value of financial instruments in accordance with standards pertaining to fair value measurements. Such standards define fair value and establish a framework for measuring fair value in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temporary cash investments and accounts receivable. We place our cash and cash equivalents in investment-grade, short-term instruments with high quality financial institutions and, by policy, limit the amount of credit exposure in any one financial instrument. </t>
  </si>
  <si>
    <t>Self-insurance Reserves</t>
  </si>
  <si>
    <t xml:space="preserve">Self-insurance Reserves We are self-insured for certain costs related to workers' compensation, asbestos, environmental, automobile, warranty, product and general liability claims. We obtain third-party insurance coverage to limit our exposure to certain of these self-insured risks. A portion of these self-insured risks is managed through a wholly-owned insurance subsidiary. Our liability reflected in the Consolidated Balance Sheet, classified within other liabilities (current and long-term), represents an estimate of the ultimate cost of claims incurred at the balance sheet date. In estimating this liability, we utilize loss development factors based on Company-specific data to project the future development of incurred losses. Loss estimates are adjusted based upon actual claims settlements and reported claims. The liabilities for self-insured risks are discounted to their net present values using an interest rate which is based upon the expected duration of the liabilities. </t>
  </si>
  <si>
    <t>Loss Contingencies</t>
  </si>
  <si>
    <t xml:space="preserve">Loss Contingencies Under accounting standards, loss contingency provisions are recorded for probable losses at management's best estimate of a loss, or when a best estimate cannot be made, the minimum amount in the estimated range is recorded. These estimates are often initially developed substantially earlier than the ultimate loss is known, and the estimates are refined each accounting period, as additional information is known. </t>
  </si>
  <si>
    <t>Revenue Recognition</t>
  </si>
  <si>
    <t xml:space="preserve">Revenue Recognition Revenues include sales of merchandise, services and extended service contracts, net commissions earned from leased departments in retail stores, delivery and handling revenues related to merchandise sold, and fees earned from co-branded credit card programs. We recognize revenues from retail operations at the later of the point of sale or the delivery of goods to the customer. Direct to customer revenues are recognized when the merchandise is delivered to the customer. Revenues from product installation and repair services are recognized at the time the services are provided. Revenues from the sale of service contracts and the related direct acquisition costs are deferred and amortized over the lives of the associated contracts, while the associated service costs are expensed as incurred. We earn revenues through arrangements with third-party financial institutions that manage and directly extend credit relative to our co-branded credit card programs. The third-party financial institutions pay us for generating new accounts and sales activity on co-branded cards, as well as for selling other financial products to cardholders. We recognize these revenues in the period earned, which is when our related performance obligations have been met. We sell gift cards to customers at our retail stores and through our direct to customer operations. The gift cards generally do not have expiration dates. Revenues from gift cards are recognized when (i) the gift card is redeemed by the customer, or (ii) the likelihood of the gift card being redeemed by the customer is remote (gift card breakage) based on historical redemption patterns and we determine that we do not have a legal obligation to remit the value of the unredeemed gift cards to the relevant jurisdiction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We defer the recognition of layaway sales and profit until the period in which the customer takes possession of the merchandise. </t>
  </si>
  <si>
    <t>Cost of Sales, Buying and Occupancy Costs</t>
  </si>
  <si>
    <t xml:space="preserve">Cost of Sales, Buying and Occupancy Cost of sales, buying and occupancy are comprised principally of the costs of merchandise, buying, warehousing and distribution (including receiving and store delivery costs), retail store occupancy costs, product repair, and home service and installation costs, customer shipping and handling costs, vendor allowances, markdowns and physical inventory losses. The Company has a Shop Your Way program in which customers earn points on purchases which may be redeemed to pay for future purchases. The expense for customer points earned is recognized as customers earn them and recorded in cost of sales. </t>
  </si>
  <si>
    <t>Selling and Administrative Expenses</t>
  </si>
  <si>
    <t xml:space="preserve">Selling and Administrative Expenses Selling and administrative expenses are comprised principally of payroll and benefits costs for retail and corporate employees, occupancy costs of corporate facilities, advertising, pre-opening costs and other administrative expenses. </t>
  </si>
  <si>
    <t>Pre-Opening Costs</t>
  </si>
  <si>
    <t xml:space="preserve">Pre-Opening Costs Pre-opening and start-up activity costs are expensed in the period in which they occur. </t>
  </si>
  <si>
    <t>Advertising Costs</t>
  </si>
  <si>
    <t xml:space="preserve">Advertising Costs Advertising costs are expensed as incurred, generally the first time the advertising occurs, and amounted to $684 million , $850 million and $1.1 billion for 2016 , 2015 and 2014 , respectively. These costs are included within selling and administrative expenses in the Consolidated Statements of Operations. </t>
  </si>
  <si>
    <t>Income Taxes</t>
  </si>
  <si>
    <t>Income Taxes We provide deferred income tax assets and liabilities based on the estimated future tax effects of differences between the financial and tax basis of assets and liabilities based on currently enacted tax laws in effect for the year in which the differences are expected to reverse.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uture changes in tax laws, changes in projected levels of taxable income, tax planning, and adoption and implementation of new accounting standards could impact the effective tax rate and tax balances recorded by u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In evaluating the objective evidence that historical results provide, we consider cumulative operating income (loss) over the past three years. These assumptions require significant judgment about the forecasts of future taxable income.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or the creation of a deferred tax liability through additional paid-in capital for the book to tax difference for the original issue discount relating to the $625 million 8% senior unsecured notes due 2019 , is considered when determining whether sufficient future taxable income exists to realize the deferred tax assets.</t>
  </si>
  <si>
    <t>Stock-based Compensation</t>
  </si>
  <si>
    <t xml:space="preserve">Stock-based Compensation We account for stock-based compensation arrangements in accordance with accounting standards pertaining to share-based payment transactions, which requires us to both recognize as expense the fair value of all stock-based compensation awards (which includes stock options, although there were no options outstanding in 2016 ) and to classify excess tax benefits associated with share-based compensation deductions as cash from financing activities rather than cash from operating activities. We recognize compensation expense as awards vest on a straight-line basis over the requisite service period of the award. </t>
  </si>
  <si>
    <t>Earnings Per Common Share</t>
  </si>
  <si>
    <t xml:space="preserve">Earnings Per Common Share Basic earnings per common share is calculated by dividing net income attributable to Holdings' shareholders by the weighted average number of common shares outstanding for each period. Diluted earnings per common share also includes the dilutive effect of potential common shares, exercise of stock options, warrants and the effect of restricted stock when dilutive. </t>
  </si>
  <si>
    <t>New Accounting Pronouncements</t>
  </si>
  <si>
    <t>New Accounting Pronouncements Goodwill In January 2017, the Financial Accounting Standards Board ("FASB") issued an accounting standards update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We are currently evaluating the effect the updates will have on our consolidated financial statements. Business Combinations In January 2017, the FASB issued an accounting standards update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require that to be considered a business, a set must include, at a minimum, an input and a substantive process that together significantly contribute to the ability to create outputs. This update is effective for fiscal years beginning after December 15, 2017, and interim periods within those fiscal years, with early adoption permitted. The amendments in the update must be applied prospectively. We are currently evaluating the effect the updates will have on our consolidated financial statements. Statement of Cash Flows In November 2016 and August 2016, respectively, the FASB issued accounting standards updates which address diversity in practice in the classification and presentation of changes in restricted cash in the statement of cash flows and in how certain cash receipts and cash payments are presented and classified in the statement of cash flows. These updates are effective for fiscal years beginning after December 15, 2017, and interim periods within those fiscal years, with early adoption permitted. The amendments in the updates must be applied using a retrospective transition method to each period presented. If an entity early adopts the amendments in an interim period, any adjustments should be reflected as of the beginning of the fiscal year that includes that interim period. We are currently evaluating the effect the updates will have on our consolidated financial statements. Consolidation - Interests held through related parties that are under common control In October 2016, the FASB issued an accounting standards update to amend the accounting standards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update is effective for fiscal years beginning after December 15, 2016, and interim periods within those fiscal years, with early adoption permitted. We are currently evaluating the effect the update will have on our consolidated financial statements. Income Taxes - Intra-entity transfers of assets other than inventory In October 2016, the FASB issued an accounting standards update to improve the accounting for the income tax consequences of intra-entity transfers of assets other than inventory. Current accounting standards prohibit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accounting standards.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accounting standards for the pre-tax effects of an intra-entity asset transfer under accounting standards applicable to consolidation, or for an intra-entity transfer of inventory. The update is effective for fiscal years beginning after December 15, 2017, and interim periods within those fiscal years, with early adoption permitted as of the beginning of an annual reporting period. The amendments in this update should be applied on a modified retrospective basis through a cumulative-effect adjustment directly to retained earnings as of the beginning of the period of adoption. We are currently evaluating the effect the update will have on our consolidated financial stat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expect the update will have a material impact on our consolidated financial statements. Fair Value Measurements In May 2015, the FASB issued an accounting standards update which requires certain investments measured at net asset value to be removed from the fair value hierarchy categorization and presented as a single reconciling line item between the fair value of the pension plans assets and the amounts reported in the fair value hierarchy table. The Company adopted the update in fiscal 2016. The adoption of the new standard did not have an impact on the Company’s consolidated financial position, results of operations, or cash flows. Presentation of Financial Statements -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January 28, 2017. The Company's assessment of our ability to continue as a going concern is further discussed in the "Uses and Sources of Liquidity" paragraph above. The adoption of the new standard did not have a material impact on the Company’s consolidated financial position, results of operations, cash flows or disclosures. Revenue from Contracts with Customers In May 2014, the FASB issued an accounting standards update which replaces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decided to defer the effective date of this accounting standard update for one year. Early adoption of the update is permitted, but not before the original date for fiscal years beginning after December 15, 2016. The update may be applied retrospectively for each period presented or as a cumulative-effect adjustment at the date of adoption. The Company continues to evaluate the adoption of this standard. Based on our preliminary assessment, we determined the adoption will impact the accounting for our Shop Your Way program and revenues from gift cards. The expense for Shop Your Way points is currently recognized as customers earn them and recorded in cost of sales. The new guidance will require the Company to allocate the transaction price to products and points on a relative standalone selling price basis, deferring the portion of revenue allocated to the points and recognizing a contract liability for unredeemed points. The new guidance will also change the timing of recognition of the unredeemed portion of our gift cards, which is currently recognized using the remote method. The new guidance will require application of the proportional method. We continue to evaluate the impact of this standard on revenues from other sources, including: sales of services; extended service contracts; net commissions earned from leased departments in retail stores and co-branded credit card programs.</t>
  </si>
  <si>
    <t>SUMMARY OF SIGNIFICANT ACCOUNTING POLICIES (Tables)</t>
  </si>
  <si>
    <t>Schedule of Self-Insurance Reserve</t>
  </si>
  <si>
    <t>Expected payments as of January 28, 2017 were as follows: millions 2017 $ 175 2018 113 2019 83 2020 60 2021 47 Later years 326 Total undiscounted obligation 804 Less—discount (89 ) Net obligation $ 715</t>
  </si>
  <si>
    <t>BORROWINGS (Tables)</t>
  </si>
  <si>
    <t>Total Borrowings</t>
  </si>
  <si>
    <t>Long-term debt was as follows: ISSUE January 28, January 30, millions SEARS ROEBUCK ACCEPTANCE CORP. 6.50% to 7.50% Notes, due 2017 to 2043 $ 327 $ 327 Term Loan (Credit Facility), $1.0B due 2018 963 968 Term Loan (Credit Facility), $750M due 2020 726 — Term Loan (Credit Facility), $300M due 2020 292 — SEARS HOLDINGS CORP. 8% Secured Loan Facility, due 2017 494 — 6.625% Senior Secured Notes, due 2018 303 302 8% Senior Unsecured Notes, due 2019 428 383 8% Secured Loan Facility, due 2020 485 — CAPITALIZED LEASE OBLIGATIONS 145 195 OTHER NOTES AND MORTGAGES — 4 Total long-term borrowings 4,163 2,179 Current maturities (590 ) (71 ) Long-term debt and capitalized lease obligations $ 3,573 $ 2,108 Weighted-average annual interest rate on long-term debt 7.2 % 6.6 %</t>
  </si>
  <si>
    <t>Schedule of Maturities of Long-term Debt</t>
  </si>
  <si>
    <t>At January 28, 2017 , long-term debt maturities for the next five years and thereafter were as follows: millions 2017 $ 596 2018 1,294 2019 644 2020 1,563 2021 5 Thereafter 320 Total maturities 4,422 Unamortized debt discount (217 ) Unamortized debt issuance costs (42 ) Long-term debt, net of discount &amp; debt issuance costs $ 4,163</t>
  </si>
  <si>
    <t>Schedule of Interest Expense on Debt</t>
  </si>
  <si>
    <t>Interest expense for years 2016 , 2015 and 2014 was as follows: millions 2016 2015 2014 COMPONENTS OF INTEREST EXPENSE Interest expense $ 288 $ 223 $ 238 Amortization of debt issuance costs 31 25 33 Accretion of debt discount 50 35 5 Accretion of self-insurance obligations at net present value 16 19 22 Accretion of lease obligations at net present value 19 21 15 Interest expense $ 404 $ 323 $ 313</t>
  </si>
  <si>
    <t>FINANCIAL GUARANTEES (Tables)</t>
  </si>
  <si>
    <t>Schedule of Guarantor Obligations</t>
  </si>
  <si>
    <t xml:space="preserve"> We had the following guarantees outstanding at January 28, 2017 : millions Bank SRAC Other Total Standby letters of credit $ 665 $ 7 $ — $ 672 Commercial letters of credit — 54 — 54 Secondary lease obligations — — 122 122</t>
  </si>
  <si>
    <t>INTEREST AND INVESTMENT INCOME (LOSS) (Tables)</t>
  </si>
  <si>
    <t>Schedule Investment Income</t>
  </si>
  <si>
    <t>The following table sets forth the components of interest and investment income (loss) as reported in our Consolidated Statements of Operations: millions 2016 2015 2014 Interest income on cash and cash equivalents $ 1 $ 1 $ 3 Gain on de-consolidation of Sears Canada — — 70 Other investment income (loss) (27 ) (63 ) 59 Total $ (26 ) $ (62 ) $ 132</t>
  </si>
  <si>
    <t>BENEFIT PLANS (Tables)</t>
  </si>
  <si>
    <t>Defined Benefit Plan Disclosure [Line Items]</t>
  </si>
  <si>
    <t>Expenses for Retirement and Savings Related Benefit Plans</t>
  </si>
  <si>
    <t>Expenses for retirement and savings-related benefit plans were as follows: millions 2016 2015 2014 Retirement/401(k) savings plans $ — $ — $ 4 Pension plans 289 230 82 Postretirement benefits 28 (2 ) 9 Total $ 317 $ 228 $ 95</t>
  </si>
  <si>
    <t>Schedule Of Assumptions Used In Calculating Net Periodic Benefit Cost</t>
  </si>
  <si>
    <t>Weighted-average assumptions used to determine net cost were as follows: 2016 2015 2014 SHC SHC SHC Sears Pension benefits: Discount Rate 4.50% 3.70% 4.60% 4.20% Return of plan assets 6.50% 7.00% 7.00% 6.50% Rate of compensation increases N/A N/A N/A 3.50% Postretirement benefits: Discount Rate 4.00% 3.30% 4.00% 3.90% Return of plan assets N/A N/A N/A 1.00% Rate of compensation increases N/A N/A N/A 3.50% Weighted-average assumptions used to determine plan obligations were as follows: 2016 2015 2014 SHC SHC SHC Pension benefits: Discount Rate 4.15% 4.50% 3.70% Postretirement benefits: Discount Rate 3.85% 4.00% 3.30%</t>
  </si>
  <si>
    <t>Schedule of Net Benefit Costs</t>
  </si>
  <si>
    <t>The components of net periodic benefit cost were as follows: 2016 2015 2014 millions SHC SHC SHC Sears Total Pension benefits: Interest cost $ 227 $ 211 $ 221 $ 36 $ 257 Expected return on plan assets (202 ) (249 ) (246 ) (52 ) (298 ) Recognized net loss and other 264 268 115 8 123 Net periodic benefit cost $ 289 $ 230 $ 90 $ (8 ) $ 82 Postretirement benefits: Interest cost $ 5 $ 5 $ 8 $ 3 $ 11 Recognized net loss and other 23 (7 ) (1 ) (1 ) (2 ) Net periodic benefit cost $ 28 $ (2 ) $ 7 $ 2 $ 9</t>
  </si>
  <si>
    <t>Effect of One-Percentage-Point Change in Assumed Discount Rate on Pension Liability</t>
  </si>
  <si>
    <t>A one-percentage-point change in the assumed discount rate would have the following effects on the pension liability: millions 1 percentage-point 1 percentage-point Effect on interest cost component $ 24 $ (31 ) Effect on pension benefit obligation $ (487 ) $ 583</t>
  </si>
  <si>
    <t>Schedule of Expected Benefit Payments</t>
  </si>
  <si>
    <t>Information regarding expected future cash flows for the SHC Domestic benefit plan is as follows: millions SHC Pension benefits: Employer contributions: 2017 (expected) $ 312 Expected benefit payments: 2017 $ 400 2018 381 2019 382 2020 398 2021 385 2022-2026 1,750 Postretirement benefits: Employer contributions: 2017 (expected) $ 18 Expected employer contribution for benefit payments: 2017 $ 18 2018 18 2019 17 2020 16 2021 15 2022-2026 63</t>
  </si>
  <si>
    <t>Schedule of Allocation of Plan Assets</t>
  </si>
  <si>
    <t xml:space="preserve">The following table presents our plan assets using the fair value hierarchy at January 28, 2017 and January 30, 2016 : Investment Assets at Fair Value at SHC Domestic January 28, 2017 millions Total Level 1 Level 2 Level 3 Equity securities: U.S. companies $ 980 $ 978 $ — $ 2 International companies 224 224 — — U.S. registered investment companies 3 3 — — Fixed income securities: Corporate bonds and notes 1,994 — 1,994 — Sears Holdings Corporation 2016 Term Loan 100 — 100 — Mortgage-backed and asset-backed 3 — 1 2 Other 1 — 1 — Ventures and partnerships 1 — — 1 Total investment assets at fair value $ 3,306 $ 1,205 $ 2,096 $ 5 Cash 8 Accounts receivable 65 Accounts payable (69 ) Investments measured at NAV: Cash equivalents and short-term investments 257 Net assets available for plan benefits $ 3,567 Investment Assets at Fair Value at SHC Domestic January 30, 2016 millions Total Level 1 Level 2 Level 3 Equity securities: U.S. companies $ 861 $ 861 $ — $ — International companies 140 140 — — U.S. registered investment companies 5 5 — — Fixed income securities: Corporate bonds and notes 1,848 — 1,848 — Mortgage-backed and asset-backed 4 — 1 3 Other 1 — 1 — Ventures and partnerships 4 — — 4 Total investment assets at fair value $ 2,863 $ 1,006 $ 1,850 $ 7 Cash 1 Accounts receivable 63 Accounts payable (45 ) Investments measured at NAV: Cash equivalents and short-term investments 307 Net assets available for plan benefits $ 3,189 </t>
  </si>
  <si>
    <t>Pension Plans</t>
  </si>
  <si>
    <t>Pension Plans and Postretirement Benefit Obligations</t>
  </si>
  <si>
    <t>Effective December 31, 2014, the Company amended its retiree medical plan to eliminate Company subsidies to the plan. This resulted in a reduction to the postretirement benefit obligation of $48 million . Pension Plan Amendment Effective December 1, 2016, the SHC Domestic plan was amended to change its plan year from a calendar year end to a November 30th year end, to spin off a new SHC Pension Plan No. 2 ("Plan No. 2") and to rename the Sears Holdings Pension Plan as Sears Holdings Pension Plan 1 (“Plan No. 1). In conjunction with these amendments, the Company requested that the Internal Revenue Service ("IRS") approve the foregoing change in plan year and to approve a change in actuarial funding method in connection with the spin-off and change in plan year. The Company has received IRS approval of the change in plan year and the request for approval of the change in actuarial funding method remains pending with IRS. Pension Plans 2016 2015 millions SHC SHC Change in projected benefit obligation: Beginning balance $ 5,265 $ 5,874 Interest cost 227 211 Actuarial (gain) loss 108 (354 ) Benefits paid (435 ) (468 ) Other — 2 Balance at the measurement date $ 5,165 $ 5,265 Change in assets at fair value: Beginning balance $ 3,189 $ 3,616 Actual return on plan assets 499 (258 ) Company contributions 314 299 Benefits paid (435 ) (468 ) Balance at the measurement date $ 3,567 $ 3,189 Net amount recognized $ (1,598 ) $ (2,076 )</t>
  </si>
  <si>
    <t>Postretirement Benefit Plans</t>
  </si>
  <si>
    <t>The accumulated benefit obligation for the SHC Domestic pension plan was $5.2 billion at January 28, 2017 and $5.3 billion at January 30, 2016 . Postretirement Benefit Obligations 2016 2015 millions SHC SHC Change in accumulated postretirement benefit obligation: Beginning balance $ 143 $ 156 Interest cost 5 5 Plan participants' contributions — 1 Benefits paid (19 ) (13 ) Actuarial (gain) loss 9 (6 ) Other 30 — Balance at the measurement date $ 168 $ 143 Change in plan assets at fair value: Beginning of year balance $ — $ — Company contributions 19 12 Plan participants' contributions — 1 Benefits paid (19 ) (13 ) Balance at the measurement date $ — $ — Funded status $ (168 ) $ (143 )</t>
  </si>
  <si>
    <t>Sears Domestic</t>
  </si>
  <si>
    <t>Classes of Securities in Plan Assets Investment</t>
  </si>
  <si>
    <t>Domestic plan assets were invested in the following classes of securities: Plan Assets at January 28, January 30, Equity securities 35 % 34 % Fixed income and other debt securities 63 63 Other 2 3 Total 100 % 100 %</t>
  </si>
  <si>
    <t>EARNINGS PER SHARE (Tables)</t>
  </si>
  <si>
    <t>Schedule of Earnings Per Share</t>
  </si>
  <si>
    <t>millions, except earnings per share 2016 2015 2014 Basic weighted average shares 106.9 106.6 106.3 Dilutive effect of restricted stock awards, restricted stock units and warrants — — — Diluted weighted average shares 106.9 106.6 106.3 Net loss attributable to Holdings' shareholders $ (2,221 ) $ (1,129 ) $ (1,682 ) Loss per share attributable to Holdings' shareholders: Basic $ (20.78 ) $ (10.59 ) $ (15.82 ) Diluted $ (20.78 ) $ (10.59 ) $ (15.82 )</t>
  </si>
  <si>
    <t>EQUITY (Tables)</t>
  </si>
  <si>
    <t>Changes in Restricted Stock Awards</t>
  </si>
  <si>
    <t>Changes in restricted stock awards and restricted stock units for 2016 , 2015 and 2014 were as follows: 2016 2015 2014 (Shares in thousands) Shares Weighted- Shares Weighted- Shares Weighted- Beginning of year balance 60 $ 42.88 73 $ 45.82 205 $ 48.24 Granted 384 16.87 198 31.26 168 38.35 Vested (293 ) 16.00 (200 ) 32.01 (248 ) 41.17 Forfeited — — (11 ) 51.39 (52 ) 53.44 End of year balance 151 $ 28.89 60 $ 42.88 73 $ 45.82</t>
  </si>
  <si>
    <t>Aggregate Fair Value of Shares Granted Based on Weighted Average Fair Value at Date of Grant</t>
  </si>
  <si>
    <t>millions 2016 2015 2014 Aggregate fair value of shares granted based on weighted average fair value at date of grant $ 6 $ 6 $ 6 Aggregate fair value of shares vesting during period 4 6 9 Aggregate fair value of shares forfeited during period — — 2</t>
  </si>
  <si>
    <t>Components of Accumulated Other Comprehensive Loss</t>
  </si>
  <si>
    <t>The following table displays the components of accumulated other comprehensive loss: millions January 28, January 30, January 31, Pension and postretirement adjustments (net of tax of $(225), $(296) and $(296), respectively) $ (1,549 ) $ (1,915 ) $ (2,028 ) Currency translation adjustments (net of tax of $0 for all periods presented) (3 ) (3 ) (2 ) Accumulated other comprehensive loss $ (1,552 ) $ (1,918 ) $ (2,030 )</t>
  </si>
  <si>
    <t>Income Tax Expense Allocated to Each Component of Other Comprehensive Income (Loss)</t>
  </si>
  <si>
    <t>Income tax expense allocated to each component of other comprehensive income (loss) was as follows: 2016 millions Before Tax Net of Other comprehensive income Pension and postretirement adjustments Experience gain $ 181 $ (71 ) $ 110 Less: recognized net loss and other included in net periodic benefit cost (1) 256 — 256 Pension and postretirement adjustments, net of tax 437 (71 ) 366 Dissolution of noncontrolling interest (7 ) — (7 ) Total other comprehensive income $ 430 $ (71 ) $ 359 2015 millions Before Tax Expense Net of Other comprehensive income Pension and postretirement adjustments Experience loss $ (148 ) $ — $ (148 ) Less: recognized net loss and other included in net periodic benefit cost (1) 261 — 261 Pension and postretirement adjustments, net of tax 113 — 113 Currency translation adjustments (1 ) — (1 ) Total other comprehensive income $ 112 $ — $ 112 2014 millions Before Tax Expense Net of Other comprehensive loss Pension and postretirement adjustments Experience loss $ (1,163 ) $ — $ (1,163 ) Less: recognized net loss and other included in net periodic benefit cost (1) 126 (3 ) 123 Pension and postretirement adjustments, net of tax (1,037 ) (3 ) (1,040 ) Deferred loss on derivatives (2 ) — (2 ) Currency translation adjustments 4 (1 ) 3 Sears Canada de-consolidation (186 ) — (186 ) Total other comprehensive loss $ (1,221 ) $ (4 ) $ (1,225 ) (1) Included in the computation of net periodic benefit expense. See Note 7 to the Consolidated Financial Statements.</t>
  </si>
  <si>
    <t>INCOME TAXES (Tables)</t>
  </si>
  <si>
    <t>millions 2016 2015 2014 Loss before income taxes: U.S. $ (2,429 ) $ (1,420 ) $ (1,560 ) Foreign 34 35 (125 ) Total $ (2,395 ) $ (1,385 ) $ (1,685 ) Income tax expense (benefit): Current: Federal $ 13 $ 11 $ 19 State and local 16 20 19 Foreign 18 17 21 Total current 47 48 59 Deferred: Federal (87 ) (239 ) 70 State and local (134 ) (66 ) (139 ) Foreign — — 135 Total deferred (221 ) (305 ) 66 Total $ (174 ) $ (257 ) $ 125</t>
  </si>
  <si>
    <t>Effective Tax Rate Reconciliation</t>
  </si>
  <si>
    <t xml:space="preserve"> 2016 2015 2014 Effective tax rate reconciliation: Federal income tax rate (benefit rate) (35.0 )% (35.0 )% (35.0 )% State and local tax (benefit) net of federal tax benefit (3.0 ) (1.8 ) (4.6 ) Federal and state valuation allowance 41.1 37.4 44.1 Long-lived land and intangibles (0.2 ) (16.9 ) (0.4 ) Impairment of indefinite-lived trade names (6.0 ) (4.9 ) — Loss disallowance — 3.5 — Tax credits (0.3 ) (0.7 ) (0.9 ) Resolution of income tax matters — (0.3 ) (2.7 ) Adjust foreign statutory rates 0.1 (0.3 ) 0.5 Sears Canada valuation allowance — — 9.0 Sears Canada rights offering — — 1.4 Tax benefit resulting from additional paid-in capital income allocation — — (3.5 ) Tax benefit resulting from other comprehensive income allocation (2.9 ) — — Canadian repatriation cost on Sears Canada dividend received — — (0.7 ) Other (1.1 ) 0.4 0.2 (7.3 )% (18.6 )% 7.4 %</t>
  </si>
  <si>
    <t>Deferred Tax Assets and Liabilities</t>
  </si>
  <si>
    <t>millions January 28, January 30, Deferred tax assets and liabilities: Deferred tax assets: Federal benefit for state and foreign taxes $ 148 $ 147 Accruals and other liabilities 135 180 Capital leases 25 54 Net operating loss carryforwards 2,255 1,583 Postretirement benefit plans 89 86 Pension 1,155 1,241 Property and equipment 231 226 Deferred income 479 514 Credit carryforwards 875 832 Other 193 164 Total deferred tax assets 5,585 5,027 Valuation allowance (5,519 ) (4,757 ) Net deferred tax assets 66 270 Deferred tax liabilities: Trade names/Intangibles 573 722 Inventory 193 338 Other 43 103 Total deferred tax liabilities 809 1,163 Net deferred tax liability $ (743 ) $ (893 )</t>
  </si>
  <si>
    <t>Reconciliation of Beginning and Ending Amount of Gross Unrecognized Tax Benefits</t>
  </si>
  <si>
    <t>A reconciliation of the beginning and ending amount of gross unrecognized tax benefits ("UTB") is as follows: Federal, State and Foreign Tax millions January 28, January 30, January 31, 2015 Gross UTB Balance at Beginning of Period $ 137 $ 131 $ 150 Tax positions related to the current period: Gross increases 12 14 15 Gross decreases — — — Tax positions related to prior periods: Gross increases — — — Gross decreases — — (27 ) Settlements — — (5 ) Lapse of statute of limitations (7 ) (8 ) (4 ) Exchange rate fluctuations — — 2 Gross UTB Balance at End of Period $ 142 $ 137 $ 131</t>
  </si>
  <si>
    <t>REAL ESTATE TRANSACTIONS (Tables)</t>
  </si>
  <si>
    <t>Schedule of Rent Expense</t>
  </si>
  <si>
    <t>Rent expense consisted of straight-line rent expense offset by amortization of a deferred gain on sale-leaseback, as shown in the table below. 2016 2015 millions Kmart Sears Domestic Sears Holdings Kmart Sears Domestic Sears Holdings Straight-line rent expense $ 32 $ 152 $ 184 $ 20 $ 100 $ 120 Amortization of deferred gain on sale-leaseback (17 ) (71 ) (88 ) (11 ) (41 ) (52 ) Rent expense $ 15 $ 81 $ 96 $ 9 $ 59 $ 68 Rental expense for operating leases was as follows: millions 2016 2015 2014 Minimum rentals $ 739 $ 713 $ 710 Percentage rentals 7 8 12 Less-Sublease rentals (51 ) (46 ) (45 ) Less-Amortization of deferred gain on sale-leaseback (88 ) (52 ) — Total $ 607 $ 623 $ 677</t>
  </si>
  <si>
    <t>Schedule of Immediate Gain on Sale Leaseback</t>
  </si>
  <si>
    <t>Accordingly, during the second quarter of 2015, Holdings recognized an immediate net gain of $508 million within gain on sales of assets in the Consolidated Statements of Operations for 2015, comprised of a gain for the amount of gain on sale in excess of the present value of minimum lease payments, offset by a loss for properties where the fair value was less than the carrying value and the write-off of lease balances related to third-party leases that were assigned to Seritage and the JVs, as shown in the table below. 2015 millions Kmart Sears Domestic Sears Holdings Gain $ 154 $ 471 $ 625 Loss (17 ) (100 ) (117 ) Immediate Net Gain $ 137 $ 371 $ 508</t>
  </si>
  <si>
    <t>GOODWILL AND INTANGIBLE ASSETS (Tables)</t>
  </si>
  <si>
    <t>Schedule of Intangible Assets</t>
  </si>
  <si>
    <t>The following summarizes our intangible assets at January 28, 2017 and January 30, 2016 , respectively, the amortization expenses recorded for the years then ended, as well as our estimated amortization expense for the next five years and thereafter. January 28, 2017 January 30, 2016 millions Gross Accumulated Gross Accumulated Amortizing intangible assets: Favorable lease rights $ 143 $ 52 $ 155 $ 57 Contractual arrangements and customer lists — — 96 96 143 52 251 153 Non-amortizing intangible assets: Trade names 1,430 — 1,811 — Total $ 1,573 $ 52 $ 2,062 $ 153</t>
  </si>
  <si>
    <t>Schedule of Future Amortization Expense</t>
  </si>
  <si>
    <t>Annual Amortization Expense 2016 $ 5 2015 7 2014 18 Estimated Amortization 2017 $ 4 2018 4 2019 4 2020 4 2021 3 Thereafter 72</t>
  </si>
  <si>
    <t>STORE CLOSING CHARGES, SEVERANCE COSTS AND IMPAIRMENTS (Tables)</t>
  </si>
  <si>
    <t>Store Closing Costs Recorded</t>
  </si>
  <si>
    <t xml:space="preserve">Store closing costs and severance recorded for 2016 , 2015 and 2014 were as follows: millions Markdowns (1) Severance Costs (2) Lease Termination Costs (2) Other Charges (2) Impairment and Accelerated Depreciation (3) Total Store Closing Costs Kmart $ 187 $ 28 $ 71 $ 32 $ 13 $ 331 Sears Domestic 39 13 5 9 7 73 Total 2016 costs $ 226 $ 41 $ 76 $ 41 $ 20 $ 404 Kmart $ 39 $ 16 $ 21 $ 10 $ 1 $ 87 Sears Domestic 5 21 (15 ) 1 2 14 Total 2015 costs $ 44 $ 37 $ 6 $ 11 $ 3 $ 101 Kmart $ 54 $ 32 $ 42 $ 14 $ 23 $ 165 Sears Domestic 14 14 21 6 14 69 Sears Canada 1 10 5 — — 16 Total 2014 costs $ 69 $ 56 $ 68 $ 20 $ 37 $ 250 _____________ (1) Recorded within cost of sales, buying and occupancy in the Consolidated Statements of Operations. (2) Recorded within selling and administrative in the Consolidated Statements of Operations. Lease termination costs are net of estimated sublease income, and include the reversal of closed store reserves for which the lease agreement has been terminated and the reversal of deferred rent balances related to closed stores. (3) 2016 and 2015 costs are recorded within depreciation and amortization on the Consolidated Statements of Operations. 2014 costs include $29 million recorded within impairment charges and $8 million recorded within depreciation and amortization on the Consolidated Statements of Operations. </t>
  </si>
  <si>
    <t>Store Closing Cost Accruals</t>
  </si>
  <si>
    <t>Store closing cost accruals of $216 million , $180 million and $207 million at January 28, 2017 , January 30, 2016 and January 31, 2015 , respectively, were as shown in the table below. Store closing accruals included $122 million , $81 million and $99 million within other current liabilities and $94 million , $99 million and $108 million within other long-term liabilities in the Consolidated Balance Sheets at January 28, 2017 , January 30, 2016 and January 31, 2015 , respectively. millions Severance Costs Lease Termination Costs Other Charges Total Balance at January 31, 2015 $ 43 $ 156 $ 8 $ 207 Store closing costs 37 8 11 56 Payments/utilizations/other (22 ) (50 ) (11 ) (83 ) Balance at January 30, 2016 58 114 8 180 Store closing costs 41 85 41 167 Payments/utilizations/other (45 ) (55 ) (31 ) (131 ) Balance at January 28, 2017 $ 54 $ 144 $ 18 $ 216</t>
  </si>
  <si>
    <t>Impairment of Long-Lived Assets</t>
  </si>
  <si>
    <t>As a result of this impairment testing, the Company recorded impairment charges as shown in the table below. millions 2016 2015 2014 Kmart $ 22 $ 14 $ 10 Sears Domestic 24 80 9 Sears Canada — — 15 Sears Holdings $ 46 $ 94 $ 34</t>
  </si>
  <si>
    <t>LEASES (Tables)</t>
  </si>
  <si>
    <t>Schedule of Future Minimum Obligations Under Operating And Capital Lease Commitments</t>
  </si>
  <si>
    <t xml:space="preserve">Minimum lease obligations, excluding taxes, insurance and other expenses payable directly by us, for leases in effect at January 28, 2017 , were as follows: Minimum Lease Commitments millions Capital Operating 2017 $ 52 $ 650 2018 38 548 2019 24 449 2020 16 379 2021 6 318 Later years 62 1,331 Total minimum lease payments 198 3,675 Less-minimum sublease income (126 ) Net minimum lease payments $ 3,549 Less: Estimated executory costs (6 ) Interest at a weighted average rate of 5.3% (47 ) Capital lease obligations 145 Less current portion of capital lease obligations (42 ) Long-term capital lease obligations $ 103 </t>
  </si>
  <si>
    <t>SUPPLEMENTAL FINANCIAL INFORMATION (Tables)</t>
  </si>
  <si>
    <t>Other Long-Term Liabilities</t>
  </si>
  <si>
    <t>Other long-term liabilities at January 28, 2017 and January 30, 2016 consisted of the following: millions January 28, January 30, Unearned revenues $ 639 $ 694 Self-insurance reserves 535 567 Other 467 470 Total $ 1,641 $ 1,731</t>
  </si>
  <si>
    <t>SUMMARY OF SEGMENT DATA (Tables)</t>
  </si>
  <si>
    <t>Summary of Segment Data</t>
  </si>
  <si>
    <t xml:space="preserve"> 2016 millions Kmart Sears Domestic Sears Holdings Merchandise sales and services: Hardlines $ 2,445 $ 7,126 $ 9,571 Apparel and Soft Home 3,044 2,522 5,566 Food and Drug 3,088 11 3,099 Service 9 2,101 2,110 Other 64 1,728 1,792 Total merchandise sales and services 8,650 13,488 22,138 Costs and expenses: Cost of sales, buying and occupancy 7,093 10,359 17,452 Selling and administrative 2,175 3,934 6,109 Depreciation and amortization 71 304 375 Impairment charges 22 405 427 Gain on sales of assets (181 ) (66 ) (247 ) Total costs and expenses 9,180 14,936 24,116 Operating loss $ (530 ) $ (1,448 ) $ (1,978 ) Total assets $ 2,134 $ 7,228 $ 9,362 Capital expenditures $ 43 $ 99 $ 142 2015 millions Kmart Sears Domestic Sears Holdings Merchandise sales and services: Hardlines $ 2,936 $ 7,915 $ 10,851 Apparel and Soft Home 3,434 2,907 6,341 Food and Drug 3,735 9 3,744 Service 13 2,127 2,140 Other 70 2,000 2,070 Total merchandise sales and services 10,188 14,958 25,146 Costs and expenses: Cost of sales, buying and occupancy 8,042 11,294 19,336 Selling and administrative 2,537 4,320 6,857 Depreciation and amortization 72 350 422 Impairment charges 14 260 274 Gain on sales of assets (185 ) (558 ) (743 ) Total costs and expenses 10,480 15,666 26,146 Operating loss $ (292 ) $ (708 ) $ (1,000 ) Total assets $ 3,059 $ 8,278 $ 11,337 Capital expenditures $ 42 $ 169 $ 211 2014 millions Kmart Sears Domestic Sears Canada Sears Holdings Merchandise sales and services: Hardlines $ 3,605 $ 8,903 $ 1,100 $ 13,608 Apparel and Soft Home 4,049 3,673 880 8,602 Food and Drug 4,326 12 — 4,338 Service 17 2,318 77 2,412 Other 77 2,130 31 2,238 Total merchandise sales and services 12,074 17,036 2,088 31,198 Costs and expenses: Cost of sales, buying and occupancy 9,513 12,950 1,586 24,049 Selling and administrative 2,962 4,655 603 8,220 Depreciation and amortization 95 437 49 581 Impairment charges 29 19 15 63 (Gain) loss on sales of assets (103 ) (105 ) 1 (207 ) Total costs and expenses 12,496 17,956 2,254 32,706 Operating loss $ (422 ) $ (920 ) $ (166 ) $ (1,508 ) Total assets $ 3,142 $ 10,043 $ — $ 13,185 Capital expenditures $ 45 $ 193 $ 32 $ 270</t>
  </si>
  <si>
    <t>QUARTERLY FINANCIAL INFORMATION (UNAUDITED) (Tables)</t>
  </si>
  <si>
    <t>Schedule of Quarterly Financial Information</t>
  </si>
  <si>
    <t xml:space="preserve"> 2016 millions, except per share data First Second Third Fourth Revenues $ 5,394 $ 5,663 $ 5,029 $ 6,052 Cost of sales, buying and occupancy 4,217 4,403 4,067 4,765 Selling and administrative 1,503 1,484 1,543 1,579 Net loss attributable to Holdings' shareholders (471 ) (395 ) (748 ) (607 ) Basic net loss per share attributable to Holdings' shareholders (4.41 ) (3.70 ) (6.99 ) (5.67 ) Diluted net loss per share attributable to Holdings' shareholders (4.41 ) (3.70 ) (6.99 ) (5.67 ) 2015 millions, except per share data First Second Third Fourth Revenues $ 5,882 $ 6,211 $ 5,750 $ 7,303 Cost of sales, buying and occupancy 4,364 4,776 4,488 5,708 Selling and administrative 1,681 1,694 1,630 1,852 Net income (loss) attributable to Holdings' shareholders (303 ) 208 (454 ) (580 ) Basic net income (loss) per share attributable to Holdings' shareholders (2.85 ) 1.95 (4.26 ) (5.44 ) Diluted net income (loss) per share attributable to Holdings' shareholders (2.85 ) 1.84 (4.26 ) (5.44 )</t>
  </si>
  <si>
    <t>GUARANTOR/NON-GUARANTOR SUBSIDIARY FINANCIAL INFORMATION (Tables)</t>
  </si>
  <si>
    <t>Condensed Consolidating Balance Sheet</t>
  </si>
  <si>
    <t>Condensed Consolidating Balance Sheet January 28, 2017 millions Parent Guarantor Non- Eliminations Consolidated Current assets Cash and cash equivalents $ — $ 260 $ 26 $ — $ 286 Intercompany receivables — — 27,415 (27,415 ) — Accounts receivable — 441 25 466 Merchandise inventories — 3,959 — — 3,959 Prepaid expenses and other current assets 23 692 856 (1,286 ) 285 Total current assets 23 5,352 28,322 (28,701 ) 4,996 Total property and equipment, net — 1,504 736 — 2,240 Goodwill and intangible assets — 360 1,528 (98 ) 1,790 Other assets 4 285 931 (884 ) 336 Investment in subsidiaries 9,110 26,703 — (35,813 ) — TOTAL ASSETS $ 9,137 $ 34,204 $ 31,517 $ (65,496 ) $ 9,362 Current liabilities Short-term borrowings $ — $ 108 $ — $ (108 ) $ — Current portion of long-term debt and capitalized lease obligations — 1,189 — (599 ) 590 Merchandise payables — 1,048 — — 1,048 Intercompany payables 11,830 15,585 — (27,415 ) — Other current liabilities 17 2,479 1,219 (672 ) 3,043 Total current liabilities 11,847 20,409 1,219 (28,794 ) 4,681 Long-term debt and capitalized lease obligations 1,215 3,160 — (802 ) 3,573 Pension and postretirement benefits — 1,746 4 — 1,750 Deferred gain on sale-leaseback — 563 — — 563 Sale-leaseback financing obligation — 235 — — 235 Long-term deferred tax liabilities 48 — 724 (29 ) 743 Other long-term liabilities — 808 1,038 (205 ) 1,641 Total Liabilities 13,110 26,921 2,985 (29,830 ) 13,186 EQUITY (DEFICIT) Shareholder's equity (deficit) (3,973 ) 7,283 28,532 (35,666 ) (3,824 ) Noncontrolling interest — — — — — Total Equity (Deficit) (3,973 ) 7,283 28,532 (35,666 ) (3,824 ) TOTAL LIABILITIES AND EQUITY (DEFICIT) $ 9,137 $ 34,204 $ 31,517 $ (65,496 ) $ 9,362 Condensed Consolidating Balance Sheet January 30, 2016 millions Parent Guarantor Non- Eliminations Consolidated Current assets Cash and cash equivalents $ — $ 200 $ 38 $ — $ 238 Intercompany receivables — — 26,935 (26,935 ) — Accounts receivable 7 383 29 — 419 Merchandise inventories — 5,172 — — 5,172 Prepaid expenses and other current assets 114 453 257 (608 ) 216 Total current assets 121 6,208 27,259 (27,543 ) 6,045 Total property and equipment, net — 1,829 802 — 2,631 Goodwill and intangible assets — 269 1,909 — 2,178 Other assets — 265 1,910 (1,692 ) 483 Investment in subsidiaries 10,419 26,616 — (37,035 ) — TOTAL ASSETS $ 10,540 $ 35,187 $ 31,880 $ (66,270 ) $ 11,337 Current liabilities Short-term borrowings $ — $ 797 $ — $ — $ 797 Current portion of long-term debt and capitalized lease obligations — 70 1 — 71 Merchandise payables — 1,574 — — 1,574 Intercompany payables 11,892 15,043 — (26,935 ) — Other current liabilities 20 2,273 1,311 (608 ) 2,996 Total current liabilities 11,912 19,757 1,312 (27,543 ) 5,438 Long-term debt and capitalized lease obligations 685 2,998 1 (1,576 ) 2,108 Pension and postretirement benefits — 2,201 5 — 2,206 Deferred gain on sale-leaseback — 753 — — 753 Sale-leaseback financing obligation — 164 — — 164 Long-term deferred tax liabilities 58 — 873 (38 ) 893 Other long-term liabilities — 832 1,128 (229 ) 1,731 Total Liabilities 12,655 26,705 3,319 (29,386 ) 13,293 EQUITY (DEFICIT) Shareholder's equity (deficit) (2,115 ) 8,482 28,561 (36,891 ) (1,963 ) Noncontrolling interest — — — 7 7 Total Equity (Deficit) (2,115 ) 8,482 28,561 (36,884 ) (1,956 ) TOTAL LIABILITIES AND EQUITY (DEFICIT) $ 10,540 $ 35,187 $ 31,880 $ (66,270 ) $ 11,337</t>
  </si>
  <si>
    <t>Condensed Consolidating Statement of Operations</t>
  </si>
  <si>
    <t>Condensed Consolidating Statement of Operations For the Year Ended January 28, 2017 millions Parent Guarantor Non- Eliminations Consolidated Merchandise sales and services $ — $ 22,203 $ 2,796 $ (2,861 ) $ 22,138 Cost of sales, buying and occupancy — 17,928 1,056 (1,532 ) 17,452 Selling and administrative 6 6,506 926 (1,329 ) 6,109 Depreciation and amortization — 303 72 — 375 Impairment charges — 46 381 — 427 Gain on sales of assets — (343 ) (2 ) 98 (247 ) Total costs and expenses 6 24,440 2,433 (2,763 ) 24,116 Operating income (loss) (6 ) (2,237 ) 363 (98 ) (1,978 ) Interest expense (385 ) (645 ) (13 ) 639 (404 ) Interest and investment income (loss) 20 152 441 (639 ) (26 ) Other income (loss) 13 — (217 ) 217 13 Income (loss) before income taxes (358 ) (2,730 ) 574 119 (2,395 ) Income tax (expense) benefit 28 529 (383 ) — 174 Equity (deficit) in earnings in subsidiaries (2,010 ) 5 — 2,005 — NET INCOME (LOSS) ATTRIBUTABLE TO HOLDINGS' SHAREHOLDERS $ (2,340 ) $ (2,196 ) $ 191 $ 2,124 $ (2,221 ) Condensed Consolidating Statement of Operations For the Year Ended January 30, 2016 millions Parent Guarantor Non- Eliminations Consolidated Merchandise sales and services $ — $ 25,264 $ 2,861 $ (2,979 ) $ 25,146 Cost of sales, buying and occupancy — 19,819 1,131 (1,614 ) 19,336 Selling and administrative 3 7,322 897 (1,365 ) 6,857 Depreciation and amortization — 350 72 — 422 Impairment charges — 94 180 — 274 Gain on sales of assets — (735 ) (8 ) — (743 ) Total costs and expenses 3 26,850 2,272 (2,979 ) 26,146 Operating income (loss) (3 ) (1,586 ) 589 — (1,000 ) Interest expense (265 ) (481 ) (83 ) 506 (323 ) Interest and investment income (loss) (19 ) 44 419 (506 ) (62 ) Income (loss) before income taxes (287 ) (2,023 ) 925 — (1,385 ) Income tax (expense) benefit 115 480 (338 ) — 257 Equity (deficit) in earnings in subsidiaries (956 ) 158 — 798 — Net income (loss) (1,128 ) (1,385 ) 587 798 (1,128 ) Income attributable to noncontrolling interests — — — (1 ) (1 ) NET INCOME (LOSS) ATTRIBUTABLE TO HOLDINGS' SHAREHOLDERS $ (1,128 ) $ (1,385 ) $ 587 $ 797 $ (1,129 ) Condensed Consolidating Statement of Operations For the Year Ended January 31, 2015 millions Parent Guarantor Non- Eliminations Consolidated Merchandise sales and services $ — $ 29,277 $ 5,187 $ (3,266 ) $ 31,198 Cost of sales, buying and occupancy — 22,917 2,820 (1,688 ) 24,049 Selling and administrative 2 8,283 1,513 (1,578 ) 8,220 Depreciation and amortization — 454 127 — 581 Impairment charges — 48 15 — 63 Gain on sales of assets — (180 ) (27 ) — (207 ) Total costs and expenses 2 31,522 4,448 (3,266 ) 32,706 Operating income (loss) (2 ) (2,245 ) 739 — (1,508 ) Interest expense (223 ) (469 ) (92 ) 471 (313 ) Interest and investment income 92 28 483 (471 ) 132 Other income — — 4 — 4 Income (loss) before income taxes (133 ) (2,686 ) 1,134 — (1,685 ) Income tax (expense) benefit 40 489 (654 ) — (125 ) Deficit in earnings in subsidiaries (1,717 ) (53 ) — 1,770 — Net income (loss) (1,810 ) (2,250 ) 480 1,770 (1,810 ) Loss attributable to noncontrolling interests — — — 128 128 NET INCOME (LOSS) ATTRIBUTABLE TO HOLDINGS' SHAREHOLDERS $ (1,810 ) $ (2,250 ) $ 480 $ 1,898 $ (1,682 )</t>
  </si>
  <si>
    <t>Condensed Consolidating Statement of Comprehensive Income</t>
  </si>
  <si>
    <t>Consolidating Statement of Comprehensive Income (Loss) For the Year Ended January 28, 2017 millions Parent Guarantor Non- Eliminations Consolidated Net income (loss) $ (2,340 ) $ (2,196 ) $ 191 $ 2,124 $ (2,221 ) Other comprehensive income: Pension and postretirement adjustments, net of tax — 366 — — 366 Unrealized net gain, net of tax — — 122 (122 ) — Dissolution of noncontrolling interest — — (7 ) — (7 ) Total other comprehensive income — 366 115 (122 ) 359 Comprehensive income (loss) (2,340 ) (1,830 ) 306 2,002 (1,862 ) Comprehensive loss attributable to noncontrolling interest — — — 7 7 Comprehensive income (loss) attributable to Holdings' shareholders $ (2,340 ) $ (1,830 ) $ 306 $ 2,009 $ (1,855 ) Consolidating Statement of Comprehensive Income (Loss) For the Year Ended January 30, 2016 millions Parent Guarantor Non- Eliminations Consolidated Net income (loss) $ (1,128 ) $ (1,385 ) $ 587 $ 798 $ (1,128 ) Other comprehensive income (loss): Pension and postretirement adjustments, net of tax — 113 — — 113 Currency translation adjustments, net of tax — — (1 ) — (1 ) Unrealized net loss, net of tax — (3 ) (65 ) 68 — Total other comprehensive income (loss) — 110 (66 ) 68 112 Comprehensive income (loss) (1,128 ) (1,275 ) 521 866 (1,016 ) Comprehensive loss attributable to noncontrolling interest — — — (1 ) (1 ) Comprehensive income (loss) attributable to Holdings' shareholders $ (1,128 ) $ (1,275 ) $ 521 $ 865 $ (1,017 ) Consolidating Statement of Comprehensive Income (Loss) For the Year Ended January 31, 2015 millions Parent Guarantor Non- Eliminations Consolidated Net income (loss) $ (1,810 ) $ (2,250 ) $ 480 $ 1,770 $ (1,810 ) Other comprehensive income (loss): Pension and postretirement adjustments, net of tax — (1,050 ) 10 — (1,040 ) Deferred gain on derivatives, net of tax (2 ) — — — (2 ) Currency translation adjustments, net of tax 5 — (2 ) — 3 Sears Canada de-consolidation 54 10 (250 ) (186 ) Unrealized net gain, net of tax — 2 222 (224 ) — Total other comprehensive income (loss) 57 (1,038 ) (20 ) (224 ) (1,225 ) Comprehensive income (loss) (1,753 ) (3,288 ) 460 1,546 (3,035 ) Comprehensive loss attributable to noncontrolling interest — — — 438 438 Comprehensive income (loss) attributable to Holdings' shareholders $ (1,753 ) $ (3,288 ) $ 460 $ 1,984 $ (2,597 )</t>
  </si>
  <si>
    <t>Condensed Consolidating Statement of Cash Flows</t>
  </si>
  <si>
    <t>Condensed Consolidating Statement of Cash Flows For the Year Ended January 28, 2017 millions Parent Guarantor Subsidiaries Non- Guarantor Subsidiaries Eliminations Consolidated Net cash provided by (used in) operating activities $ 244 $ (2,137 ) $ 820 $ (308 ) $ (1,381 ) Proceeds from sales of property and investments — 273 113 — 386 Purchases of property and equipment — (133 ) (9 ) — (142 ) Net investing with Affiliates (239 ) — (627 ) 866 — Net cash provided by (used in) investing activities (239 ) 140 (523 ) 866 244 Proceeds from debt issuances — 2,028 — — 2,028 Repayments of long-term debt — (65 ) (1 ) — (66 ) Decrease in short-term borrowings, primarily 90 days or less — (797 ) — — (797 ) Proceeds from sale-leaseback financing — 71 — — 71 Debt issuance costs (5 ) (46 ) — — (51 ) Intercompany dividend — — (308 ) 308 — Net borrowing with Affiliates — 866 — (866 ) — Net cash provided by (used in) financing activities (5 ) 2,057 (309 ) (558 ) 1,185 NET INCREASE (DECREASE) IN CASH AND CASH EQUIVALENTS — 60 (12 ) — 48 CASH AND CASH EQUIVALENTS, BEGINNING OF YEAR — 200 38 — 238 CASH AND CASH EQUIVALENTS, END OF YEAR $ — $ 260 $ 26 $ — $ 286 Condensed Consolidating Statement of Cash Flows For the Year Ended January 30, 2016 millions Parent Guarantor Non- Eliminations Consolidated Net cash provided by (used in) operating activities $ 395 $ (3,021 ) $ 938 $ (479 ) $ (2,167 ) Proceeds from sales of property and investments — 2,725 5 — 2,730 Purchases of property and equipment — (202 ) (9 ) — (211 ) Net investing with Affiliates (395 ) — (446 ) 841 — Net cash provided by (used in) investing activities (395 ) 2,523 (450 ) 841 2,519 Repayments of long-term debt — (1,403 ) (2 ) — (1,405 ) Increase in short-term borrowings, primarily 90 days or less — 583 — — 583 Proceeds from sale-leaseback financing — 508 — — 508 Debt issuance costs — (50 ) — — (50 ) Intercompany dividend — (479 ) 479 — Net borrowing with Affiliates — 841 — (841 ) — Net cash provided by (used in) financing activities — 479 (481 ) (362 ) (364 ) NET INCREASE (DECREASE) IN CASH AND CASH EQUIVALENTS — (19 ) 7 — (12 ) CASH AND CASH EQUIVALENTS, BEGINNING OF YEAR — 219 31 — 250 CASH AND CASH EQUIVALENTS, END OF YEAR $ — $ 200 $ 38 $ — $ 238 Condensed Consolidating Statement of Cash Flows For the Year Ended January 31, 2015 millions Parent Guarantor Non- Eliminations Consolidated Net cash provided by (used in) operating activities $ 386 $ (2,229 ) $ 897 $ (441 ) $ (1,387 ) Proceeds from sales of property and investments — 358 66 — 424 Purchases of property and equipment — (229 ) (41 ) — (270 ) Sears Canada de-consolidation — — (207 ) — (207 ) Proceeds from Sears Canada rights offering 380 — — — 380 Net investing with Affiliates (1,391 ) — (720 ) 2,111 — Net cash provided by (used in) investing activities (1,011 ) 129 (902 ) 2,111 327 Proceeds from debt issuances 625 400 — — 1,025 Repayments of long-term debt — (69 ) (11 ) — (80 ) Decrease in short-term borrowings, primarily 90 days or less — (1,117 ) — — (1,117 ) Lands' End pre-separation funding — 515 — — 515 Separation of Lands' End, Inc. — (31 ) — (31 ) Debt issuance costs — (27 ) — — (27 ) Intercompany dividend — — (441 ) 441 — Net borrowing with Affiliates — 2,111 — (2,111 ) — Net cash provided by (used in) financing activities 625 1,782 (452 ) (1,670 ) 285 Effect of exchange rate changes on cash and cash equivalents — — (3 ) — (3 ) NET DECREASE IN CASH AND CASH EQUIVALENTS — (318 ) (460 ) — (778 ) CASH AND CASH EQUIVALENTS, BEGINNING OF YEAR — 537 491 — 1,028 CASH AND CASH EQUIVALENTS, END OF YEAR $ — $ 219 $ 31 $ — $ 250</t>
  </si>
  <si>
    <t>SUMMARY OF SIGNIFICANT ACCOUNTING POLICIES Narrative (Detail)</t>
  </si>
  <si>
    <t>Mar. 08, 2017USD ($)</t>
  </si>
  <si>
    <t>Jan. 27, 2017USD ($)</t>
  </si>
  <si>
    <t>Sep. 01, 2016USD ($)</t>
  </si>
  <si>
    <t>Apr. 08, 2016USD ($)</t>
  </si>
  <si>
    <t>Jul. 07, 2015USD ($)</t>
  </si>
  <si>
    <t>Nov. 21, 2014</t>
  </si>
  <si>
    <t>Oct. 20, 2014</t>
  </si>
  <si>
    <t>Feb. 28, 2017USD ($)</t>
  </si>
  <si>
    <t>Jan. 28, 2017USD ($)Store</t>
  </si>
  <si>
    <t>Sep. 30, 2016USD ($)</t>
  </si>
  <si>
    <t>Apr. 30, 2016USD ($)</t>
  </si>
  <si>
    <t>Aug. 28, 2015USD ($)</t>
  </si>
  <si>
    <t>Mar. 21, 2017USD ($)</t>
  </si>
  <si>
    <t>Oct. 16, 2014Segment</t>
  </si>
  <si>
    <t>Oct. 29, 2016USD ($)</t>
  </si>
  <si>
    <t>Jan. 28, 2017USD ($)StoreSegment</t>
  </si>
  <si>
    <t>Jan. 30, 2016USD ($)</t>
  </si>
  <si>
    <t>Jan. 31, 2015USD ($)</t>
  </si>
  <si>
    <t>Jan. 03, 2017USD ($)</t>
  </si>
  <si>
    <t>Dec. 28, 2016USD ($)</t>
  </si>
  <si>
    <t>Jul. 21, 2015USD ($)</t>
  </si>
  <si>
    <t>Apr. 04, 2014USD ($)</t>
  </si>
  <si>
    <t>Oct. 02, 2013USD ($)</t>
  </si>
  <si>
    <t>Oct. 31, 2010USD ($)</t>
  </si>
  <si>
    <t>Significant Accounting Policies [Line Items]</t>
  </si>
  <si>
    <t>Number of reportable segments | Segment</t>
  </si>
  <si>
    <t>Credit agreement</t>
  </si>
  <si>
    <t>Proceeds from sale of real estate and other assets</t>
  </si>
  <si>
    <t>Fiscal period (in weeks)</t>
  </si>
  <si>
    <t>364 days</t>
  </si>
  <si>
    <t>Additional borrowing capacity under FILO tranche feature</t>
  </si>
  <si>
    <t>Deposits in-transit</t>
  </si>
  <si>
    <t>Bank checks outstanding</t>
  </si>
  <si>
    <t>Allowance for doubtful accounts</t>
  </si>
  <si>
    <t>Percentage of LIFO inventory</t>
  </si>
  <si>
    <t>54.00%</t>
  </si>
  <si>
    <t>Excess of replacement or current costs over stated LIFO value</t>
  </si>
  <si>
    <t>Effect of LIFO Inventory Liquidation on Income</t>
  </si>
  <si>
    <t>Depreciation expense</t>
  </si>
  <si>
    <t>Assets held-for-sale</t>
  </si>
  <si>
    <t>Intangible Assets, Net (Excluding Goodwill)</t>
  </si>
  <si>
    <t>Cost of sales, buying and occupancy, one-time credits from vendors</t>
  </si>
  <si>
    <t>Advertising expense</t>
  </si>
  <si>
    <t>Maximum</t>
  </si>
  <si>
    <t>CBL</t>
  </si>
  <si>
    <t>Expected cash dividends paid to parent company by consolidated subsidiaries</t>
  </si>
  <si>
    <t>Senior unsecured notes</t>
  </si>
  <si>
    <t>Building | Minimum</t>
  </si>
  <si>
    <t>Property and equipment, useful life</t>
  </si>
  <si>
    <t>20 years</t>
  </si>
  <si>
    <t>Building | Maximum</t>
  </si>
  <si>
    <t>50 years</t>
  </si>
  <si>
    <t>Furniture Fixtures And Equipment | Minimum</t>
  </si>
  <si>
    <t>3 years</t>
  </si>
  <si>
    <t>Furniture Fixtures And Equipment | Maximum</t>
  </si>
  <si>
    <t>10 years</t>
  </si>
  <si>
    <t>Computer Equipment | Minimum</t>
  </si>
  <si>
    <t>Computer Equipment | Maximum</t>
  </si>
  <si>
    <t>5 years</t>
  </si>
  <si>
    <t>Domestic Credit Agreement</t>
  </si>
  <si>
    <t>2016 Term Loan | 6.625% Senior Secured Notes, due 2018</t>
  </si>
  <si>
    <t>Proceeds from debt, net of issuance costs</t>
  </si>
  <si>
    <t>2016 Term Loan | Domestic Credit Agreement</t>
  </si>
  <si>
    <t>Credit facility, amount outstanding</t>
  </si>
  <si>
    <t>Loan Facility, Maturity July 2017 | Secured Debt</t>
  </si>
  <si>
    <t>2017 Secured Loan Facility | Secured Debt</t>
  </si>
  <si>
    <t>Second Lien Term Loan | Secured Debt | Esl Investments Inc</t>
  </si>
  <si>
    <t>Second Lien | Domestic Credit Agreement</t>
  </si>
  <si>
    <t>Sears Holdings Corporation 2016 Term Loan | Secured Debt</t>
  </si>
  <si>
    <t>Sears Holdings Corporation 2016 Term Loan | Secured Debt | Lands' End, Inc.</t>
  </si>
  <si>
    <t>Unsecured Senior Notes</t>
  </si>
  <si>
    <t>Stated interest rate on debt instrument</t>
  </si>
  <si>
    <t>8.00%</t>
  </si>
  <si>
    <t>Maturity year of debt</t>
  </si>
  <si>
    <t>Unsecured Senior Notes | Esl Investments Inc</t>
  </si>
  <si>
    <t>Extended Maturity</t>
  </si>
  <si>
    <t>6.625%</t>
  </si>
  <si>
    <t>6.625% Senior Secured Notes, due 2018 | Esl Investments Inc</t>
  </si>
  <si>
    <t>Standby Letters of Credit | Esl Investments Inc</t>
  </si>
  <si>
    <t>Revolving Credit Facility | Domestic Credit Agreement</t>
  </si>
  <si>
    <t>Subsequent Event | Domestic Credit Agreement</t>
  </si>
  <si>
    <t>Current borrowing capacity increase</t>
  </si>
  <si>
    <t>Subsequent Event | Revolving Credit Facility | Domestic Credit Agreement</t>
  </si>
  <si>
    <t>Impairment of Intangible Assets, Indefinite-lived (Excluding Goodwill)</t>
  </si>
  <si>
    <t>FIve Sears Full-line Stores | Sears Domestic</t>
  </si>
  <si>
    <t>Number of properties sold | Store</t>
  </si>
  <si>
    <t>Two Sears Auto Centers | Sears Domestic</t>
  </si>
  <si>
    <t>Craftsman Brand | Subsequent Event</t>
  </si>
  <si>
    <t>Royalty free period</t>
  </si>
  <si>
    <t>15 years</t>
  </si>
  <si>
    <t>Proceeds from sales of Craftsman Brand</t>
  </si>
  <si>
    <t>Consideration receivable for sale of Craftsman Brand</t>
  </si>
  <si>
    <t>Income stream related to new Stanley Black and Decker sales</t>
  </si>
  <si>
    <t>Revenue sharing sales period</t>
  </si>
  <si>
    <t>Real estate pledged as collateral to secure minimum pension funding</t>
  </si>
  <si>
    <t>Craftsman Brand | Subsequent Event | Minimum</t>
  </si>
  <si>
    <t>Percentage of future revenue on new Stanley Black and Decker sales</t>
  </si>
  <si>
    <t>2.50%</t>
  </si>
  <si>
    <t>Craftsman Brand | Subsequent Event | Maximum</t>
  </si>
  <si>
    <t>3.50%</t>
  </si>
  <si>
    <t>Real Estate</t>
  </si>
  <si>
    <t>Assets held-for-sale, minimum real estate properties to be sold</t>
  </si>
  <si>
    <t>UNITED STATES</t>
  </si>
  <si>
    <t>Number of stores | Store</t>
  </si>
  <si>
    <t>Commercial Paper | Subsequent Event</t>
  </si>
  <si>
    <t>SUMMARY OF SIGNIFICANT ACCOUNTING POLICIES Self-insurance Reserves (Details) $ in Millions</t>
  </si>
  <si>
    <t>Jan. 28, 2017USD ($)</t>
  </si>
  <si>
    <t>Later years</t>
  </si>
  <si>
    <t>Total undiscounted obligation</t>
  </si>
  <si>
    <t>Less—discount</t>
  </si>
  <si>
    <t>Net obligation</t>
  </si>
  <si>
    <t>SEARS CANADA (Detail) shares in Millions, $ in Millions</t>
  </si>
  <si>
    <t>Oct. 16, 2014USD ($)shares</t>
  </si>
  <si>
    <t>Oct. 02, 2014CAD / sharesshares</t>
  </si>
  <si>
    <t>Nov. 07, 2014USD ($)shares</t>
  </si>
  <si>
    <t>Jan. 28, 2017USD ($)shares</t>
  </si>
  <si>
    <t>Jan. 30, 2016USD ($)shares</t>
  </si>
  <si>
    <t>Noncontrolling Interest [Line Items]</t>
  </si>
  <si>
    <t>Gain on de-consolidation of Sears Canada</t>
  </si>
  <si>
    <t>Sears Canada</t>
  </si>
  <si>
    <t>Number of shares offering authorized | shares</t>
  </si>
  <si>
    <t>Rights offering cash subscription (price per share) | CAD / shares</t>
  </si>
  <si>
    <t>Shares of beneficial interest | shares</t>
  </si>
  <si>
    <t>Percentage of ownership interest</t>
  </si>
  <si>
    <t>34.00%</t>
  </si>
  <si>
    <t>Common shares right exercised | shares</t>
  </si>
  <si>
    <t>Gain from revaluation of retained investment</t>
  </si>
  <si>
    <t>Esl Investments Inc | Sears Canada</t>
  </si>
  <si>
    <t>Number of common shares sold | shares</t>
  </si>
  <si>
    <t>Ownership interest percentage in equity method investment</t>
  </si>
  <si>
    <t>12.00%</t>
  </si>
  <si>
    <t>Equity method investments balance</t>
  </si>
  <si>
    <t>BORROWINGS Total Borrowings (Detail) - USD ($)</t>
  </si>
  <si>
    <t>Debt Instrument [Line Items]</t>
  </si>
  <si>
    <t>Debt and capital lease obligations</t>
  </si>
  <si>
    <t>Short-term borrowings:</t>
  </si>
  <si>
    <t>Secured Debt, Current</t>
  </si>
  <si>
    <t>Unsecured commercial paper</t>
  </si>
  <si>
    <t>Short-term debt, weighted average interest rate</t>
  </si>
  <si>
    <t>5.40%</t>
  </si>
  <si>
    <t>Long-term debt</t>
  </si>
  <si>
    <t>Capitalized lease obligations</t>
  </si>
  <si>
    <t>Other notes and mortgages</t>
  </si>
  <si>
    <t>Current maturities</t>
  </si>
  <si>
    <t>Weighted-average annual interest rate on long-term debt</t>
  </si>
  <si>
    <t>7.20%</t>
  </si>
  <si>
    <t>6.60%</t>
  </si>
  <si>
    <t>Fair value of long-term debt</t>
  </si>
  <si>
    <t>Long-term Debt, Fiscal Year Maturity [Abstract]</t>
  </si>
  <si>
    <t>Thereafter</t>
  </si>
  <si>
    <t>Aggregate original principal amount</t>
  </si>
  <si>
    <t>Debt Instrument, Unamortized Discount</t>
  </si>
  <si>
    <t>Unamortized Debt Issuance Expense</t>
  </si>
  <si>
    <t>Carrying amount, long-term debt</t>
  </si>
  <si>
    <t>8% Secured Loan Facility, due 2017</t>
  </si>
  <si>
    <t>8% Senior Unsecured Notes, due 2019</t>
  </si>
  <si>
    <t>8% Secured Loan Facility, due 2020</t>
  </si>
  <si>
    <t>SRAC Issued | 6.50% to 7.50% Notes, due 2017 to 2043</t>
  </si>
  <si>
    <t>Secured Debt | Term Loan (Credit Facility), $1.0B due 2018</t>
  </si>
  <si>
    <t>Secured Debt | Term Loan (Credit Facility), $750M due 2020</t>
  </si>
  <si>
    <t>Secured Debt | Term Loan (Credit Facility), $300M due 2020</t>
  </si>
  <si>
    <t>BORROWINGS Interest Expense (Details) - USD ($) $ in Millions</t>
  </si>
  <si>
    <t>Amortization of debt issuance costs</t>
  </si>
  <si>
    <t>Accretion of debt discount</t>
  </si>
  <si>
    <t>Accretion of self-insurance obligations at net present value</t>
  </si>
  <si>
    <t>Accretion of lease obligations at net present value</t>
  </si>
  <si>
    <t>BORROWINGS Debt Repurchase Authorization (Details) - USD ($)</t>
  </si>
  <si>
    <t>Aug. 03, 2015</t>
  </si>
  <si>
    <t>Debt repurchase authorized amount</t>
  </si>
  <si>
    <t>BORROWINGS Unsecured Commercial Paper (Details) - USD ($)</t>
  </si>
  <si>
    <t>BORROWINGS Secured Short-Term Loan (Details) - USD ($)</t>
  </si>
  <si>
    <t>Jun. 01, 2015</t>
  </si>
  <si>
    <t>Mar. 02, 2015</t>
  </si>
  <si>
    <t>Sep. 30, 2014</t>
  </si>
  <si>
    <t>Sep. 15, 2014</t>
  </si>
  <si>
    <t>Short-term Debt [Line Items]</t>
  </si>
  <si>
    <t>Related party interest expense</t>
  </si>
  <si>
    <t>Fee amount on debt instrument</t>
  </si>
  <si>
    <t>Extension fee on debt instrument</t>
  </si>
  <si>
    <t>0.50%</t>
  </si>
  <si>
    <t>5.00%</t>
  </si>
  <si>
    <t>Upfront fee percentage on debt instrument</t>
  </si>
  <si>
    <t>1.75%</t>
  </si>
  <si>
    <t>BORROWINGS Letter of Credit Facility (Details) - USD ($)</t>
  </si>
  <si>
    <t>Dec. 28, 2016</t>
  </si>
  <si>
    <t>Jul. 21, 2015</t>
  </si>
  <si>
    <t>Line of Credit Facility [Line Items]</t>
  </si>
  <si>
    <t>Esl Investments Inc | Standby Letters of Credit</t>
  </si>
  <si>
    <t>Current borrowing capacity, commitments</t>
  </si>
  <si>
    <t>Additional borrowing capacity available, commitments</t>
  </si>
  <si>
    <t>Cash collateral, percent of commitment</t>
  </si>
  <si>
    <t>102.00%</t>
  </si>
  <si>
    <t>Funding fee percentage</t>
  </si>
  <si>
    <t>1.50%</t>
  </si>
  <si>
    <t>Commitment fees</t>
  </si>
  <si>
    <t>5.75%</t>
  </si>
  <si>
    <t>Letters of credit outstanding amount</t>
  </si>
  <si>
    <t>BORROWINGS 2017 Secured Loan Facility (Details)</t>
  </si>
  <si>
    <t>Jan. 03, 2017USD ($)Property</t>
  </si>
  <si>
    <t>Secured Debt | 2017 Secured Loan Facility</t>
  </si>
  <si>
    <t>1.00%</t>
  </si>
  <si>
    <t>Number of real estate properties pledged as collateral | Property</t>
  </si>
  <si>
    <t>Default interest rate in excess of the base interest rate</t>
  </si>
  <si>
    <t>Secured Debt | 2017 Secured Loan Facility | Base Rate</t>
  </si>
  <si>
    <t>Credit agreement, interest rates margin</t>
  </si>
  <si>
    <t>Secured Debt | 2017 Secured Loan Facility | Prime Rate</t>
  </si>
  <si>
    <t>Basis spread on prime rate for debt default interest rate</t>
  </si>
  <si>
    <t>BORROWINGS 2016 Secured Loan Facility (Details)</t>
  </si>
  <si>
    <t>Apr. 22, 2016USD ($)</t>
  </si>
  <si>
    <t>Apr. 08, 2016USD ($)Property</t>
  </si>
  <si>
    <t>Secured Debt | 2016 Secured Loan Facility</t>
  </si>
  <si>
    <t>Delayed origination fee percentage after nine months</t>
  </si>
  <si>
    <t>Delayed origination fee percentage after twelve months</t>
  </si>
  <si>
    <t>Secured Debt | 2016 Secured Loan Facility | Base Rate</t>
  </si>
  <si>
    <t>Secured Debt | 2016 Secured Loan Facility | Prime Rate</t>
  </si>
  <si>
    <t>BORROWINGS Domestic Credit Agreement (Details)</t>
  </si>
  <si>
    <t>Additional borrowing capacity under accordion feature</t>
  </si>
  <si>
    <t>Permitted short-term borrowings under prior agreement</t>
  </si>
  <si>
    <t>Permitted short-term borrowings under amended agreement</t>
  </si>
  <si>
    <t>Minimum fixed charge coverage ratio</t>
  </si>
  <si>
    <t>Credit Agreement available amount</t>
  </si>
  <si>
    <t>Domestic Credit Agreement | Subsequent Event</t>
  </si>
  <si>
    <t>Extended Maturity | Domestic Credit Agreement</t>
  </si>
  <si>
    <t>Periodic payment on debt</t>
  </si>
  <si>
    <t>Sears Holdings Corporation 2016 Term Loan | Secured Debt | Subsequent Event</t>
  </si>
  <si>
    <t>Domestic Credit Agreement | Letter of Credit</t>
  </si>
  <si>
    <t>Minimum | Domestic Credit Agreement</t>
  </si>
  <si>
    <t>0.375%</t>
  </si>
  <si>
    <t>Limit of availability under the credit facility to make restricted payments</t>
  </si>
  <si>
    <t>15.00%</t>
  </si>
  <si>
    <t>Minimum | Domestic Credit Agreement | Subsequent Event</t>
  </si>
  <si>
    <t>0.625%</t>
  </si>
  <si>
    <t>Minimum | Extended Maturity | Domestic Credit Agreement</t>
  </si>
  <si>
    <t>Minimum | Domestic Credit Agreement | Domestic Credit Agreement</t>
  </si>
  <si>
    <t>12.50%</t>
  </si>
  <si>
    <t>Maximum | Domestic Credit Agreement</t>
  </si>
  <si>
    <t>Maximum | Domestic Credit Agreement | Domestic Credit Agreement</t>
  </si>
  <si>
    <t>10.00%</t>
  </si>
  <si>
    <t>LIBOR | Sears Holdings Corporation 2016 Term Loan | Secured Debt</t>
  </si>
  <si>
    <t>Floor interest rate percentage</t>
  </si>
  <si>
    <t>LIBOR | Minimum | Domestic Credit Agreement</t>
  </si>
  <si>
    <t>2.00%</t>
  </si>
  <si>
    <t>LIBOR | Minimum | Extended Maturity | Domestic Credit Agreement</t>
  </si>
  <si>
    <t>3.25%</t>
  </si>
  <si>
    <t>LIBOR | Minimum | Sears Holdings Corporation 2016 Term Loan | Secured Debt</t>
  </si>
  <si>
    <t>Applicable margin on variable rate</t>
  </si>
  <si>
    <t>4.50%</t>
  </si>
  <si>
    <t>LIBOR | Maximum | Domestic Credit Agreement</t>
  </si>
  <si>
    <t>LIBOR | Maximum | Extended Maturity | Domestic Credit Agreement</t>
  </si>
  <si>
    <t>3.75%</t>
  </si>
  <si>
    <t>Base Rate | Minimum | Domestic Credit Agreement</t>
  </si>
  <si>
    <t>Base Rate | Minimum | Extended Maturity | Domestic Credit Agreement</t>
  </si>
  <si>
    <t>2.25%</t>
  </si>
  <si>
    <t>Base Rate | Minimum | Sears Holdings Corporation 2016 Term Loan | Secured Debt</t>
  </si>
  <si>
    <t>Base Rate | Maximum | Domestic Credit Agreement</t>
  </si>
  <si>
    <t>Base Rate | Maximum | Extended Maturity | Domestic Credit Agreement</t>
  </si>
  <si>
    <t>2.75%</t>
  </si>
  <si>
    <t>Federal Funds Rate | Sears Holdings Corporation 2016 Term Loan | Secured Debt</t>
  </si>
  <si>
    <t>BORROWINGS 2016 Term Loan (Details) - USD ($)</t>
  </si>
  <si>
    <t>Apr. 08, 2016</t>
  </si>
  <si>
    <t>Mar. 08, 2017</t>
  </si>
  <si>
    <t>6.625% Senior Secured Notes, due 2018 | 2016 Term Loan</t>
  </si>
  <si>
    <t>Premium percentage prepayment prior to April 8, 2017</t>
  </si>
  <si>
    <t>Premium percentage prepayment to prior after April 8, 2017</t>
  </si>
  <si>
    <t>6.625% Senior Secured Notes, due 2018 | 2016 Term Loan | Subsequent Event</t>
  </si>
  <si>
    <t>6.625% Senior Secured Notes, due 2018 | 2016 Term Loan | LIBOR</t>
  </si>
  <si>
    <t>Floor rate on variable interest</t>
  </si>
  <si>
    <t>BORROWINGS Second Lien Term Loan (Details) - USD ($)</t>
  </si>
  <si>
    <t>Sep. 01, 2016</t>
  </si>
  <si>
    <t>Esl Investments Inc | Secured Debt | Second Lien Term Loan</t>
  </si>
  <si>
    <t>Esl Investments Inc | Secured Debt | Second Lien Term Loan | LIBOR</t>
  </si>
  <si>
    <t>7.50%</t>
  </si>
  <si>
    <t>Esl Investments Inc | Secured Debt | Second Lien Term Loan | Base Rate</t>
  </si>
  <si>
    <t>6.50%</t>
  </si>
  <si>
    <t>BORROWINGS Senior Secured Notes (Details) - USD ($)</t>
  </si>
  <si>
    <t>1 Months Ended</t>
  </si>
  <si>
    <t>Aug. 28, 2015</t>
  </si>
  <si>
    <t>Oct. 31, 2010</t>
  </si>
  <si>
    <t>Repurchase amount per tender offer</t>
  </si>
  <si>
    <t>Senior secured notes, interest rate</t>
  </si>
  <si>
    <t>Debt instrument maturity date</t>
  </si>
  <si>
    <t>Oct. 15,
		2018</t>
  </si>
  <si>
    <t>Percentage of note repurchase price per principal amount</t>
  </si>
  <si>
    <t>101.00%</t>
  </si>
  <si>
    <t>Early tender repurchase amount per tender offer</t>
  </si>
  <si>
    <t>Early tender payment per $1000</t>
  </si>
  <si>
    <t>Repurchase amount on debt instrument</t>
  </si>
  <si>
    <t>Repurchase on debt</t>
  </si>
  <si>
    <t>Unamortized debt issue costs and discount</t>
  </si>
  <si>
    <t>SHC Domestic, Pension Plans | 6.625% Senior Secured Notes, due 2018</t>
  </si>
  <si>
    <t>Treasury Rate | 6.625% Senior Secured Notes, due 2018</t>
  </si>
  <si>
    <t>BORROWINGS Senior Unsecured Notes (Details) - USD ($) $ in Millions</t>
  </si>
  <si>
    <t>Rights offering of units consisting of senior unsecured notes and warrants</t>
  </si>
  <si>
    <t>Unamortized discount on debt instrument</t>
  </si>
  <si>
    <t>Effective interest rate on debt instrument</t>
  </si>
  <si>
    <t>11.55%</t>
  </si>
  <si>
    <t>BORROWINGS Cash Collateral (Details) - USD ($) $ in Millions</t>
  </si>
  <si>
    <t>Sears Canada | Five Year Revolving Credit Facility</t>
  </si>
  <si>
    <t>Restricted Cash and Cash Equivalents Items [Line Items]</t>
  </si>
  <si>
    <t>Cash collateral for borrowed securities</t>
  </si>
  <si>
    <t>BORROWINGS Wholly owned Insurance Subsidiary and Intercompany Securities (Details) $ in Millions</t>
  </si>
  <si>
    <t>Mar. 20, 2017USD ($)</t>
  </si>
  <si>
    <t>May 31, 2006USD ($)</t>
  </si>
  <si>
    <t>Nov. 30, 2003USD ($)Store</t>
  </si>
  <si>
    <t>Mortgage-backed securities owned</t>
  </si>
  <si>
    <t>Asset-backed securities issued</t>
  </si>
  <si>
    <t>Subsequent Event</t>
  </si>
  <si>
    <t>Asset-backed securities redeemed</t>
  </si>
  <si>
    <t>Subsidiaries</t>
  </si>
  <si>
    <t>Securitized trademark rights</t>
  </si>
  <si>
    <t>Carrying amount of asset securitized</t>
  </si>
  <si>
    <t>FINANCIAL GUARANTEES (Detail) $ in Millions</t>
  </si>
  <si>
    <t>Standby letters of credit</t>
  </si>
  <si>
    <t>Derivative [Line Items]</t>
  </si>
  <si>
    <t>Guarantor obligations</t>
  </si>
  <si>
    <t>Commercial letters of credit</t>
  </si>
  <si>
    <t>Secondary lease obligations</t>
  </si>
  <si>
    <t>Bank Issued | Standby letters of credit</t>
  </si>
  <si>
    <t>Bank Issued | Commercial letters of credit</t>
  </si>
  <si>
    <t>Bank Issued | Secondary lease obligations</t>
  </si>
  <si>
    <t>SRAC Issued | Standby letters of credit</t>
  </si>
  <si>
    <t>SRAC Issued | Commercial letters of credit</t>
  </si>
  <si>
    <t>SRAC Issued | Secondary lease obligations</t>
  </si>
  <si>
    <t>Other | Standby letters of credit</t>
  </si>
  <si>
    <t>Other | Commercial letters of credit</t>
  </si>
  <si>
    <t>Other | Secondary lease obligations</t>
  </si>
  <si>
    <t>INTEREST AND INVESTMENT INCOME (LOSS) (Details) CAD in Millions, $ in Millions</t>
  </si>
  <si>
    <t>Jan. 31, 2015CAD</t>
  </si>
  <si>
    <t>Schedule of Investment Income, Reported Amounts, by Category [Line Items]</t>
  </si>
  <si>
    <t>Interest income on cash and cash equivalents</t>
  </si>
  <si>
    <t>Other investment income (loss)</t>
  </si>
  <si>
    <t>Total</t>
  </si>
  <si>
    <t>Income from equity method investments</t>
  </si>
  <si>
    <t>Gain from sale of equity method investment</t>
  </si>
  <si>
    <t>Proceeds from divestiture of interest in joint venture</t>
  </si>
  <si>
    <t>BENEFIT PLANS Expenses for Retirement Plans (Details) - USD ($) $ in Millions</t>
  </si>
  <si>
    <t>Retirement/401(k) savings plans</t>
  </si>
  <si>
    <t>Pension plans</t>
  </si>
  <si>
    <t>Postretirement benefits</t>
  </si>
  <si>
    <t>BENEFIT PLANS Pension and Postretirement Benefit Obligations (Details) - USD ($) $ in Millions</t>
  </si>
  <si>
    <t>Feb. 03, 2018</t>
  </si>
  <si>
    <t>Change in Plan Assets at Fair Value</t>
  </si>
  <si>
    <t>Beginning of year balance</t>
  </si>
  <si>
    <t>Balance at measurement date</t>
  </si>
  <si>
    <t>Scenario, Forecast</t>
  </si>
  <si>
    <t>Current liabilities for postretirement obligations</t>
  </si>
  <si>
    <t>SHC Domestic, Pension Plans</t>
  </si>
  <si>
    <t>Change in Benefit Obligation</t>
  </si>
  <si>
    <t>Interest cost</t>
  </si>
  <si>
    <t>Actuarial (gain) loss</t>
  </si>
  <si>
    <t>Benefits paid</t>
  </si>
  <si>
    <t>Other</t>
  </si>
  <si>
    <t>Balance at measurment date</t>
  </si>
  <si>
    <t>Actual return on plan assets</t>
  </si>
  <si>
    <t>Company contributions</t>
  </si>
  <si>
    <t>Funded Status</t>
  </si>
  <si>
    <t>Accumulated benefit obligation</t>
  </si>
  <si>
    <t>Weighted Average Assumptions Used in Calculating Plan Obligations</t>
  </si>
  <si>
    <t>Discount rate</t>
  </si>
  <si>
    <t>4.15%</t>
  </si>
  <si>
    <t>3.70%</t>
  </si>
  <si>
    <t>SHC Domestic, Postretirement Benefit Plans</t>
  </si>
  <si>
    <t>Defined Benefit Plan, Plan Amendments</t>
  </si>
  <si>
    <t>Plan participants' contributions</t>
  </si>
  <si>
    <t>3.85%</t>
  </si>
  <si>
    <t>4.00%</t>
  </si>
  <si>
    <t>3.30%</t>
  </si>
  <si>
    <t>Adoption of New Mortality Assumptions | SHC Domestic, Pension Plans</t>
  </si>
  <si>
    <t>452112 Discount Department Stores | SHC Domestic, Pension Plans</t>
  </si>
  <si>
    <t>BENEFIT PLANS Net Periodic Benefit Cost, One Percent Increase (Decrease) and Health Care Rate (Details) - USD ($) $ in Millions</t>
  </si>
  <si>
    <t>Effect of One Percentage Point Increase/Decrease</t>
  </si>
  <si>
    <t>Effect on interest cost component, increase</t>
  </si>
  <si>
    <t>Effect on interest cost component, decrease</t>
  </si>
  <si>
    <t>Effect on pension benefit obligation, increase</t>
  </si>
  <si>
    <t>Effect on pension benefit obligation, decrease</t>
  </si>
  <si>
    <t>Unrecognized net losses in accumulated other comprehensive income are expected to be amortized as a component of net periodic benefit cost</t>
  </si>
  <si>
    <t>Components of Net Periodic Benefit Cost</t>
  </si>
  <si>
    <t>Expected return on plan assets</t>
  </si>
  <si>
    <t>Recognized net loss and other</t>
  </si>
  <si>
    <t>Net periodic benefit cost</t>
  </si>
  <si>
    <t>Weighted Average Assumptions Used in Calculating Net Cost</t>
  </si>
  <si>
    <t>Discount Rate</t>
  </si>
  <si>
    <t>4.60%</t>
  </si>
  <si>
    <t>Return of plan assets</t>
  </si>
  <si>
    <t>7.00%</t>
  </si>
  <si>
    <t>Sears Canada, Pension Plans</t>
  </si>
  <si>
    <t>4.20%</t>
  </si>
  <si>
    <t>Rate of compensation increases</t>
  </si>
  <si>
    <t>Sears Canada, Postretirement Benefit Plans</t>
  </si>
  <si>
    <t>3.90%</t>
  </si>
  <si>
    <t>BENEFIT PLANS Investment Strategy (Details) - Domestic Defined Benefit Plan</t>
  </si>
  <si>
    <t>Percentage of actual plan asset allocations</t>
  </si>
  <si>
    <t>100.00%</t>
  </si>
  <si>
    <t>Equity securities</t>
  </si>
  <si>
    <t>35.00%</t>
  </si>
  <si>
    <t>Percentage of target plan asset allocations</t>
  </si>
  <si>
    <t>Fixed income and other debt securities</t>
  </si>
  <si>
    <t>63.00%</t>
  </si>
  <si>
    <t>3.00%</t>
  </si>
  <si>
    <t>Fixed income securities</t>
  </si>
  <si>
    <t>65.00%</t>
  </si>
  <si>
    <t>BENEFIT PLANS Future Cash Flows of Benefit Plans (Details) $ in Millions</t>
  </si>
  <si>
    <t>Employer contributions:</t>
  </si>
  <si>
    <t>2017 (expected)</t>
  </si>
  <si>
    <t>Expected Payments</t>
  </si>
  <si>
    <t>2022-2026</t>
  </si>
  <si>
    <t>BENEFIT PLANS Domestic Pension Plan Funding (Details) - USD ($) $ in Millions</t>
  </si>
  <si>
    <t>2017 expected contributions</t>
  </si>
  <si>
    <t>2018 expected contributions</t>
  </si>
  <si>
    <t>BENEFIT PLANS Fair Value of Pension and Postretirement Benefit Plan Assets (Details) - USD ($) $ in Millions</t>
  </si>
  <si>
    <t>Investment assets at fair value</t>
  </si>
  <si>
    <t>SHC Domestic, Pension Plans | U.S. companies</t>
  </si>
  <si>
    <t>SHC Domestic, Pension Plans | U.S. companies | Level 1</t>
  </si>
  <si>
    <t>SHC Domestic, Pension Plans | U.S. companies | Level 3</t>
  </si>
  <si>
    <t>SHC Domestic, Pension Plans | International companies</t>
  </si>
  <si>
    <t>SHC Domestic, Pension Plans | International companies | Level 1</t>
  </si>
  <si>
    <t>SHC Domestic, Pension Plans | U.S. registered investment companies</t>
  </si>
  <si>
    <t>SHC Domestic, Pension Plans | U.S. registered investment companies | Level 1</t>
  </si>
  <si>
    <t>SHC Domestic, Pension Plans | Corporate bonds and notes</t>
  </si>
  <si>
    <t>SHC Domestic, Pension Plans | Corporate bonds and notes | Level 2</t>
  </si>
  <si>
    <t>SHC Domestic, Pension Plans | Corporate bonds and notes | Level 3</t>
  </si>
  <si>
    <t>SHC Domestic, Pension Plans | Sears Holdings Corporation 2016 Term Loan</t>
  </si>
  <si>
    <t>SHC Domestic, Pension Plans | Sears Holdings Corporation 2016 Term Loan | Level 2</t>
  </si>
  <si>
    <t>SHC Domestic, Pension Plans | Mortgage-backed and asset-backed</t>
  </si>
  <si>
    <t>SHC Domestic, Pension Plans | Mortgage-backed and asset-backed | Level 2</t>
  </si>
  <si>
    <t>SHC Domestic, Pension Plans | Mortgage-backed and asset-backed | Level 3</t>
  </si>
  <si>
    <t>SHC Domestic, Pension Plans | Other</t>
  </si>
  <si>
    <t>SHC Domestic, Pension Plans | Other | Level 2</t>
  </si>
  <si>
    <t>SHC Domestic, Pension Plans | Ventures and partnerships</t>
  </si>
  <si>
    <t>SHC Domestic, Pension Plans | Ventures and partnerships | Level 2</t>
  </si>
  <si>
    <t>SHC Domestic, Pension Plans | Ventures and partnerships | Level 3</t>
  </si>
  <si>
    <t>SHC Domestic, Pension Plans | Total investment assets at fair value</t>
  </si>
  <si>
    <t>SHC Domestic, Pension Plans | Total investment assets at fair value | Level 1</t>
  </si>
  <si>
    <t>SHC Domestic, Pension Plans | Total investment assets at fair value | Level 2</t>
  </si>
  <si>
    <t>SHC Domestic, Pension Plans | Total investment assets at fair value | Level 3</t>
  </si>
  <si>
    <t>SHC Domestic, Pension Plans | Cash</t>
  </si>
  <si>
    <t>SHC Domestic, Pension Plans | Accounts receivable</t>
  </si>
  <si>
    <t>SHC Domestic, Pension Plans | Accounts payable</t>
  </si>
  <si>
    <t>SHC Domestic, Pension Plans | Cash equivalents and short-term investments</t>
  </si>
  <si>
    <t>EARNINGS PER SHARE (Details) - USD ($) $ / shares in Units, shares in Millions, $ in Millions</t>
  </si>
  <si>
    <t>Antidilutive securities excluded from computation of EPS amount</t>
  </si>
  <si>
    <t>Basic weighted average shares</t>
  </si>
  <si>
    <t>Dilutive effect of restricted stock awards, restricted stock units and warrants</t>
  </si>
  <si>
    <t>Diluted weighted average shares</t>
  </si>
  <si>
    <t>Net income (loss) attributable to Holdings' shareholders</t>
  </si>
  <si>
    <t>Basic earnings (loss) per share (in USD per share)</t>
  </si>
  <si>
    <t>Diluted earnings (loss) per share (in USD per share)</t>
  </si>
  <si>
    <t>EQUITY Stock-based Compensation (Detail) - USD ($) $ / shares in Units, shares in Thousands, $ in Millions</t>
  </si>
  <si>
    <t>Aggregate Fair Value</t>
  </si>
  <si>
    <t>Aggregate fair value of shares granted based on weighted average fair value at date of grant</t>
  </si>
  <si>
    <t>Aggregate fair value of shares vesting during period</t>
  </si>
  <si>
    <t>Aggregate fair value of shares forfeited during period</t>
  </si>
  <si>
    <t>Restricted Stock</t>
  </si>
  <si>
    <t>Shares</t>
  </si>
  <si>
    <t>Beginning of year balance (in shares)</t>
  </si>
  <si>
    <t>Granted (in shares)</t>
  </si>
  <si>
    <t>Vested (in shares)</t>
  </si>
  <si>
    <t>Forfeited (in shares)</t>
  </si>
  <si>
    <t>Ending of year balance (in shares)</t>
  </si>
  <si>
    <t>Weighted- Average Fair Value on Date of Grant</t>
  </si>
  <si>
    <t>Beginning of year balance (in dollars per share)</t>
  </si>
  <si>
    <t>Granted (in dollars per share)</t>
  </si>
  <si>
    <t>Vested (in dollars per share)</t>
  </si>
  <si>
    <t>Forfeited (in dollars per share)</t>
  </si>
  <si>
    <t>End of year balance (in dollars per share)</t>
  </si>
  <si>
    <t>Expected to vest</t>
  </si>
  <si>
    <t>EQUITY Common Share Repurchase Program (Details) - USD ($)</t>
  </si>
  <si>
    <t>Stock repurchase program, authorized amount</t>
  </si>
  <si>
    <t>Repurchase of common shares, shares</t>
  </si>
  <si>
    <t>Remaining authorization to repurchase common shares under share repurchase program, value</t>
  </si>
  <si>
    <t>EQUITY Components of Accumulated Other Comprehensive Loss (Detail) - USD ($) $ in Millions</t>
  </si>
  <si>
    <t>Pension and postretirement adjustments (net of tax of $(225), $(296) and $(296), respectively)</t>
  </si>
  <si>
    <t>Currency translation adjustments (net of tax of $0 for all periods presented)</t>
  </si>
  <si>
    <t>Pension and postretirement adjustments, tax</t>
  </si>
  <si>
    <t>Currency translation adjustments, tax</t>
  </si>
  <si>
    <t>EQUITY Income Tax Expense Allocated to Each Component of Other Comprehensive Income (Loss) (Detail) - USD ($) $ in Millions</t>
  </si>
  <si>
    <t>Other comprehensive income (loss) Pension and postretirement adjustments, before tax amount</t>
  </si>
  <si>
    <t>Experience gain (loss), before tax amount</t>
  </si>
  <si>
    <t>Less: amortization of prior service cost included in net period pension cost, before tax amount</t>
  </si>
  <si>
    <t>Pension and postretirement adjustments, before tax amount</t>
  </si>
  <si>
    <t>Dissolution of noncontrolling interest, before tax amount</t>
  </si>
  <si>
    <t>Deferred gain (loss) on derivatives, before tax amount</t>
  </si>
  <si>
    <t>Currency translation adjustments, before tax amount</t>
  </si>
  <si>
    <t>Sears Canada de-consolidation, before tax amount</t>
  </si>
  <si>
    <t>Total other comprehensive income, before tax amount</t>
  </si>
  <si>
    <t>Other comprehensive income (loss) Pension and postretirement adjustments, tax expense</t>
  </si>
  <si>
    <t>Experience gain (loss), tax expense</t>
  </si>
  <si>
    <t>Less: amortization of prior service cost included in net period pension cost, tax expense</t>
  </si>
  <si>
    <t>Pension and postretirement adjustments, tax expense</t>
  </si>
  <si>
    <t>Dissolution of noncontrolling interest, tax expense</t>
  </si>
  <si>
    <t>Deferred gain (loss) on derivatives, tax expense</t>
  </si>
  <si>
    <t>Currency translation adjustments, tax expense</t>
  </si>
  <si>
    <t>Sears Canada de-consolidation, tax expense</t>
  </si>
  <si>
    <t>Total other comprehensive income, tax expense</t>
  </si>
  <si>
    <t>Other comprehensive income (loss) Pension and postretirement adjustments, net of tax amount</t>
  </si>
  <si>
    <t>Experience gain (loss), net of tax amount</t>
  </si>
  <si>
    <t>Less: amortization of prior service cost included in net period pension cost, net of tax amount</t>
  </si>
  <si>
    <t>Pension postretirement adjustments, net of tax</t>
  </si>
  <si>
    <t>Dissolution of noncontrolling interest, net of tax</t>
  </si>
  <si>
    <t>Deferred gain (loss) on derivatives, net of tax amount</t>
  </si>
  <si>
    <t>Sears Canada de-consolidation, net of tax amount</t>
  </si>
  <si>
    <t>EQUITY Issuance of Warrants to Purchase Common Stock (Details) - USD ($) $ / shares in Units, $ in Millions</t>
  </si>
  <si>
    <t>Oct. 30, 2015</t>
  </si>
  <si>
    <t>Class of Stock [Line Items]</t>
  </si>
  <si>
    <t>Number of warrants to purchase shares</t>
  </si>
  <si>
    <t>Number of securities called by each warrant or right</t>
  </si>
  <si>
    <t>Exercise price of warrants or rights (dollars per share)</t>
  </si>
  <si>
    <t>INCOME TAXES Income Tax (Details) - USD ($) $ in Millions</t>
  </si>
  <si>
    <t>Loss before income taxes:</t>
  </si>
  <si>
    <t>U.S.</t>
  </si>
  <si>
    <t>Foreign</t>
  </si>
  <si>
    <t>Federal</t>
  </si>
  <si>
    <t>State and local</t>
  </si>
  <si>
    <t>Total current</t>
  </si>
  <si>
    <t>Total deferred</t>
  </si>
  <si>
    <t>Income tax expense (benefit)</t>
  </si>
  <si>
    <t>INCOME TAXES Effective Tax Rate Reconciliation (Details)</t>
  </si>
  <si>
    <t>Federal income tax rate (benefit rate)</t>
  </si>
  <si>
    <t>(35.00%)</t>
  </si>
  <si>
    <t>State and local tax (benefit) net of federal tax benefit</t>
  </si>
  <si>
    <t>(3.00%)</t>
  </si>
  <si>
    <t>(1.80%)</t>
  </si>
  <si>
    <t>(4.60%)</t>
  </si>
  <si>
    <t>Federal and state valuation allowance</t>
  </si>
  <si>
    <t>41.10%</t>
  </si>
  <si>
    <t>37.40%</t>
  </si>
  <si>
    <t>44.10%</t>
  </si>
  <si>
    <t>Long-lived land and intangibles</t>
  </si>
  <si>
    <t>(0.20%)</t>
  </si>
  <si>
    <t>(16.90%)</t>
  </si>
  <si>
    <t>(0.40%)</t>
  </si>
  <si>
    <t>Impairment of indefinite-lived trade names</t>
  </si>
  <si>
    <t>(6.00%)</t>
  </si>
  <si>
    <t>(4.90%)</t>
  </si>
  <si>
    <t>(0.00%)</t>
  </si>
  <si>
    <t>Loss disallowance</t>
  </si>
  <si>
    <t>Tax credits</t>
  </si>
  <si>
    <t>(0.30%)</t>
  </si>
  <si>
    <t>(0.70%)</t>
  </si>
  <si>
    <t>(0.90%)</t>
  </si>
  <si>
    <t>Resolution of income tax matters</t>
  </si>
  <si>
    <t>(2.70%)</t>
  </si>
  <si>
    <t>Adjust foreign statutory rates</t>
  </si>
  <si>
    <t>0.10%</t>
  </si>
  <si>
    <t>Sears Canada valuation allowance</t>
  </si>
  <si>
    <t>9.00%</t>
  </si>
  <si>
    <t>Sears Canada rights offering</t>
  </si>
  <si>
    <t>1.40%</t>
  </si>
  <si>
    <t>Tax benefit resulting from additional paid-in capital income allocation</t>
  </si>
  <si>
    <t>(3.50%)</t>
  </si>
  <si>
    <t>Tax benefit resulting from other comprehensive income allocation</t>
  </si>
  <si>
    <t>(2.90%)</t>
  </si>
  <si>
    <t>Canadian repatriation cost on Sears Canada dividend received</t>
  </si>
  <si>
    <t>(1.10%)</t>
  </si>
  <si>
    <t>0.40%</t>
  </si>
  <si>
    <t>0.20%</t>
  </si>
  <si>
    <t>Effective Income Tax Rate, Continuing Operations</t>
  </si>
  <si>
    <t>(7.30%)</t>
  </si>
  <si>
    <t>(18.60%)</t>
  </si>
  <si>
    <t>7.40%</t>
  </si>
  <si>
    <t>INCOME TAXES Deferred Tax Assets and Liabilities (Details) - USD ($) $ in Millions</t>
  </si>
  <si>
    <t>Deferred tax assets:</t>
  </si>
  <si>
    <t>Federal benefit for state and foreign taxes</t>
  </si>
  <si>
    <t>Accruals and other liabilities</t>
  </si>
  <si>
    <t>Net operating loss carryforwards</t>
  </si>
  <si>
    <t>Postretirement benefit plans</t>
  </si>
  <si>
    <t>Pension</t>
  </si>
  <si>
    <t>Deferred income</t>
  </si>
  <si>
    <t>Credit carryforwards</t>
  </si>
  <si>
    <t>Total deferred tax assets</t>
  </si>
  <si>
    <t>Valuation allowance</t>
  </si>
  <si>
    <t>Net deferred tax assets</t>
  </si>
  <si>
    <t>Deferred tax liabilities:</t>
  </si>
  <si>
    <t>Trade names/Intangibles</t>
  </si>
  <si>
    <t>Inventory</t>
  </si>
  <si>
    <t>Total deferred tax liabilities</t>
  </si>
  <si>
    <t>INCOME TAXES Narrative (Detail)</t>
  </si>
  <si>
    <t>Jul. 07, 2015Property</t>
  </si>
  <si>
    <t>Jul. 30, 2016USD ($)</t>
  </si>
  <si>
    <t>Apr. 30, 2015Property</t>
  </si>
  <si>
    <t>Nov. 01, 2014USD ($)</t>
  </si>
  <si>
    <t>Aug. 01, 2015USD ($)</t>
  </si>
  <si>
    <t>Jan. 28, 2012USD ($)</t>
  </si>
  <si>
    <t>Oct. 16, 2014</t>
  </si>
  <si>
    <t>Feb. 01, 2014USD ($)</t>
  </si>
  <si>
    <t>Income Taxes [Line Items]</t>
  </si>
  <si>
    <t>Tax expense resulting from OCI allocation</t>
  </si>
  <si>
    <t>Tax benefit resulting from OCI allocation</t>
  </si>
  <si>
    <t>Valuation allowance change in amount</t>
  </si>
  <si>
    <t>Valuation allowance increase (decrease) in other comprehensive income</t>
  </si>
  <si>
    <t>Number of properties contributed to Joint Venture | Property</t>
  </si>
  <si>
    <t>Tax benefit realized on deferred taxes related to indefinite-life assets sold to Seritage and JVs</t>
  </si>
  <si>
    <t>Taxable gain on sales of properties to Seritage and JVs</t>
  </si>
  <si>
    <t>Income taxes payable on sale of properties to Seritage and JVs</t>
  </si>
  <si>
    <t>Utilization of net operating loss attributes and corresponding release of valuation allowance</t>
  </si>
  <si>
    <t>Taxes payable</t>
  </si>
  <si>
    <t>Foreign tax credit carryover</t>
  </si>
  <si>
    <t>Unrecognized tax benefits</t>
  </si>
  <si>
    <t>Unrecognized tax benefits that would, if recognized, impact effective tax rate</t>
  </si>
  <si>
    <t>Gross increases</t>
  </si>
  <si>
    <t>Unrecognized tax benefits decrease resulting from Land's End spin-off and Sears Canada de-consolidation</t>
  </si>
  <si>
    <t>Expected decrease in unrecognized tax benefits over the next 12 months</t>
  </si>
  <si>
    <t>Interest and penalties recognized on balance sheet</t>
  </si>
  <si>
    <t>Interest and penalties recognized, net of federal benefit</t>
  </si>
  <si>
    <t>Net interest expense recognized in statement of income</t>
  </si>
  <si>
    <t>Income tax examination</t>
  </si>
  <si>
    <t>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4, and Kmart is under examination by such jurisdictions for the years 2006 through 2014.</t>
  </si>
  <si>
    <t>Number of stores sold | Property</t>
  </si>
  <si>
    <t>Gain on taxable amount related to deconsolidation</t>
  </si>
  <si>
    <t>Income tax payable on deconsolidation gain</t>
  </si>
  <si>
    <t>Income tax charge recorded through additional paid-in capital</t>
  </si>
  <si>
    <t>50.00%</t>
  </si>
  <si>
    <t>Minimum</t>
  </si>
  <si>
    <t>Sears Mexico</t>
  </si>
  <si>
    <t>Proceeds from divestiture of businesses</t>
  </si>
  <si>
    <t>Gain on sale of investments</t>
  </si>
  <si>
    <t>Current taxes payable</t>
  </si>
  <si>
    <t>Valuation Allowance, Operating Loss Carryforwards [Member]</t>
  </si>
  <si>
    <t>INCOME TAXES Unrecognized Tax Benefits (Details) - USD ($) $ in Millions</t>
  </si>
  <si>
    <t>Reconciliation of Unrecognized Tax Benefits, Excluding Amounts Pertaining to Examined Tax Returns [Roll Forward]</t>
  </si>
  <si>
    <t>Gross UTB Balance at Beginning of Period</t>
  </si>
  <si>
    <t>Tax positions related to the current period:</t>
  </si>
  <si>
    <t>Gross decreases</t>
  </si>
  <si>
    <t>Tax positions related to prior periods:</t>
  </si>
  <si>
    <t>Settlements</t>
  </si>
  <si>
    <t>Lapse of statute of limitations</t>
  </si>
  <si>
    <t>Exchange rate fluctuations</t>
  </si>
  <si>
    <t>Gross UTB Balance at End of Period</t>
  </si>
  <si>
    <t>REAL ESTATE TRANSACTIONS (Details)</t>
  </si>
  <si>
    <t>Jul. 07, 2015USD ($)Property</t>
  </si>
  <si>
    <t>Apr. 30, 2015USD ($)PropertyJoint_venture</t>
  </si>
  <si>
    <t>Oct. 31, 2015USD ($)</t>
  </si>
  <si>
    <t>May 04, 2013</t>
  </si>
  <si>
    <t>Jan. 28, 2017USD ($)StoreProperty</t>
  </si>
  <si>
    <t>Jan. 30, 2016USD ($)StoreProperty</t>
  </si>
  <si>
    <t>Jan. 31, 2015USD ($)Store</t>
  </si>
  <si>
    <t>May 02, 2015USD ($)</t>
  </si>
  <si>
    <t>Long Lived Assets Held-for-sale</t>
  </si>
  <si>
    <t>Number of distinct real estate joint ventures | Joint_venture</t>
  </si>
  <si>
    <t>Real estate investments, joint ventures</t>
  </si>
  <si>
    <t>Leaseback transaction, number of stores | Property</t>
  </si>
  <si>
    <t>Rent expense</t>
  </si>
  <si>
    <t>Amount due under financial arrangement</t>
  </si>
  <si>
    <t>Aggregate net proceeds from sale-leaseback transaction and joint venture agreements</t>
  </si>
  <si>
    <t>Net book value of sale leaseback transaction</t>
  </si>
  <si>
    <t>Immediate net gain recognized</t>
  </si>
  <si>
    <t>Current portion of deferred gain, net</t>
  </si>
  <si>
    <t>Long-term portion of deferred gain</t>
  </si>
  <si>
    <t>Portion of obligation for future minimum lease payments on behalf of third-party tenant</t>
  </si>
  <si>
    <t>Rent payments, third-party obligation, expected commencement term</t>
  </si>
  <si>
    <t>1 year</t>
  </si>
  <si>
    <t>Lease expiration period</t>
  </si>
  <si>
    <t>23 months</t>
  </si>
  <si>
    <t>Kmart</t>
  </si>
  <si>
    <t>Number of stores closed | Store</t>
  </si>
  <si>
    <t>Deferred gain, lease termination, current period</t>
  </si>
  <si>
    <t>Related party transaction, termination payment expenses</t>
  </si>
  <si>
    <t>Gain on early termination of leases</t>
  </si>
  <si>
    <t>Sale-leaseback transaction, aggregate value</t>
  </si>
  <si>
    <t>Number of properties with continuing involvement | Property</t>
  </si>
  <si>
    <t>Future minimum lease payments for properties that have continuing involvement</t>
  </si>
  <si>
    <t>Future minimum lease payments, 2017</t>
  </si>
  <si>
    <t>Future minimum lease payments, 2018</t>
  </si>
  <si>
    <t>Future minimum lease payments, 2019</t>
  </si>
  <si>
    <t>Future minimum lease payments, 2020</t>
  </si>
  <si>
    <t>Future minimum lease payments, 2021</t>
  </si>
  <si>
    <t>Future minimum lease payments, thereafter</t>
  </si>
  <si>
    <t>Gain from sale of real estate</t>
  </si>
  <si>
    <t>Deferred Gain, Current Period Gain Recognized</t>
  </si>
  <si>
    <t>Seritage Growth Properties | Sears Domestic</t>
  </si>
  <si>
    <t>Sale leaseback transaction, lease period</t>
  </si>
  <si>
    <t>Sale leaseback transaction, earn out provision</t>
  </si>
  <si>
    <t>Future Minimum lease payments, sale leaseback transactions</t>
  </si>
  <si>
    <t>CBL | Sears Domestic</t>
  </si>
  <si>
    <t>Two Sears Full-line Stores | Sears Domestic</t>
  </si>
  <si>
    <t>Number of properties sold | Property</t>
  </si>
  <si>
    <t>Proceed from sale of real estate</t>
  </si>
  <si>
    <t>Distribution Facility | Sears Domestic</t>
  </si>
  <si>
    <t>Kmart | Kmart</t>
  </si>
  <si>
    <t>One Sears Full-line Store | Sears Domestic</t>
  </si>
  <si>
    <t>One Sears Full-line Store | Sale Leaseback Deferred Gain | Sears Domestic</t>
  </si>
  <si>
    <t>Three Sears Full-line Stores | Sears Domestic</t>
  </si>
  <si>
    <t>One Kmart Store | Kmart</t>
  </si>
  <si>
    <t>Esl Investments Inc | Seritage Growth Properties</t>
  </si>
  <si>
    <t>Fairholme | Seritage Growth Properties</t>
  </si>
  <si>
    <t>REAL ESTATE TRANSACTIONS Sale Leaseback Rent Expense (Details) $ in Millions</t>
  </si>
  <si>
    <t>Jan. 30, 2016USD ($)Store</t>
  </si>
  <si>
    <t>Sale Leaseback Transaction [Line Items]</t>
  </si>
  <si>
    <t>Straight-line rent expense</t>
  </si>
  <si>
    <t>REAL ESTATE TRANSACTIONS Schedule of Gain on Sale Leaseback (Details) $ in Millions</t>
  </si>
  <si>
    <t>Gain</t>
  </si>
  <si>
    <t>Loss</t>
  </si>
  <si>
    <t>Immediate Net Gain</t>
  </si>
  <si>
    <t>GOODWILL AND INTANGIBLE ASSETS Intangible Assets (Details) - USD ($) $ in Millions</t>
  </si>
  <si>
    <t>Schedule of Finite and Indefinite-Lived Assets [Line Items]</t>
  </si>
  <si>
    <t>Gross Carrying Amount</t>
  </si>
  <si>
    <t>Accumulated Amortization</t>
  </si>
  <si>
    <t>Amortizable Intangible Assets</t>
  </si>
  <si>
    <t>Favorable lease rights | Amortizable Intangible Assets</t>
  </si>
  <si>
    <t>Contractual arrangements and customer lists | Amortizable Intangible Assets</t>
  </si>
  <si>
    <t>Trade names | Non Amortizable Intangible Assets</t>
  </si>
  <si>
    <t>GOODWILL AND INTANGIBLE ASSETS Amortization Expense (Details) - USD ($) $ in Millions</t>
  </si>
  <si>
    <t>Amortization of intangible assets</t>
  </si>
  <si>
    <t>Estimated Amortization</t>
  </si>
  <si>
    <t>GOODWILL AND INTANGIBLE ASSETS Goodwill (Details) - USD ($) $ in Millions</t>
  </si>
  <si>
    <t>Goodwill [Line Items]</t>
  </si>
  <si>
    <t>Impairment of indefinite-lived intangible assets</t>
  </si>
  <si>
    <t>STORE CLOSING CHARGES, SEVERANCE COSTS AND IMPAIRMENTS Narrative (Detail) $ in Millions</t>
  </si>
  <si>
    <t>Jan. 30, 2016Store</t>
  </si>
  <si>
    <t>Jan. 31, 2015Store</t>
  </si>
  <si>
    <t>Restructuring Cost and Reserve [Line Items]</t>
  </si>
  <si>
    <t>Expected restructuring and related costs | $</t>
  </si>
  <si>
    <t>Number of stores closed</t>
  </si>
  <si>
    <t>Number of stores closing</t>
  </si>
  <si>
    <t>Number of supply chain distribution centers closed</t>
  </si>
  <si>
    <t>STORE CLOSING CHARGES, SEVERANCE COSTS AND IMPAIRMENTS Store Closing Costs Recorded (Detail) - USD ($) $ in Millions</t>
  </si>
  <si>
    <t>Stores closing costs</t>
  </si>
  <si>
    <t>Markdowns</t>
  </si>
  <si>
    <t>Markdowns | Kmart</t>
  </si>
  <si>
    <t>Markdowns | Sears Domestic</t>
  </si>
  <si>
    <t>Markdowns | Sears Canada</t>
  </si>
  <si>
    <t>Severance Costs</t>
  </si>
  <si>
    <t>Severance Costs | Kmart</t>
  </si>
  <si>
    <t>Severance Costs | Sears Domestic</t>
  </si>
  <si>
    <t>Severance Costs | Sears Canada</t>
  </si>
  <si>
    <t>Lease Termination Costs</t>
  </si>
  <si>
    <t>Lease Termination Costs | Kmart</t>
  </si>
  <si>
    <t>Lease Termination Costs | Sears Domestic</t>
  </si>
  <si>
    <t>Lease Termination Costs | Sears Canada</t>
  </si>
  <si>
    <t>Other Charges</t>
  </si>
  <si>
    <t>Other Charges | Kmart</t>
  </si>
  <si>
    <t>Other Charges | Sears Domestic</t>
  </si>
  <si>
    <t>Other Charges | Sears Canada</t>
  </si>
  <si>
    <t>Impairment and Accelerated Depreciation</t>
  </si>
  <si>
    <t>Impairment and Accelerated Depreciation | Kmart</t>
  </si>
  <si>
    <t>Impairment and Accelerated Depreciation | Sears Domestic</t>
  </si>
  <si>
    <t>Impairment and Accelerated Depreciation | Sears Canada</t>
  </si>
  <si>
    <t>Recorded within cost of sales, buying and occupancy in the Consolidated Statements of Operations.</t>
  </si>
  <si>
    <t>Recorded within selling and administrative in the Consolidated Statements of Operations. Lease termination costs are net of estimated sublease income, and include the reversal of closed store reserves for which the lease agreement has been terminated and the reversal of deferred rent balances related to closed stores.</t>
  </si>
  <si>
    <t>2016 and 2015 costs are recorded within depreciation and amortization on the Consolidated Statements of Operations. 2014 costs include $29 million recorded within impairment charges and $8 million recorded within depreciation and amortization on the Consolidated Statements of Operations.</t>
  </si>
  <si>
    <t>STORE CLOSING CHARGES, SEVERANCE COSTS AND IMPAIRMENTS Store Closing Cost Accruals (Detail) - USD ($) $ in Millions</t>
  </si>
  <si>
    <t>Restructuring Reserve [Roll Forward]</t>
  </si>
  <si>
    <t>Store closing costs</t>
  </si>
  <si>
    <t>Payments/utilizations/other</t>
  </si>
  <si>
    <t>Other Current Liabilities</t>
  </si>
  <si>
    <t>Other Noncurrent Liabilities</t>
  </si>
  <si>
    <t>STORE CLOSING CHARGES, SEVERANCE COSTS AND IMPAIRMENTS Long-Lived Assets (Details) - USD ($) $ in Millions</t>
  </si>
  <si>
    <t>Property, Plant and Equipment [Line Items]</t>
  </si>
  <si>
    <t>LEASES Rent Expense (Details) - USD ($) $ in Millions</t>
  </si>
  <si>
    <t>Minimum rentals</t>
  </si>
  <si>
    <t>Percentage rentals</t>
  </si>
  <si>
    <t>Less-Sublease rentals</t>
  </si>
  <si>
    <t>Less-Amortization of deferred gain on sale-leaseback</t>
  </si>
  <si>
    <t>LEASES Minimum Lease Obligations (Details) - USD ($) $ in Millions</t>
  </si>
  <si>
    <t>Weighted average interest rate</t>
  </si>
  <si>
    <t>5.30%</t>
  </si>
  <si>
    <t>Capital</t>
  </si>
  <si>
    <t>Total minimum lease payments</t>
  </si>
  <si>
    <t>Estimated executory costs</t>
  </si>
  <si>
    <t>Interest at a weighted average rate of 5.3%</t>
  </si>
  <si>
    <t>Capital lease obligations</t>
  </si>
  <si>
    <t>Less current portion of capital lease obligations</t>
  </si>
  <si>
    <t>Long-term capital lease obligations</t>
  </si>
  <si>
    <t>Operating</t>
  </si>
  <si>
    <t>Less-minimum sublease income</t>
  </si>
  <si>
    <t>Net minimum lease payments</t>
  </si>
  <si>
    <t>RELATED PARTY DISCLOSURE (Detail)</t>
  </si>
  <si>
    <t>Jan. 28, 2017USD ($)Dayshares</t>
  </si>
  <si>
    <t>Jan. 30, 2016USD ($)Dayshares</t>
  </si>
  <si>
    <t>Nov. 21, 2014shares</t>
  </si>
  <si>
    <t>Sep. 30, 2014USD ($)</t>
  </si>
  <si>
    <t>Related Party Transaction</t>
  </si>
  <si>
    <t>Number of warrants to purchase shares | shares</t>
  </si>
  <si>
    <t>Maximum duration of transition services agreement</t>
  </si>
  <si>
    <t>18 months</t>
  </si>
  <si>
    <t>Secured Debt | Loan Facility, Maturity July 2017</t>
  </si>
  <si>
    <t>Percentage of ownership in outstanding common stock</t>
  </si>
  <si>
    <t>57.00%</t>
  </si>
  <si>
    <t>Secured short-term loan</t>
  </si>
  <si>
    <t>Senior secured notes</t>
  </si>
  <si>
    <t>Subsidiary notes</t>
  </si>
  <si>
    <t>Fairholme | 6.625% Senior Secured Notes, due 2018</t>
  </si>
  <si>
    <t>Affiliated Entity | 6.625% Senior Secured Notes, due 2018 | 2016 Term Loan</t>
  </si>
  <si>
    <t>Trust for Benefit of Employees | 6.625% Senior Secured Notes, due 2018 | 2016 Term Loan</t>
  </si>
  <si>
    <t>JPPLLC and JPP II, LLC | Secured Debt | 2017 Secured Loan Facility</t>
  </si>
  <si>
    <t>JPPLLC and JPP II, LLC | Secured Debt | Second Lien Term Loan</t>
  </si>
  <si>
    <t>JPPLLC and JPP II, LLC | 6.625% Senior Secured Notes, due 2018 | 2016 Term Loan</t>
  </si>
  <si>
    <t>Call center services and commission expenses with related party</t>
  </si>
  <si>
    <t>Net amount receivable due from affiliates</t>
  </si>
  <si>
    <t>Related party receivables, repayment term</t>
  </si>
  <si>
    <t>10 days</t>
  </si>
  <si>
    <t>Proceeds from sale of inventory and shared corporate services to affiliate</t>
  </si>
  <si>
    <t>Payments for commissions to affiliate</t>
  </si>
  <si>
    <t>Annual aggregate base rent under master lease</t>
  </si>
  <si>
    <t>Sale-leaseback transaction, minimum lease payment annual increase, percentage</t>
  </si>
  <si>
    <t>Straight line rent</t>
  </si>
  <si>
    <t>Annual aggregate installment expenses under master lease</t>
  </si>
  <si>
    <t>Reconciled annual aggregate installment rxpenses under master lease</t>
  </si>
  <si>
    <t>Sears Holdings Corporation | Esl Investments Inc</t>
  </si>
  <si>
    <t>48.00%</t>
  </si>
  <si>
    <t>Sears Holdings Corporation | Fairholme</t>
  </si>
  <si>
    <t>26.00%</t>
  </si>
  <si>
    <t>SRAC Issued | Esl Investments Inc</t>
  </si>
  <si>
    <t>7.87%</t>
  </si>
  <si>
    <t>4.55%</t>
  </si>
  <si>
    <t>Weighted average commercial paper outstanding</t>
  </si>
  <si>
    <t>SRAC Issued | Esl Investments Inc | Commercial Paper</t>
  </si>
  <si>
    <t>Weighted average maturity period on debt | Day</t>
  </si>
  <si>
    <t>SRAC Issued | Esl Investments Inc | Maximum</t>
  </si>
  <si>
    <t>SRAC Issued | Fairholme</t>
  </si>
  <si>
    <t>7.42%</t>
  </si>
  <si>
    <t>3.701%</t>
  </si>
  <si>
    <t>SRAC Issued | Fairholme | Maximum</t>
  </si>
  <si>
    <t>Sears Canada | Esl Investments Inc</t>
  </si>
  <si>
    <t>45.00%</t>
  </si>
  <si>
    <t>Sears Canada | Fairholme</t>
  </si>
  <si>
    <t>20.00%</t>
  </si>
  <si>
    <t>Lands' End, Inc. | Esl Investments Inc</t>
  </si>
  <si>
    <t>59.00%</t>
  </si>
  <si>
    <t>Lands' End, Inc. | Fairholme</t>
  </si>
  <si>
    <t>11.00%</t>
  </si>
  <si>
    <t>7.90%</t>
  </si>
  <si>
    <t>Limited partnership interest acquired</t>
  </si>
  <si>
    <t>43.50%</t>
  </si>
  <si>
    <t>Seritage Growth Properties | Fairholme | Common Class A</t>
  </si>
  <si>
    <t>14.00%</t>
  </si>
  <si>
    <t>Seritage Growth Properties | Fairholme | Common Class C</t>
  </si>
  <si>
    <t>Line of credit facility, cash collateral required</t>
  </si>
  <si>
    <t>SUPPLEMENTAL FINANCIAL INFORMATION Other Long-Term Liabilities (Detail) - USD ($) $ in Millions</t>
  </si>
  <si>
    <t>Self-insurance reserves</t>
  </si>
  <si>
    <t>SUMMARY OF SEGMENT DATA Summary of Segment Data (Detail) - USD ($) $ in Millions</t>
  </si>
  <si>
    <t>Segment Reporting Information [Line Items]</t>
  </si>
  <si>
    <t>Revenues</t>
  </si>
  <si>
    <t>(Gain) loss on sales of assets</t>
  </si>
  <si>
    <t>Total assets</t>
  </si>
  <si>
    <t>Capital expenditures</t>
  </si>
  <si>
    <t>Hardlines</t>
  </si>
  <si>
    <t>Apparel and Soft Home</t>
  </si>
  <si>
    <t>Food and Drug</t>
  </si>
  <si>
    <t>Service</t>
  </si>
  <si>
    <t>Kmart | Hardlines</t>
  </si>
  <si>
    <t>Kmart | Apparel and Soft Home</t>
  </si>
  <si>
    <t>Kmart | Food and Drug</t>
  </si>
  <si>
    <t>Kmart | Service</t>
  </si>
  <si>
    <t>Kmart | Other</t>
  </si>
  <si>
    <t>Sears Domestic | Hardlines</t>
  </si>
  <si>
    <t>Sears Domestic | Apparel and Soft Home</t>
  </si>
  <si>
    <t>Sears Domestic | Food and Drug</t>
  </si>
  <si>
    <t>Sears Domestic | Service</t>
  </si>
  <si>
    <t>Sears Domestic | Other</t>
  </si>
  <si>
    <t>Sears Canada | Hardlines</t>
  </si>
  <si>
    <t>Sears Canada | Apparel and Soft Home</t>
  </si>
  <si>
    <t>Sears Canada | Food and Drug</t>
  </si>
  <si>
    <t>Sears Canada | Service</t>
  </si>
  <si>
    <t>Sears Canada | Other</t>
  </si>
  <si>
    <t>QUARTERLY FINANCIAL INFORMATION (UNAUDITED) (Details) - USD ($) $ / shares in Units, $ in Millions</t>
  </si>
  <si>
    <t>GUARANTOR/NON-GUARANTOR SUBSIDIARY FINANCIAL INFORMATION Narrative (Detail) - USD ($) $ in Millions</t>
  </si>
  <si>
    <t>Condensed Financial Statements, Captions [Line Items]</t>
  </si>
  <si>
    <t>Guarantor Subsidiaries</t>
  </si>
  <si>
    <t>Percentage of collateralized ownership of domestic subsidiaries</t>
  </si>
  <si>
    <t>GUARANTOR/NON-GUARANTOR SUBSIDIARY FINANCIAL INFORMATION Condensed Consolidating Balance Sheet (Detail) - USD ($)</t>
  </si>
  <si>
    <t>Feb. 01, 2014</t>
  </si>
  <si>
    <t>Intercompany receivables</t>
  </si>
  <si>
    <t>Goodwill and intangible assets</t>
  </si>
  <si>
    <t>Investment in subsidiaries</t>
  </si>
  <si>
    <t>Intercompany payables</t>
  </si>
  <si>
    <t>Shareholder's equity (deficit)</t>
  </si>
  <si>
    <t>Total Equity (Deficit)</t>
  </si>
  <si>
    <t>Eliminations</t>
  </si>
  <si>
    <t>Parent</t>
  </si>
  <si>
    <t>Non-Guarantor Subsidiaries</t>
  </si>
  <si>
    <t>GUARANTOR/NON-GUARANTOR SUBSIDIARY FINANCIAL INFORMATION Condensed Consolidating Statement of Operations (Detail) - USD ($) $ in Millions</t>
  </si>
  <si>
    <t>Other income (loss)</t>
  </si>
  <si>
    <t>Equity (deficit) in earnings in subsidiaries</t>
  </si>
  <si>
    <t>GUARANTOR/NON-GUARANTOR SUBSIDIARY FINANCIAL INFORMATION Condensed Consolidating Statement of Comprehensive Income (Detail) - USD ($) $ in Millions</t>
  </si>
  <si>
    <t>Deferred gain on derivatives, net of tax</t>
  </si>
  <si>
    <t>Unrealized net gain (loss), net of tax</t>
  </si>
  <si>
    <t>GUARANTOR/NON-GUARANTOR SUBSIDIARY FINANCIAL INFORMATION Condensed Consolidating Statement of Cash Flows (Detail) - USD ($) $ in Millions</t>
  </si>
  <si>
    <t>Net cash provided by (used in) operating activities</t>
  </si>
  <si>
    <t>Net investing with Affiliates</t>
  </si>
  <si>
    <t>Repayments of long-term debt</t>
  </si>
  <si>
    <t>Intercompany dividend</t>
  </si>
  <si>
    <t>Net borrowing with Affiliates</t>
  </si>
  <si>
    <t>Reportable Legal Entities | Parent</t>
  </si>
  <si>
    <t>Reportable Legal Entities | Guarantor Subsidiaries</t>
  </si>
  <si>
    <t>Reportable Legal Entities | Non-Guarantor Subsidiaries</t>
  </si>
  <si>
    <t>SCHEDULE II - VALUATION AND QUALIFYING ACCOUNTS (Details) - USD ($) $ in Millions</t>
  </si>
  <si>
    <t>Movement in Valuation Allowances and Reserves [Roll Forward]</t>
  </si>
  <si>
    <t>Balance at beginning of period</t>
  </si>
  <si>
    <t>Additions charged to costs and expenses</t>
  </si>
  <si>
    <t>(Deductions)</t>
  </si>
  <si>
    <t>Balance at end of period</t>
  </si>
  <si>
    <t>Allowance of Deferred Tax Assets</t>
  </si>
  <si>
    <t>Charges to the account are for the purposes for which the reserves were created.</t>
  </si>
  <si>
    <t>The valuation allowance increased primarily due to federal and state net operating losses incurred in 2016 and decreased primarily due to pension liability and other federal and state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CAD &quot;#,##0.00_);_(&quot;CAD &quot;(#,##0.00)" numFmtId="167"/>
    <numFmt formatCode="_(&quot;CAD &quot;#,##0_);_(&quot;CAD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00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107151038</v>
      </c>
    </row>
    <row r="15" spans="1:4">
      <c r="A15" s="4" t="s">
        <v>25</v>
      </c>
      <c r="B15" s="4" t="s">
        <v>26</v>
      </c>
    </row>
    <row r="16" spans="1:4">
      <c r="A16" s="4" t="s">
        <v>27</v>
      </c>
      <c r="B16" s="4" t="s">
        <v>26</v>
      </c>
    </row>
    <row r="17" spans="1:4">
      <c r="A17" s="4" t="s">
        <v>28</v>
      </c>
      <c r="B17" s="4" t="s">
        <v>29</v>
      </c>
    </row>
    <row r="18" spans="1:4">
      <c r="A18" s="4" t="s">
        <v>30</v>
      </c>
      <c r="D18" s="6" t="n">
        <v>35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8"/>
    <col customWidth="1" max="13" min="13" width="14"/>
    <col customWidth="1" max="14" min="14" width="8"/>
    <col customWidth="1" max="15" min="15" width="14"/>
    <col customWidth="1" max="16" min="16" width="8"/>
  </cols>
  <sheetData>
    <row r="1" spans="1:16">
      <c r="A1" s="1" t="s">
        <v>1274</v>
      </c>
      <c r="C1" s="2" t="s">
        <v>32</v>
      </c>
      <c r="K1" s="2" t="s">
        <v>1</v>
      </c>
    </row>
    <row r="2" spans="1:16">
      <c r="C2" s="2" t="s">
        <v>2</v>
      </c>
      <c r="D2" s="2" t="s">
        <v>33</v>
      </c>
      <c r="E2" s="2" t="s">
        <v>4</v>
      </c>
      <c r="F2" s="2" t="s">
        <v>34</v>
      </c>
      <c r="G2" s="2" t="s">
        <v>35</v>
      </c>
      <c r="H2" s="2" t="s">
        <v>36</v>
      </c>
      <c r="I2" s="2" t="s">
        <v>37</v>
      </c>
      <c r="J2" s="2" t="s">
        <v>38</v>
      </c>
      <c r="K2" s="2" t="s">
        <v>2</v>
      </c>
      <c r="M2" s="2" t="s">
        <v>35</v>
      </c>
      <c r="O2" s="2" t="s">
        <v>39</v>
      </c>
    </row>
    <row r="3" spans="1:16">
      <c r="A3" s="3" t="s">
        <v>1275</v>
      </c>
    </row>
    <row r="4" spans="1:16">
      <c r="A4" s="4" t="s">
        <v>1276</v>
      </c>
      <c r="C4" s="6" t="n">
        <v>6052</v>
      </c>
      <c r="D4" s="6" t="n">
        <v>5029</v>
      </c>
      <c r="E4" s="6" t="n">
        <v>5663</v>
      </c>
      <c r="F4" s="6" t="n">
        <v>5394</v>
      </c>
      <c r="G4" s="6" t="n">
        <v>7303</v>
      </c>
      <c r="H4" s="6" t="n">
        <v>5750</v>
      </c>
      <c r="I4" s="6" t="n">
        <v>6211</v>
      </c>
      <c r="J4" s="6" t="n">
        <v>5882</v>
      </c>
      <c r="K4" s="6" t="n">
        <v>22138</v>
      </c>
      <c r="L4" s="4" t="s">
        <v>42</v>
      </c>
      <c r="M4" s="6" t="n">
        <v>25146</v>
      </c>
      <c r="N4" s="4" t="s">
        <v>42</v>
      </c>
      <c r="O4" s="6" t="n">
        <v>31198</v>
      </c>
      <c r="P4" s="4" t="s">
        <v>42</v>
      </c>
    </row>
    <row r="5" spans="1:16">
      <c r="A5" s="3" t="s">
        <v>43</v>
      </c>
    </row>
    <row r="6" spans="1:16">
      <c r="A6" s="4" t="s">
        <v>44</v>
      </c>
      <c r="B6" s="4" t="s">
        <v>45</v>
      </c>
      <c r="K6" s="5" t="n">
        <v>17452</v>
      </c>
      <c r="M6" s="5" t="n">
        <v>19336</v>
      </c>
      <c r="O6" s="5" t="n">
        <v>24049</v>
      </c>
    </row>
    <row r="7" spans="1:16">
      <c r="A7" s="4" t="s">
        <v>46</v>
      </c>
      <c r="C7" s="5" t="n">
        <v>1579</v>
      </c>
      <c r="D7" s="6" t="n">
        <v>1543</v>
      </c>
      <c r="E7" s="6" t="n">
        <v>1484</v>
      </c>
      <c r="F7" s="6" t="n">
        <v>1503</v>
      </c>
      <c r="G7" s="5" t="n">
        <v>1852</v>
      </c>
      <c r="H7" s="6" t="n">
        <v>1630</v>
      </c>
      <c r="I7" s="6" t="n">
        <v>1694</v>
      </c>
      <c r="J7" s="6" t="n">
        <v>1681</v>
      </c>
      <c r="K7" s="5" t="n">
        <v>6109</v>
      </c>
      <c r="M7" s="5" t="n">
        <v>6857</v>
      </c>
      <c r="O7" s="5" t="n">
        <v>8220</v>
      </c>
    </row>
    <row r="8" spans="1:16">
      <c r="A8" s="4" t="s">
        <v>47</v>
      </c>
      <c r="K8" s="5" t="n">
        <v>375</v>
      </c>
      <c r="M8" s="5" t="n">
        <v>422</v>
      </c>
      <c r="O8" s="5" t="n">
        <v>581</v>
      </c>
    </row>
    <row r="9" spans="1:16">
      <c r="A9" s="4" t="s">
        <v>48</v>
      </c>
      <c r="K9" s="5" t="n">
        <v>427</v>
      </c>
      <c r="M9" s="5" t="n">
        <v>274</v>
      </c>
      <c r="O9" s="5" t="n">
        <v>63</v>
      </c>
    </row>
    <row r="10" spans="1:16">
      <c r="A10" s="4" t="s">
        <v>1277</v>
      </c>
      <c r="K10" s="5" t="n">
        <v>-247</v>
      </c>
      <c r="M10" s="5" t="n">
        <v>-743</v>
      </c>
      <c r="O10" s="5" t="n">
        <v>-207</v>
      </c>
    </row>
    <row r="11" spans="1:16">
      <c r="A11" s="4" t="s">
        <v>50</v>
      </c>
      <c r="K11" s="5" t="n">
        <v>24116</v>
      </c>
      <c r="M11" s="5" t="n">
        <v>26146</v>
      </c>
      <c r="O11" s="5" t="n">
        <v>32706</v>
      </c>
    </row>
    <row r="12" spans="1:16">
      <c r="A12" s="4" t="s">
        <v>51</v>
      </c>
      <c r="K12" s="5" t="n">
        <v>-1978</v>
      </c>
      <c r="M12" s="5" t="n">
        <v>-1000</v>
      </c>
      <c r="O12" s="5" t="n">
        <v>-1508</v>
      </c>
    </row>
    <row r="13" spans="1:16">
      <c r="A13" s="4" t="s">
        <v>1278</v>
      </c>
      <c r="C13" s="5" t="n">
        <v>9362</v>
      </c>
      <c r="G13" s="5" t="n">
        <v>11337</v>
      </c>
      <c r="K13" s="5" t="n">
        <v>9362</v>
      </c>
      <c r="M13" s="5" t="n">
        <v>11337</v>
      </c>
      <c r="O13" s="5" t="n">
        <v>13185</v>
      </c>
    </row>
    <row r="14" spans="1:16">
      <c r="A14" s="4" t="s">
        <v>1279</v>
      </c>
      <c r="K14" s="5" t="n">
        <v>142</v>
      </c>
      <c r="M14" s="5" t="n">
        <v>211</v>
      </c>
      <c r="O14" s="5" t="n">
        <v>270</v>
      </c>
    </row>
    <row r="15" spans="1:16">
      <c r="A15" s="4" t="s">
        <v>1280</v>
      </c>
    </row>
    <row r="16" spans="1:16">
      <c r="A16" s="3" t="s">
        <v>1275</v>
      </c>
    </row>
    <row r="17" spans="1:16">
      <c r="A17" s="4" t="s">
        <v>1276</v>
      </c>
      <c r="K17" s="5" t="n">
        <v>9571</v>
      </c>
      <c r="M17" s="5" t="n">
        <v>10851</v>
      </c>
      <c r="O17" s="5" t="n">
        <v>13608</v>
      </c>
    </row>
    <row r="18" spans="1:16">
      <c r="A18" s="4" t="s">
        <v>1281</v>
      </c>
    </row>
    <row r="19" spans="1:16">
      <c r="A19" s="3" t="s">
        <v>1275</v>
      </c>
    </row>
    <row r="20" spans="1:16">
      <c r="A20" s="4" t="s">
        <v>1276</v>
      </c>
      <c r="K20" s="5" t="n">
        <v>5566</v>
      </c>
      <c r="M20" s="5" t="n">
        <v>6341</v>
      </c>
      <c r="O20" s="5" t="n">
        <v>8602</v>
      </c>
    </row>
    <row r="21" spans="1:16">
      <c r="A21" s="4" t="s">
        <v>1282</v>
      </c>
    </row>
    <row r="22" spans="1:16">
      <c r="A22" s="3" t="s">
        <v>1275</v>
      </c>
    </row>
    <row r="23" spans="1:16">
      <c r="A23" s="4" t="s">
        <v>1276</v>
      </c>
      <c r="K23" s="5" t="n">
        <v>3099</v>
      </c>
      <c r="M23" s="5" t="n">
        <v>3744</v>
      </c>
      <c r="O23" s="5" t="n">
        <v>4338</v>
      </c>
    </row>
    <row r="24" spans="1:16">
      <c r="A24" s="4" t="s">
        <v>1283</v>
      </c>
    </row>
    <row r="25" spans="1:16">
      <c r="A25" s="3" t="s">
        <v>1275</v>
      </c>
    </row>
    <row r="26" spans="1:16">
      <c r="A26" s="4" t="s">
        <v>1276</v>
      </c>
      <c r="K26" s="5" t="n">
        <v>2110</v>
      </c>
      <c r="M26" s="5" t="n">
        <v>2140</v>
      </c>
      <c r="O26" s="5" t="n">
        <v>2412</v>
      </c>
    </row>
    <row r="27" spans="1:16">
      <c r="A27" s="4" t="s">
        <v>795</v>
      </c>
    </row>
    <row r="28" spans="1:16">
      <c r="A28" s="3" t="s">
        <v>1275</v>
      </c>
    </row>
    <row r="29" spans="1:16">
      <c r="A29" s="4" t="s">
        <v>1276</v>
      </c>
      <c r="K29" s="5" t="n">
        <v>1792</v>
      </c>
      <c r="M29" s="5" t="n">
        <v>2070</v>
      </c>
      <c r="O29" s="5" t="n">
        <v>2238</v>
      </c>
    </row>
    <row r="30" spans="1:16">
      <c r="A30" s="4" t="s">
        <v>1097</v>
      </c>
    </row>
    <row r="31" spans="1:16">
      <c r="A31" s="3" t="s">
        <v>1275</v>
      </c>
    </row>
    <row r="32" spans="1:16">
      <c r="A32" s="4" t="s">
        <v>1276</v>
      </c>
      <c r="K32" s="5" t="n">
        <v>8650</v>
      </c>
      <c r="M32" s="5" t="n">
        <v>10188</v>
      </c>
      <c r="O32" s="5" t="n">
        <v>12074</v>
      </c>
    </row>
    <row r="33" spans="1:16">
      <c r="A33" s="3" t="s">
        <v>43</v>
      </c>
    </row>
    <row r="34" spans="1:16">
      <c r="A34" s="4" t="s">
        <v>44</v>
      </c>
      <c r="K34" s="5" t="n">
        <v>7093</v>
      </c>
      <c r="M34" s="5" t="n">
        <v>8042</v>
      </c>
      <c r="O34" s="5" t="n">
        <v>9513</v>
      </c>
    </row>
    <row r="35" spans="1:16">
      <c r="A35" s="4" t="s">
        <v>46</v>
      </c>
      <c r="K35" s="5" t="n">
        <v>2175</v>
      </c>
      <c r="M35" s="5" t="n">
        <v>2537</v>
      </c>
      <c r="O35" s="5" t="n">
        <v>2962</v>
      </c>
    </row>
    <row r="36" spans="1:16">
      <c r="A36" s="4" t="s">
        <v>47</v>
      </c>
      <c r="K36" s="5" t="n">
        <v>71</v>
      </c>
      <c r="M36" s="5" t="n">
        <v>72</v>
      </c>
      <c r="O36" s="5" t="n">
        <v>95</v>
      </c>
    </row>
    <row r="37" spans="1:16">
      <c r="A37" s="4" t="s">
        <v>48</v>
      </c>
      <c r="K37" s="5" t="n">
        <v>22</v>
      </c>
      <c r="M37" s="5" t="n">
        <v>14</v>
      </c>
      <c r="O37" s="5" t="n">
        <v>29</v>
      </c>
    </row>
    <row r="38" spans="1:16">
      <c r="A38" s="4" t="s">
        <v>1277</v>
      </c>
      <c r="K38" s="5" t="n">
        <v>-181</v>
      </c>
      <c r="M38" s="5" t="n">
        <v>-185</v>
      </c>
      <c r="O38" s="5" t="n">
        <v>-103</v>
      </c>
    </row>
    <row r="39" spans="1:16">
      <c r="A39" s="4" t="s">
        <v>50</v>
      </c>
      <c r="K39" s="5" t="n">
        <v>9180</v>
      </c>
      <c r="M39" s="5" t="n">
        <v>10480</v>
      </c>
      <c r="O39" s="5" t="n">
        <v>12496</v>
      </c>
    </row>
    <row r="40" spans="1:16">
      <c r="A40" s="4" t="s">
        <v>51</v>
      </c>
      <c r="K40" s="5" t="n">
        <v>-530</v>
      </c>
      <c r="M40" s="5" t="n">
        <v>-292</v>
      </c>
      <c r="O40" s="5" t="n">
        <v>-422</v>
      </c>
    </row>
    <row r="41" spans="1:16">
      <c r="A41" s="4" t="s">
        <v>1278</v>
      </c>
      <c r="C41" s="5" t="n">
        <v>2134</v>
      </c>
      <c r="G41" s="5" t="n">
        <v>3059</v>
      </c>
      <c r="K41" s="5" t="n">
        <v>2134</v>
      </c>
      <c r="M41" s="5" t="n">
        <v>3059</v>
      </c>
      <c r="O41" s="5" t="n">
        <v>3142</v>
      </c>
    </row>
    <row r="42" spans="1:16">
      <c r="A42" s="4" t="s">
        <v>1279</v>
      </c>
      <c r="K42" s="5" t="n">
        <v>43</v>
      </c>
      <c r="M42" s="5" t="n">
        <v>42</v>
      </c>
      <c r="O42" s="5" t="n">
        <v>45</v>
      </c>
    </row>
    <row r="43" spans="1:16">
      <c r="A43" s="4" t="s">
        <v>1284</v>
      </c>
    </row>
    <row r="44" spans="1:16">
      <c r="A44" s="3" t="s">
        <v>1275</v>
      </c>
    </row>
    <row r="45" spans="1:16">
      <c r="A45" s="4" t="s">
        <v>1276</v>
      </c>
      <c r="K45" s="5" t="n">
        <v>2445</v>
      </c>
      <c r="M45" s="5" t="n">
        <v>2936</v>
      </c>
      <c r="O45" s="5" t="n">
        <v>3605</v>
      </c>
    </row>
    <row r="46" spans="1:16">
      <c r="A46" s="4" t="s">
        <v>1285</v>
      </c>
    </row>
    <row r="47" spans="1:16">
      <c r="A47" s="3" t="s">
        <v>1275</v>
      </c>
    </row>
    <row r="48" spans="1:16">
      <c r="A48" s="4" t="s">
        <v>1276</v>
      </c>
      <c r="K48" s="5" t="n">
        <v>3044</v>
      </c>
      <c r="M48" s="5" t="n">
        <v>3434</v>
      </c>
      <c r="O48" s="5" t="n">
        <v>4049</v>
      </c>
    </row>
    <row r="49" spans="1:16">
      <c r="A49" s="4" t="s">
        <v>1286</v>
      </c>
    </row>
    <row r="50" spans="1:16">
      <c r="A50" s="3" t="s">
        <v>1275</v>
      </c>
    </row>
    <row r="51" spans="1:16">
      <c r="A51" s="4" t="s">
        <v>1276</v>
      </c>
      <c r="K51" s="5" t="n">
        <v>3088</v>
      </c>
      <c r="M51" s="5" t="n">
        <v>3735</v>
      </c>
      <c r="O51" s="5" t="n">
        <v>4326</v>
      </c>
    </row>
    <row r="52" spans="1:16">
      <c r="A52" s="4" t="s">
        <v>1287</v>
      </c>
    </row>
    <row r="53" spans="1:16">
      <c r="A53" s="3" t="s">
        <v>1275</v>
      </c>
    </row>
    <row r="54" spans="1:16">
      <c r="A54" s="4" t="s">
        <v>1276</v>
      </c>
      <c r="K54" s="5" t="n">
        <v>9</v>
      </c>
      <c r="M54" s="5" t="n">
        <v>13</v>
      </c>
      <c r="O54" s="5" t="n">
        <v>17</v>
      </c>
    </row>
    <row r="55" spans="1:16">
      <c r="A55" s="4" t="s">
        <v>1288</v>
      </c>
    </row>
    <row r="56" spans="1:16">
      <c r="A56" s="3" t="s">
        <v>1275</v>
      </c>
    </row>
    <row r="57" spans="1:16">
      <c r="A57" s="4" t="s">
        <v>1276</v>
      </c>
      <c r="K57" s="5" t="n">
        <v>64</v>
      </c>
      <c r="M57" s="5" t="n">
        <v>70</v>
      </c>
      <c r="O57" s="5" t="n">
        <v>77</v>
      </c>
    </row>
    <row r="58" spans="1:16">
      <c r="A58" s="4" t="s">
        <v>382</v>
      </c>
    </row>
    <row r="59" spans="1:16">
      <c r="A59" s="3" t="s">
        <v>1275</v>
      </c>
    </row>
    <row r="60" spans="1:16">
      <c r="A60" s="4" t="s">
        <v>1276</v>
      </c>
      <c r="K60" s="5" t="n">
        <v>13488</v>
      </c>
      <c r="M60" s="5" t="n">
        <v>14958</v>
      </c>
      <c r="O60" s="5" t="n">
        <v>17036</v>
      </c>
    </row>
    <row r="61" spans="1:16">
      <c r="A61" s="3" t="s">
        <v>43</v>
      </c>
    </row>
    <row r="62" spans="1:16">
      <c r="A62" s="4" t="s">
        <v>44</v>
      </c>
      <c r="K62" s="5" t="n">
        <v>10359</v>
      </c>
      <c r="M62" s="5" t="n">
        <v>11294</v>
      </c>
      <c r="O62" s="5" t="n">
        <v>12950</v>
      </c>
    </row>
    <row r="63" spans="1:16">
      <c r="A63" s="4" t="s">
        <v>46</v>
      </c>
      <c r="K63" s="5" t="n">
        <v>3934</v>
      </c>
      <c r="M63" s="5" t="n">
        <v>4320</v>
      </c>
      <c r="O63" s="5" t="n">
        <v>4655</v>
      </c>
    </row>
    <row r="64" spans="1:16">
      <c r="A64" s="4" t="s">
        <v>47</v>
      </c>
      <c r="K64" s="5" t="n">
        <v>304</v>
      </c>
      <c r="M64" s="5" t="n">
        <v>350</v>
      </c>
      <c r="O64" s="5" t="n">
        <v>437</v>
      </c>
    </row>
    <row r="65" spans="1:16">
      <c r="A65" s="4" t="s">
        <v>48</v>
      </c>
      <c r="K65" s="5" t="n">
        <v>405</v>
      </c>
      <c r="M65" s="5" t="n">
        <v>260</v>
      </c>
      <c r="O65" s="5" t="n">
        <v>19</v>
      </c>
    </row>
    <row r="66" spans="1:16">
      <c r="A66" s="4" t="s">
        <v>1277</v>
      </c>
      <c r="K66" s="5" t="n">
        <v>-66</v>
      </c>
      <c r="M66" s="5" t="n">
        <v>-558</v>
      </c>
      <c r="O66" s="5" t="n">
        <v>-105</v>
      </c>
    </row>
    <row r="67" spans="1:16">
      <c r="A67" s="4" t="s">
        <v>50</v>
      </c>
      <c r="K67" s="5" t="n">
        <v>14936</v>
      </c>
      <c r="M67" s="5" t="n">
        <v>15666</v>
      </c>
      <c r="O67" s="5" t="n">
        <v>17956</v>
      </c>
    </row>
    <row r="68" spans="1:16">
      <c r="A68" s="4" t="s">
        <v>51</v>
      </c>
      <c r="K68" s="5" t="n">
        <v>-1448</v>
      </c>
      <c r="M68" s="5" t="n">
        <v>-708</v>
      </c>
      <c r="O68" s="5" t="n">
        <v>-920</v>
      </c>
    </row>
    <row r="69" spans="1:16">
      <c r="A69" s="4" t="s">
        <v>1278</v>
      </c>
      <c r="C69" s="6" t="n">
        <v>7228</v>
      </c>
      <c r="G69" s="6" t="n">
        <v>8278</v>
      </c>
      <c r="K69" s="5" t="n">
        <v>7228</v>
      </c>
      <c r="M69" s="5" t="n">
        <v>8278</v>
      </c>
      <c r="O69" s="5" t="n">
        <v>10043</v>
      </c>
    </row>
    <row r="70" spans="1:16">
      <c r="A70" s="4" t="s">
        <v>1279</v>
      </c>
      <c r="K70" s="5" t="n">
        <v>99</v>
      </c>
      <c r="M70" s="5" t="n">
        <v>169</v>
      </c>
      <c r="O70" s="5" t="n">
        <v>193</v>
      </c>
    </row>
    <row r="71" spans="1:16">
      <c r="A71" s="4" t="s">
        <v>1289</v>
      </c>
    </row>
    <row r="72" spans="1:16">
      <c r="A72" s="3" t="s">
        <v>1275</v>
      </c>
    </row>
    <row r="73" spans="1:16">
      <c r="A73" s="4" t="s">
        <v>1276</v>
      </c>
      <c r="K73" s="5" t="n">
        <v>7126</v>
      </c>
      <c r="M73" s="5" t="n">
        <v>7915</v>
      </c>
      <c r="O73" s="5" t="n">
        <v>8903</v>
      </c>
    </row>
    <row r="74" spans="1:16">
      <c r="A74" s="4" t="s">
        <v>1290</v>
      </c>
    </row>
    <row r="75" spans="1:16">
      <c r="A75" s="3" t="s">
        <v>1275</v>
      </c>
    </row>
    <row r="76" spans="1:16">
      <c r="A76" s="4" t="s">
        <v>1276</v>
      </c>
      <c r="K76" s="5" t="n">
        <v>2522</v>
      </c>
      <c r="M76" s="5" t="n">
        <v>2907</v>
      </c>
      <c r="O76" s="5" t="n">
        <v>3673</v>
      </c>
    </row>
    <row r="77" spans="1:16">
      <c r="A77" s="4" t="s">
        <v>1291</v>
      </c>
    </row>
    <row r="78" spans="1:16">
      <c r="A78" s="3" t="s">
        <v>1275</v>
      </c>
    </row>
    <row r="79" spans="1:16">
      <c r="A79" s="4" t="s">
        <v>1276</v>
      </c>
      <c r="K79" s="5" t="n">
        <v>11</v>
      </c>
      <c r="M79" s="5" t="n">
        <v>9</v>
      </c>
      <c r="O79" s="5" t="n">
        <v>12</v>
      </c>
    </row>
    <row r="80" spans="1:16">
      <c r="A80" s="4" t="s">
        <v>1292</v>
      </c>
    </row>
    <row r="81" spans="1:16">
      <c r="A81" s="3" t="s">
        <v>1275</v>
      </c>
    </row>
    <row r="82" spans="1:16">
      <c r="A82" s="4" t="s">
        <v>1276</v>
      </c>
      <c r="K82" s="5" t="n">
        <v>2101</v>
      </c>
      <c r="M82" s="5" t="n">
        <v>2127</v>
      </c>
      <c r="O82" s="5" t="n">
        <v>2318</v>
      </c>
    </row>
    <row r="83" spans="1:16">
      <c r="A83" s="4" t="s">
        <v>1293</v>
      </c>
    </row>
    <row r="84" spans="1:16">
      <c r="A84" s="3" t="s">
        <v>1275</v>
      </c>
    </row>
    <row r="85" spans="1:16">
      <c r="A85" s="4" t="s">
        <v>1276</v>
      </c>
      <c r="K85" s="6" t="n">
        <v>1728</v>
      </c>
      <c r="M85" s="6" t="n">
        <v>2000</v>
      </c>
      <c r="O85" s="5" t="n">
        <v>2130</v>
      </c>
    </row>
    <row r="86" spans="1:16">
      <c r="A86" s="4" t="s">
        <v>563</v>
      </c>
    </row>
    <row r="87" spans="1:16">
      <c r="A87" s="3" t="s">
        <v>1275</v>
      </c>
    </row>
    <row r="88" spans="1:16">
      <c r="A88" s="4" t="s">
        <v>1276</v>
      </c>
      <c r="O88" s="5" t="n">
        <v>2088</v>
      </c>
    </row>
    <row r="89" spans="1:16">
      <c r="A89" s="3" t="s">
        <v>43</v>
      </c>
    </row>
    <row r="90" spans="1:16">
      <c r="A90" s="4" t="s">
        <v>44</v>
      </c>
      <c r="O90" s="5" t="n">
        <v>1586</v>
      </c>
    </row>
    <row r="91" spans="1:16">
      <c r="A91" s="4" t="s">
        <v>46</v>
      </c>
      <c r="O91" s="5" t="n">
        <v>603</v>
      </c>
    </row>
    <row r="92" spans="1:16">
      <c r="A92" s="4" t="s">
        <v>47</v>
      </c>
      <c r="O92" s="5" t="n">
        <v>49</v>
      </c>
    </row>
    <row r="93" spans="1:16">
      <c r="A93" s="4" t="s">
        <v>48</v>
      </c>
      <c r="O93" s="5" t="n">
        <v>15</v>
      </c>
    </row>
    <row r="94" spans="1:16">
      <c r="A94" s="4" t="s">
        <v>1277</v>
      </c>
      <c r="O94" s="5" t="n">
        <v>1</v>
      </c>
    </row>
    <row r="95" spans="1:16">
      <c r="A95" s="4" t="s">
        <v>50</v>
      </c>
      <c r="O95" s="5" t="n">
        <v>2254</v>
      </c>
    </row>
    <row r="96" spans="1:16">
      <c r="A96" s="4" t="s">
        <v>51</v>
      </c>
      <c r="O96" s="5" t="n">
        <v>-166</v>
      </c>
    </row>
    <row r="97" spans="1:16">
      <c r="A97" s="4" t="s">
        <v>1278</v>
      </c>
      <c r="O97" s="5" t="n">
        <v>0</v>
      </c>
    </row>
    <row r="98" spans="1:16">
      <c r="A98" s="4" t="s">
        <v>1279</v>
      </c>
      <c r="O98" s="5" t="n">
        <v>32</v>
      </c>
    </row>
    <row r="99" spans="1:16">
      <c r="A99" s="4" t="s">
        <v>1294</v>
      </c>
    </row>
    <row r="100" spans="1:16">
      <c r="A100" s="3" t="s">
        <v>1275</v>
      </c>
    </row>
    <row r="101" spans="1:16">
      <c r="A101" s="4" t="s">
        <v>1276</v>
      </c>
      <c r="O101" s="5" t="n">
        <v>1100</v>
      </c>
    </row>
    <row r="102" spans="1:16">
      <c r="A102" s="4" t="s">
        <v>1295</v>
      </c>
    </row>
    <row r="103" spans="1:16">
      <c r="A103" s="3" t="s">
        <v>1275</v>
      </c>
    </row>
    <row r="104" spans="1:16">
      <c r="A104" s="4" t="s">
        <v>1276</v>
      </c>
      <c r="O104" s="5" t="n">
        <v>880</v>
      </c>
    </row>
    <row r="105" spans="1:16">
      <c r="A105" s="4" t="s">
        <v>1296</v>
      </c>
    </row>
    <row r="106" spans="1:16">
      <c r="A106" s="3" t="s">
        <v>1275</v>
      </c>
    </row>
    <row r="107" spans="1:16">
      <c r="A107" s="4" t="s">
        <v>1276</v>
      </c>
      <c r="O107" s="5" t="n">
        <v>0</v>
      </c>
    </row>
    <row r="108" spans="1:16">
      <c r="A108" s="4" t="s">
        <v>1297</v>
      </c>
    </row>
    <row r="109" spans="1:16">
      <c r="A109" s="3" t="s">
        <v>1275</v>
      </c>
    </row>
    <row r="110" spans="1:16">
      <c r="A110" s="4" t="s">
        <v>1276</v>
      </c>
      <c r="O110" s="5" t="n">
        <v>77</v>
      </c>
    </row>
    <row r="111" spans="1:16">
      <c r="A111" s="4" t="s">
        <v>1298</v>
      </c>
    </row>
    <row r="112" spans="1:16">
      <c r="A112" s="3" t="s">
        <v>1275</v>
      </c>
    </row>
    <row r="113" spans="1:16">
      <c r="A113" s="4" t="s">
        <v>1276</v>
      </c>
      <c r="O113" s="6" t="n">
        <v>31</v>
      </c>
    </row>
    <row r="114" spans="1:16"/>
    <row r="115" spans="1:16">
      <c r="A115" s="4" t="s">
        <v>65</v>
      </c>
      <c r="B115" s="4" t="s">
        <v>66</v>
      </c>
    </row>
    <row r="116" spans="1:16">
      <c r="A116" s="4" t="s">
        <v>67</v>
      </c>
      <c r="B116" s="4" t="s">
        <v>68</v>
      </c>
    </row>
    <row r="117" spans="1:16">
      <c r="A117" s="4" t="s">
        <v>69</v>
      </c>
      <c r="B117" s="4" t="s">
        <v>70</v>
      </c>
    </row>
  </sheetData>
  <mergeCells count="10">
    <mergeCell ref="A1:B2"/>
    <mergeCell ref="C1:J1"/>
    <mergeCell ref="K1:P1"/>
    <mergeCell ref="K2:L2"/>
    <mergeCell ref="M2:N2"/>
    <mergeCell ref="O2:P2"/>
    <mergeCell ref="A114:O114"/>
    <mergeCell ref="B115:O115"/>
    <mergeCell ref="B116:O116"/>
    <mergeCell ref="B117:O1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8"/>
    <col customWidth="1" max="12" min="12" width="14"/>
    <col customWidth="1" max="13" min="13" width="8"/>
    <col customWidth="1" max="14" min="14" width="14"/>
    <col customWidth="1" max="15" min="15" width="8"/>
  </cols>
  <sheetData>
    <row r="1" spans="1:15">
      <c r="A1" s="1" t="s">
        <v>1299</v>
      </c>
      <c r="B1" s="2" t="s">
        <v>32</v>
      </c>
      <c r="J1" s="2" t="s">
        <v>1</v>
      </c>
    </row>
    <row r="2" spans="1:15">
      <c r="B2" s="2" t="s">
        <v>2</v>
      </c>
      <c r="C2" s="2" t="s">
        <v>33</v>
      </c>
      <c r="D2" s="2" t="s">
        <v>4</v>
      </c>
      <c r="E2" s="2" t="s">
        <v>34</v>
      </c>
      <c r="F2" s="2" t="s">
        <v>35</v>
      </c>
      <c r="G2" s="2" t="s">
        <v>36</v>
      </c>
      <c r="H2" s="2" t="s">
        <v>37</v>
      </c>
      <c r="I2" s="2" t="s">
        <v>38</v>
      </c>
      <c r="J2" s="2" t="s">
        <v>2</v>
      </c>
      <c r="L2" s="2" t="s">
        <v>35</v>
      </c>
      <c r="N2" s="2" t="s">
        <v>39</v>
      </c>
    </row>
    <row r="3" spans="1:15">
      <c r="A3" s="3" t="s">
        <v>293</v>
      </c>
    </row>
    <row r="4" spans="1:15">
      <c r="A4" s="4" t="s">
        <v>1276</v>
      </c>
      <c r="B4" s="6" t="n">
        <v>6052</v>
      </c>
      <c r="C4" s="6" t="n">
        <v>5029</v>
      </c>
      <c r="D4" s="6" t="n">
        <v>5663</v>
      </c>
      <c r="E4" s="6" t="n">
        <v>5394</v>
      </c>
      <c r="F4" s="6" t="n">
        <v>7303</v>
      </c>
      <c r="G4" s="6" t="n">
        <v>5750</v>
      </c>
      <c r="H4" s="6" t="n">
        <v>6211</v>
      </c>
      <c r="I4" s="6" t="n">
        <v>5882</v>
      </c>
      <c r="J4" s="6" t="n">
        <v>22138</v>
      </c>
      <c r="K4" s="4" t="s">
        <v>42</v>
      </c>
      <c r="L4" s="6" t="n">
        <v>25146</v>
      </c>
      <c r="M4" s="4" t="s">
        <v>42</v>
      </c>
      <c r="N4" s="6" t="n">
        <v>31198</v>
      </c>
      <c r="O4" s="4" t="s">
        <v>42</v>
      </c>
    </row>
    <row r="5" spans="1:15">
      <c r="A5" s="4" t="s">
        <v>44</v>
      </c>
      <c r="B5" s="5" t="n">
        <v>4765</v>
      </c>
      <c r="C5" s="5" t="n">
        <v>4067</v>
      </c>
      <c r="D5" s="5" t="n">
        <v>4403</v>
      </c>
      <c r="E5" s="5" t="n">
        <v>4217</v>
      </c>
      <c r="F5" s="5" t="n">
        <v>5708</v>
      </c>
      <c r="G5" s="5" t="n">
        <v>4488</v>
      </c>
      <c r="H5" s="5" t="n">
        <v>4776</v>
      </c>
      <c r="I5" s="5" t="n">
        <v>4364</v>
      </c>
    </row>
    <row r="6" spans="1:15">
      <c r="A6" s="4" t="s">
        <v>46</v>
      </c>
      <c r="B6" s="5" t="n">
        <v>1579</v>
      </c>
      <c r="C6" s="5" t="n">
        <v>1543</v>
      </c>
      <c r="D6" s="5" t="n">
        <v>1484</v>
      </c>
      <c r="E6" s="5" t="n">
        <v>1503</v>
      </c>
      <c r="F6" s="5" t="n">
        <v>1852</v>
      </c>
      <c r="G6" s="5" t="n">
        <v>1630</v>
      </c>
      <c r="H6" s="5" t="n">
        <v>1694</v>
      </c>
      <c r="I6" s="5" t="n">
        <v>1681</v>
      </c>
      <c r="J6" s="5" t="n">
        <v>6109</v>
      </c>
      <c r="L6" s="5" t="n">
        <v>6857</v>
      </c>
      <c r="N6" s="5" t="n">
        <v>8220</v>
      </c>
    </row>
    <row r="7" spans="1:15">
      <c r="A7" s="4" t="s">
        <v>888</v>
      </c>
      <c r="B7" s="6" t="n">
        <v>-607</v>
      </c>
      <c r="C7" s="6" t="n">
        <v>-748</v>
      </c>
      <c r="D7" s="6" t="n">
        <v>-395</v>
      </c>
      <c r="E7" s="6" t="n">
        <v>-471</v>
      </c>
      <c r="F7" s="6" t="n">
        <v>-580</v>
      </c>
      <c r="G7" s="6" t="n">
        <v>-454</v>
      </c>
      <c r="H7" s="6" t="n">
        <v>208</v>
      </c>
      <c r="I7" s="6" t="n">
        <v>-303</v>
      </c>
      <c r="J7" s="6" t="n">
        <v>-2221</v>
      </c>
      <c r="L7" s="6" t="n">
        <v>-1129</v>
      </c>
      <c r="N7" s="6" t="n">
        <v>-1682</v>
      </c>
    </row>
    <row r="8" spans="1:15">
      <c r="A8" s="4" t="s">
        <v>889</v>
      </c>
      <c r="B8" s="7" t="n">
        <v>-5.67</v>
      </c>
      <c r="C8" s="7" t="n">
        <v>-6.99</v>
      </c>
      <c r="D8" s="7" t="n">
        <v>-3.7</v>
      </c>
      <c r="E8" s="7" t="n">
        <v>-4.41</v>
      </c>
      <c r="F8" s="7" t="n">
        <v>-5.44</v>
      </c>
      <c r="G8" s="7" t="n">
        <v>-4.26</v>
      </c>
      <c r="H8" s="7" t="n">
        <v>1.95</v>
      </c>
      <c r="I8" s="7" t="n">
        <v>-2.85</v>
      </c>
      <c r="J8" s="7" t="n">
        <v>-20.78</v>
      </c>
      <c r="L8" s="7" t="n">
        <v>-10.59</v>
      </c>
      <c r="N8" s="7" t="n">
        <v>-15.82</v>
      </c>
    </row>
    <row r="9" spans="1:15">
      <c r="A9" s="4" t="s">
        <v>890</v>
      </c>
      <c r="B9" s="7" t="n">
        <v>-5.67</v>
      </c>
      <c r="C9" s="7" t="n">
        <v>-6.99</v>
      </c>
      <c r="D9" s="7" t="n">
        <v>-3.7</v>
      </c>
      <c r="E9" s="7" t="n">
        <v>-4.41</v>
      </c>
      <c r="F9" s="7" t="n">
        <v>-5.44</v>
      </c>
      <c r="G9" s="7" t="n">
        <v>-4.26</v>
      </c>
      <c r="H9" s="7" t="n">
        <v>1.84</v>
      </c>
      <c r="I9" s="7" t="n">
        <v>-2.85</v>
      </c>
      <c r="J9" s="7" t="n">
        <v>-20.78</v>
      </c>
      <c r="L9" s="7" t="n">
        <v>-10.59</v>
      </c>
      <c r="N9" s="7" t="n">
        <v>-15.82</v>
      </c>
    </row>
    <row r="10" spans="1:15">
      <c r="A10" s="3" t="s">
        <v>1275</v>
      </c>
    </row>
    <row r="11" spans="1:15">
      <c r="A11" s="4" t="s">
        <v>1089</v>
      </c>
      <c r="L11" s="6" t="n">
        <v>508</v>
      </c>
    </row>
    <row r="12" spans="1:15">
      <c r="A12" s="4" t="s">
        <v>382</v>
      </c>
    </row>
    <row r="13" spans="1:15">
      <c r="A13" s="3" t="s">
        <v>293</v>
      </c>
    </row>
    <row r="14" spans="1:15">
      <c r="A14" s="4" t="s">
        <v>1276</v>
      </c>
      <c r="J14" s="6" t="n">
        <v>13488</v>
      </c>
      <c r="L14" s="5" t="n">
        <v>14958</v>
      </c>
      <c r="N14" s="6" t="n">
        <v>17036</v>
      </c>
    </row>
    <row r="15" spans="1:15">
      <c r="A15" s="4" t="s">
        <v>46</v>
      </c>
      <c r="J15" s="5" t="n">
        <v>3934</v>
      </c>
      <c r="L15" s="5" t="n">
        <v>4320</v>
      </c>
      <c r="N15" s="6" t="n">
        <v>4655</v>
      </c>
    </row>
    <row r="16" spans="1:15">
      <c r="A16" s="3" t="s">
        <v>1275</v>
      </c>
    </row>
    <row r="17" spans="1:15">
      <c r="A17" s="4" t="s">
        <v>1150</v>
      </c>
      <c r="J17" s="6" t="n">
        <v>381</v>
      </c>
      <c r="L17" s="5" t="n">
        <v>180</v>
      </c>
    </row>
    <row r="18" spans="1:15">
      <c r="A18" s="4" t="s">
        <v>1089</v>
      </c>
      <c r="L18" s="6" t="n">
        <v>371</v>
      </c>
    </row>
    <row r="19" spans="1:15"/>
    <row r="20" spans="1:15">
      <c r="A20" s="4" t="s">
        <v>65</v>
      </c>
      <c r="B20" s="4" t="s">
        <v>66</v>
      </c>
    </row>
    <row r="21" spans="1:15">
      <c r="A21" s="4" t="s">
        <v>67</v>
      </c>
      <c r="B21" s="4" t="s">
        <v>68</v>
      </c>
    </row>
  </sheetData>
  <mergeCells count="9">
    <mergeCell ref="A1:A2"/>
    <mergeCell ref="B1:I1"/>
    <mergeCell ref="J1:O1"/>
    <mergeCell ref="J2:K2"/>
    <mergeCell ref="L2:M2"/>
    <mergeCell ref="N2:O2"/>
    <mergeCell ref="A19:O19"/>
    <mergeCell ref="B20:O20"/>
    <mergeCell ref="B21:O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8"/>
    <col customWidth="1" max="12" min="12" width="14"/>
    <col customWidth="1" max="13" min="13" width="8"/>
    <col customWidth="1" max="14" min="14" width="14"/>
    <col customWidth="1" max="15" min="15" width="8"/>
  </cols>
  <sheetData>
    <row r="1" spans="1:15">
      <c r="A1" s="1" t="s">
        <v>1300</v>
      </c>
      <c r="B1" s="2" t="s">
        <v>32</v>
      </c>
      <c r="J1" s="2" t="s">
        <v>1</v>
      </c>
    </row>
    <row r="2" spans="1:15">
      <c r="B2" s="2" t="s">
        <v>2</v>
      </c>
      <c r="C2" s="2" t="s">
        <v>33</v>
      </c>
      <c r="D2" s="2" t="s">
        <v>4</v>
      </c>
      <c r="E2" s="2" t="s">
        <v>34</v>
      </c>
      <c r="F2" s="2" t="s">
        <v>35</v>
      </c>
      <c r="G2" s="2" t="s">
        <v>36</v>
      </c>
      <c r="H2" s="2" t="s">
        <v>37</v>
      </c>
      <c r="I2" s="2" t="s">
        <v>38</v>
      </c>
      <c r="J2" s="2" t="s">
        <v>2</v>
      </c>
      <c r="L2" s="2" t="s">
        <v>35</v>
      </c>
      <c r="N2" s="2" t="s">
        <v>39</v>
      </c>
    </row>
    <row r="3" spans="1:15">
      <c r="A3" s="3" t="s">
        <v>1301</v>
      </c>
    </row>
    <row r="4" spans="1:15">
      <c r="A4" s="4" t="s">
        <v>597</v>
      </c>
      <c r="B4" s="6" t="n">
        <v>4163</v>
      </c>
      <c r="F4" s="6" t="n">
        <v>2179</v>
      </c>
      <c r="J4" s="6" t="n">
        <v>4163</v>
      </c>
      <c r="L4" s="6" t="n">
        <v>2179</v>
      </c>
    </row>
    <row r="5" spans="1:15">
      <c r="A5" s="4" t="s">
        <v>41</v>
      </c>
      <c r="B5" s="5" t="n">
        <v>6052</v>
      </c>
      <c r="C5" s="6" t="n">
        <v>5029</v>
      </c>
      <c r="D5" s="6" t="n">
        <v>5663</v>
      </c>
      <c r="E5" s="6" t="n">
        <v>5394</v>
      </c>
      <c r="F5" s="5" t="n">
        <v>7303</v>
      </c>
      <c r="G5" s="6" t="n">
        <v>5750</v>
      </c>
      <c r="H5" s="6" t="n">
        <v>6211</v>
      </c>
      <c r="I5" s="6" t="n">
        <v>5882</v>
      </c>
      <c r="J5" s="5" t="n">
        <v>22138</v>
      </c>
      <c r="K5" s="4" t="s">
        <v>42</v>
      </c>
      <c r="L5" s="5" t="n">
        <v>25146</v>
      </c>
      <c r="M5" s="4" t="s">
        <v>42</v>
      </c>
      <c r="N5" s="6" t="n">
        <v>31198</v>
      </c>
      <c r="O5" s="4" t="s">
        <v>42</v>
      </c>
    </row>
    <row r="6" spans="1:15">
      <c r="A6" s="4" t="s">
        <v>888</v>
      </c>
      <c r="B6" s="6" t="n">
        <v>-607</v>
      </c>
      <c r="C6" s="6" t="n">
        <v>-748</v>
      </c>
      <c r="D6" s="6" t="n">
        <v>-395</v>
      </c>
      <c r="E6" s="6" t="n">
        <v>-471</v>
      </c>
      <c r="F6" s="5" t="n">
        <v>-580</v>
      </c>
      <c r="G6" s="6" t="n">
        <v>-454</v>
      </c>
      <c r="H6" s="6" t="n">
        <v>208</v>
      </c>
      <c r="I6" s="6" t="n">
        <v>-303</v>
      </c>
      <c r="J6" s="5" t="n">
        <v>-2221</v>
      </c>
      <c r="L6" s="5" t="n">
        <v>-1129</v>
      </c>
      <c r="N6" s="5" t="n">
        <v>-1682</v>
      </c>
    </row>
    <row r="7" spans="1:15">
      <c r="A7" s="4" t="s">
        <v>75</v>
      </c>
    </row>
    <row r="8" spans="1:15">
      <c r="A8" s="3" t="s">
        <v>1301</v>
      </c>
    </row>
    <row r="9" spans="1:15">
      <c r="A9" s="4" t="s">
        <v>41</v>
      </c>
      <c r="J9" s="5" t="n">
        <v>183</v>
      </c>
    </row>
    <row r="10" spans="1:15">
      <c r="A10" s="4" t="s">
        <v>888</v>
      </c>
      <c r="J10" s="6" t="n">
        <v>2</v>
      </c>
    </row>
    <row r="11" spans="1:15">
      <c r="A11" s="4" t="s">
        <v>1302</v>
      </c>
    </row>
    <row r="12" spans="1:15">
      <c r="A12" s="3" t="s">
        <v>1301</v>
      </c>
    </row>
    <row r="13" spans="1:15">
      <c r="A13" s="4" t="s">
        <v>1303</v>
      </c>
      <c r="B13" s="4" t="s">
        <v>836</v>
      </c>
      <c r="J13" s="4" t="s">
        <v>836</v>
      </c>
    </row>
    <row r="14" spans="1:15">
      <c r="A14" s="4" t="s">
        <v>41</v>
      </c>
      <c r="J14" s="6" t="n">
        <v>22203</v>
      </c>
      <c r="L14" s="5" t="n">
        <v>25264</v>
      </c>
      <c r="N14" s="5" t="n">
        <v>29277</v>
      </c>
    </row>
    <row r="15" spans="1:15">
      <c r="A15" s="4" t="s">
        <v>888</v>
      </c>
      <c r="J15" s="5" t="n">
        <v>-2196</v>
      </c>
      <c r="L15" s="5" t="n">
        <v>-1385</v>
      </c>
      <c r="N15" s="6" t="n">
        <v>-2250</v>
      </c>
    </row>
    <row r="16" spans="1:15">
      <c r="A16" s="4" t="s">
        <v>563</v>
      </c>
    </row>
    <row r="17" spans="1:15">
      <c r="A17" s="3" t="s">
        <v>1301</v>
      </c>
    </row>
    <row r="18" spans="1:15">
      <c r="A18" s="4" t="s">
        <v>41</v>
      </c>
      <c r="J18" s="5" t="n">
        <v>2100</v>
      </c>
    </row>
    <row r="19" spans="1:15">
      <c r="A19" s="4" t="s">
        <v>888</v>
      </c>
      <c r="J19" s="6" t="n">
        <v>-137</v>
      </c>
    </row>
    <row r="20" spans="1:15">
      <c r="A20" s="4" t="s">
        <v>208</v>
      </c>
    </row>
    <row r="21" spans="1:15">
      <c r="A21" s="3" t="s">
        <v>1301</v>
      </c>
    </row>
    <row r="22" spans="1:15">
      <c r="A22" s="4" t="s">
        <v>517</v>
      </c>
      <c r="J22" s="5" t="n">
        <v>2018</v>
      </c>
    </row>
    <row r="23" spans="1:15">
      <c r="A23" s="4" t="s">
        <v>597</v>
      </c>
      <c r="B23" s="6" t="n">
        <v>303</v>
      </c>
      <c r="F23" s="6" t="n">
        <v>302</v>
      </c>
      <c r="J23" s="6" t="n">
        <v>303</v>
      </c>
      <c r="L23" s="6" t="n">
        <v>302</v>
      </c>
    </row>
    <row r="24" spans="1:15">
      <c r="A24" s="4" t="s">
        <v>515</v>
      </c>
      <c r="B24" s="4" t="s">
        <v>520</v>
      </c>
      <c r="J24" s="4" t="s">
        <v>520</v>
      </c>
    </row>
    <row r="25" spans="1:15"/>
    <row r="26" spans="1:15">
      <c r="A26" s="4" t="s">
        <v>65</v>
      </c>
      <c r="B26" s="4" t="s">
        <v>66</v>
      </c>
    </row>
    <row r="27" spans="1:15">
      <c r="A27" s="4" t="s">
        <v>67</v>
      </c>
      <c r="B27" s="4" t="s">
        <v>68</v>
      </c>
    </row>
  </sheetData>
  <mergeCells count="9">
    <mergeCell ref="A1:A2"/>
    <mergeCell ref="B1:I1"/>
    <mergeCell ref="J1:O1"/>
    <mergeCell ref="J2:K2"/>
    <mergeCell ref="L2:M2"/>
    <mergeCell ref="N2:O2"/>
    <mergeCell ref="A25:O25"/>
    <mergeCell ref="B26:O26"/>
    <mergeCell ref="B27:O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5"/>
  </cols>
  <sheetData>
    <row r="1" spans="1:6">
      <c r="A1" s="1" t="s">
        <v>1304</v>
      </c>
      <c r="C1" s="2" t="s">
        <v>2</v>
      </c>
      <c r="D1" s="2" t="s">
        <v>35</v>
      </c>
      <c r="E1" s="2" t="s">
        <v>39</v>
      </c>
      <c r="F1" s="2" t="s">
        <v>1305</v>
      </c>
    </row>
    <row r="2" spans="1:6">
      <c r="A2" s="3" t="s">
        <v>92</v>
      </c>
    </row>
    <row r="3" spans="1:6">
      <c r="A3" s="4" t="s">
        <v>93</v>
      </c>
      <c r="C3" s="6" t="n">
        <v>286000000</v>
      </c>
      <c r="D3" s="6" t="n">
        <v>238000000</v>
      </c>
      <c r="E3" s="6" t="n">
        <v>250000000</v>
      </c>
      <c r="F3" s="6" t="n">
        <v>1028000000</v>
      </c>
    </row>
    <row r="4" spans="1:6">
      <c r="A4" s="4" t="s">
        <v>1306</v>
      </c>
      <c r="C4" s="5" t="n">
        <v>0</v>
      </c>
      <c r="D4" s="5" t="n">
        <v>0</v>
      </c>
    </row>
    <row r="5" spans="1:6">
      <c r="A5" s="4" t="s">
        <v>94</v>
      </c>
      <c r="B5" s="4" t="s">
        <v>65</v>
      </c>
      <c r="C5" s="5" t="n">
        <v>466000000</v>
      </c>
      <c r="D5" s="5" t="n">
        <v>419000000</v>
      </c>
    </row>
    <row r="6" spans="1:6">
      <c r="A6" s="4" t="s">
        <v>95</v>
      </c>
      <c r="C6" s="5" t="n">
        <v>3959000000</v>
      </c>
      <c r="D6" s="5" t="n">
        <v>5172000000</v>
      </c>
    </row>
    <row r="7" spans="1:6">
      <c r="A7" s="4" t="s">
        <v>96</v>
      </c>
      <c r="B7" s="4" t="s">
        <v>67</v>
      </c>
      <c r="C7" s="5" t="n">
        <v>285000000</v>
      </c>
      <c r="D7" s="5" t="n">
        <v>216000000</v>
      </c>
    </row>
    <row r="8" spans="1:6">
      <c r="A8" s="4" t="s">
        <v>97</v>
      </c>
      <c r="C8" s="5" t="n">
        <v>4996000000</v>
      </c>
      <c r="D8" s="5" t="n">
        <v>6045000000</v>
      </c>
    </row>
    <row r="9" spans="1:6">
      <c r="A9" s="4" t="s">
        <v>105</v>
      </c>
      <c r="C9" s="5" t="n">
        <v>2240000000</v>
      </c>
      <c r="D9" s="5" t="n">
        <v>2631000000</v>
      </c>
    </row>
    <row r="10" spans="1:6">
      <c r="A10" s="4" t="s">
        <v>1307</v>
      </c>
      <c r="C10" s="5" t="n">
        <v>1790000000</v>
      </c>
      <c r="D10" s="5" t="n">
        <v>2178000000</v>
      </c>
    </row>
    <row r="11" spans="1:6">
      <c r="A11" s="4" t="s">
        <v>108</v>
      </c>
      <c r="C11" s="5" t="n">
        <v>336000000</v>
      </c>
      <c r="D11" s="5" t="n">
        <v>483000000</v>
      </c>
    </row>
    <row r="12" spans="1:6">
      <c r="A12" s="4" t="s">
        <v>1308</v>
      </c>
      <c r="C12" s="5" t="n">
        <v>0</v>
      </c>
      <c r="D12" s="5" t="n">
        <v>0</v>
      </c>
    </row>
    <row r="13" spans="1:6">
      <c r="A13" s="4" t="s">
        <v>109</v>
      </c>
      <c r="C13" s="5" t="n">
        <v>9362000000</v>
      </c>
      <c r="D13" s="5" t="n">
        <v>11337000000</v>
      </c>
      <c r="E13" s="5" t="n">
        <v>13185000000</v>
      </c>
    </row>
    <row r="14" spans="1:6">
      <c r="A14" s="3" t="s">
        <v>110</v>
      </c>
    </row>
    <row r="15" spans="1:6">
      <c r="A15" s="4" t="s">
        <v>111</v>
      </c>
      <c r="C15" s="5" t="n">
        <v>0</v>
      </c>
      <c r="D15" s="5" t="n">
        <v>797000000</v>
      </c>
    </row>
    <row r="16" spans="1:6">
      <c r="A16" s="4" t="s">
        <v>112</v>
      </c>
      <c r="B16" s="4" t="s">
        <v>69</v>
      </c>
      <c r="C16" s="5" t="n">
        <v>590000000</v>
      </c>
      <c r="D16" s="5" t="n">
        <v>71000000</v>
      </c>
    </row>
    <row r="17" spans="1:6">
      <c r="A17" s="4" t="s">
        <v>113</v>
      </c>
      <c r="C17" s="5" t="n">
        <v>1048000000</v>
      </c>
      <c r="D17" s="5" t="n">
        <v>1574000000</v>
      </c>
    </row>
    <row r="18" spans="1:6">
      <c r="A18" s="4" t="s">
        <v>1309</v>
      </c>
      <c r="C18" s="5" t="n">
        <v>0</v>
      </c>
      <c r="D18" s="5" t="n">
        <v>0</v>
      </c>
    </row>
    <row r="19" spans="1:6">
      <c r="A19" s="4" t="s">
        <v>114</v>
      </c>
      <c r="C19" s="5" t="n">
        <v>3043000000</v>
      </c>
      <c r="D19" s="5" t="n">
        <v>2996000000</v>
      </c>
    </row>
    <row r="20" spans="1:6">
      <c r="A20" s="4" t="s">
        <v>118</v>
      </c>
      <c r="C20" s="5" t="n">
        <v>4681000000</v>
      </c>
      <c r="D20" s="5" t="n">
        <v>5438000000</v>
      </c>
    </row>
    <row r="21" spans="1:6">
      <c r="A21" s="4" t="s">
        <v>119</v>
      </c>
      <c r="B21" s="4" t="s">
        <v>115</v>
      </c>
      <c r="C21" s="5" t="n">
        <v>3573000000</v>
      </c>
      <c r="D21" s="5" t="n">
        <v>2108000000</v>
      </c>
    </row>
    <row r="22" spans="1:6">
      <c r="A22" s="4" t="s">
        <v>121</v>
      </c>
      <c r="C22" s="5" t="n">
        <v>1750000000</v>
      </c>
      <c r="D22" s="5" t="n">
        <v>2206000000</v>
      </c>
    </row>
    <row r="23" spans="1:6">
      <c r="A23" s="4" t="s">
        <v>122</v>
      </c>
      <c r="C23" s="5" t="n">
        <v>563000000</v>
      </c>
      <c r="D23" s="5" t="n">
        <v>753000000</v>
      </c>
    </row>
    <row r="24" spans="1:6">
      <c r="A24" s="4" t="s">
        <v>123</v>
      </c>
      <c r="C24" s="5" t="n">
        <v>235000000</v>
      </c>
      <c r="D24" s="5" t="n">
        <v>164000000</v>
      </c>
    </row>
    <row r="25" spans="1:6">
      <c r="A25" s="4" t="s">
        <v>125</v>
      </c>
      <c r="C25" s="5" t="n">
        <v>743000000</v>
      </c>
      <c r="D25" s="5" t="n">
        <v>893000000</v>
      </c>
    </row>
    <row r="26" spans="1:6">
      <c r="A26" s="4" t="s">
        <v>124</v>
      </c>
      <c r="C26" s="5" t="n">
        <v>1641000000</v>
      </c>
      <c r="D26" s="5" t="n">
        <v>1731000000</v>
      </c>
    </row>
    <row r="27" spans="1:6">
      <c r="A27" s="4" t="s">
        <v>126</v>
      </c>
      <c r="C27" s="5" t="n">
        <v>13186000000</v>
      </c>
      <c r="D27" s="5" t="n">
        <v>13293000000</v>
      </c>
    </row>
    <row r="28" spans="1:6">
      <c r="A28" s="3" t="s">
        <v>129</v>
      </c>
    </row>
    <row r="29" spans="1:6">
      <c r="A29" s="4" t="s">
        <v>1310</v>
      </c>
      <c r="C29" s="5" t="n">
        <v>-3824000000</v>
      </c>
      <c r="D29" s="5" t="n">
        <v>-1963000000</v>
      </c>
    </row>
    <row r="30" spans="1:6">
      <c r="A30" s="4" t="s">
        <v>137</v>
      </c>
      <c r="C30" s="5" t="n">
        <v>0</v>
      </c>
      <c r="D30" s="5" t="n">
        <v>7000000</v>
      </c>
    </row>
    <row r="31" spans="1:6">
      <c r="A31" s="4" t="s">
        <v>1311</v>
      </c>
      <c r="C31" s="5" t="n">
        <v>-3824000000</v>
      </c>
      <c r="D31" s="5" t="n">
        <v>-1956000000</v>
      </c>
      <c r="E31" s="5" t="n">
        <v>-945000000</v>
      </c>
      <c r="F31" s="5" t="n">
        <v>2183000000</v>
      </c>
    </row>
    <row r="32" spans="1:6">
      <c r="A32" s="4" t="s">
        <v>139</v>
      </c>
      <c r="C32" s="5" t="n">
        <v>9362000000</v>
      </c>
      <c r="D32" s="5" t="n">
        <v>11337000000</v>
      </c>
    </row>
    <row r="33" spans="1:6">
      <c r="A33" s="4" t="s">
        <v>1312</v>
      </c>
    </row>
    <row r="34" spans="1:6">
      <c r="A34" s="3" t="s">
        <v>92</v>
      </c>
    </row>
    <row r="35" spans="1:6">
      <c r="A35" s="4" t="s">
        <v>93</v>
      </c>
      <c r="C35" s="5" t="n">
        <v>0</v>
      </c>
      <c r="D35" s="5" t="n">
        <v>0</v>
      </c>
      <c r="E35" s="6" t="n">
        <v>0</v>
      </c>
      <c r="F35" s="6" t="n">
        <v>0</v>
      </c>
    </row>
    <row r="36" spans="1:6">
      <c r="A36" s="4" t="s">
        <v>1306</v>
      </c>
      <c r="C36" s="5" t="n">
        <v>-27415000000</v>
      </c>
      <c r="D36" s="5" t="n">
        <v>-26935000000</v>
      </c>
    </row>
    <row r="37" spans="1:6">
      <c r="A37" s="4" t="s">
        <v>94</v>
      </c>
      <c r="C37" s="4" t="s">
        <v>128</v>
      </c>
      <c r="D37" s="5" t="n">
        <v>0</v>
      </c>
    </row>
    <row r="38" spans="1:6">
      <c r="A38" s="4" t="s">
        <v>95</v>
      </c>
      <c r="C38" s="5" t="n">
        <v>0</v>
      </c>
      <c r="D38" s="5" t="n">
        <v>0</v>
      </c>
    </row>
    <row r="39" spans="1:6">
      <c r="A39" s="4" t="s">
        <v>96</v>
      </c>
      <c r="C39" s="5" t="n">
        <v>-1286000000</v>
      </c>
      <c r="D39" s="5" t="n">
        <v>-608000000</v>
      </c>
    </row>
    <row r="40" spans="1:6">
      <c r="A40" s="4" t="s">
        <v>97</v>
      </c>
      <c r="C40" s="5" t="n">
        <v>-28701000000</v>
      </c>
      <c r="D40" s="5" t="n">
        <v>-27543000000</v>
      </c>
    </row>
    <row r="41" spans="1:6">
      <c r="A41" s="4" t="s">
        <v>105</v>
      </c>
      <c r="C41" s="5" t="n">
        <v>0</v>
      </c>
      <c r="D41" s="5" t="n">
        <v>0</v>
      </c>
    </row>
    <row r="42" spans="1:6">
      <c r="A42" s="4" t="s">
        <v>1307</v>
      </c>
      <c r="C42" s="5" t="n">
        <v>-98000000</v>
      </c>
      <c r="D42" s="5" t="n">
        <v>0</v>
      </c>
    </row>
    <row r="43" spans="1:6">
      <c r="A43" s="4" t="s">
        <v>108</v>
      </c>
      <c r="C43" s="5" t="n">
        <v>-884000000</v>
      </c>
      <c r="D43" s="5" t="n">
        <v>-1692000000</v>
      </c>
    </row>
    <row r="44" spans="1:6">
      <c r="A44" s="4" t="s">
        <v>1308</v>
      </c>
      <c r="C44" s="5" t="n">
        <v>-35813000000</v>
      </c>
      <c r="D44" s="5" t="n">
        <v>-37035000000</v>
      </c>
    </row>
    <row r="45" spans="1:6">
      <c r="A45" s="4" t="s">
        <v>109</v>
      </c>
      <c r="C45" s="5" t="n">
        <v>-65496000000</v>
      </c>
      <c r="D45" s="5" t="n">
        <v>-66270000000</v>
      </c>
    </row>
    <row r="46" spans="1:6">
      <c r="A46" s="3" t="s">
        <v>110</v>
      </c>
    </row>
    <row r="47" spans="1:6">
      <c r="A47" s="4" t="s">
        <v>111</v>
      </c>
      <c r="C47" s="5" t="n">
        <v>-108000000</v>
      </c>
      <c r="D47" s="5" t="n">
        <v>0</v>
      </c>
    </row>
    <row r="48" spans="1:6">
      <c r="A48" s="4" t="s">
        <v>112</v>
      </c>
      <c r="C48" s="5" t="n">
        <v>-599000000</v>
      </c>
      <c r="D48" s="5" t="n">
        <v>0</v>
      </c>
    </row>
    <row r="49" spans="1:6">
      <c r="A49" s="4" t="s">
        <v>113</v>
      </c>
      <c r="C49" s="5" t="n">
        <v>0</v>
      </c>
      <c r="D49" s="5" t="n">
        <v>0</v>
      </c>
    </row>
    <row r="50" spans="1:6">
      <c r="A50" s="4" t="s">
        <v>1309</v>
      </c>
      <c r="C50" s="5" t="n">
        <v>-27415000000</v>
      </c>
      <c r="D50" s="5" t="n">
        <v>-26935000000</v>
      </c>
    </row>
    <row r="51" spans="1:6">
      <c r="A51" s="4" t="s">
        <v>114</v>
      </c>
      <c r="C51" s="5" t="n">
        <v>-672000000</v>
      </c>
      <c r="D51" s="5" t="n">
        <v>-608000000</v>
      </c>
    </row>
    <row r="52" spans="1:6">
      <c r="A52" s="4" t="s">
        <v>118</v>
      </c>
      <c r="C52" s="5" t="n">
        <v>-28794000000</v>
      </c>
      <c r="D52" s="5" t="n">
        <v>-27543000000</v>
      </c>
    </row>
    <row r="53" spans="1:6">
      <c r="A53" s="4" t="s">
        <v>119</v>
      </c>
      <c r="C53" s="5" t="n">
        <v>-802000000</v>
      </c>
      <c r="D53" s="5" t="n">
        <v>-1576000000</v>
      </c>
    </row>
    <row r="54" spans="1:6">
      <c r="A54" s="4" t="s">
        <v>121</v>
      </c>
      <c r="C54" s="5" t="n">
        <v>0</v>
      </c>
      <c r="D54" s="5" t="n">
        <v>0</v>
      </c>
    </row>
    <row r="55" spans="1:6">
      <c r="A55" s="4" t="s">
        <v>122</v>
      </c>
      <c r="C55" s="5" t="n">
        <v>0</v>
      </c>
      <c r="D55" s="5" t="n">
        <v>0</v>
      </c>
    </row>
    <row r="56" spans="1:6">
      <c r="A56" s="4" t="s">
        <v>123</v>
      </c>
      <c r="C56" s="5" t="n">
        <v>0</v>
      </c>
      <c r="D56" s="5" t="n">
        <v>0</v>
      </c>
    </row>
    <row r="57" spans="1:6">
      <c r="A57" s="4" t="s">
        <v>125</v>
      </c>
      <c r="C57" s="5" t="n">
        <v>-29000000</v>
      </c>
      <c r="D57" s="5" t="n">
        <v>-38000000</v>
      </c>
    </row>
    <row r="58" spans="1:6">
      <c r="A58" s="4" t="s">
        <v>124</v>
      </c>
      <c r="C58" s="5" t="n">
        <v>-205000000</v>
      </c>
      <c r="D58" s="5" t="n">
        <v>-229000000</v>
      </c>
    </row>
    <row r="59" spans="1:6">
      <c r="A59" s="4" t="s">
        <v>126</v>
      </c>
      <c r="C59" s="5" t="n">
        <v>-29830000000</v>
      </c>
      <c r="D59" s="5" t="n">
        <v>-29386000000</v>
      </c>
    </row>
    <row r="60" spans="1:6">
      <c r="A60" s="3" t="s">
        <v>129</v>
      </c>
    </row>
    <row r="61" spans="1:6">
      <c r="A61" s="4" t="s">
        <v>1310</v>
      </c>
      <c r="C61" s="5" t="n">
        <v>-35666000000</v>
      </c>
      <c r="D61" s="5" t="n">
        <v>-36891000000</v>
      </c>
    </row>
    <row r="62" spans="1:6">
      <c r="A62" s="4" t="s">
        <v>137</v>
      </c>
      <c r="C62" s="5" t="n">
        <v>0</v>
      </c>
      <c r="D62" s="5" t="n">
        <v>7000000</v>
      </c>
    </row>
    <row r="63" spans="1:6">
      <c r="A63" s="4" t="s">
        <v>1311</v>
      </c>
      <c r="C63" s="5" t="n">
        <v>-35666000000</v>
      </c>
      <c r="D63" s="5" t="n">
        <v>-36884000000</v>
      </c>
    </row>
    <row r="64" spans="1:6">
      <c r="A64" s="4" t="s">
        <v>139</v>
      </c>
      <c r="C64" s="5" t="n">
        <v>-65496000000</v>
      </c>
      <c r="D64" s="5" t="n">
        <v>-66270000000</v>
      </c>
    </row>
    <row r="65" spans="1:6">
      <c r="A65" s="4" t="s">
        <v>1313</v>
      </c>
    </row>
    <row r="66" spans="1:6">
      <c r="A66" s="3" t="s">
        <v>92</v>
      </c>
    </row>
    <row r="67" spans="1:6">
      <c r="A67" s="4" t="s">
        <v>93</v>
      </c>
      <c r="C67" s="5" t="n">
        <v>0</v>
      </c>
      <c r="D67" s="5" t="n">
        <v>0</v>
      </c>
    </row>
    <row r="68" spans="1:6">
      <c r="A68" s="4" t="s">
        <v>1306</v>
      </c>
      <c r="C68" s="5" t="n">
        <v>0</v>
      </c>
      <c r="D68" s="5" t="n">
        <v>0</v>
      </c>
    </row>
    <row r="69" spans="1:6">
      <c r="A69" s="4" t="s">
        <v>94</v>
      </c>
      <c r="C69" s="5" t="n">
        <v>0</v>
      </c>
      <c r="D69" s="5" t="n">
        <v>7000000</v>
      </c>
    </row>
    <row r="70" spans="1:6">
      <c r="A70" s="4" t="s">
        <v>95</v>
      </c>
      <c r="C70" s="5" t="n">
        <v>0</v>
      </c>
      <c r="D70" s="5" t="n">
        <v>0</v>
      </c>
    </row>
    <row r="71" spans="1:6">
      <c r="A71" s="4" t="s">
        <v>96</v>
      </c>
      <c r="C71" s="5" t="n">
        <v>23000000</v>
      </c>
      <c r="D71" s="5" t="n">
        <v>114000000</v>
      </c>
    </row>
    <row r="72" spans="1:6">
      <c r="A72" s="4" t="s">
        <v>97</v>
      </c>
      <c r="C72" s="5" t="n">
        <v>23000000</v>
      </c>
      <c r="D72" s="5" t="n">
        <v>121000000</v>
      </c>
    </row>
    <row r="73" spans="1:6">
      <c r="A73" s="4" t="s">
        <v>105</v>
      </c>
      <c r="C73" s="5" t="n">
        <v>0</v>
      </c>
      <c r="D73" s="5" t="n">
        <v>0</v>
      </c>
    </row>
    <row r="74" spans="1:6">
      <c r="A74" s="4" t="s">
        <v>1307</v>
      </c>
      <c r="C74" s="5" t="n">
        <v>0</v>
      </c>
      <c r="D74" s="5" t="n">
        <v>0</v>
      </c>
    </row>
    <row r="75" spans="1:6">
      <c r="A75" s="4" t="s">
        <v>108</v>
      </c>
      <c r="C75" s="5" t="n">
        <v>4000000</v>
      </c>
      <c r="D75" s="5" t="n">
        <v>0</v>
      </c>
    </row>
    <row r="76" spans="1:6">
      <c r="A76" s="4" t="s">
        <v>1308</v>
      </c>
      <c r="C76" s="5" t="n">
        <v>9110000000</v>
      </c>
      <c r="D76" s="5" t="n">
        <v>10419000000</v>
      </c>
    </row>
    <row r="77" spans="1:6">
      <c r="A77" s="4" t="s">
        <v>109</v>
      </c>
      <c r="C77" s="5" t="n">
        <v>9137000000</v>
      </c>
      <c r="D77" s="5" t="n">
        <v>10540000000</v>
      </c>
    </row>
    <row r="78" spans="1:6">
      <c r="A78" s="3" t="s">
        <v>110</v>
      </c>
    </row>
    <row r="79" spans="1:6">
      <c r="A79" s="4" t="s">
        <v>111</v>
      </c>
      <c r="C79" s="5" t="n">
        <v>0</v>
      </c>
      <c r="D79" s="5" t="n">
        <v>0</v>
      </c>
    </row>
    <row r="80" spans="1:6">
      <c r="A80" s="4" t="s">
        <v>112</v>
      </c>
      <c r="C80" s="5" t="n">
        <v>0</v>
      </c>
      <c r="D80" s="5" t="n">
        <v>0</v>
      </c>
    </row>
    <row r="81" spans="1:6">
      <c r="A81" s="4" t="s">
        <v>113</v>
      </c>
      <c r="C81" s="5" t="n">
        <v>0</v>
      </c>
      <c r="D81" s="5" t="n">
        <v>0</v>
      </c>
    </row>
    <row r="82" spans="1:6">
      <c r="A82" s="4" t="s">
        <v>1309</v>
      </c>
      <c r="C82" s="5" t="n">
        <v>11830000000</v>
      </c>
      <c r="D82" s="5" t="n">
        <v>11892000000</v>
      </c>
    </row>
    <row r="83" spans="1:6">
      <c r="A83" s="4" t="s">
        <v>114</v>
      </c>
      <c r="C83" s="5" t="n">
        <v>17000000</v>
      </c>
      <c r="D83" s="5" t="n">
        <v>20000000</v>
      </c>
    </row>
    <row r="84" spans="1:6">
      <c r="A84" s="4" t="s">
        <v>118</v>
      </c>
      <c r="C84" s="5" t="n">
        <v>11847000000</v>
      </c>
      <c r="D84" s="5" t="n">
        <v>11912000000</v>
      </c>
    </row>
    <row r="85" spans="1:6">
      <c r="A85" s="4" t="s">
        <v>119</v>
      </c>
      <c r="C85" s="5" t="n">
        <v>1215000000</v>
      </c>
      <c r="D85" s="5" t="n">
        <v>685000000</v>
      </c>
    </row>
    <row r="86" spans="1:6">
      <c r="A86" s="4" t="s">
        <v>121</v>
      </c>
      <c r="C86" s="5" t="n">
        <v>0</v>
      </c>
      <c r="D86" s="5" t="n">
        <v>0</v>
      </c>
    </row>
    <row r="87" spans="1:6">
      <c r="A87" s="4" t="s">
        <v>122</v>
      </c>
      <c r="C87" s="5" t="n">
        <v>0</v>
      </c>
      <c r="D87" s="5" t="n">
        <v>0</v>
      </c>
    </row>
    <row r="88" spans="1:6">
      <c r="A88" s="4" t="s">
        <v>123</v>
      </c>
      <c r="C88" s="5" t="n">
        <v>0</v>
      </c>
      <c r="D88" s="5" t="n">
        <v>0</v>
      </c>
    </row>
    <row r="89" spans="1:6">
      <c r="A89" s="4" t="s">
        <v>125</v>
      </c>
      <c r="C89" s="5" t="n">
        <v>48000000</v>
      </c>
      <c r="D89" s="5" t="n">
        <v>58000000</v>
      </c>
    </row>
    <row r="90" spans="1:6">
      <c r="A90" s="4" t="s">
        <v>124</v>
      </c>
      <c r="C90" s="5" t="n">
        <v>0</v>
      </c>
      <c r="D90" s="5" t="n">
        <v>0</v>
      </c>
    </row>
    <row r="91" spans="1:6">
      <c r="A91" s="4" t="s">
        <v>126</v>
      </c>
      <c r="C91" s="5" t="n">
        <v>13110000000</v>
      </c>
      <c r="D91" s="5" t="n">
        <v>12655000000</v>
      </c>
    </row>
    <row r="92" spans="1:6">
      <c r="A92" s="3" t="s">
        <v>129</v>
      </c>
    </row>
    <row r="93" spans="1:6">
      <c r="A93" s="4" t="s">
        <v>1310</v>
      </c>
      <c r="C93" s="5" t="n">
        <v>-3973000000</v>
      </c>
      <c r="D93" s="5" t="n">
        <v>-2115000000</v>
      </c>
    </row>
    <row r="94" spans="1:6">
      <c r="A94" s="4" t="s">
        <v>137</v>
      </c>
      <c r="C94" s="5" t="n">
        <v>0</v>
      </c>
      <c r="D94" s="5" t="n">
        <v>0</v>
      </c>
    </row>
    <row r="95" spans="1:6">
      <c r="A95" s="4" t="s">
        <v>1311</v>
      </c>
      <c r="C95" s="5" t="n">
        <v>-3973000000</v>
      </c>
      <c r="D95" s="5" t="n">
        <v>-2115000000</v>
      </c>
    </row>
    <row r="96" spans="1:6">
      <c r="A96" s="4" t="s">
        <v>139</v>
      </c>
      <c r="C96" s="5" t="n">
        <v>9137000000</v>
      </c>
      <c r="D96" s="5" t="n">
        <v>10540000000</v>
      </c>
    </row>
    <row r="97" spans="1:6">
      <c r="A97" s="4" t="s">
        <v>1302</v>
      </c>
    </row>
    <row r="98" spans="1:6">
      <c r="A98" s="3" t="s">
        <v>92</v>
      </c>
    </row>
    <row r="99" spans="1:6">
      <c r="A99" s="4" t="s">
        <v>93</v>
      </c>
      <c r="C99" s="5" t="n">
        <v>260000000</v>
      </c>
      <c r="D99" s="5" t="n">
        <v>200000000</v>
      </c>
    </row>
    <row r="100" spans="1:6">
      <c r="A100" s="4" t="s">
        <v>1306</v>
      </c>
      <c r="C100" s="5" t="n">
        <v>0</v>
      </c>
      <c r="D100" s="5" t="n">
        <v>0</v>
      </c>
    </row>
    <row r="101" spans="1:6">
      <c r="A101" s="4" t="s">
        <v>94</v>
      </c>
      <c r="C101" s="5" t="n">
        <v>441000000</v>
      </c>
      <c r="D101" s="5" t="n">
        <v>383000000</v>
      </c>
    </row>
    <row r="102" spans="1:6">
      <c r="A102" s="4" t="s">
        <v>95</v>
      </c>
      <c r="C102" s="5" t="n">
        <v>3959000000</v>
      </c>
      <c r="D102" s="5" t="n">
        <v>5172000000</v>
      </c>
    </row>
    <row r="103" spans="1:6">
      <c r="A103" s="4" t="s">
        <v>96</v>
      </c>
      <c r="C103" s="5" t="n">
        <v>692000000</v>
      </c>
      <c r="D103" s="5" t="n">
        <v>453000000</v>
      </c>
    </row>
    <row r="104" spans="1:6">
      <c r="A104" s="4" t="s">
        <v>97</v>
      </c>
      <c r="C104" s="5" t="n">
        <v>5352000000</v>
      </c>
      <c r="D104" s="5" t="n">
        <v>6208000000</v>
      </c>
    </row>
    <row r="105" spans="1:6">
      <c r="A105" s="4" t="s">
        <v>105</v>
      </c>
      <c r="C105" s="5" t="n">
        <v>1504000000</v>
      </c>
      <c r="D105" s="5" t="n">
        <v>1829000000</v>
      </c>
    </row>
    <row r="106" spans="1:6">
      <c r="A106" s="4" t="s">
        <v>1307</v>
      </c>
      <c r="C106" s="5" t="n">
        <v>360000000</v>
      </c>
      <c r="D106" s="5" t="n">
        <v>269000000</v>
      </c>
    </row>
    <row r="107" spans="1:6">
      <c r="A107" s="4" t="s">
        <v>108</v>
      </c>
      <c r="C107" s="5" t="n">
        <v>285000000</v>
      </c>
      <c r="D107" s="5" t="n">
        <v>265000000</v>
      </c>
    </row>
    <row r="108" spans="1:6">
      <c r="A108" s="4" t="s">
        <v>1308</v>
      </c>
      <c r="C108" s="5" t="n">
        <v>26703000000</v>
      </c>
      <c r="D108" s="5" t="n">
        <v>26616000000</v>
      </c>
    </row>
    <row r="109" spans="1:6">
      <c r="A109" s="4" t="s">
        <v>109</v>
      </c>
      <c r="C109" s="5" t="n">
        <v>34204000000</v>
      </c>
      <c r="D109" s="5" t="n">
        <v>35187000000</v>
      </c>
    </row>
    <row r="110" spans="1:6">
      <c r="A110" s="3" t="s">
        <v>110</v>
      </c>
    </row>
    <row r="111" spans="1:6">
      <c r="A111" s="4" t="s">
        <v>111</v>
      </c>
      <c r="C111" s="5" t="n">
        <v>108000000</v>
      </c>
      <c r="D111" s="5" t="n">
        <v>797000000</v>
      </c>
    </row>
    <row r="112" spans="1:6">
      <c r="A112" s="4" t="s">
        <v>112</v>
      </c>
      <c r="C112" s="5" t="n">
        <v>1189000000</v>
      </c>
      <c r="D112" s="5" t="n">
        <v>70000000</v>
      </c>
    </row>
    <row r="113" spans="1:6">
      <c r="A113" s="4" t="s">
        <v>113</v>
      </c>
      <c r="C113" s="5" t="n">
        <v>1048000000</v>
      </c>
      <c r="D113" s="5" t="n">
        <v>1574000000</v>
      </c>
    </row>
    <row r="114" spans="1:6">
      <c r="A114" s="4" t="s">
        <v>1309</v>
      </c>
      <c r="C114" s="5" t="n">
        <v>15585000000</v>
      </c>
      <c r="D114" s="5" t="n">
        <v>15043000000</v>
      </c>
    </row>
    <row r="115" spans="1:6">
      <c r="A115" s="4" t="s">
        <v>114</v>
      </c>
      <c r="C115" s="5" t="n">
        <v>2479000000</v>
      </c>
      <c r="D115" s="5" t="n">
        <v>2273000000</v>
      </c>
    </row>
    <row r="116" spans="1:6">
      <c r="A116" s="4" t="s">
        <v>118</v>
      </c>
      <c r="C116" s="5" t="n">
        <v>20409000000</v>
      </c>
      <c r="D116" s="5" t="n">
        <v>19757000000</v>
      </c>
    </row>
    <row r="117" spans="1:6">
      <c r="A117" s="4" t="s">
        <v>119</v>
      </c>
      <c r="C117" s="5" t="n">
        <v>3160000000</v>
      </c>
      <c r="D117" s="5" t="n">
        <v>2998000000</v>
      </c>
    </row>
    <row r="118" spans="1:6">
      <c r="A118" s="4" t="s">
        <v>121</v>
      </c>
      <c r="C118" s="5" t="n">
        <v>1746000000</v>
      </c>
      <c r="D118" s="5" t="n">
        <v>2201000000</v>
      </c>
    </row>
    <row r="119" spans="1:6">
      <c r="A119" s="4" t="s">
        <v>122</v>
      </c>
      <c r="C119" s="5" t="n">
        <v>563000000</v>
      </c>
      <c r="D119" s="5" t="n">
        <v>753000000</v>
      </c>
    </row>
    <row r="120" spans="1:6">
      <c r="A120" s="4" t="s">
        <v>123</v>
      </c>
      <c r="C120" s="5" t="n">
        <v>235000000</v>
      </c>
      <c r="D120" s="5" t="n">
        <v>164000000</v>
      </c>
    </row>
    <row r="121" spans="1:6">
      <c r="A121" s="4" t="s">
        <v>125</v>
      </c>
      <c r="C121" s="5" t="n">
        <v>0</v>
      </c>
      <c r="D121" s="5" t="n">
        <v>0</v>
      </c>
    </row>
    <row r="122" spans="1:6">
      <c r="A122" s="4" t="s">
        <v>124</v>
      </c>
      <c r="C122" s="5" t="n">
        <v>808000000</v>
      </c>
      <c r="D122" s="5" t="n">
        <v>832000000</v>
      </c>
    </row>
    <row r="123" spans="1:6">
      <c r="A123" s="4" t="s">
        <v>126</v>
      </c>
      <c r="C123" s="5" t="n">
        <v>26921000000</v>
      </c>
      <c r="D123" s="5" t="n">
        <v>26705000000</v>
      </c>
    </row>
    <row r="124" spans="1:6">
      <c r="A124" s="3" t="s">
        <v>129</v>
      </c>
    </row>
    <row r="125" spans="1:6">
      <c r="A125" s="4" t="s">
        <v>1310</v>
      </c>
      <c r="C125" s="5" t="n">
        <v>7283000000</v>
      </c>
      <c r="D125" s="5" t="n">
        <v>8482000000</v>
      </c>
    </row>
    <row r="126" spans="1:6">
      <c r="A126" s="4" t="s">
        <v>137</v>
      </c>
      <c r="C126" s="5" t="n">
        <v>0</v>
      </c>
      <c r="D126" s="5" t="n">
        <v>0</v>
      </c>
    </row>
    <row r="127" spans="1:6">
      <c r="A127" s="4" t="s">
        <v>1311</v>
      </c>
      <c r="C127" s="5" t="n">
        <v>7283000000</v>
      </c>
      <c r="D127" s="5" t="n">
        <v>8482000000</v>
      </c>
    </row>
    <row r="128" spans="1:6">
      <c r="A128" s="4" t="s">
        <v>139</v>
      </c>
      <c r="C128" s="5" t="n">
        <v>34204000000</v>
      </c>
      <c r="D128" s="5" t="n">
        <v>35187000000</v>
      </c>
    </row>
    <row r="129" spans="1:6">
      <c r="A129" s="4" t="s">
        <v>1314</v>
      </c>
    </row>
    <row r="130" spans="1:6">
      <c r="A130" s="3" t="s">
        <v>92</v>
      </c>
    </row>
    <row r="131" spans="1:6">
      <c r="A131" s="4" t="s">
        <v>93</v>
      </c>
      <c r="C131" s="5" t="n">
        <v>26000000</v>
      </c>
      <c r="D131" s="5" t="n">
        <v>38000000</v>
      </c>
    </row>
    <row r="132" spans="1:6">
      <c r="A132" s="4" t="s">
        <v>1306</v>
      </c>
      <c r="C132" s="5" t="n">
        <v>27415000000</v>
      </c>
      <c r="D132" s="5" t="n">
        <v>26935000000</v>
      </c>
    </row>
    <row r="133" spans="1:6">
      <c r="A133" s="4" t="s">
        <v>94</v>
      </c>
      <c r="C133" s="5" t="n">
        <v>25000000</v>
      </c>
      <c r="D133" s="5" t="n">
        <v>29000000</v>
      </c>
    </row>
    <row r="134" spans="1:6">
      <c r="A134" s="4" t="s">
        <v>95</v>
      </c>
      <c r="C134" s="5" t="n">
        <v>0</v>
      </c>
      <c r="D134" s="5" t="n">
        <v>0</v>
      </c>
    </row>
    <row r="135" spans="1:6">
      <c r="A135" s="4" t="s">
        <v>96</v>
      </c>
      <c r="C135" s="5" t="n">
        <v>856000000</v>
      </c>
      <c r="D135" s="5" t="n">
        <v>257000000</v>
      </c>
    </row>
    <row r="136" spans="1:6">
      <c r="A136" s="4" t="s">
        <v>97</v>
      </c>
      <c r="C136" s="5" t="n">
        <v>28322000000</v>
      </c>
      <c r="D136" s="5" t="n">
        <v>27259000000</v>
      </c>
    </row>
    <row r="137" spans="1:6">
      <c r="A137" s="4" t="s">
        <v>105</v>
      </c>
      <c r="C137" s="5" t="n">
        <v>736000000</v>
      </c>
      <c r="D137" s="5" t="n">
        <v>802000000</v>
      </c>
    </row>
    <row r="138" spans="1:6">
      <c r="A138" s="4" t="s">
        <v>1307</v>
      </c>
      <c r="C138" s="5" t="n">
        <v>1528000000</v>
      </c>
      <c r="D138" s="5" t="n">
        <v>1909000000</v>
      </c>
    </row>
    <row r="139" spans="1:6">
      <c r="A139" s="4" t="s">
        <v>108</v>
      </c>
      <c r="C139" s="5" t="n">
        <v>931000000</v>
      </c>
      <c r="D139" s="5" t="n">
        <v>1910000000</v>
      </c>
    </row>
    <row r="140" spans="1:6">
      <c r="A140" s="4" t="s">
        <v>1308</v>
      </c>
      <c r="C140" s="5" t="n">
        <v>0</v>
      </c>
      <c r="D140" s="5" t="n">
        <v>0</v>
      </c>
    </row>
    <row r="141" spans="1:6">
      <c r="A141" s="4" t="s">
        <v>109</v>
      </c>
      <c r="C141" s="5" t="n">
        <v>31517000000</v>
      </c>
      <c r="D141" s="5" t="n">
        <v>31880000000</v>
      </c>
    </row>
    <row r="142" spans="1:6">
      <c r="A142" s="3" t="s">
        <v>110</v>
      </c>
    </row>
    <row r="143" spans="1:6">
      <c r="A143" s="4" t="s">
        <v>111</v>
      </c>
      <c r="C143" s="5" t="n">
        <v>0</v>
      </c>
      <c r="D143" s="5" t="n">
        <v>0</v>
      </c>
    </row>
    <row r="144" spans="1:6">
      <c r="A144" s="4" t="s">
        <v>112</v>
      </c>
      <c r="C144" s="5" t="n">
        <v>0</v>
      </c>
      <c r="D144" s="5" t="n">
        <v>1000000</v>
      </c>
    </row>
    <row r="145" spans="1:6">
      <c r="A145" s="4" t="s">
        <v>113</v>
      </c>
      <c r="C145" s="5" t="n">
        <v>0</v>
      </c>
      <c r="D145" s="5" t="n">
        <v>0</v>
      </c>
    </row>
    <row r="146" spans="1:6">
      <c r="A146" s="4" t="s">
        <v>1309</v>
      </c>
      <c r="C146" s="5" t="n">
        <v>0</v>
      </c>
      <c r="D146" s="5" t="n">
        <v>0</v>
      </c>
    </row>
    <row r="147" spans="1:6">
      <c r="A147" s="4" t="s">
        <v>114</v>
      </c>
      <c r="C147" s="5" t="n">
        <v>1219000000</v>
      </c>
      <c r="D147" s="5" t="n">
        <v>1311000000</v>
      </c>
    </row>
    <row r="148" spans="1:6">
      <c r="A148" s="4" t="s">
        <v>118</v>
      </c>
      <c r="C148" s="5" t="n">
        <v>1219000000</v>
      </c>
      <c r="D148" s="5" t="n">
        <v>1312000000</v>
      </c>
    </row>
    <row r="149" spans="1:6">
      <c r="A149" s="4" t="s">
        <v>119</v>
      </c>
      <c r="C149" s="5" t="n">
        <v>0</v>
      </c>
      <c r="D149" s="5" t="n">
        <v>1000000</v>
      </c>
    </row>
    <row r="150" spans="1:6">
      <c r="A150" s="4" t="s">
        <v>121</v>
      </c>
      <c r="C150" s="5" t="n">
        <v>4000000</v>
      </c>
      <c r="D150" s="5" t="n">
        <v>5000000</v>
      </c>
    </row>
    <row r="151" spans="1:6">
      <c r="A151" s="4" t="s">
        <v>122</v>
      </c>
      <c r="C151" s="5" t="n">
        <v>0</v>
      </c>
      <c r="D151" s="5" t="n">
        <v>0</v>
      </c>
    </row>
    <row r="152" spans="1:6">
      <c r="A152" s="4" t="s">
        <v>123</v>
      </c>
      <c r="C152" s="5" t="n">
        <v>0</v>
      </c>
      <c r="D152" s="5" t="n">
        <v>0</v>
      </c>
    </row>
    <row r="153" spans="1:6">
      <c r="A153" s="4" t="s">
        <v>125</v>
      </c>
      <c r="C153" s="5" t="n">
        <v>724000000</v>
      </c>
      <c r="D153" s="5" t="n">
        <v>873000000</v>
      </c>
    </row>
    <row r="154" spans="1:6">
      <c r="A154" s="4" t="s">
        <v>124</v>
      </c>
      <c r="C154" s="5" t="n">
        <v>1038000000</v>
      </c>
      <c r="D154" s="5" t="n">
        <v>1128000000</v>
      </c>
    </row>
    <row r="155" spans="1:6">
      <c r="A155" s="4" t="s">
        <v>126</v>
      </c>
      <c r="C155" s="5" t="n">
        <v>2985000000</v>
      </c>
      <c r="D155" s="5" t="n">
        <v>3319000000</v>
      </c>
    </row>
    <row r="156" spans="1:6">
      <c r="A156" s="3" t="s">
        <v>129</v>
      </c>
    </row>
    <row r="157" spans="1:6">
      <c r="A157" s="4" t="s">
        <v>1310</v>
      </c>
      <c r="C157" s="5" t="n">
        <v>28532000000</v>
      </c>
      <c r="D157" s="5" t="n">
        <v>28561000000</v>
      </c>
    </row>
    <row r="158" spans="1:6">
      <c r="A158" s="4" t="s">
        <v>137</v>
      </c>
      <c r="C158" s="5" t="n">
        <v>0</v>
      </c>
      <c r="D158" s="5" t="n">
        <v>0</v>
      </c>
    </row>
    <row r="159" spans="1:6">
      <c r="A159" s="4" t="s">
        <v>1311</v>
      </c>
      <c r="C159" s="5" t="n">
        <v>28532000000</v>
      </c>
      <c r="D159" s="5" t="n">
        <v>28561000000</v>
      </c>
    </row>
    <row r="160" spans="1:6">
      <c r="A160" s="4" t="s">
        <v>139</v>
      </c>
      <c r="C160" s="6" t="n">
        <v>31517000000</v>
      </c>
      <c r="D160" s="6" t="n">
        <v>31880000000</v>
      </c>
    </row>
    <row r="161" spans="1:6"/>
    <row r="162" spans="1:6">
      <c r="A162" s="4" t="s">
        <v>65</v>
      </c>
      <c r="B162" s="4" t="s">
        <v>140</v>
      </c>
    </row>
    <row r="163" spans="1:6">
      <c r="A163" s="4" t="s">
        <v>67</v>
      </c>
      <c r="B163" s="4" t="s">
        <v>141</v>
      </c>
    </row>
    <row r="164" spans="1:6">
      <c r="A164" s="4" t="s">
        <v>69</v>
      </c>
      <c r="B164" s="4" t="s">
        <v>142</v>
      </c>
    </row>
    <row r="165" spans="1:6">
      <c r="A165" s="4" t="s">
        <v>115</v>
      </c>
      <c r="B165" s="4" t="s">
        <v>144</v>
      </c>
    </row>
  </sheetData>
  <mergeCells count="6">
    <mergeCell ref="A1:B1"/>
    <mergeCell ref="A161:E161"/>
    <mergeCell ref="B162:E162"/>
    <mergeCell ref="B163:E163"/>
    <mergeCell ref="B164:E164"/>
    <mergeCell ref="B165:E16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8"/>
    <col customWidth="1" max="13" min="13" width="14"/>
    <col customWidth="1" max="14" min="14" width="8"/>
    <col customWidth="1" max="15" min="15" width="14"/>
    <col customWidth="1" max="16" min="16" width="8"/>
  </cols>
  <sheetData>
    <row r="1" spans="1:16">
      <c r="A1" s="1" t="s">
        <v>1315</v>
      </c>
      <c r="C1" s="2" t="s">
        <v>32</v>
      </c>
      <c r="K1" s="2" t="s">
        <v>1</v>
      </c>
    </row>
    <row r="2" spans="1:16">
      <c r="C2" s="2" t="s">
        <v>2</v>
      </c>
      <c r="D2" s="2" t="s">
        <v>33</v>
      </c>
      <c r="E2" s="2" t="s">
        <v>4</v>
      </c>
      <c r="F2" s="2" t="s">
        <v>34</v>
      </c>
      <c r="G2" s="2" t="s">
        <v>35</v>
      </c>
      <c r="H2" s="2" t="s">
        <v>36</v>
      </c>
      <c r="I2" s="2" t="s">
        <v>37</v>
      </c>
      <c r="J2" s="2" t="s">
        <v>38</v>
      </c>
      <c r="K2" s="2" t="s">
        <v>2</v>
      </c>
      <c r="M2" s="2" t="s">
        <v>35</v>
      </c>
      <c r="O2" s="2" t="s">
        <v>39</v>
      </c>
    </row>
    <row r="3" spans="1:16">
      <c r="A3" s="3" t="s">
        <v>1301</v>
      </c>
    </row>
    <row r="4" spans="1:16">
      <c r="A4" s="4" t="s">
        <v>41</v>
      </c>
      <c r="C4" s="6" t="n">
        <v>6052</v>
      </c>
      <c r="D4" s="6" t="n">
        <v>5029</v>
      </c>
      <c r="E4" s="6" t="n">
        <v>5663</v>
      </c>
      <c r="F4" s="6" t="n">
        <v>5394</v>
      </c>
      <c r="G4" s="6" t="n">
        <v>7303</v>
      </c>
      <c r="H4" s="6" t="n">
        <v>5750</v>
      </c>
      <c r="I4" s="6" t="n">
        <v>6211</v>
      </c>
      <c r="J4" s="6" t="n">
        <v>5882</v>
      </c>
      <c r="K4" s="6" t="n">
        <v>22138</v>
      </c>
      <c r="L4" s="4" t="s">
        <v>42</v>
      </c>
      <c r="M4" s="6" t="n">
        <v>25146</v>
      </c>
      <c r="N4" s="4" t="s">
        <v>42</v>
      </c>
      <c r="O4" s="6" t="n">
        <v>31198</v>
      </c>
      <c r="P4" s="4" t="s">
        <v>42</v>
      </c>
    </row>
    <row r="5" spans="1:16">
      <c r="A5" s="4" t="s">
        <v>44</v>
      </c>
      <c r="B5" s="4" t="s">
        <v>45</v>
      </c>
      <c r="K5" s="5" t="n">
        <v>17452</v>
      </c>
      <c r="M5" s="5" t="n">
        <v>19336</v>
      </c>
      <c r="O5" s="5" t="n">
        <v>24049</v>
      </c>
    </row>
    <row r="6" spans="1:16">
      <c r="A6" s="4" t="s">
        <v>46</v>
      </c>
      <c r="C6" s="5" t="n">
        <v>1579</v>
      </c>
      <c r="D6" s="5" t="n">
        <v>1543</v>
      </c>
      <c r="E6" s="5" t="n">
        <v>1484</v>
      </c>
      <c r="F6" s="5" t="n">
        <v>1503</v>
      </c>
      <c r="G6" s="5" t="n">
        <v>1852</v>
      </c>
      <c r="H6" s="5" t="n">
        <v>1630</v>
      </c>
      <c r="I6" s="5" t="n">
        <v>1694</v>
      </c>
      <c r="J6" s="5" t="n">
        <v>1681</v>
      </c>
      <c r="K6" s="5" t="n">
        <v>6109</v>
      </c>
      <c r="M6" s="5" t="n">
        <v>6857</v>
      </c>
      <c r="O6" s="5" t="n">
        <v>8220</v>
      </c>
    </row>
    <row r="7" spans="1:16">
      <c r="A7" s="4" t="s">
        <v>47</v>
      </c>
      <c r="K7" s="5" t="n">
        <v>375</v>
      </c>
      <c r="M7" s="5" t="n">
        <v>422</v>
      </c>
      <c r="O7" s="5" t="n">
        <v>581</v>
      </c>
    </row>
    <row r="8" spans="1:16">
      <c r="A8" s="4" t="s">
        <v>48</v>
      </c>
      <c r="K8" s="5" t="n">
        <v>427</v>
      </c>
      <c r="M8" s="5" t="n">
        <v>274</v>
      </c>
      <c r="O8" s="5" t="n">
        <v>63</v>
      </c>
    </row>
    <row r="9" spans="1:16">
      <c r="A9" s="4" t="s">
        <v>49</v>
      </c>
      <c r="K9" s="5" t="n">
        <v>-247</v>
      </c>
      <c r="M9" s="5" t="n">
        <v>-743</v>
      </c>
      <c r="O9" s="5" t="n">
        <v>-207</v>
      </c>
    </row>
    <row r="10" spans="1:16">
      <c r="A10" s="4" t="s">
        <v>50</v>
      </c>
      <c r="K10" s="5" t="n">
        <v>24116</v>
      </c>
      <c r="M10" s="5" t="n">
        <v>26146</v>
      </c>
      <c r="O10" s="5" t="n">
        <v>32706</v>
      </c>
    </row>
    <row r="11" spans="1:16">
      <c r="A11" s="4" t="s">
        <v>51</v>
      </c>
      <c r="K11" s="5" t="n">
        <v>-1978</v>
      </c>
      <c r="M11" s="5" t="n">
        <v>-1000</v>
      </c>
      <c r="O11" s="5" t="n">
        <v>-1508</v>
      </c>
    </row>
    <row r="12" spans="1:16">
      <c r="A12" s="4" t="s">
        <v>52</v>
      </c>
      <c r="K12" s="5" t="n">
        <v>-404</v>
      </c>
      <c r="M12" s="5" t="n">
        <v>-323</v>
      </c>
      <c r="O12" s="5" t="n">
        <v>-313</v>
      </c>
    </row>
    <row r="13" spans="1:16">
      <c r="A13" s="4" t="s">
        <v>53</v>
      </c>
      <c r="K13" s="5" t="n">
        <v>-26</v>
      </c>
      <c r="M13" s="5" t="n">
        <v>-62</v>
      </c>
      <c r="O13" s="5" t="n">
        <v>132</v>
      </c>
    </row>
    <row r="14" spans="1:16">
      <c r="A14" s="4" t="s">
        <v>1316</v>
      </c>
      <c r="K14" s="5" t="n">
        <v>13</v>
      </c>
      <c r="M14" s="5" t="n">
        <v>0</v>
      </c>
      <c r="O14" s="5" t="n">
        <v>4</v>
      </c>
    </row>
    <row r="15" spans="1:16">
      <c r="A15" s="4" t="s">
        <v>55</v>
      </c>
      <c r="K15" s="5" t="n">
        <v>-2395</v>
      </c>
      <c r="M15" s="5" t="n">
        <v>-1385</v>
      </c>
      <c r="O15" s="5" t="n">
        <v>-1685</v>
      </c>
    </row>
    <row r="16" spans="1:16">
      <c r="A16" s="4" t="s">
        <v>56</v>
      </c>
      <c r="K16" s="5" t="n">
        <v>174</v>
      </c>
      <c r="M16" s="5" t="n">
        <v>257</v>
      </c>
      <c r="O16" s="5" t="n">
        <v>-125</v>
      </c>
    </row>
    <row r="17" spans="1:16">
      <c r="A17" s="4" t="s">
        <v>1317</v>
      </c>
      <c r="K17" s="5" t="n">
        <v>0</v>
      </c>
      <c r="M17" s="5" t="n">
        <v>0</v>
      </c>
      <c r="O17" s="5" t="n">
        <v>0</v>
      </c>
    </row>
    <row r="18" spans="1:16">
      <c r="A18" s="4" t="s">
        <v>57</v>
      </c>
      <c r="K18" s="5" t="n">
        <v>-2221</v>
      </c>
      <c r="M18" s="5" t="n">
        <v>-1128</v>
      </c>
      <c r="O18" s="5" t="n">
        <v>-1810</v>
      </c>
    </row>
    <row r="19" spans="1:16">
      <c r="A19" s="4" t="s">
        <v>58</v>
      </c>
      <c r="K19" s="5" t="n">
        <v>0</v>
      </c>
      <c r="M19" s="5" t="n">
        <v>-1</v>
      </c>
      <c r="O19" s="5" t="n">
        <v>128</v>
      </c>
    </row>
    <row r="20" spans="1:16">
      <c r="A20" s="4" t="s">
        <v>59</v>
      </c>
      <c r="C20" s="6" t="n">
        <v>-607</v>
      </c>
      <c r="D20" s="6" t="n">
        <v>-748</v>
      </c>
      <c r="E20" s="6" t="n">
        <v>-395</v>
      </c>
      <c r="F20" s="6" t="n">
        <v>-471</v>
      </c>
      <c r="G20" s="6" t="n">
        <v>-580</v>
      </c>
      <c r="H20" s="6" t="n">
        <v>-454</v>
      </c>
      <c r="I20" s="6" t="n">
        <v>208</v>
      </c>
      <c r="J20" s="6" t="n">
        <v>-303</v>
      </c>
      <c r="K20" s="5" t="n">
        <v>-2221</v>
      </c>
      <c r="M20" s="5" t="n">
        <v>-1129</v>
      </c>
      <c r="O20" s="5" t="n">
        <v>-1682</v>
      </c>
    </row>
    <row r="21" spans="1:16">
      <c r="A21" s="4" t="s">
        <v>1312</v>
      </c>
    </row>
    <row r="22" spans="1:16">
      <c r="A22" s="3" t="s">
        <v>1301</v>
      </c>
    </row>
    <row r="23" spans="1:16">
      <c r="A23" s="4" t="s">
        <v>41</v>
      </c>
      <c r="K23" s="5" t="n">
        <v>-2861</v>
      </c>
      <c r="M23" s="5" t="n">
        <v>-2979</v>
      </c>
      <c r="O23" s="5" t="n">
        <v>-3266</v>
      </c>
    </row>
    <row r="24" spans="1:16">
      <c r="A24" s="4" t="s">
        <v>44</v>
      </c>
      <c r="K24" s="5" t="n">
        <v>-1532</v>
      </c>
      <c r="M24" s="5" t="n">
        <v>-1614</v>
      </c>
      <c r="O24" s="5" t="n">
        <v>-1688</v>
      </c>
    </row>
    <row r="25" spans="1:16">
      <c r="A25" s="4" t="s">
        <v>46</v>
      </c>
      <c r="K25" s="5" t="n">
        <v>-1329</v>
      </c>
      <c r="M25" s="5" t="n">
        <v>-1365</v>
      </c>
      <c r="O25" s="5" t="n">
        <v>-1578</v>
      </c>
    </row>
    <row r="26" spans="1:16">
      <c r="A26" s="4" t="s">
        <v>47</v>
      </c>
      <c r="K26" s="5" t="n">
        <v>0</v>
      </c>
      <c r="M26" s="5" t="n">
        <v>0</v>
      </c>
      <c r="O26" s="5" t="n">
        <v>0</v>
      </c>
    </row>
    <row r="27" spans="1:16">
      <c r="A27" s="4" t="s">
        <v>48</v>
      </c>
      <c r="K27" s="5" t="n">
        <v>0</v>
      </c>
      <c r="M27" s="5" t="n">
        <v>0</v>
      </c>
      <c r="O27" s="5" t="n">
        <v>0</v>
      </c>
    </row>
    <row r="28" spans="1:16">
      <c r="A28" s="4" t="s">
        <v>49</v>
      </c>
      <c r="K28" s="5" t="n">
        <v>98</v>
      </c>
      <c r="M28" s="5" t="n">
        <v>0</v>
      </c>
      <c r="O28" s="5" t="n">
        <v>0</v>
      </c>
    </row>
    <row r="29" spans="1:16">
      <c r="A29" s="4" t="s">
        <v>50</v>
      </c>
      <c r="K29" s="5" t="n">
        <v>-2763</v>
      </c>
      <c r="M29" s="5" t="n">
        <v>-2979</v>
      </c>
      <c r="O29" s="5" t="n">
        <v>-3266</v>
      </c>
    </row>
    <row r="30" spans="1:16">
      <c r="A30" s="4" t="s">
        <v>51</v>
      </c>
      <c r="K30" s="5" t="n">
        <v>-98</v>
      </c>
      <c r="M30" s="5" t="n">
        <v>0</v>
      </c>
      <c r="O30" s="5" t="n">
        <v>0</v>
      </c>
    </row>
    <row r="31" spans="1:16">
      <c r="A31" s="4" t="s">
        <v>52</v>
      </c>
      <c r="K31" s="5" t="n">
        <v>639</v>
      </c>
      <c r="M31" s="5" t="n">
        <v>506</v>
      </c>
      <c r="O31" s="5" t="n">
        <v>471</v>
      </c>
    </row>
    <row r="32" spans="1:16">
      <c r="A32" s="4" t="s">
        <v>53</v>
      </c>
      <c r="K32" s="5" t="n">
        <v>-639</v>
      </c>
      <c r="M32" s="5" t="n">
        <v>-506</v>
      </c>
      <c r="O32" s="5" t="n">
        <v>-471</v>
      </c>
    </row>
    <row r="33" spans="1:16">
      <c r="A33" s="4" t="s">
        <v>1316</v>
      </c>
      <c r="K33" s="5" t="n">
        <v>217</v>
      </c>
      <c r="O33" s="5" t="n">
        <v>0</v>
      </c>
    </row>
    <row r="34" spans="1:16">
      <c r="A34" s="4" t="s">
        <v>55</v>
      </c>
      <c r="K34" s="5" t="n">
        <v>119</v>
      </c>
      <c r="M34" s="5" t="n">
        <v>0</v>
      </c>
      <c r="O34" s="5" t="n">
        <v>0</v>
      </c>
    </row>
    <row r="35" spans="1:16">
      <c r="A35" s="4" t="s">
        <v>56</v>
      </c>
      <c r="K35" s="5" t="n">
        <v>0</v>
      </c>
      <c r="M35" s="5" t="n">
        <v>0</v>
      </c>
      <c r="O35" s="5" t="n">
        <v>0</v>
      </c>
    </row>
    <row r="36" spans="1:16">
      <c r="A36" s="4" t="s">
        <v>1317</v>
      </c>
      <c r="K36" s="5" t="n">
        <v>2005</v>
      </c>
      <c r="M36" s="5" t="n">
        <v>798</v>
      </c>
      <c r="O36" s="5" t="n">
        <v>1770</v>
      </c>
    </row>
    <row r="37" spans="1:16">
      <c r="A37" s="4" t="s">
        <v>57</v>
      </c>
      <c r="K37" s="5" t="n">
        <v>2124</v>
      </c>
      <c r="M37" s="5" t="n">
        <v>798</v>
      </c>
      <c r="O37" s="5" t="n">
        <v>1770</v>
      </c>
    </row>
    <row r="38" spans="1:16">
      <c r="A38" s="4" t="s">
        <v>58</v>
      </c>
      <c r="M38" s="5" t="n">
        <v>-1</v>
      </c>
      <c r="O38" s="5" t="n">
        <v>128</v>
      </c>
    </row>
    <row r="39" spans="1:16">
      <c r="A39" s="4" t="s">
        <v>59</v>
      </c>
      <c r="K39" s="5" t="n">
        <v>2124</v>
      </c>
      <c r="M39" s="5" t="n">
        <v>797</v>
      </c>
      <c r="O39" s="5" t="n">
        <v>1898</v>
      </c>
    </row>
    <row r="40" spans="1:16">
      <c r="A40" s="4" t="s">
        <v>1313</v>
      </c>
    </row>
    <row r="41" spans="1:16">
      <c r="A41" s="3" t="s">
        <v>1301</v>
      </c>
    </row>
    <row r="42" spans="1:16">
      <c r="A42" s="4" t="s">
        <v>41</v>
      </c>
      <c r="K42" s="5" t="n">
        <v>0</v>
      </c>
      <c r="M42" s="5" t="n">
        <v>0</v>
      </c>
      <c r="O42" s="5" t="n">
        <v>0</v>
      </c>
    </row>
    <row r="43" spans="1:16">
      <c r="A43" s="4" t="s">
        <v>44</v>
      </c>
      <c r="K43" s="5" t="n">
        <v>0</v>
      </c>
      <c r="M43" s="5" t="n">
        <v>0</v>
      </c>
      <c r="O43" s="5" t="n">
        <v>0</v>
      </c>
    </row>
    <row r="44" spans="1:16">
      <c r="A44" s="4" t="s">
        <v>46</v>
      </c>
      <c r="K44" s="5" t="n">
        <v>6</v>
      </c>
      <c r="M44" s="5" t="n">
        <v>3</v>
      </c>
      <c r="O44" s="5" t="n">
        <v>2</v>
      </c>
    </row>
    <row r="45" spans="1:16">
      <c r="A45" s="4" t="s">
        <v>47</v>
      </c>
      <c r="K45" s="5" t="n">
        <v>0</v>
      </c>
      <c r="M45" s="5" t="n">
        <v>0</v>
      </c>
      <c r="O45" s="5" t="n">
        <v>0</v>
      </c>
    </row>
    <row r="46" spans="1:16">
      <c r="A46" s="4" t="s">
        <v>48</v>
      </c>
      <c r="K46" s="5" t="n">
        <v>0</v>
      </c>
      <c r="M46" s="5" t="n">
        <v>0</v>
      </c>
      <c r="O46" s="5" t="n">
        <v>0</v>
      </c>
    </row>
    <row r="47" spans="1:16">
      <c r="A47" s="4" t="s">
        <v>49</v>
      </c>
      <c r="K47" s="5" t="n">
        <v>0</v>
      </c>
      <c r="M47" s="5" t="n">
        <v>0</v>
      </c>
      <c r="O47" s="5" t="n">
        <v>0</v>
      </c>
    </row>
    <row r="48" spans="1:16">
      <c r="A48" s="4" t="s">
        <v>50</v>
      </c>
      <c r="K48" s="5" t="n">
        <v>6</v>
      </c>
      <c r="M48" s="5" t="n">
        <v>3</v>
      </c>
      <c r="O48" s="5" t="n">
        <v>2</v>
      </c>
    </row>
    <row r="49" spans="1:16">
      <c r="A49" s="4" t="s">
        <v>51</v>
      </c>
      <c r="K49" s="5" t="n">
        <v>-6</v>
      </c>
      <c r="M49" s="5" t="n">
        <v>-3</v>
      </c>
      <c r="O49" s="5" t="n">
        <v>-2</v>
      </c>
    </row>
    <row r="50" spans="1:16">
      <c r="A50" s="4" t="s">
        <v>52</v>
      </c>
      <c r="K50" s="5" t="n">
        <v>-385</v>
      </c>
      <c r="M50" s="5" t="n">
        <v>-265</v>
      </c>
      <c r="O50" s="5" t="n">
        <v>-223</v>
      </c>
    </row>
    <row r="51" spans="1:16">
      <c r="A51" s="4" t="s">
        <v>53</v>
      </c>
      <c r="K51" s="5" t="n">
        <v>20</v>
      </c>
      <c r="M51" s="5" t="n">
        <v>-19</v>
      </c>
      <c r="O51" s="5" t="n">
        <v>92</v>
      </c>
    </row>
    <row r="52" spans="1:16">
      <c r="A52" s="4" t="s">
        <v>1316</v>
      </c>
      <c r="K52" s="5" t="n">
        <v>13</v>
      </c>
      <c r="O52" s="5" t="n">
        <v>0</v>
      </c>
    </row>
    <row r="53" spans="1:16">
      <c r="A53" s="4" t="s">
        <v>55</v>
      </c>
      <c r="K53" s="5" t="n">
        <v>-358</v>
      </c>
      <c r="M53" s="5" t="n">
        <v>-287</v>
      </c>
      <c r="O53" s="5" t="n">
        <v>-133</v>
      </c>
    </row>
    <row r="54" spans="1:16">
      <c r="A54" s="4" t="s">
        <v>56</v>
      </c>
      <c r="K54" s="5" t="n">
        <v>28</v>
      </c>
      <c r="M54" s="5" t="n">
        <v>115</v>
      </c>
      <c r="O54" s="5" t="n">
        <v>40</v>
      </c>
    </row>
    <row r="55" spans="1:16">
      <c r="A55" s="4" t="s">
        <v>1317</v>
      </c>
      <c r="K55" s="5" t="n">
        <v>-2010</v>
      </c>
      <c r="M55" s="5" t="n">
        <v>-956</v>
      </c>
      <c r="O55" s="5" t="n">
        <v>-1717</v>
      </c>
    </row>
    <row r="56" spans="1:16">
      <c r="A56" s="4" t="s">
        <v>57</v>
      </c>
      <c r="K56" s="5" t="n">
        <v>-2340</v>
      </c>
      <c r="M56" s="5" t="n">
        <v>-1128</v>
      </c>
      <c r="O56" s="5" t="n">
        <v>-1810</v>
      </c>
    </row>
    <row r="57" spans="1:16">
      <c r="A57" s="4" t="s">
        <v>58</v>
      </c>
      <c r="M57" s="5" t="n">
        <v>0</v>
      </c>
      <c r="O57" s="5" t="n">
        <v>0</v>
      </c>
    </row>
    <row r="58" spans="1:16">
      <c r="A58" s="4" t="s">
        <v>59</v>
      </c>
      <c r="K58" s="5" t="n">
        <v>-2340</v>
      </c>
      <c r="M58" s="5" t="n">
        <v>-1128</v>
      </c>
      <c r="O58" s="5" t="n">
        <v>-1810</v>
      </c>
    </row>
    <row r="59" spans="1:16">
      <c r="A59" s="4" t="s">
        <v>1302</v>
      </c>
    </row>
    <row r="60" spans="1:16">
      <c r="A60" s="3" t="s">
        <v>1301</v>
      </c>
    </row>
    <row r="61" spans="1:16">
      <c r="A61" s="4" t="s">
        <v>41</v>
      </c>
      <c r="K61" s="5" t="n">
        <v>22203</v>
      </c>
      <c r="M61" s="5" t="n">
        <v>25264</v>
      </c>
      <c r="O61" s="5" t="n">
        <v>29277</v>
      </c>
    </row>
    <row r="62" spans="1:16">
      <c r="A62" s="4" t="s">
        <v>44</v>
      </c>
      <c r="K62" s="5" t="n">
        <v>17928</v>
      </c>
      <c r="M62" s="5" t="n">
        <v>19819</v>
      </c>
      <c r="O62" s="5" t="n">
        <v>22917</v>
      </c>
    </row>
    <row r="63" spans="1:16">
      <c r="A63" s="4" t="s">
        <v>46</v>
      </c>
      <c r="K63" s="5" t="n">
        <v>6506</v>
      </c>
      <c r="M63" s="5" t="n">
        <v>7322</v>
      </c>
      <c r="O63" s="5" t="n">
        <v>8283</v>
      </c>
    </row>
    <row r="64" spans="1:16">
      <c r="A64" s="4" t="s">
        <v>47</v>
      </c>
      <c r="K64" s="5" t="n">
        <v>303</v>
      </c>
      <c r="M64" s="5" t="n">
        <v>350</v>
      </c>
      <c r="O64" s="5" t="n">
        <v>454</v>
      </c>
    </row>
    <row r="65" spans="1:16">
      <c r="A65" s="4" t="s">
        <v>48</v>
      </c>
      <c r="K65" s="5" t="n">
        <v>46</v>
      </c>
      <c r="M65" s="5" t="n">
        <v>94</v>
      </c>
      <c r="O65" s="5" t="n">
        <v>48</v>
      </c>
    </row>
    <row r="66" spans="1:16">
      <c r="A66" s="4" t="s">
        <v>49</v>
      </c>
      <c r="K66" s="5" t="n">
        <v>-343</v>
      </c>
      <c r="M66" s="5" t="n">
        <v>-735</v>
      </c>
      <c r="O66" s="5" t="n">
        <v>-180</v>
      </c>
    </row>
    <row r="67" spans="1:16">
      <c r="A67" s="4" t="s">
        <v>50</v>
      </c>
      <c r="K67" s="5" t="n">
        <v>24440</v>
      </c>
      <c r="M67" s="5" t="n">
        <v>26850</v>
      </c>
      <c r="O67" s="5" t="n">
        <v>31522</v>
      </c>
    </row>
    <row r="68" spans="1:16">
      <c r="A68" s="4" t="s">
        <v>51</v>
      </c>
      <c r="K68" s="5" t="n">
        <v>-2237</v>
      </c>
      <c r="M68" s="5" t="n">
        <v>-1586</v>
      </c>
      <c r="O68" s="5" t="n">
        <v>-2245</v>
      </c>
    </row>
    <row r="69" spans="1:16">
      <c r="A69" s="4" t="s">
        <v>52</v>
      </c>
      <c r="K69" s="5" t="n">
        <v>-645</v>
      </c>
      <c r="M69" s="5" t="n">
        <v>-481</v>
      </c>
      <c r="O69" s="5" t="n">
        <v>-469</v>
      </c>
    </row>
    <row r="70" spans="1:16">
      <c r="A70" s="4" t="s">
        <v>53</v>
      </c>
      <c r="K70" s="5" t="n">
        <v>152</v>
      </c>
      <c r="M70" s="5" t="n">
        <v>44</v>
      </c>
      <c r="O70" s="5" t="n">
        <v>28</v>
      </c>
    </row>
    <row r="71" spans="1:16">
      <c r="A71" s="4" t="s">
        <v>1316</v>
      </c>
      <c r="K71" s="5" t="n">
        <v>0</v>
      </c>
      <c r="O71" s="5" t="n">
        <v>0</v>
      </c>
    </row>
    <row r="72" spans="1:16">
      <c r="A72" s="4" t="s">
        <v>55</v>
      </c>
      <c r="K72" s="5" t="n">
        <v>-2730</v>
      </c>
      <c r="M72" s="5" t="n">
        <v>-2023</v>
      </c>
      <c r="O72" s="5" t="n">
        <v>-2686</v>
      </c>
    </row>
    <row r="73" spans="1:16">
      <c r="A73" s="4" t="s">
        <v>56</v>
      </c>
      <c r="K73" s="5" t="n">
        <v>529</v>
      </c>
      <c r="M73" s="5" t="n">
        <v>480</v>
      </c>
      <c r="O73" s="5" t="n">
        <v>489</v>
      </c>
    </row>
    <row r="74" spans="1:16">
      <c r="A74" s="4" t="s">
        <v>1317</v>
      </c>
      <c r="K74" s="5" t="n">
        <v>5</v>
      </c>
      <c r="M74" s="5" t="n">
        <v>158</v>
      </c>
      <c r="O74" s="5" t="n">
        <v>-53</v>
      </c>
    </row>
    <row r="75" spans="1:16">
      <c r="A75" s="4" t="s">
        <v>57</v>
      </c>
      <c r="K75" s="5" t="n">
        <v>-2196</v>
      </c>
      <c r="M75" s="5" t="n">
        <v>-1385</v>
      </c>
      <c r="O75" s="5" t="n">
        <v>-2250</v>
      </c>
    </row>
    <row r="76" spans="1:16">
      <c r="A76" s="4" t="s">
        <v>58</v>
      </c>
      <c r="M76" s="5" t="n">
        <v>0</v>
      </c>
      <c r="O76" s="5" t="n">
        <v>0</v>
      </c>
    </row>
    <row r="77" spans="1:16">
      <c r="A77" s="4" t="s">
        <v>59</v>
      </c>
      <c r="K77" s="5" t="n">
        <v>-2196</v>
      </c>
      <c r="M77" s="5" t="n">
        <v>-1385</v>
      </c>
      <c r="O77" s="5" t="n">
        <v>-2250</v>
      </c>
    </row>
    <row r="78" spans="1:16">
      <c r="A78" s="4" t="s">
        <v>1314</v>
      </c>
    </row>
    <row r="79" spans="1:16">
      <c r="A79" s="3" t="s">
        <v>1301</v>
      </c>
    </row>
    <row r="80" spans="1:16">
      <c r="A80" s="4" t="s">
        <v>41</v>
      </c>
      <c r="K80" s="5" t="n">
        <v>2796</v>
      </c>
      <c r="M80" s="5" t="n">
        <v>2861</v>
      </c>
      <c r="O80" s="5" t="n">
        <v>5187</v>
      </c>
    </row>
    <row r="81" spans="1:16">
      <c r="A81" s="4" t="s">
        <v>44</v>
      </c>
      <c r="K81" s="5" t="n">
        <v>1056</v>
      </c>
      <c r="M81" s="5" t="n">
        <v>1131</v>
      </c>
      <c r="O81" s="5" t="n">
        <v>2820</v>
      </c>
    </row>
    <row r="82" spans="1:16">
      <c r="A82" s="4" t="s">
        <v>46</v>
      </c>
      <c r="K82" s="5" t="n">
        <v>926</v>
      </c>
      <c r="M82" s="5" t="n">
        <v>897</v>
      </c>
      <c r="O82" s="5" t="n">
        <v>1513</v>
      </c>
    </row>
    <row r="83" spans="1:16">
      <c r="A83" s="4" t="s">
        <v>47</v>
      </c>
      <c r="K83" s="5" t="n">
        <v>72</v>
      </c>
      <c r="M83" s="5" t="n">
        <v>72</v>
      </c>
      <c r="O83" s="5" t="n">
        <v>127</v>
      </c>
    </row>
    <row r="84" spans="1:16">
      <c r="A84" s="4" t="s">
        <v>48</v>
      </c>
      <c r="K84" s="5" t="n">
        <v>381</v>
      </c>
      <c r="M84" s="5" t="n">
        <v>180</v>
      </c>
      <c r="O84" s="5" t="n">
        <v>15</v>
      </c>
    </row>
    <row r="85" spans="1:16">
      <c r="A85" s="4" t="s">
        <v>49</v>
      </c>
      <c r="K85" s="5" t="n">
        <v>-2</v>
      </c>
      <c r="M85" s="5" t="n">
        <v>-8</v>
      </c>
      <c r="O85" s="5" t="n">
        <v>-27</v>
      </c>
    </row>
    <row r="86" spans="1:16">
      <c r="A86" s="4" t="s">
        <v>50</v>
      </c>
      <c r="K86" s="5" t="n">
        <v>2433</v>
      </c>
      <c r="M86" s="5" t="n">
        <v>2272</v>
      </c>
      <c r="O86" s="5" t="n">
        <v>4448</v>
      </c>
    </row>
    <row r="87" spans="1:16">
      <c r="A87" s="4" t="s">
        <v>51</v>
      </c>
      <c r="K87" s="5" t="n">
        <v>363</v>
      </c>
      <c r="M87" s="5" t="n">
        <v>589</v>
      </c>
      <c r="O87" s="5" t="n">
        <v>739</v>
      </c>
    </row>
    <row r="88" spans="1:16">
      <c r="A88" s="4" t="s">
        <v>52</v>
      </c>
      <c r="K88" s="5" t="n">
        <v>-13</v>
      </c>
      <c r="M88" s="5" t="n">
        <v>-83</v>
      </c>
      <c r="O88" s="5" t="n">
        <v>-92</v>
      </c>
    </row>
    <row r="89" spans="1:16">
      <c r="A89" s="4" t="s">
        <v>53</v>
      </c>
      <c r="K89" s="5" t="n">
        <v>441</v>
      </c>
      <c r="M89" s="5" t="n">
        <v>419</v>
      </c>
      <c r="O89" s="5" t="n">
        <v>483</v>
      </c>
    </row>
    <row r="90" spans="1:16">
      <c r="A90" s="4" t="s">
        <v>1316</v>
      </c>
      <c r="K90" s="5" t="n">
        <v>-217</v>
      </c>
      <c r="O90" s="5" t="n">
        <v>4</v>
      </c>
    </row>
    <row r="91" spans="1:16">
      <c r="A91" s="4" t="s">
        <v>55</v>
      </c>
      <c r="K91" s="5" t="n">
        <v>574</v>
      </c>
      <c r="M91" s="5" t="n">
        <v>925</v>
      </c>
      <c r="O91" s="5" t="n">
        <v>1134</v>
      </c>
    </row>
    <row r="92" spans="1:16">
      <c r="A92" s="4" t="s">
        <v>56</v>
      </c>
      <c r="K92" s="5" t="n">
        <v>-383</v>
      </c>
      <c r="M92" s="5" t="n">
        <v>-338</v>
      </c>
      <c r="O92" s="5" t="n">
        <v>-654</v>
      </c>
    </row>
    <row r="93" spans="1:16">
      <c r="A93" s="4" t="s">
        <v>1317</v>
      </c>
      <c r="K93" s="5" t="n">
        <v>0</v>
      </c>
      <c r="M93" s="5" t="n">
        <v>0</v>
      </c>
      <c r="O93" s="5" t="n">
        <v>0</v>
      </c>
    </row>
    <row r="94" spans="1:16">
      <c r="A94" s="4" t="s">
        <v>57</v>
      </c>
      <c r="K94" s="5" t="n">
        <v>191</v>
      </c>
      <c r="M94" s="5" t="n">
        <v>587</v>
      </c>
      <c r="O94" s="5" t="n">
        <v>480</v>
      </c>
    </row>
    <row r="95" spans="1:16">
      <c r="A95" s="4" t="s">
        <v>58</v>
      </c>
      <c r="M95" s="5" t="n">
        <v>0</v>
      </c>
      <c r="O95" s="5" t="n">
        <v>0</v>
      </c>
    </row>
    <row r="96" spans="1:16">
      <c r="A96" s="4" t="s">
        <v>59</v>
      </c>
      <c r="K96" s="6" t="n">
        <v>191</v>
      </c>
      <c r="M96" s="6" t="n">
        <v>587</v>
      </c>
      <c r="O96" s="6" t="n">
        <v>480</v>
      </c>
    </row>
    <row r="97" spans="1:16"/>
    <row r="98" spans="1:16">
      <c r="A98" s="4" t="s">
        <v>65</v>
      </c>
      <c r="B98" s="4" t="s">
        <v>66</v>
      </c>
    </row>
    <row r="99" spans="1:16">
      <c r="A99" s="4" t="s">
        <v>67</v>
      </c>
      <c r="B99" s="4" t="s">
        <v>68</v>
      </c>
    </row>
    <row r="100" spans="1:16">
      <c r="A100" s="4" t="s">
        <v>69</v>
      </c>
      <c r="B100" s="4" t="s">
        <v>70</v>
      </c>
    </row>
  </sheetData>
  <mergeCells count="10">
    <mergeCell ref="A1:B2"/>
    <mergeCell ref="C1:J1"/>
    <mergeCell ref="K1:P1"/>
    <mergeCell ref="K2:L2"/>
    <mergeCell ref="M2:N2"/>
    <mergeCell ref="O2:P2"/>
    <mergeCell ref="A97:O97"/>
    <mergeCell ref="B98:O98"/>
    <mergeCell ref="B99:O99"/>
    <mergeCell ref="B100:O10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5</v>
      </c>
      <c r="D2" s="2" t="s">
        <v>39</v>
      </c>
    </row>
    <row r="3" spans="1:4">
      <c r="A3" s="3" t="s">
        <v>1301</v>
      </c>
    </row>
    <row r="4" spans="1:4">
      <c r="A4" s="4" t="s">
        <v>57</v>
      </c>
      <c r="B4" s="6" t="n">
        <v>-2221</v>
      </c>
      <c r="C4" s="6" t="n">
        <v>-1128</v>
      </c>
      <c r="D4" s="6" t="n">
        <v>-1810</v>
      </c>
    </row>
    <row r="5" spans="1:4">
      <c r="A5" s="3" t="s">
        <v>81</v>
      </c>
    </row>
    <row r="6" spans="1:4">
      <c r="A6" s="4" t="s">
        <v>82</v>
      </c>
      <c r="B6" s="5" t="n">
        <v>366</v>
      </c>
      <c r="C6" s="5" t="n">
        <v>113</v>
      </c>
      <c r="D6" s="5" t="n">
        <v>-1040</v>
      </c>
    </row>
    <row r="7" spans="1:4">
      <c r="A7" s="4" t="s">
        <v>1319</v>
      </c>
      <c r="B7" s="5" t="n">
        <v>0</v>
      </c>
      <c r="C7" s="5" t="n">
        <v>0</v>
      </c>
      <c r="D7" s="5" t="n">
        <v>-2</v>
      </c>
    </row>
    <row r="8" spans="1:4">
      <c r="A8" s="4" t="s">
        <v>84</v>
      </c>
      <c r="B8" s="5" t="n">
        <v>0</v>
      </c>
      <c r="C8" s="5" t="n">
        <v>-1</v>
      </c>
      <c r="D8" s="5" t="n">
        <v>3</v>
      </c>
    </row>
    <row r="9" spans="1:4">
      <c r="A9" s="4" t="s">
        <v>85</v>
      </c>
      <c r="B9" s="5" t="n">
        <v>0</v>
      </c>
      <c r="C9" s="5" t="n">
        <v>0</v>
      </c>
      <c r="D9" s="5" t="n">
        <v>-186</v>
      </c>
    </row>
    <row r="10" spans="1:4">
      <c r="A10" s="4" t="s">
        <v>1320</v>
      </c>
      <c r="B10" s="5" t="n">
        <v>0</v>
      </c>
      <c r="C10" s="5" t="n">
        <v>0</v>
      </c>
      <c r="D10" s="5" t="n">
        <v>0</v>
      </c>
    </row>
    <row r="11" spans="1:4">
      <c r="A11" s="4" t="s">
        <v>86</v>
      </c>
      <c r="B11" s="5" t="n">
        <v>-7</v>
      </c>
      <c r="C11" s="5" t="n">
        <v>0</v>
      </c>
      <c r="D11" s="5" t="n">
        <v>0</v>
      </c>
    </row>
    <row r="12" spans="1:4">
      <c r="A12" s="4" t="s">
        <v>87</v>
      </c>
      <c r="B12" s="5" t="n">
        <v>359</v>
      </c>
      <c r="C12" s="5" t="n">
        <v>112</v>
      </c>
      <c r="D12" s="5" t="n">
        <v>-1225</v>
      </c>
    </row>
    <row r="13" spans="1:4">
      <c r="A13" s="4" t="s">
        <v>88</v>
      </c>
      <c r="B13" s="5" t="n">
        <v>-1862</v>
      </c>
      <c r="C13" s="5" t="n">
        <v>-1016</v>
      </c>
      <c r="D13" s="5" t="n">
        <v>-3035</v>
      </c>
    </row>
    <row r="14" spans="1:4">
      <c r="A14" s="4" t="s">
        <v>89</v>
      </c>
      <c r="B14" s="5" t="n">
        <v>7</v>
      </c>
      <c r="C14" s="5" t="n">
        <v>-1</v>
      </c>
      <c r="D14" s="5" t="n">
        <v>438</v>
      </c>
    </row>
    <row r="15" spans="1:4">
      <c r="A15" s="4" t="s">
        <v>90</v>
      </c>
      <c r="B15" s="5" t="n">
        <v>-1855</v>
      </c>
      <c r="C15" s="5" t="n">
        <v>-1017</v>
      </c>
      <c r="D15" s="5" t="n">
        <v>-2597</v>
      </c>
    </row>
    <row r="16" spans="1:4">
      <c r="A16" s="4" t="s">
        <v>1312</v>
      </c>
    </row>
    <row r="17" spans="1:4">
      <c r="A17" s="3" t="s">
        <v>1301</v>
      </c>
    </row>
    <row r="18" spans="1:4">
      <c r="A18" s="4" t="s">
        <v>57</v>
      </c>
      <c r="B18" s="5" t="n">
        <v>2124</v>
      </c>
      <c r="C18" s="5" t="n">
        <v>798</v>
      </c>
      <c r="D18" s="5" t="n">
        <v>1770</v>
      </c>
    </row>
    <row r="19" spans="1:4">
      <c r="A19" s="3" t="s">
        <v>81</v>
      </c>
    </row>
    <row r="20" spans="1:4">
      <c r="A20" s="4" t="s">
        <v>82</v>
      </c>
      <c r="B20" s="5" t="n">
        <v>0</v>
      </c>
      <c r="C20" s="5" t="n">
        <v>0</v>
      </c>
      <c r="D20" s="5" t="n">
        <v>0</v>
      </c>
    </row>
    <row r="21" spans="1:4">
      <c r="A21" s="4" t="s">
        <v>1319</v>
      </c>
      <c r="D21" s="5" t="n">
        <v>0</v>
      </c>
    </row>
    <row r="22" spans="1:4">
      <c r="A22" s="4" t="s">
        <v>84</v>
      </c>
      <c r="C22" s="5" t="n">
        <v>0</v>
      </c>
      <c r="D22" s="5" t="n">
        <v>0</v>
      </c>
    </row>
    <row r="23" spans="1:4">
      <c r="A23" s="4" t="s">
        <v>1320</v>
      </c>
      <c r="B23" s="5" t="n">
        <v>-122</v>
      </c>
      <c r="C23" s="5" t="n">
        <v>68</v>
      </c>
      <c r="D23" s="5" t="n">
        <v>-224</v>
      </c>
    </row>
    <row r="24" spans="1:4">
      <c r="A24" s="4" t="s">
        <v>86</v>
      </c>
      <c r="B24" s="5" t="n">
        <v>0</v>
      </c>
    </row>
    <row r="25" spans="1:4">
      <c r="A25" s="4" t="s">
        <v>87</v>
      </c>
      <c r="B25" s="5" t="n">
        <v>-122</v>
      </c>
      <c r="C25" s="5" t="n">
        <v>68</v>
      </c>
      <c r="D25" s="5" t="n">
        <v>-224</v>
      </c>
    </row>
    <row r="26" spans="1:4">
      <c r="A26" s="4" t="s">
        <v>88</v>
      </c>
      <c r="B26" s="5" t="n">
        <v>2002</v>
      </c>
      <c r="C26" s="5" t="n">
        <v>866</v>
      </c>
      <c r="D26" s="5" t="n">
        <v>1546</v>
      </c>
    </row>
    <row r="27" spans="1:4">
      <c r="A27" s="4" t="s">
        <v>89</v>
      </c>
      <c r="B27" s="5" t="n">
        <v>7</v>
      </c>
      <c r="C27" s="5" t="n">
        <v>-1</v>
      </c>
      <c r="D27" s="5" t="n">
        <v>438</v>
      </c>
    </row>
    <row r="28" spans="1:4">
      <c r="A28" s="4" t="s">
        <v>90</v>
      </c>
      <c r="B28" s="5" t="n">
        <v>2009</v>
      </c>
      <c r="C28" s="5" t="n">
        <v>865</v>
      </c>
      <c r="D28" s="5" t="n">
        <v>1984</v>
      </c>
    </row>
    <row r="29" spans="1:4">
      <c r="A29" s="4" t="s">
        <v>1313</v>
      </c>
    </row>
    <row r="30" spans="1:4">
      <c r="A30" s="3" t="s">
        <v>1301</v>
      </c>
    </row>
    <row r="31" spans="1:4">
      <c r="A31" s="4" t="s">
        <v>57</v>
      </c>
      <c r="B31" s="5" t="n">
        <v>-2340</v>
      </c>
      <c r="C31" s="5" t="n">
        <v>-1128</v>
      </c>
      <c r="D31" s="5" t="n">
        <v>-1810</v>
      </c>
    </row>
    <row r="32" spans="1:4">
      <c r="A32" s="3" t="s">
        <v>81</v>
      </c>
    </row>
    <row r="33" spans="1:4">
      <c r="A33" s="4" t="s">
        <v>82</v>
      </c>
      <c r="B33" s="5" t="n">
        <v>0</v>
      </c>
      <c r="C33" s="5" t="n">
        <v>0</v>
      </c>
      <c r="D33" s="5" t="n">
        <v>0</v>
      </c>
    </row>
    <row r="34" spans="1:4">
      <c r="A34" s="4" t="s">
        <v>1319</v>
      </c>
      <c r="D34" s="5" t="n">
        <v>-2</v>
      </c>
    </row>
    <row r="35" spans="1:4">
      <c r="A35" s="4" t="s">
        <v>84</v>
      </c>
      <c r="C35" s="5" t="n">
        <v>0</v>
      </c>
      <c r="D35" s="5" t="n">
        <v>5</v>
      </c>
    </row>
    <row r="36" spans="1:4">
      <c r="A36" s="4" t="s">
        <v>85</v>
      </c>
      <c r="D36" s="5" t="n">
        <v>54</v>
      </c>
    </row>
    <row r="37" spans="1:4">
      <c r="A37" s="4" t="s">
        <v>1320</v>
      </c>
      <c r="B37" s="5" t="n">
        <v>0</v>
      </c>
      <c r="C37" s="5" t="n">
        <v>0</v>
      </c>
      <c r="D37" s="5" t="n">
        <v>0</v>
      </c>
    </row>
    <row r="38" spans="1:4">
      <c r="A38" s="4" t="s">
        <v>86</v>
      </c>
      <c r="B38" s="5" t="n">
        <v>0</v>
      </c>
    </row>
    <row r="39" spans="1:4">
      <c r="A39" s="4" t="s">
        <v>87</v>
      </c>
      <c r="B39" s="5" t="n">
        <v>0</v>
      </c>
      <c r="C39" s="5" t="n">
        <v>0</v>
      </c>
      <c r="D39" s="5" t="n">
        <v>57</v>
      </c>
    </row>
    <row r="40" spans="1:4">
      <c r="A40" s="4" t="s">
        <v>88</v>
      </c>
      <c r="B40" s="5" t="n">
        <v>-2340</v>
      </c>
      <c r="C40" s="5" t="n">
        <v>-1128</v>
      </c>
      <c r="D40" s="5" t="n">
        <v>-1753</v>
      </c>
    </row>
    <row r="41" spans="1:4">
      <c r="A41" s="4" t="s">
        <v>89</v>
      </c>
      <c r="B41" s="5" t="n">
        <v>0</v>
      </c>
      <c r="C41" s="5" t="n">
        <v>0</v>
      </c>
      <c r="D41" s="5" t="n">
        <v>0</v>
      </c>
    </row>
    <row r="42" spans="1:4">
      <c r="A42" s="4" t="s">
        <v>90</v>
      </c>
      <c r="B42" s="5" t="n">
        <v>-2340</v>
      </c>
      <c r="C42" s="5" t="n">
        <v>-1128</v>
      </c>
      <c r="D42" s="5" t="n">
        <v>-1753</v>
      </c>
    </row>
    <row r="43" spans="1:4">
      <c r="A43" s="4" t="s">
        <v>1302</v>
      </c>
    </row>
    <row r="44" spans="1:4">
      <c r="A44" s="3" t="s">
        <v>1301</v>
      </c>
    </row>
    <row r="45" spans="1:4">
      <c r="A45" s="4" t="s">
        <v>57</v>
      </c>
      <c r="B45" s="5" t="n">
        <v>-2196</v>
      </c>
      <c r="C45" s="5" t="n">
        <v>-1385</v>
      </c>
      <c r="D45" s="5" t="n">
        <v>-2250</v>
      </c>
    </row>
    <row r="46" spans="1:4">
      <c r="A46" s="3" t="s">
        <v>81</v>
      </c>
    </row>
    <row r="47" spans="1:4">
      <c r="A47" s="4" t="s">
        <v>82</v>
      </c>
      <c r="B47" s="5" t="n">
        <v>366</v>
      </c>
      <c r="C47" s="5" t="n">
        <v>113</v>
      </c>
      <c r="D47" s="5" t="n">
        <v>-1050</v>
      </c>
    </row>
    <row r="48" spans="1:4">
      <c r="A48" s="4" t="s">
        <v>1319</v>
      </c>
      <c r="D48" s="5" t="n">
        <v>0</v>
      </c>
    </row>
    <row r="49" spans="1:4">
      <c r="A49" s="4" t="s">
        <v>84</v>
      </c>
      <c r="C49" s="5" t="n">
        <v>0</v>
      </c>
      <c r="D49" s="5" t="n">
        <v>0</v>
      </c>
    </row>
    <row r="50" spans="1:4">
      <c r="A50" s="4" t="s">
        <v>85</v>
      </c>
      <c r="D50" s="5" t="n">
        <v>10</v>
      </c>
    </row>
    <row r="51" spans="1:4">
      <c r="A51" s="4" t="s">
        <v>1320</v>
      </c>
      <c r="B51" s="5" t="n">
        <v>0</v>
      </c>
      <c r="C51" s="5" t="n">
        <v>-3</v>
      </c>
      <c r="D51" s="5" t="n">
        <v>2</v>
      </c>
    </row>
    <row r="52" spans="1:4">
      <c r="A52" s="4" t="s">
        <v>86</v>
      </c>
      <c r="B52" s="5" t="n">
        <v>0</v>
      </c>
    </row>
    <row r="53" spans="1:4">
      <c r="A53" s="4" t="s">
        <v>87</v>
      </c>
      <c r="B53" s="5" t="n">
        <v>366</v>
      </c>
      <c r="C53" s="5" t="n">
        <v>110</v>
      </c>
      <c r="D53" s="5" t="n">
        <v>-1038</v>
      </c>
    </row>
    <row r="54" spans="1:4">
      <c r="A54" s="4" t="s">
        <v>88</v>
      </c>
      <c r="B54" s="5" t="n">
        <v>-1830</v>
      </c>
      <c r="C54" s="5" t="n">
        <v>-1275</v>
      </c>
      <c r="D54" s="5" t="n">
        <v>-3288</v>
      </c>
    </row>
    <row r="55" spans="1:4">
      <c r="A55" s="4" t="s">
        <v>89</v>
      </c>
      <c r="B55" s="5" t="n">
        <v>0</v>
      </c>
      <c r="C55" s="5" t="n">
        <v>0</v>
      </c>
      <c r="D55" s="5" t="n">
        <v>0</v>
      </c>
    </row>
    <row r="56" spans="1:4">
      <c r="A56" s="4" t="s">
        <v>90</v>
      </c>
      <c r="B56" s="5" t="n">
        <v>-1830</v>
      </c>
      <c r="C56" s="5" t="n">
        <v>-1275</v>
      </c>
      <c r="D56" s="5" t="n">
        <v>-3288</v>
      </c>
    </row>
    <row r="57" spans="1:4">
      <c r="A57" s="4" t="s">
        <v>1314</v>
      </c>
    </row>
    <row r="58" spans="1:4">
      <c r="A58" s="3" t="s">
        <v>1301</v>
      </c>
    </row>
    <row r="59" spans="1:4">
      <c r="A59" s="4" t="s">
        <v>57</v>
      </c>
      <c r="B59" s="5" t="n">
        <v>191</v>
      </c>
      <c r="C59" s="5" t="n">
        <v>587</v>
      </c>
      <c r="D59" s="5" t="n">
        <v>480</v>
      </c>
    </row>
    <row r="60" spans="1:4">
      <c r="A60" s="3" t="s">
        <v>81</v>
      </c>
    </row>
    <row r="61" spans="1:4">
      <c r="A61" s="4" t="s">
        <v>82</v>
      </c>
      <c r="B61" s="5" t="n">
        <v>0</v>
      </c>
      <c r="C61" s="5" t="n">
        <v>0</v>
      </c>
      <c r="D61" s="5" t="n">
        <v>10</v>
      </c>
    </row>
    <row r="62" spans="1:4">
      <c r="A62" s="4" t="s">
        <v>1319</v>
      </c>
      <c r="D62" s="5" t="n">
        <v>0</v>
      </c>
    </row>
    <row r="63" spans="1:4">
      <c r="A63" s="4" t="s">
        <v>84</v>
      </c>
      <c r="C63" s="5" t="n">
        <v>-1</v>
      </c>
      <c r="D63" s="5" t="n">
        <v>-2</v>
      </c>
    </row>
    <row r="64" spans="1:4">
      <c r="A64" s="4" t="s">
        <v>85</v>
      </c>
      <c r="D64" s="5" t="n">
        <v>-250</v>
      </c>
    </row>
    <row r="65" spans="1:4">
      <c r="A65" s="4" t="s">
        <v>1320</v>
      </c>
      <c r="B65" s="5" t="n">
        <v>122</v>
      </c>
      <c r="C65" s="5" t="n">
        <v>-65</v>
      </c>
      <c r="D65" s="5" t="n">
        <v>222</v>
      </c>
    </row>
    <row r="66" spans="1:4">
      <c r="A66" s="4" t="s">
        <v>86</v>
      </c>
      <c r="B66" s="5" t="n">
        <v>-7</v>
      </c>
    </row>
    <row r="67" spans="1:4">
      <c r="A67" s="4" t="s">
        <v>87</v>
      </c>
      <c r="B67" s="5" t="n">
        <v>115</v>
      </c>
      <c r="C67" s="5" t="n">
        <v>-66</v>
      </c>
      <c r="D67" s="5" t="n">
        <v>-20</v>
      </c>
    </row>
    <row r="68" spans="1:4">
      <c r="A68" s="4" t="s">
        <v>88</v>
      </c>
      <c r="B68" s="5" t="n">
        <v>306</v>
      </c>
      <c r="C68" s="5" t="n">
        <v>521</v>
      </c>
      <c r="D68" s="5" t="n">
        <v>460</v>
      </c>
    </row>
    <row r="69" spans="1:4">
      <c r="A69" s="4" t="s">
        <v>89</v>
      </c>
      <c r="B69" s="5" t="n">
        <v>0</v>
      </c>
      <c r="C69" s="5" t="n">
        <v>0</v>
      </c>
      <c r="D69" s="5" t="n">
        <v>0</v>
      </c>
    </row>
    <row r="70" spans="1:4">
      <c r="A70" s="4" t="s">
        <v>90</v>
      </c>
      <c r="B70" s="6" t="n">
        <v>306</v>
      </c>
      <c r="C70" s="6" t="n">
        <v>521</v>
      </c>
      <c r="D70" s="6" t="n">
        <v>4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21</v>
      </c>
      <c r="B1" s="2" t="s">
        <v>1</v>
      </c>
    </row>
    <row r="2" spans="1:7">
      <c r="B2" s="2" t="s">
        <v>2</v>
      </c>
      <c r="D2" s="2" t="s">
        <v>35</v>
      </c>
      <c r="F2" s="2" t="s">
        <v>39</v>
      </c>
    </row>
    <row r="3" spans="1:7">
      <c r="A3" s="3" t="s">
        <v>1301</v>
      </c>
    </row>
    <row r="4" spans="1:7">
      <c r="A4" s="4" t="s">
        <v>1322</v>
      </c>
      <c r="B4" s="6" t="n">
        <v>-1381</v>
      </c>
      <c r="D4" s="6" t="n">
        <v>-2167</v>
      </c>
      <c r="F4" s="6" t="n">
        <v>-1387</v>
      </c>
    </row>
    <row r="5" spans="1:7">
      <c r="A5" s="4" t="s">
        <v>176</v>
      </c>
      <c r="B5" s="5" t="n">
        <v>386</v>
      </c>
      <c r="D5" s="5" t="n">
        <v>2730</v>
      </c>
      <c r="E5" s="4" t="s">
        <v>65</v>
      </c>
      <c r="F5" s="5" t="n">
        <v>424</v>
      </c>
    </row>
    <row r="6" spans="1:7">
      <c r="A6" s="4" t="s">
        <v>177</v>
      </c>
      <c r="B6" s="5" t="n">
        <v>-142</v>
      </c>
      <c r="D6" s="5" t="n">
        <v>-211</v>
      </c>
      <c r="F6" s="5" t="n">
        <v>-270</v>
      </c>
    </row>
    <row r="7" spans="1:7">
      <c r="A7" s="4" t="s">
        <v>178</v>
      </c>
      <c r="B7" s="5" t="n">
        <v>0</v>
      </c>
      <c r="D7" s="5" t="n">
        <v>0</v>
      </c>
      <c r="F7" s="5" t="n">
        <v>-207</v>
      </c>
    </row>
    <row r="8" spans="1:7">
      <c r="A8" s="4" t="s">
        <v>179</v>
      </c>
      <c r="B8" s="5" t="n">
        <v>0</v>
      </c>
      <c r="D8" s="5" t="n">
        <v>0</v>
      </c>
      <c r="F8" s="5" t="n">
        <v>380</v>
      </c>
      <c r="G8" s="4" t="s">
        <v>67</v>
      </c>
    </row>
    <row r="9" spans="1:7">
      <c r="A9" s="4" t="s">
        <v>1323</v>
      </c>
      <c r="B9" s="5" t="n">
        <v>0</v>
      </c>
      <c r="D9" s="5" t="n">
        <v>0</v>
      </c>
      <c r="F9" s="5" t="n">
        <v>0</v>
      </c>
    </row>
    <row r="10" spans="1:7">
      <c r="A10" s="4" t="s">
        <v>180</v>
      </c>
      <c r="B10" s="5" t="n">
        <v>244</v>
      </c>
      <c r="D10" s="5" t="n">
        <v>2519</v>
      </c>
      <c r="F10" s="5" t="n">
        <v>327</v>
      </c>
    </row>
    <row r="11" spans="1:7">
      <c r="A11" s="4" t="s">
        <v>182</v>
      </c>
      <c r="B11" s="5" t="n">
        <v>2028</v>
      </c>
      <c r="C11" s="4" t="s">
        <v>69</v>
      </c>
      <c r="D11" s="5" t="n">
        <v>0</v>
      </c>
      <c r="F11" s="5" t="n">
        <v>1025</v>
      </c>
      <c r="G11" s="4" t="s">
        <v>69</v>
      </c>
    </row>
    <row r="12" spans="1:7">
      <c r="A12" s="4" t="s">
        <v>1324</v>
      </c>
      <c r="B12" s="5" t="n">
        <v>-66</v>
      </c>
      <c r="D12" s="5" t="n">
        <v>-1405</v>
      </c>
      <c r="E12" s="4" t="s">
        <v>115</v>
      </c>
      <c r="F12" s="5" t="n">
        <v>-80</v>
      </c>
    </row>
    <row r="13" spans="1:7">
      <c r="A13" s="4" t="s">
        <v>184</v>
      </c>
      <c r="B13" s="5" t="n">
        <v>-797</v>
      </c>
      <c r="D13" s="5" t="n">
        <v>583</v>
      </c>
      <c r="F13" s="5" t="n">
        <v>-1117</v>
      </c>
    </row>
    <row r="14" spans="1:7">
      <c r="A14" s="4" t="s">
        <v>186</v>
      </c>
      <c r="B14" s="5" t="n">
        <v>0</v>
      </c>
      <c r="D14" s="5" t="n">
        <v>0</v>
      </c>
      <c r="F14" s="5" t="n">
        <v>515</v>
      </c>
    </row>
    <row r="15" spans="1:7">
      <c r="A15" s="4" t="s">
        <v>187</v>
      </c>
      <c r="B15" s="5" t="n">
        <v>0</v>
      </c>
      <c r="D15" s="5" t="n">
        <v>0</v>
      </c>
      <c r="F15" s="5" t="n">
        <v>-31</v>
      </c>
    </row>
    <row r="16" spans="1:7">
      <c r="A16" s="4" t="s">
        <v>185</v>
      </c>
      <c r="B16" s="5" t="n">
        <v>71</v>
      </c>
      <c r="D16" s="5" t="n">
        <v>508</v>
      </c>
      <c r="E16" s="4" t="s">
        <v>65</v>
      </c>
      <c r="F16" s="5" t="n">
        <v>0</v>
      </c>
    </row>
    <row r="17" spans="1:7">
      <c r="A17" s="4" t="s">
        <v>188</v>
      </c>
      <c r="B17" s="5" t="n">
        <v>-51</v>
      </c>
      <c r="D17" s="5" t="n">
        <v>-50</v>
      </c>
      <c r="F17" s="5" t="n">
        <v>-27</v>
      </c>
    </row>
    <row r="18" spans="1:7">
      <c r="A18" s="4" t="s">
        <v>1325</v>
      </c>
      <c r="B18" s="5" t="n">
        <v>0</v>
      </c>
      <c r="D18" s="5" t="n">
        <v>0</v>
      </c>
      <c r="F18" s="5" t="n">
        <v>0</v>
      </c>
    </row>
    <row r="19" spans="1:7">
      <c r="A19" s="4" t="s">
        <v>1326</v>
      </c>
      <c r="B19" s="5" t="n">
        <v>0</v>
      </c>
      <c r="D19" s="5" t="n">
        <v>0</v>
      </c>
      <c r="F19" s="5" t="n">
        <v>0</v>
      </c>
    </row>
    <row r="20" spans="1:7">
      <c r="A20" s="4" t="s">
        <v>189</v>
      </c>
      <c r="B20" s="5" t="n">
        <v>1185</v>
      </c>
      <c r="D20" s="5" t="n">
        <v>-364</v>
      </c>
      <c r="F20" s="5" t="n">
        <v>285</v>
      </c>
    </row>
    <row r="21" spans="1:7">
      <c r="A21" s="4" t="s">
        <v>190</v>
      </c>
      <c r="B21" s="5" t="n">
        <v>0</v>
      </c>
      <c r="D21" s="5" t="n">
        <v>0</v>
      </c>
      <c r="F21" s="5" t="n">
        <v>-3</v>
      </c>
    </row>
    <row r="22" spans="1:7">
      <c r="A22" s="4" t="s">
        <v>191</v>
      </c>
      <c r="B22" s="5" t="n">
        <v>48</v>
      </c>
      <c r="D22" s="5" t="n">
        <v>-12</v>
      </c>
      <c r="F22" s="5" t="n">
        <v>-778</v>
      </c>
    </row>
    <row r="23" spans="1:7">
      <c r="A23" s="4" t="s">
        <v>192</v>
      </c>
      <c r="B23" s="5" t="n">
        <v>238</v>
      </c>
      <c r="D23" s="5" t="n">
        <v>250</v>
      </c>
      <c r="F23" s="5" t="n">
        <v>1028</v>
      </c>
    </row>
    <row r="24" spans="1:7">
      <c r="A24" s="4" t="s">
        <v>193</v>
      </c>
      <c r="B24" s="5" t="n">
        <v>286</v>
      </c>
      <c r="D24" s="5" t="n">
        <v>238</v>
      </c>
      <c r="F24" s="5" t="n">
        <v>250</v>
      </c>
    </row>
    <row r="25" spans="1:7">
      <c r="A25" s="4" t="s">
        <v>1313</v>
      </c>
    </row>
    <row r="26" spans="1:7">
      <c r="A26" s="3" t="s">
        <v>1301</v>
      </c>
    </row>
    <row r="27" spans="1:7">
      <c r="A27" s="4" t="s">
        <v>192</v>
      </c>
      <c r="B27" s="5" t="n">
        <v>0</v>
      </c>
    </row>
    <row r="28" spans="1:7">
      <c r="A28" s="4" t="s">
        <v>193</v>
      </c>
      <c r="B28" s="5" t="n">
        <v>0</v>
      </c>
      <c r="D28" s="5" t="n">
        <v>0</v>
      </c>
    </row>
    <row r="29" spans="1:7">
      <c r="A29" s="4" t="s">
        <v>1302</v>
      </c>
    </row>
    <row r="30" spans="1:7">
      <c r="A30" s="3" t="s">
        <v>1301</v>
      </c>
    </row>
    <row r="31" spans="1:7">
      <c r="A31" s="4" t="s">
        <v>192</v>
      </c>
      <c r="B31" s="5" t="n">
        <v>200</v>
      </c>
    </row>
    <row r="32" spans="1:7">
      <c r="A32" s="4" t="s">
        <v>193</v>
      </c>
      <c r="B32" s="5" t="n">
        <v>260</v>
      </c>
      <c r="D32" s="5" t="n">
        <v>200</v>
      </c>
    </row>
    <row r="33" spans="1:7">
      <c r="A33" s="4" t="s">
        <v>1314</v>
      </c>
    </row>
    <row r="34" spans="1:7">
      <c r="A34" s="3" t="s">
        <v>1301</v>
      </c>
    </row>
    <row r="35" spans="1:7">
      <c r="A35" s="4" t="s">
        <v>192</v>
      </c>
      <c r="B35" s="5" t="n">
        <v>38</v>
      </c>
    </row>
    <row r="36" spans="1:7">
      <c r="A36" s="4" t="s">
        <v>193</v>
      </c>
      <c r="B36" s="5" t="n">
        <v>26</v>
      </c>
      <c r="D36" s="5" t="n">
        <v>38</v>
      </c>
    </row>
    <row r="37" spans="1:7">
      <c r="A37" s="4" t="s">
        <v>1327</v>
      </c>
    </row>
    <row r="38" spans="1:7">
      <c r="A38" s="3" t="s">
        <v>1301</v>
      </c>
    </row>
    <row r="39" spans="1:7">
      <c r="A39" s="4" t="s">
        <v>1322</v>
      </c>
      <c r="B39" s="5" t="n">
        <v>244</v>
      </c>
      <c r="D39" s="5" t="n">
        <v>395</v>
      </c>
      <c r="F39" s="5" t="n">
        <v>386</v>
      </c>
    </row>
    <row r="40" spans="1:7">
      <c r="A40" s="4" t="s">
        <v>176</v>
      </c>
      <c r="B40" s="5" t="n">
        <v>0</v>
      </c>
      <c r="D40" s="5" t="n">
        <v>0</v>
      </c>
      <c r="F40" s="5" t="n">
        <v>0</v>
      </c>
    </row>
    <row r="41" spans="1:7">
      <c r="A41" s="4" t="s">
        <v>177</v>
      </c>
      <c r="B41" s="5" t="n">
        <v>0</v>
      </c>
      <c r="D41" s="5" t="n">
        <v>0</v>
      </c>
      <c r="F41" s="5" t="n">
        <v>0</v>
      </c>
    </row>
    <row r="42" spans="1:7">
      <c r="A42" s="4" t="s">
        <v>178</v>
      </c>
      <c r="F42" s="5" t="n">
        <v>0</v>
      </c>
    </row>
    <row r="43" spans="1:7">
      <c r="A43" s="4" t="s">
        <v>179</v>
      </c>
      <c r="F43" s="5" t="n">
        <v>380</v>
      </c>
    </row>
    <row r="44" spans="1:7">
      <c r="A44" s="4" t="s">
        <v>1323</v>
      </c>
      <c r="B44" s="5" t="n">
        <v>-239</v>
      </c>
      <c r="D44" s="5" t="n">
        <v>-395</v>
      </c>
      <c r="F44" s="5" t="n">
        <v>-1391</v>
      </c>
    </row>
    <row r="45" spans="1:7">
      <c r="A45" s="4" t="s">
        <v>180</v>
      </c>
      <c r="B45" s="5" t="n">
        <v>-239</v>
      </c>
      <c r="D45" s="5" t="n">
        <v>-395</v>
      </c>
      <c r="F45" s="5" t="n">
        <v>-1011</v>
      </c>
    </row>
    <row r="46" spans="1:7">
      <c r="A46" s="4" t="s">
        <v>182</v>
      </c>
      <c r="B46" s="5" t="n">
        <v>0</v>
      </c>
      <c r="F46" s="5" t="n">
        <v>625</v>
      </c>
    </row>
    <row r="47" spans="1:7">
      <c r="A47" s="4" t="s">
        <v>1324</v>
      </c>
      <c r="B47" s="5" t="n">
        <v>0</v>
      </c>
      <c r="D47" s="5" t="n">
        <v>0</v>
      </c>
      <c r="F47" s="5" t="n">
        <v>0</v>
      </c>
    </row>
    <row r="48" spans="1:7">
      <c r="A48" s="4" t="s">
        <v>184</v>
      </c>
      <c r="B48" s="5" t="n">
        <v>0</v>
      </c>
      <c r="D48" s="5" t="n">
        <v>0</v>
      </c>
      <c r="F48" s="5" t="n">
        <v>0</v>
      </c>
    </row>
    <row r="49" spans="1:7">
      <c r="A49" s="4" t="s">
        <v>186</v>
      </c>
      <c r="F49" s="5" t="n">
        <v>0</v>
      </c>
    </row>
    <row r="50" spans="1:7">
      <c r="A50" s="4" t="s">
        <v>187</v>
      </c>
      <c r="F50" s="5" t="n">
        <v>0</v>
      </c>
    </row>
    <row r="51" spans="1:7">
      <c r="A51" s="4" t="s">
        <v>185</v>
      </c>
      <c r="B51" s="5" t="n">
        <v>0</v>
      </c>
      <c r="D51" s="5" t="n">
        <v>0</v>
      </c>
    </row>
    <row r="52" spans="1:7">
      <c r="A52" s="4" t="s">
        <v>188</v>
      </c>
      <c r="B52" s="5" t="n">
        <v>-5</v>
      </c>
      <c r="D52" s="5" t="n">
        <v>0</v>
      </c>
      <c r="F52" s="5" t="n">
        <v>0</v>
      </c>
    </row>
    <row r="53" spans="1:7">
      <c r="A53" s="4" t="s">
        <v>1325</v>
      </c>
      <c r="B53" s="5" t="n">
        <v>0</v>
      </c>
      <c r="D53" s="5" t="n">
        <v>0</v>
      </c>
      <c r="F53" s="5" t="n">
        <v>0</v>
      </c>
    </row>
    <row r="54" spans="1:7">
      <c r="A54" s="4" t="s">
        <v>1326</v>
      </c>
      <c r="B54" s="5" t="n">
        <v>0</v>
      </c>
      <c r="D54" s="5" t="n">
        <v>0</v>
      </c>
      <c r="F54" s="5" t="n">
        <v>0</v>
      </c>
    </row>
    <row r="55" spans="1:7">
      <c r="A55" s="4" t="s">
        <v>189</v>
      </c>
      <c r="B55" s="5" t="n">
        <v>-5</v>
      </c>
      <c r="D55" s="5" t="n">
        <v>0</v>
      </c>
      <c r="F55" s="5" t="n">
        <v>625</v>
      </c>
    </row>
    <row r="56" spans="1:7">
      <c r="A56" s="4" t="s">
        <v>190</v>
      </c>
      <c r="F56" s="5" t="n">
        <v>0</v>
      </c>
    </row>
    <row r="57" spans="1:7">
      <c r="A57" s="4" t="s">
        <v>191</v>
      </c>
      <c r="B57" s="5" t="n">
        <v>0</v>
      </c>
      <c r="D57" s="5" t="n">
        <v>0</v>
      </c>
      <c r="F57" s="5" t="n">
        <v>0</v>
      </c>
    </row>
    <row r="58" spans="1:7">
      <c r="A58" s="4" t="s">
        <v>192</v>
      </c>
      <c r="B58" s="5" t="n">
        <v>0</v>
      </c>
      <c r="D58" s="5" t="n">
        <v>0</v>
      </c>
      <c r="F58" s="5" t="n">
        <v>0</v>
      </c>
    </row>
    <row r="59" spans="1:7">
      <c r="A59" s="4" t="s">
        <v>193</v>
      </c>
      <c r="B59" s="5" t="n">
        <v>0</v>
      </c>
      <c r="D59" s="5" t="n">
        <v>0</v>
      </c>
      <c r="F59" s="5" t="n">
        <v>0</v>
      </c>
    </row>
    <row r="60" spans="1:7">
      <c r="A60" s="4" t="s">
        <v>1328</v>
      </c>
    </row>
    <row r="61" spans="1:7">
      <c r="A61" s="3" t="s">
        <v>1301</v>
      </c>
    </row>
    <row r="62" spans="1:7">
      <c r="A62" s="4" t="s">
        <v>1322</v>
      </c>
      <c r="B62" s="5" t="n">
        <v>-2137</v>
      </c>
      <c r="D62" s="5" t="n">
        <v>-3021</v>
      </c>
      <c r="F62" s="5" t="n">
        <v>-2229</v>
      </c>
    </row>
    <row r="63" spans="1:7">
      <c r="A63" s="4" t="s">
        <v>176</v>
      </c>
      <c r="B63" s="5" t="n">
        <v>273</v>
      </c>
      <c r="D63" s="5" t="n">
        <v>2725</v>
      </c>
      <c r="F63" s="5" t="n">
        <v>358</v>
      </c>
    </row>
    <row r="64" spans="1:7">
      <c r="A64" s="4" t="s">
        <v>177</v>
      </c>
      <c r="B64" s="5" t="n">
        <v>-133</v>
      </c>
      <c r="D64" s="5" t="n">
        <v>-202</v>
      </c>
      <c r="F64" s="5" t="n">
        <v>-229</v>
      </c>
    </row>
    <row r="65" spans="1:7">
      <c r="A65" s="4" t="s">
        <v>178</v>
      </c>
      <c r="F65" s="5" t="n">
        <v>0</v>
      </c>
    </row>
    <row r="66" spans="1:7">
      <c r="A66" s="4" t="s">
        <v>179</v>
      </c>
      <c r="F66" s="5" t="n">
        <v>0</v>
      </c>
    </row>
    <row r="67" spans="1:7">
      <c r="A67" s="4" t="s">
        <v>1323</v>
      </c>
      <c r="B67" s="5" t="n">
        <v>0</v>
      </c>
      <c r="D67" s="5" t="n">
        <v>0</v>
      </c>
      <c r="F67" s="5" t="n">
        <v>0</v>
      </c>
    </row>
    <row r="68" spans="1:7">
      <c r="A68" s="4" t="s">
        <v>180</v>
      </c>
      <c r="B68" s="5" t="n">
        <v>140</v>
      </c>
      <c r="D68" s="5" t="n">
        <v>2523</v>
      </c>
      <c r="F68" s="5" t="n">
        <v>129</v>
      </c>
    </row>
    <row r="69" spans="1:7">
      <c r="A69" s="4" t="s">
        <v>182</v>
      </c>
      <c r="B69" s="5" t="n">
        <v>2028</v>
      </c>
      <c r="F69" s="5" t="n">
        <v>400</v>
      </c>
    </row>
    <row r="70" spans="1:7">
      <c r="A70" s="4" t="s">
        <v>1324</v>
      </c>
      <c r="B70" s="5" t="n">
        <v>-65</v>
      </c>
      <c r="D70" s="5" t="n">
        <v>-1403</v>
      </c>
      <c r="F70" s="5" t="n">
        <v>-69</v>
      </c>
    </row>
    <row r="71" spans="1:7">
      <c r="A71" s="4" t="s">
        <v>184</v>
      </c>
      <c r="B71" s="5" t="n">
        <v>-797</v>
      </c>
      <c r="D71" s="5" t="n">
        <v>583</v>
      </c>
      <c r="F71" s="5" t="n">
        <v>-1117</v>
      </c>
    </row>
    <row r="72" spans="1:7">
      <c r="A72" s="4" t="s">
        <v>186</v>
      </c>
      <c r="F72" s="5" t="n">
        <v>515</v>
      </c>
    </row>
    <row r="73" spans="1:7">
      <c r="A73" s="4" t="s">
        <v>187</v>
      </c>
      <c r="F73" s="5" t="n">
        <v>-31</v>
      </c>
    </row>
    <row r="74" spans="1:7">
      <c r="A74" s="4" t="s">
        <v>185</v>
      </c>
      <c r="B74" s="5" t="n">
        <v>71</v>
      </c>
      <c r="D74" s="5" t="n">
        <v>508</v>
      </c>
    </row>
    <row r="75" spans="1:7">
      <c r="A75" s="4" t="s">
        <v>188</v>
      </c>
      <c r="B75" s="5" t="n">
        <v>-46</v>
      </c>
      <c r="D75" s="5" t="n">
        <v>-50</v>
      </c>
      <c r="F75" s="5" t="n">
        <v>-27</v>
      </c>
    </row>
    <row r="76" spans="1:7">
      <c r="A76" s="4" t="s">
        <v>1325</v>
      </c>
      <c r="B76" s="5" t="n">
        <v>0</v>
      </c>
      <c r="D76" s="4" t="s">
        <v>128</v>
      </c>
      <c r="F76" s="5" t="n">
        <v>0</v>
      </c>
    </row>
    <row r="77" spans="1:7">
      <c r="A77" s="4" t="s">
        <v>1326</v>
      </c>
      <c r="B77" s="5" t="n">
        <v>866</v>
      </c>
      <c r="D77" s="5" t="n">
        <v>841</v>
      </c>
      <c r="F77" s="5" t="n">
        <v>2111</v>
      </c>
    </row>
    <row r="78" spans="1:7">
      <c r="A78" s="4" t="s">
        <v>189</v>
      </c>
      <c r="B78" s="5" t="n">
        <v>2057</v>
      </c>
      <c r="D78" s="5" t="n">
        <v>479</v>
      </c>
      <c r="F78" s="5" t="n">
        <v>1782</v>
      </c>
    </row>
    <row r="79" spans="1:7">
      <c r="A79" s="4" t="s">
        <v>190</v>
      </c>
      <c r="F79" s="5" t="n">
        <v>0</v>
      </c>
    </row>
    <row r="80" spans="1:7">
      <c r="A80" s="4" t="s">
        <v>191</v>
      </c>
      <c r="B80" s="5" t="n">
        <v>60</v>
      </c>
      <c r="D80" s="5" t="n">
        <v>-19</v>
      </c>
      <c r="F80" s="5" t="n">
        <v>-318</v>
      </c>
    </row>
    <row r="81" spans="1:7">
      <c r="A81" s="4" t="s">
        <v>192</v>
      </c>
      <c r="B81" s="5" t="n">
        <v>200</v>
      </c>
      <c r="D81" s="5" t="n">
        <v>219</v>
      </c>
      <c r="F81" s="5" t="n">
        <v>537</v>
      </c>
    </row>
    <row r="82" spans="1:7">
      <c r="A82" s="4" t="s">
        <v>193</v>
      </c>
      <c r="B82" s="5" t="n">
        <v>260</v>
      </c>
      <c r="D82" s="5" t="n">
        <v>200</v>
      </c>
      <c r="F82" s="5" t="n">
        <v>219</v>
      </c>
    </row>
    <row r="83" spans="1:7">
      <c r="A83" s="4" t="s">
        <v>1329</v>
      </c>
    </row>
    <row r="84" spans="1:7">
      <c r="A84" s="3" t="s">
        <v>1301</v>
      </c>
    </row>
    <row r="85" spans="1:7">
      <c r="A85" s="4" t="s">
        <v>1322</v>
      </c>
      <c r="B85" s="5" t="n">
        <v>820</v>
      </c>
      <c r="D85" s="5" t="n">
        <v>938</v>
      </c>
      <c r="F85" s="5" t="n">
        <v>897</v>
      </c>
    </row>
    <row r="86" spans="1:7">
      <c r="A86" s="4" t="s">
        <v>176</v>
      </c>
      <c r="B86" s="5" t="n">
        <v>113</v>
      </c>
      <c r="D86" s="5" t="n">
        <v>5</v>
      </c>
      <c r="F86" s="5" t="n">
        <v>66</v>
      </c>
    </row>
    <row r="87" spans="1:7">
      <c r="A87" s="4" t="s">
        <v>177</v>
      </c>
      <c r="B87" s="5" t="n">
        <v>-9</v>
      </c>
      <c r="D87" s="5" t="n">
        <v>-9</v>
      </c>
      <c r="F87" s="5" t="n">
        <v>-41</v>
      </c>
    </row>
    <row r="88" spans="1:7">
      <c r="A88" s="4" t="s">
        <v>178</v>
      </c>
      <c r="F88" s="5" t="n">
        <v>-207</v>
      </c>
    </row>
    <row r="89" spans="1:7">
      <c r="A89" s="4" t="s">
        <v>179</v>
      </c>
      <c r="F89" s="5" t="n">
        <v>0</v>
      </c>
    </row>
    <row r="90" spans="1:7">
      <c r="A90" s="4" t="s">
        <v>1323</v>
      </c>
      <c r="B90" s="5" t="n">
        <v>-627</v>
      </c>
      <c r="D90" s="5" t="n">
        <v>-446</v>
      </c>
      <c r="F90" s="5" t="n">
        <v>-720</v>
      </c>
    </row>
    <row r="91" spans="1:7">
      <c r="A91" s="4" t="s">
        <v>180</v>
      </c>
      <c r="B91" s="5" t="n">
        <v>-523</v>
      </c>
      <c r="D91" s="5" t="n">
        <v>-450</v>
      </c>
      <c r="F91" s="5" t="n">
        <v>-902</v>
      </c>
    </row>
    <row r="92" spans="1:7">
      <c r="A92" s="4" t="s">
        <v>182</v>
      </c>
      <c r="B92" s="5" t="n">
        <v>0</v>
      </c>
      <c r="F92" s="5" t="n">
        <v>0</v>
      </c>
    </row>
    <row r="93" spans="1:7">
      <c r="A93" s="4" t="s">
        <v>1324</v>
      </c>
      <c r="B93" s="5" t="n">
        <v>-1</v>
      </c>
      <c r="D93" s="5" t="n">
        <v>-2</v>
      </c>
      <c r="F93" s="5" t="n">
        <v>-11</v>
      </c>
    </row>
    <row r="94" spans="1:7">
      <c r="A94" s="4" t="s">
        <v>184</v>
      </c>
      <c r="B94" s="5" t="n">
        <v>0</v>
      </c>
      <c r="D94" s="5" t="n">
        <v>0</v>
      </c>
      <c r="F94" s="5" t="n">
        <v>0</v>
      </c>
    </row>
    <row r="95" spans="1:7">
      <c r="A95" s="4" t="s">
        <v>186</v>
      </c>
      <c r="F95" s="5" t="n">
        <v>0</v>
      </c>
    </row>
    <row r="96" spans="1:7">
      <c r="A96" s="4" t="s">
        <v>187</v>
      </c>
      <c r="F96" s="5" t="n">
        <v>0</v>
      </c>
    </row>
    <row r="97" spans="1:7">
      <c r="A97" s="4" t="s">
        <v>185</v>
      </c>
      <c r="B97" s="5" t="n">
        <v>0</v>
      </c>
      <c r="D97" s="5" t="n">
        <v>0</v>
      </c>
    </row>
    <row r="98" spans="1:7">
      <c r="A98" s="4" t="s">
        <v>188</v>
      </c>
      <c r="B98" s="5" t="n">
        <v>0</v>
      </c>
      <c r="D98" s="5" t="n">
        <v>0</v>
      </c>
      <c r="F98" s="5" t="n">
        <v>0</v>
      </c>
    </row>
    <row r="99" spans="1:7">
      <c r="A99" s="4" t="s">
        <v>1325</v>
      </c>
      <c r="B99" s="5" t="n">
        <v>-308</v>
      </c>
      <c r="D99" s="5" t="n">
        <v>-479</v>
      </c>
      <c r="F99" s="5" t="n">
        <v>-441</v>
      </c>
    </row>
    <row r="100" spans="1:7">
      <c r="A100" s="4" t="s">
        <v>1326</v>
      </c>
      <c r="B100" s="5" t="n">
        <v>0</v>
      </c>
      <c r="D100" s="5" t="n">
        <v>0</v>
      </c>
      <c r="F100" s="5" t="n">
        <v>0</v>
      </c>
    </row>
    <row r="101" spans="1:7">
      <c r="A101" s="4" t="s">
        <v>189</v>
      </c>
      <c r="B101" s="5" t="n">
        <v>-309</v>
      </c>
      <c r="D101" s="5" t="n">
        <v>-481</v>
      </c>
      <c r="F101" s="5" t="n">
        <v>-452</v>
      </c>
    </row>
    <row r="102" spans="1:7">
      <c r="A102" s="4" t="s">
        <v>190</v>
      </c>
      <c r="F102" s="5" t="n">
        <v>-3</v>
      </c>
    </row>
    <row r="103" spans="1:7">
      <c r="A103" s="4" t="s">
        <v>191</v>
      </c>
      <c r="B103" s="5" t="n">
        <v>-12</v>
      </c>
      <c r="D103" s="5" t="n">
        <v>7</v>
      </c>
      <c r="F103" s="5" t="n">
        <v>-460</v>
      </c>
    </row>
    <row r="104" spans="1:7">
      <c r="A104" s="4" t="s">
        <v>192</v>
      </c>
      <c r="B104" s="5" t="n">
        <v>38</v>
      </c>
      <c r="D104" s="5" t="n">
        <v>31</v>
      </c>
      <c r="F104" s="5" t="n">
        <v>491</v>
      </c>
    </row>
    <row r="105" spans="1:7">
      <c r="A105" s="4" t="s">
        <v>193</v>
      </c>
      <c r="B105" s="5" t="n">
        <v>26</v>
      </c>
      <c r="D105" s="5" t="n">
        <v>38</v>
      </c>
      <c r="F105" s="5" t="n">
        <v>31</v>
      </c>
    </row>
    <row r="106" spans="1:7">
      <c r="A106" s="4" t="s">
        <v>1312</v>
      </c>
    </row>
    <row r="107" spans="1:7">
      <c r="A107" s="3" t="s">
        <v>1301</v>
      </c>
    </row>
    <row r="108" spans="1:7">
      <c r="A108" s="4" t="s">
        <v>1322</v>
      </c>
      <c r="B108" s="5" t="n">
        <v>-308</v>
      </c>
      <c r="D108" s="5" t="n">
        <v>-479</v>
      </c>
      <c r="F108" s="5" t="n">
        <v>-441</v>
      </c>
    </row>
    <row r="109" spans="1:7">
      <c r="A109" s="4" t="s">
        <v>176</v>
      </c>
      <c r="B109" s="5" t="n">
        <v>0</v>
      </c>
      <c r="D109" s="5" t="n">
        <v>0</v>
      </c>
      <c r="F109" s="5" t="n">
        <v>0</v>
      </c>
    </row>
    <row r="110" spans="1:7">
      <c r="A110" s="4" t="s">
        <v>177</v>
      </c>
      <c r="B110" s="5" t="n">
        <v>0</v>
      </c>
      <c r="D110" s="5" t="n">
        <v>0</v>
      </c>
      <c r="F110" s="5" t="n">
        <v>0</v>
      </c>
    </row>
    <row r="111" spans="1:7">
      <c r="A111" s="4" t="s">
        <v>178</v>
      </c>
      <c r="F111" s="5" t="n">
        <v>0</v>
      </c>
    </row>
    <row r="112" spans="1:7">
      <c r="A112" s="4" t="s">
        <v>179</v>
      </c>
      <c r="F112" s="5" t="n">
        <v>0</v>
      </c>
    </row>
    <row r="113" spans="1:7">
      <c r="A113" s="4" t="s">
        <v>1323</v>
      </c>
      <c r="B113" s="5" t="n">
        <v>866</v>
      </c>
      <c r="D113" s="5" t="n">
        <v>841</v>
      </c>
      <c r="F113" s="5" t="n">
        <v>2111</v>
      </c>
    </row>
    <row r="114" spans="1:7">
      <c r="A114" s="4" t="s">
        <v>180</v>
      </c>
      <c r="B114" s="5" t="n">
        <v>866</v>
      </c>
      <c r="D114" s="5" t="n">
        <v>841</v>
      </c>
      <c r="F114" s="5" t="n">
        <v>2111</v>
      </c>
    </row>
    <row r="115" spans="1:7">
      <c r="A115" s="4" t="s">
        <v>182</v>
      </c>
      <c r="B115" s="5" t="n">
        <v>0</v>
      </c>
      <c r="F115" s="5" t="n">
        <v>0</v>
      </c>
    </row>
    <row r="116" spans="1:7">
      <c r="A116" s="4" t="s">
        <v>1324</v>
      </c>
      <c r="B116" s="5" t="n">
        <v>0</v>
      </c>
      <c r="D116" s="5" t="n">
        <v>0</v>
      </c>
      <c r="F116" s="5" t="n">
        <v>0</v>
      </c>
    </row>
    <row r="117" spans="1:7">
      <c r="A117" s="4" t="s">
        <v>184</v>
      </c>
      <c r="B117" s="5" t="n">
        <v>0</v>
      </c>
      <c r="D117" s="5" t="n">
        <v>0</v>
      </c>
      <c r="F117" s="5" t="n">
        <v>0</v>
      </c>
    </row>
    <row r="118" spans="1:7">
      <c r="A118" s="4" t="s">
        <v>186</v>
      </c>
      <c r="F118" s="5" t="n">
        <v>0</v>
      </c>
    </row>
    <row r="119" spans="1:7">
      <c r="A119" s="4" t="s">
        <v>185</v>
      </c>
      <c r="B119" s="5" t="n">
        <v>0</v>
      </c>
      <c r="D119" s="5" t="n">
        <v>0</v>
      </c>
    </row>
    <row r="120" spans="1:7">
      <c r="A120" s="4" t="s">
        <v>188</v>
      </c>
      <c r="B120" s="5" t="n">
        <v>0</v>
      </c>
      <c r="D120" s="5" t="n">
        <v>0</v>
      </c>
      <c r="F120" s="5" t="n">
        <v>0</v>
      </c>
    </row>
    <row r="121" spans="1:7">
      <c r="A121" s="4" t="s">
        <v>1325</v>
      </c>
      <c r="B121" s="5" t="n">
        <v>308</v>
      </c>
      <c r="D121" s="5" t="n">
        <v>479</v>
      </c>
      <c r="F121" s="5" t="n">
        <v>441</v>
      </c>
    </row>
    <row r="122" spans="1:7">
      <c r="A122" s="4" t="s">
        <v>1326</v>
      </c>
      <c r="B122" s="5" t="n">
        <v>-866</v>
      </c>
      <c r="D122" s="5" t="n">
        <v>-841</v>
      </c>
      <c r="F122" s="5" t="n">
        <v>-2111</v>
      </c>
    </row>
    <row r="123" spans="1:7">
      <c r="A123" s="4" t="s">
        <v>189</v>
      </c>
      <c r="B123" s="5" t="n">
        <v>-558</v>
      </c>
      <c r="D123" s="5" t="n">
        <v>-362</v>
      </c>
      <c r="F123" s="5" t="n">
        <v>-1670</v>
      </c>
    </row>
    <row r="124" spans="1:7">
      <c r="A124" s="4" t="s">
        <v>190</v>
      </c>
      <c r="F124" s="5" t="n">
        <v>0</v>
      </c>
    </row>
    <row r="125" spans="1:7">
      <c r="A125" s="4" t="s">
        <v>191</v>
      </c>
      <c r="B125" s="5" t="n">
        <v>0</v>
      </c>
      <c r="D125" s="5" t="n">
        <v>0</v>
      </c>
      <c r="F125" s="5" t="n">
        <v>0</v>
      </c>
    </row>
    <row r="126" spans="1:7">
      <c r="A126" s="4" t="s">
        <v>192</v>
      </c>
      <c r="B126" s="5" t="n">
        <v>0</v>
      </c>
      <c r="D126" s="5" t="n">
        <v>0</v>
      </c>
      <c r="F126" s="5" t="n">
        <v>0</v>
      </c>
    </row>
    <row r="127" spans="1:7">
      <c r="A127" s="4" t="s">
        <v>193</v>
      </c>
      <c r="B127" s="6" t="n">
        <v>0</v>
      </c>
      <c r="D127" s="6" t="n">
        <v>0</v>
      </c>
      <c r="F127" s="6" t="n">
        <v>0</v>
      </c>
    </row>
    <row r="128" spans="1:7"/>
    <row r="129" spans="1:7">
      <c r="A129" s="4" t="s">
        <v>65</v>
      </c>
      <c r="B129" s="4" t="s">
        <v>200</v>
      </c>
    </row>
    <row r="130" spans="1:7">
      <c r="A130" s="4" t="s">
        <v>67</v>
      </c>
      <c r="B130" s="4" t="s">
        <v>201</v>
      </c>
    </row>
    <row r="131" spans="1:7">
      <c r="A131" s="4" t="s">
        <v>69</v>
      </c>
      <c r="B131" s="4" t="s">
        <v>202</v>
      </c>
    </row>
    <row r="132" spans="1:7">
      <c r="A132" s="4" t="s">
        <v>115</v>
      </c>
      <c r="B132" s="4" t="s">
        <v>203</v>
      </c>
    </row>
  </sheetData>
  <mergeCells count="10">
    <mergeCell ref="A1:A2"/>
    <mergeCell ref="B1:G1"/>
    <mergeCell ref="B2:C2"/>
    <mergeCell ref="D2:E2"/>
    <mergeCell ref="F2:G2"/>
    <mergeCell ref="A128:G128"/>
    <mergeCell ref="B129:G129"/>
    <mergeCell ref="B130:G130"/>
    <mergeCell ref="B131:G131"/>
    <mergeCell ref="B132:G13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0</v>
      </c>
      <c r="C1" s="2" t="s">
        <v>1</v>
      </c>
    </row>
    <row r="2" spans="1:5">
      <c r="C2" s="2" t="s">
        <v>2</v>
      </c>
      <c r="D2" s="2" t="s">
        <v>35</v>
      </c>
      <c r="E2" s="2" t="s">
        <v>39</v>
      </c>
    </row>
    <row r="3" spans="1:5">
      <c r="A3" s="4" t="s">
        <v>311</v>
      </c>
    </row>
    <row r="4" spans="1:5">
      <c r="A4" s="3" t="s">
        <v>1331</v>
      </c>
    </row>
    <row r="5" spans="1:5">
      <c r="A5" s="4" t="s">
        <v>1332</v>
      </c>
      <c r="B5" s="4" t="s">
        <v>65</v>
      </c>
      <c r="C5" s="6" t="n">
        <v>34</v>
      </c>
      <c r="D5" s="6" t="n">
        <v>25</v>
      </c>
      <c r="E5" s="6" t="n">
        <v>32</v>
      </c>
    </row>
    <row r="6" spans="1:5">
      <c r="A6" s="4" t="s">
        <v>1333</v>
      </c>
      <c r="B6" s="4" t="s">
        <v>65</v>
      </c>
      <c r="C6" s="5" t="n">
        <v>9</v>
      </c>
      <c r="D6" s="5" t="n">
        <v>10</v>
      </c>
      <c r="E6" s="5" t="n">
        <v>2</v>
      </c>
    </row>
    <row r="7" spans="1:5">
      <c r="A7" s="4" t="s">
        <v>1334</v>
      </c>
      <c r="B7" s="4" t="s">
        <v>65</v>
      </c>
      <c r="C7" s="5" t="n">
        <v>-6</v>
      </c>
      <c r="D7" s="5" t="n">
        <v>-1</v>
      </c>
      <c r="E7" s="5" t="n">
        <v>-9</v>
      </c>
    </row>
    <row r="8" spans="1:5">
      <c r="A8" s="4" t="s">
        <v>1335</v>
      </c>
      <c r="B8" s="4" t="s">
        <v>65</v>
      </c>
      <c r="C8" s="5" t="n">
        <v>37</v>
      </c>
      <c r="D8" s="5" t="n">
        <v>34</v>
      </c>
      <c r="E8" s="5" t="n">
        <v>25</v>
      </c>
    </row>
    <row r="9" spans="1:5">
      <c r="A9" s="4" t="s">
        <v>1336</v>
      </c>
    </row>
    <row r="10" spans="1:5">
      <c r="A10" s="3" t="s">
        <v>1331</v>
      </c>
    </row>
    <row r="11" spans="1:5">
      <c r="A11" s="4" t="s">
        <v>1332</v>
      </c>
      <c r="B11" s="4" t="s">
        <v>67</v>
      </c>
      <c r="C11" s="5" t="n">
        <v>4757</v>
      </c>
      <c r="D11" s="5" t="n">
        <v>4478</v>
      </c>
      <c r="E11" s="5" t="n">
        <v>3366</v>
      </c>
    </row>
    <row r="12" spans="1:5">
      <c r="A12" s="4" t="s">
        <v>1333</v>
      </c>
      <c r="B12" s="4" t="s">
        <v>67</v>
      </c>
      <c r="C12" s="5" t="n">
        <v>1000</v>
      </c>
      <c r="D12" s="5" t="n">
        <v>603</v>
      </c>
      <c r="E12" s="5" t="n">
        <v>1392</v>
      </c>
    </row>
    <row r="13" spans="1:5">
      <c r="A13" s="4" t="s">
        <v>1334</v>
      </c>
      <c r="B13" s="4" t="s">
        <v>67</v>
      </c>
      <c r="C13" s="5" t="n">
        <v>-238</v>
      </c>
      <c r="D13" s="5" t="n">
        <v>-324</v>
      </c>
      <c r="E13" s="5" t="n">
        <v>-280</v>
      </c>
    </row>
    <row r="14" spans="1:5">
      <c r="A14" s="4" t="s">
        <v>1335</v>
      </c>
      <c r="B14" s="4" t="s">
        <v>67</v>
      </c>
      <c r="C14" s="6" t="n">
        <v>5519</v>
      </c>
      <c r="D14" s="6" t="n">
        <v>4757</v>
      </c>
      <c r="E14" s="6" t="n">
        <v>4478</v>
      </c>
    </row>
    <row r="15" spans="1:5"/>
    <row r="16" spans="1:5">
      <c r="A16" s="4" t="s">
        <v>65</v>
      </c>
      <c r="B16" s="4" t="s">
        <v>1337</v>
      </c>
    </row>
    <row r="17" spans="1:5">
      <c r="A17" s="4" t="s">
        <v>67</v>
      </c>
      <c r="B17" s="4" t="s">
        <v>1338</v>
      </c>
    </row>
  </sheetData>
  <mergeCells count="5">
    <mergeCell ref="A1:B2"/>
    <mergeCell ref="C1:E1"/>
    <mergeCell ref="A15:D15"/>
    <mergeCell ref="B16:D16"/>
    <mergeCell ref="B17:D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8"/>
    <col customWidth="1" max="13" min="13" width="14"/>
    <col customWidth="1" max="14" min="14" width="8"/>
    <col customWidth="1" max="15" min="15" width="14"/>
    <col customWidth="1" max="16" min="16" width="8"/>
  </cols>
  <sheetData>
    <row r="1" spans="1:16">
      <c r="A1" s="1" t="s">
        <v>31</v>
      </c>
      <c r="C1" s="2" t="s">
        <v>32</v>
      </c>
      <c r="K1" s="2" t="s">
        <v>1</v>
      </c>
    </row>
    <row r="2" spans="1:16">
      <c r="C2" s="2" t="s">
        <v>2</v>
      </c>
      <c r="D2" s="2" t="s">
        <v>33</v>
      </c>
      <c r="E2" s="2" t="s">
        <v>4</v>
      </c>
      <c r="F2" s="2" t="s">
        <v>34</v>
      </c>
      <c r="G2" s="2" t="s">
        <v>35</v>
      </c>
      <c r="H2" s="2" t="s">
        <v>36</v>
      </c>
      <c r="I2" s="2" t="s">
        <v>37</v>
      </c>
      <c r="J2" s="2" t="s">
        <v>38</v>
      </c>
      <c r="K2" s="2" t="s">
        <v>2</v>
      </c>
      <c r="M2" s="2" t="s">
        <v>35</v>
      </c>
      <c r="O2" s="2" t="s">
        <v>39</v>
      </c>
    </row>
    <row r="3" spans="1:16">
      <c r="A3" s="3" t="s">
        <v>40</v>
      </c>
    </row>
    <row r="4" spans="1:16">
      <c r="A4" s="4" t="s">
        <v>41</v>
      </c>
      <c r="C4" s="6" t="n">
        <v>6052</v>
      </c>
      <c r="D4" s="6" t="n">
        <v>5029</v>
      </c>
      <c r="E4" s="6" t="n">
        <v>5663</v>
      </c>
      <c r="F4" s="6" t="n">
        <v>5394</v>
      </c>
      <c r="G4" s="6" t="n">
        <v>7303</v>
      </c>
      <c r="H4" s="6" t="n">
        <v>5750</v>
      </c>
      <c r="I4" s="6" t="n">
        <v>6211</v>
      </c>
      <c r="J4" s="6" t="n">
        <v>5882</v>
      </c>
      <c r="K4" s="6" t="n">
        <v>22138</v>
      </c>
      <c r="L4" s="4" t="s">
        <v>42</v>
      </c>
      <c r="M4" s="6" t="n">
        <v>25146</v>
      </c>
      <c r="N4" s="4" t="s">
        <v>42</v>
      </c>
      <c r="O4" s="6" t="n">
        <v>31198</v>
      </c>
      <c r="P4" s="4" t="s">
        <v>42</v>
      </c>
    </row>
    <row r="5" spans="1:16">
      <c r="A5" s="3" t="s">
        <v>43</v>
      </c>
    </row>
    <row r="6" spans="1:16">
      <c r="A6" s="4" t="s">
        <v>44</v>
      </c>
      <c r="B6" s="4" t="s">
        <v>45</v>
      </c>
      <c r="K6" s="5" t="n">
        <v>17452</v>
      </c>
      <c r="M6" s="5" t="n">
        <v>19336</v>
      </c>
      <c r="O6" s="5" t="n">
        <v>24049</v>
      </c>
    </row>
    <row r="7" spans="1:16">
      <c r="A7" s="4" t="s">
        <v>46</v>
      </c>
      <c r="C7" s="5" t="n">
        <v>1579</v>
      </c>
      <c r="D7" s="5" t="n">
        <v>1543</v>
      </c>
      <c r="E7" s="5" t="n">
        <v>1484</v>
      </c>
      <c r="F7" s="5" t="n">
        <v>1503</v>
      </c>
      <c r="G7" s="5" t="n">
        <v>1852</v>
      </c>
      <c r="H7" s="5" t="n">
        <v>1630</v>
      </c>
      <c r="I7" s="5" t="n">
        <v>1694</v>
      </c>
      <c r="J7" s="5" t="n">
        <v>1681</v>
      </c>
      <c r="K7" s="5" t="n">
        <v>6109</v>
      </c>
      <c r="M7" s="5" t="n">
        <v>6857</v>
      </c>
      <c r="O7" s="5" t="n">
        <v>8220</v>
      </c>
    </row>
    <row r="8" spans="1:16">
      <c r="A8" s="4" t="s">
        <v>47</v>
      </c>
      <c r="K8" s="5" t="n">
        <v>375</v>
      </c>
      <c r="M8" s="5" t="n">
        <v>422</v>
      </c>
      <c r="O8" s="5" t="n">
        <v>581</v>
      </c>
    </row>
    <row r="9" spans="1:16">
      <c r="A9" s="4" t="s">
        <v>48</v>
      </c>
      <c r="K9" s="5" t="n">
        <v>427</v>
      </c>
      <c r="M9" s="5" t="n">
        <v>274</v>
      </c>
      <c r="O9" s="5" t="n">
        <v>63</v>
      </c>
    </row>
    <row r="10" spans="1:16">
      <c r="A10" s="4" t="s">
        <v>49</v>
      </c>
      <c r="K10" s="5" t="n">
        <v>-247</v>
      </c>
      <c r="M10" s="5" t="n">
        <v>-743</v>
      </c>
      <c r="O10" s="5" t="n">
        <v>-207</v>
      </c>
    </row>
    <row r="11" spans="1:16">
      <c r="A11" s="4" t="s">
        <v>50</v>
      </c>
      <c r="K11" s="5" t="n">
        <v>24116</v>
      </c>
      <c r="M11" s="5" t="n">
        <v>26146</v>
      </c>
      <c r="O11" s="5" t="n">
        <v>32706</v>
      </c>
    </row>
    <row r="12" spans="1:16">
      <c r="A12" s="4" t="s">
        <v>51</v>
      </c>
      <c r="K12" s="5" t="n">
        <v>-1978</v>
      </c>
      <c r="M12" s="5" t="n">
        <v>-1000</v>
      </c>
      <c r="O12" s="5" t="n">
        <v>-1508</v>
      </c>
    </row>
    <row r="13" spans="1:16">
      <c r="A13" s="4" t="s">
        <v>52</v>
      </c>
      <c r="K13" s="5" t="n">
        <v>-404</v>
      </c>
      <c r="M13" s="5" t="n">
        <v>-323</v>
      </c>
      <c r="O13" s="5" t="n">
        <v>-313</v>
      </c>
    </row>
    <row r="14" spans="1:16">
      <c r="A14" s="4" t="s">
        <v>53</v>
      </c>
      <c r="K14" s="5" t="n">
        <v>-26</v>
      </c>
      <c r="M14" s="5" t="n">
        <v>-62</v>
      </c>
      <c r="O14" s="5" t="n">
        <v>132</v>
      </c>
    </row>
    <row r="15" spans="1:16">
      <c r="A15" s="4" t="s">
        <v>54</v>
      </c>
      <c r="K15" s="5" t="n">
        <v>13</v>
      </c>
      <c r="M15" s="5" t="n">
        <v>0</v>
      </c>
      <c r="O15" s="5" t="n">
        <v>4</v>
      </c>
    </row>
    <row r="16" spans="1:16">
      <c r="A16" s="4" t="s">
        <v>55</v>
      </c>
      <c r="K16" s="5" t="n">
        <v>-2395</v>
      </c>
      <c r="M16" s="5" t="n">
        <v>-1385</v>
      </c>
      <c r="O16" s="5" t="n">
        <v>-1685</v>
      </c>
    </row>
    <row r="17" spans="1:16">
      <c r="A17" s="4" t="s">
        <v>56</v>
      </c>
      <c r="K17" s="5" t="n">
        <v>174</v>
      </c>
      <c r="M17" s="5" t="n">
        <v>257</v>
      </c>
      <c r="O17" s="5" t="n">
        <v>-125</v>
      </c>
    </row>
    <row r="18" spans="1:16">
      <c r="A18" s="4" t="s">
        <v>57</v>
      </c>
      <c r="K18" s="5" t="n">
        <v>-2221</v>
      </c>
      <c r="M18" s="5" t="n">
        <v>-1128</v>
      </c>
      <c r="O18" s="5" t="n">
        <v>-1810</v>
      </c>
    </row>
    <row r="19" spans="1:16">
      <c r="A19" s="4" t="s">
        <v>58</v>
      </c>
      <c r="K19" s="5" t="n">
        <v>0</v>
      </c>
      <c r="M19" s="5" t="n">
        <v>-1</v>
      </c>
      <c r="O19" s="5" t="n">
        <v>128</v>
      </c>
    </row>
    <row r="20" spans="1:16">
      <c r="A20" s="4" t="s">
        <v>59</v>
      </c>
      <c r="C20" s="6" t="n">
        <v>-607</v>
      </c>
      <c r="D20" s="6" t="n">
        <v>-748</v>
      </c>
      <c r="E20" s="6" t="n">
        <v>-395</v>
      </c>
      <c r="F20" s="6" t="n">
        <v>-471</v>
      </c>
      <c r="G20" s="6" t="n">
        <v>-580</v>
      </c>
      <c r="H20" s="6" t="n">
        <v>-454</v>
      </c>
      <c r="I20" s="6" t="n">
        <v>208</v>
      </c>
      <c r="J20" s="6" t="n">
        <v>-303</v>
      </c>
      <c r="K20" s="6" t="n">
        <v>-2221</v>
      </c>
      <c r="M20" s="6" t="n">
        <v>-1129</v>
      </c>
      <c r="O20" s="6" t="n">
        <v>-1682</v>
      </c>
    </row>
    <row r="21" spans="1:16">
      <c r="A21" s="3" t="s">
        <v>60</v>
      </c>
    </row>
    <row r="22" spans="1:16">
      <c r="A22" s="4" t="s">
        <v>61</v>
      </c>
      <c r="C22" s="7" t="n">
        <v>-5.67</v>
      </c>
      <c r="D22" s="7" t="n">
        <v>-6.99</v>
      </c>
      <c r="E22" s="7" t="n">
        <v>-3.7</v>
      </c>
      <c r="F22" s="7" t="n">
        <v>-4.41</v>
      </c>
      <c r="G22" s="7" t="n">
        <v>-5.44</v>
      </c>
      <c r="H22" s="7" t="n">
        <v>-4.26</v>
      </c>
      <c r="I22" s="7" t="n">
        <v>1.95</v>
      </c>
      <c r="J22" s="7" t="n">
        <v>-2.85</v>
      </c>
      <c r="K22" s="7" t="n">
        <v>-20.78</v>
      </c>
      <c r="M22" s="7" t="n">
        <v>-10.59</v>
      </c>
      <c r="O22" s="7" t="n">
        <v>-15.82</v>
      </c>
    </row>
    <row r="23" spans="1:16">
      <c r="A23" s="4" t="s">
        <v>62</v>
      </c>
      <c r="C23" s="7" t="n">
        <v>-5.67</v>
      </c>
      <c r="D23" s="7" t="n">
        <v>-6.99</v>
      </c>
      <c r="E23" s="7" t="n">
        <v>-3.7</v>
      </c>
      <c r="F23" s="7" t="n">
        <v>-4.41</v>
      </c>
      <c r="G23" s="7" t="n">
        <v>-5.44</v>
      </c>
      <c r="H23" s="7" t="n">
        <v>-4.26</v>
      </c>
      <c r="I23" s="7" t="n">
        <v>1.84</v>
      </c>
      <c r="J23" s="7" t="n">
        <v>-2.85</v>
      </c>
      <c r="K23" s="7" t="n">
        <v>-20.78</v>
      </c>
      <c r="M23" s="7" t="n">
        <v>-10.59</v>
      </c>
      <c r="O23" s="7" t="n">
        <v>-15.82</v>
      </c>
    </row>
    <row r="24" spans="1:16">
      <c r="A24" s="4" t="s">
        <v>63</v>
      </c>
      <c r="K24" s="8" t="n">
        <v>106.9</v>
      </c>
      <c r="M24" s="8" t="n">
        <v>106.6</v>
      </c>
      <c r="O24" s="8" t="n">
        <v>106.3</v>
      </c>
    </row>
    <row r="25" spans="1:16">
      <c r="A25" s="4" t="s">
        <v>64</v>
      </c>
      <c r="K25" s="8" t="n">
        <v>106.9</v>
      </c>
      <c r="M25" s="8" t="n">
        <v>106.6</v>
      </c>
      <c r="O25" s="8" t="n">
        <v>106.3</v>
      </c>
    </row>
    <row r="26" spans="1:16"/>
    <row r="27" spans="1:16">
      <c r="A27" s="4" t="s">
        <v>65</v>
      </c>
      <c r="B27" s="4" t="s">
        <v>66</v>
      </c>
    </row>
    <row r="28" spans="1:16">
      <c r="A28" s="4" t="s">
        <v>67</v>
      </c>
      <c r="B28" s="4" t="s">
        <v>68</v>
      </c>
    </row>
    <row r="29" spans="1:16">
      <c r="A29" s="4" t="s">
        <v>69</v>
      </c>
      <c r="B29" s="4" t="s">
        <v>70</v>
      </c>
    </row>
  </sheetData>
  <mergeCells count="10">
    <mergeCell ref="A1:B2"/>
    <mergeCell ref="C1:J1"/>
    <mergeCell ref="K1:P1"/>
    <mergeCell ref="K2:L2"/>
    <mergeCell ref="M2:N2"/>
    <mergeCell ref="O2:P2"/>
    <mergeCell ref="A26:O26"/>
    <mergeCell ref="B27:O27"/>
    <mergeCell ref="B28:O28"/>
    <mergeCell ref="B29:O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5"/>
  </cols>
  <sheetData>
    <row r="1" spans="1:4">
      <c r="A1" s="1" t="s">
        <v>71</v>
      </c>
      <c r="B1" s="2" t="s">
        <v>1</v>
      </c>
    </row>
    <row r="2" spans="1:4">
      <c r="B2" s="2" t="s">
        <v>2</v>
      </c>
      <c r="C2" s="2" t="s">
        <v>35</v>
      </c>
      <c r="D2" s="2" t="s">
        <v>39</v>
      </c>
    </row>
    <row r="3" spans="1:4">
      <c r="A3" s="4" t="s">
        <v>72</v>
      </c>
      <c r="B3" s="6" t="n">
        <v>96000000</v>
      </c>
      <c r="C3" s="6" t="n">
        <v>68000000</v>
      </c>
    </row>
    <row r="4" spans="1:4">
      <c r="A4" s="4" t="s">
        <v>73</v>
      </c>
    </row>
    <row r="5" spans="1:4">
      <c r="A5" s="4" t="s">
        <v>74</v>
      </c>
      <c r="B5" s="5" t="n">
        <v>1100000000</v>
      </c>
      <c r="C5" s="5" t="n">
        <v>1300000000</v>
      </c>
      <c r="D5" s="6" t="n">
        <v>1400000000</v>
      </c>
    </row>
    <row r="6" spans="1:4">
      <c r="A6" s="4" t="s">
        <v>75</v>
      </c>
    </row>
    <row r="7" spans="1:4">
      <c r="A7" s="4" t="s">
        <v>76</v>
      </c>
      <c r="B7" s="5" t="n">
        <v>52000000</v>
      </c>
      <c r="C7" s="5" t="n">
        <v>59000000</v>
      </c>
      <c r="D7" s="5" t="n">
        <v>59000000</v>
      </c>
    </row>
    <row r="8" spans="1:4">
      <c r="A8" s="4" t="s">
        <v>77</v>
      </c>
    </row>
    <row r="9" spans="1:4">
      <c r="A9" s="4" t="s">
        <v>72</v>
      </c>
      <c r="B9" s="5" t="n">
        <v>83000000</v>
      </c>
      <c r="C9" s="5" t="n">
        <v>49000000</v>
      </c>
      <c r="D9" s="5" t="n">
        <v>0</v>
      </c>
    </row>
    <row r="10" spans="1:4">
      <c r="A10" s="4" t="s">
        <v>78</v>
      </c>
      <c r="B10" s="6" t="n">
        <v>64000000</v>
      </c>
      <c r="C10" s="6" t="n">
        <v>40000000</v>
      </c>
      <c r="D10"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48</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row>
    <row r="11" spans="1:2">
      <c r="A11" s="3" t="s">
        <v>364</v>
      </c>
    </row>
    <row r="12" spans="1:2">
      <c r="A12" s="4" t="s">
        <v>378</v>
      </c>
      <c r="B12" s="4" t="s">
        <v>379</v>
      </c>
    </row>
    <row r="13" spans="1:2">
      <c r="A13" s="4" t="s">
        <v>380</v>
      </c>
    </row>
    <row r="14" spans="1:2">
      <c r="A14" s="3" t="s">
        <v>364</v>
      </c>
    </row>
    <row r="15" spans="1:2">
      <c r="A15" s="4" t="s">
        <v>378</v>
      </c>
      <c r="B15" s="4" t="s">
        <v>381</v>
      </c>
    </row>
    <row r="16" spans="1:2">
      <c r="A16" s="4" t="s">
        <v>382</v>
      </c>
    </row>
    <row r="17" spans="1:2">
      <c r="A17" s="3" t="s">
        <v>364</v>
      </c>
    </row>
    <row r="18" spans="1:2">
      <c r="A18" s="4" t="s">
        <v>383</v>
      </c>
      <c r="B18"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2</v>
      </c>
    </row>
    <row r="3" spans="1:2">
      <c r="A3" s="3" t="s">
        <v>260</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6</v>
      </c>
    </row>
    <row r="4" spans="1:2">
      <c r="A4" s="4" t="s">
        <v>339</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9</v>
      </c>
      <c r="B1" s="2" t="s">
        <v>1</v>
      </c>
    </row>
    <row r="2" spans="1:4">
      <c r="B2" s="2" t="s">
        <v>2</v>
      </c>
      <c r="C2" s="2" t="s">
        <v>35</v>
      </c>
      <c r="D2" s="2" t="s">
        <v>39</v>
      </c>
    </row>
    <row r="3" spans="1:4">
      <c r="A3" s="3" t="s">
        <v>80</v>
      </c>
    </row>
    <row r="4" spans="1:4">
      <c r="A4" s="4" t="s">
        <v>57</v>
      </c>
      <c r="B4" s="6" t="n">
        <v>-2221</v>
      </c>
      <c r="C4" s="6" t="n">
        <v>-1128</v>
      </c>
      <c r="D4" s="6" t="n">
        <v>-1810</v>
      </c>
    </row>
    <row r="5" spans="1:4">
      <c r="A5" s="3" t="s">
        <v>81</v>
      </c>
    </row>
    <row r="6" spans="1:4">
      <c r="A6" s="4" t="s">
        <v>82</v>
      </c>
      <c r="B6" s="5" t="n">
        <v>366</v>
      </c>
      <c r="C6" s="5" t="n">
        <v>113</v>
      </c>
      <c r="D6" s="5" t="n">
        <v>-1040</v>
      </c>
    </row>
    <row r="7" spans="1:4">
      <c r="A7" s="4" t="s">
        <v>83</v>
      </c>
      <c r="B7" s="5" t="n">
        <v>0</v>
      </c>
      <c r="C7" s="5" t="n">
        <v>0</v>
      </c>
      <c r="D7" s="5" t="n">
        <v>-2</v>
      </c>
    </row>
    <row r="8" spans="1:4">
      <c r="A8" s="4" t="s">
        <v>84</v>
      </c>
      <c r="B8" s="5" t="n">
        <v>0</v>
      </c>
      <c r="C8" s="5" t="n">
        <v>-1</v>
      </c>
      <c r="D8" s="5" t="n">
        <v>3</v>
      </c>
    </row>
    <row r="9" spans="1:4">
      <c r="A9" s="4" t="s">
        <v>85</v>
      </c>
      <c r="B9" s="5" t="n">
        <v>0</v>
      </c>
      <c r="C9" s="5" t="n">
        <v>0</v>
      </c>
      <c r="D9" s="5" t="n">
        <v>-186</v>
      </c>
    </row>
    <row r="10" spans="1:4">
      <c r="A10" s="4" t="s">
        <v>86</v>
      </c>
      <c r="B10" s="5" t="n">
        <v>-7</v>
      </c>
      <c r="C10" s="5" t="n">
        <v>0</v>
      </c>
      <c r="D10" s="5" t="n">
        <v>0</v>
      </c>
    </row>
    <row r="11" spans="1:4">
      <c r="A11" s="4" t="s">
        <v>87</v>
      </c>
      <c r="B11" s="5" t="n">
        <v>359</v>
      </c>
      <c r="C11" s="5" t="n">
        <v>112</v>
      </c>
      <c r="D11" s="5" t="n">
        <v>-1225</v>
      </c>
    </row>
    <row r="12" spans="1:4">
      <c r="A12" s="4" t="s">
        <v>88</v>
      </c>
      <c r="B12" s="5" t="n">
        <v>-1862</v>
      </c>
      <c r="C12" s="5" t="n">
        <v>-1016</v>
      </c>
      <c r="D12" s="5" t="n">
        <v>-3035</v>
      </c>
    </row>
    <row r="13" spans="1:4">
      <c r="A13" s="4" t="s">
        <v>89</v>
      </c>
      <c r="B13" s="5" t="n">
        <v>7</v>
      </c>
      <c r="C13" s="5" t="n">
        <v>-1</v>
      </c>
      <c r="D13" s="5" t="n">
        <v>438</v>
      </c>
    </row>
    <row r="14" spans="1:4">
      <c r="A14" s="4" t="s">
        <v>90</v>
      </c>
      <c r="B14" s="6" t="n">
        <v>-1855</v>
      </c>
      <c r="C14" s="6" t="n">
        <v>-1017</v>
      </c>
      <c r="D14" s="6" t="n">
        <v>-25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6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7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7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8</v>
      </c>
    </row>
    <row r="4" spans="1:2">
      <c r="A4" s="4" t="s">
        <v>406</v>
      </c>
      <c r="B4" s="4" t="s">
        <v>407</v>
      </c>
    </row>
    <row r="5" spans="1:2">
      <c r="A5" s="4" t="s">
        <v>423</v>
      </c>
      <c r="B5"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8</v>
      </c>
      <c r="B1" s="2" t="s">
        <v>1</v>
      </c>
    </row>
    <row r="2" spans="1:2">
      <c r="B2" s="2" t="s">
        <v>2</v>
      </c>
    </row>
    <row r="3" spans="1:2">
      <c r="A3" s="3" t="s">
        <v>287</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93</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96</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Z1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6"/>
    <col customWidth="1" max="11" min="11" width="21"/>
    <col customWidth="1" max="12" min="12" width="21"/>
    <col customWidth="1" max="13" min="13" width="21"/>
    <col customWidth="1" max="14" min="14" width="21"/>
    <col customWidth="1" max="15" min="15" width="21"/>
    <col customWidth="1" max="16" min="16" width="21"/>
    <col customWidth="1" max="17" min="17" width="33"/>
    <col customWidth="1" max="18" min="18" width="21"/>
    <col customWidth="1" max="19" min="19" width="4"/>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443</v>
      </c>
      <c r="B1" s="2" t="s">
        <v>444</v>
      </c>
      <c r="C1" s="2" t="s">
        <v>445</v>
      </c>
      <c r="D1" s="2" t="s">
        <v>446</v>
      </c>
      <c r="E1" s="2" t="s">
        <v>447</v>
      </c>
      <c r="F1" s="2" t="s">
        <v>448</v>
      </c>
      <c r="G1" s="2" t="s">
        <v>449</v>
      </c>
      <c r="H1" s="2" t="s">
        <v>450</v>
      </c>
      <c r="I1" s="2" t="s">
        <v>451</v>
      </c>
      <c r="J1" s="2" t="s">
        <v>452</v>
      </c>
      <c r="K1" s="2" t="s">
        <v>453</v>
      </c>
      <c r="L1" s="2" t="s">
        <v>454</v>
      </c>
      <c r="M1" s="2" t="s">
        <v>455</v>
      </c>
      <c r="N1" s="2" t="s">
        <v>456</v>
      </c>
      <c r="O1" s="2" t="s">
        <v>457</v>
      </c>
      <c r="P1" s="2" t="s">
        <v>458</v>
      </c>
      <c r="Q1" s="2" t="s">
        <v>459</v>
      </c>
      <c r="R1" s="2" t="s">
        <v>460</v>
      </c>
      <c r="T1" s="2" t="s">
        <v>461</v>
      </c>
      <c r="U1" s="2" t="s">
        <v>462</v>
      </c>
      <c r="V1" s="2" t="s">
        <v>463</v>
      </c>
      <c r="W1" s="2" t="s">
        <v>464</v>
      </c>
      <c r="X1" s="2" t="s">
        <v>465</v>
      </c>
      <c r="Y1" s="2" t="s">
        <v>466</v>
      </c>
      <c r="Z1" s="2" t="s">
        <v>467</v>
      </c>
    </row>
    <row r="2" spans="1:26">
      <c r="A2" s="3" t="s">
        <v>468</v>
      </c>
    </row>
    <row r="3" spans="1:26">
      <c r="A3" s="4" t="s">
        <v>469</v>
      </c>
      <c r="O3" s="5" t="n">
        <v>3</v>
      </c>
      <c r="Q3" s="5" t="n">
        <v>2</v>
      </c>
    </row>
    <row r="4" spans="1:26">
      <c r="A4" s="4" t="s">
        <v>470</v>
      </c>
      <c r="W4" s="6" t="n">
        <v>3275000000</v>
      </c>
    </row>
    <row r="5" spans="1:26">
      <c r="A5" s="4" t="s">
        <v>471</v>
      </c>
      <c r="K5" s="6" t="n">
        <v>460000000</v>
      </c>
    </row>
    <row r="6" spans="1:26">
      <c r="A6" s="4" t="s">
        <v>472</v>
      </c>
      <c r="Q6" s="4" t="s">
        <v>473</v>
      </c>
      <c r="R6" s="4" t="s">
        <v>473</v>
      </c>
      <c r="T6" s="4" t="s">
        <v>473</v>
      </c>
    </row>
    <row r="7" spans="1:26">
      <c r="A7" s="4" t="s">
        <v>474</v>
      </c>
      <c r="W7" s="5" t="n">
        <v>500000000</v>
      </c>
    </row>
    <row r="8" spans="1:26">
      <c r="A8" s="4" t="s">
        <v>475</v>
      </c>
      <c r="J8" s="6" t="n">
        <v>87000000</v>
      </c>
      <c r="Q8" s="6" t="n">
        <v>87000000</v>
      </c>
      <c r="R8" s="6" t="n">
        <v>95000000</v>
      </c>
    </row>
    <row r="9" spans="1:26">
      <c r="A9" s="4" t="s">
        <v>476</v>
      </c>
      <c r="J9" s="5" t="n">
        <v>29000000</v>
      </c>
      <c r="Q9" s="5" t="n">
        <v>29000000</v>
      </c>
      <c r="R9" s="5" t="n">
        <v>59000000</v>
      </c>
    </row>
    <row r="10" spans="1:26">
      <c r="A10" s="4" t="s">
        <v>477</v>
      </c>
      <c r="J10" s="6" t="n">
        <v>37000000</v>
      </c>
      <c r="Q10" s="6" t="n">
        <v>37000000</v>
      </c>
      <c r="R10" s="5" t="n">
        <v>34000000</v>
      </c>
    </row>
    <row r="11" spans="1:26">
      <c r="A11" s="4" t="s">
        <v>478</v>
      </c>
      <c r="J11" s="4" t="s">
        <v>479</v>
      </c>
      <c r="Q11" s="4" t="s">
        <v>479</v>
      </c>
    </row>
    <row r="12" spans="1:26">
      <c r="A12" s="4" t="s">
        <v>480</v>
      </c>
      <c r="J12" s="6" t="n">
        <v>33000000</v>
      </c>
      <c r="Q12" s="6" t="n">
        <v>33000000</v>
      </c>
      <c r="R12" s="5" t="n">
        <v>35000000</v>
      </c>
    </row>
    <row r="13" spans="1:26">
      <c r="A13" s="4" t="s">
        <v>481</v>
      </c>
      <c r="Q13" s="5" t="n">
        <v>12000000</v>
      </c>
      <c r="R13" s="5" t="n">
        <v>2000000</v>
      </c>
    </row>
    <row r="14" spans="1:26">
      <c r="A14" s="4" t="s">
        <v>482</v>
      </c>
      <c r="Q14" s="5" t="n">
        <v>370000000</v>
      </c>
      <c r="R14" s="5" t="n">
        <v>415000000</v>
      </c>
      <c r="T14" s="6" t="n">
        <v>563000000</v>
      </c>
    </row>
    <row r="15" spans="1:26">
      <c r="A15" s="4" t="s">
        <v>483</v>
      </c>
      <c r="J15" s="5" t="n">
        <v>96000000</v>
      </c>
      <c r="Q15" s="5" t="n">
        <v>96000000</v>
      </c>
      <c r="R15" s="5" t="n">
        <v>31000000</v>
      </c>
    </row>
    <row r="16" spans="1:26">
      <c r="A16" s="4" t="s">
        <v>484</v>
      </c>
      <c r="J16" s="5" t="n">
        <v>1521000000</v>
      </c>
      <c r="Q16" s="5" t="n">
        <v>1521000000</v>
      </c>
      <c r="R16" s="5" t="n">
        <v>1909000000</v>
      </c>
    </row>
    <row r="17" spans="1:26">
      <c r="A17" s="4" t="s">
        <v>485</v>
      </c>
      <c r="Q17" s="5" t="n">
        <v>33000000</v>
      </c>
      <c r="R17" s="5" t="n">
        <v>146000000</v>
      </c>
    </row>
    <row r="18" spans="1:26">
      <c r="A18" s="4" t="s">
        <v>486</v>
      </c>
      <c r="Q18" s="5" t="n">
        <v>684000000</v>
      </c>
      <c r="R18" s="5" t="n">
        <v>900000000</v>
      </c>
      <c r="T18" s="5" t="n">
        <v>1100000000</v>
      </c>
    </row>
    <row r="19" spans="1:26">
      <c r="A19" s="4" t="s">
        <v>185</v>
      </c>
      <c r="Q19" s="5" t="n">
        <v>71000000</v>
      </c>
      <c r="R19" s="5" t="n">
        <v>508000000</v>
      </c>
      <c r="S19" s="4" t="s">
        <v>65</v>
      </c>
      <c r="T19" s="6" t="n">
        <v>0</v>
      </c>
    </row>
    <row r="20" spans="1:26">
      <c r="A20" s="4" t="s">
        <v>487</v>
      </c>
    </row>
    <row r="21" spans="1:26">
      <c r="A21" s="3" t="s">
        <v>468</v>
      </c>
    </row>
    <row r="22" spans="1:26">
      <c r="A22" s="4" t="s">
        <v>474</v>
      </c>
      <c r="W22" s="5" t="n">
        <v>500000000</v>
      </c>
    </row>
    <row r="23" spans="1:26">
      <c r="A23" s="4" t="s">
        <v>77</v>
      </c>
    </row>
    <row r="24" spans="1:26">
      <c r="A24" s="3" t="s">
        <v>468</v>
      </c>
    </row>
    <row r="25" spans="1:26">
      <c r="A25" s="4" t="s">
        <v>215</v>
      </c>
      <c r="F25" s="6" t="n">
        <v>2700000000</v>
      </c>
      <c r="R25" s="5" t="n">
        <v>2700000000</v>
      </c>
    </row>
    <row r="26" spans="1:26">
      <c r="A26" s="4" t="s">
        <v>185</v>
      </c>
      <c r="R26" s="5" t="n">
        <v>82000000</v>
      </c>
    </row>
    <row r="27" spans="1:26">
      <c r="A27" s="4" t="s">
        <v>488</v>
      </c>
    </row>
    <row r="28" spans="1:26">
      <c r="A28" s="3" t="s">
        <v>468</v>
      </c>
    </row>
    <row r="29" spans="1:26">
      <c r="A29" s="4" t="s">
        <v>185</v>
      </c>
      <c r="C29" s="6" t="n">
        <v>71000000</v>
      </c>
    </row>
    <row r="30" spans="1:26">
      <c r="A30" s="4" t="s">
        <v>75</v>
      </c>
    </row>
    <row r="31" spans="1:26">
      <c r="A31" s="3" t="s">
        <v>468</v>
      </c>
    </row>
    <row r="32" spans="1:26">
      <c r="A32" s="4" t="s">
        <v>470</v>
      </c>
      <c r="X32" s="6" t="n">
        <v>175000000</v>
      </c>
    </row>
    <row r="33" spans="1:26">
      <c r="A33" s="4" t="s">
        <v>489</v>
      </c>
      <c r="X33" s="5" t="n">
        <v>500000000</v>
      </c>
    </row>
    <row r="34" spans="1:26">
      <c r="A34" s="4" t="s">
        <v>209</v>
      </c>
    </row>
    <row r="35" spans="1:26">
      <c r="A35" s="3" t="s">
        <v>468</v>
      </c>
    </row>
    <row r="36" spans="1:26">
      <c r="A36" s="4" t="s">
        <v>490</v>
      </c>
      <c r="J36" s="5" t="n">
        <v>188000000</v>
      </c>
      <c r="Q36" s="6" t="n">
        <v>188000000</v>
      </c>
      <c r="R36" s="5" t="n">
        <v>193000000</v>
      </c>
    </row>
    <row r="37" spans="1:26">
      <c r="A37" s="4" t="s">
        <v>491</v>
      </c>
    </row>
    <row r="38" spans="1:26">
      <c r="A38" s="3" t="s">
        <v>468</v>
      </c>
    </row>
    <row r="39" spans="1:26">
      <c r="A39" s="4" t="s">
        <v>492</v>
      </c>
      <c r="Q39" s="4" t="s">
        <v>493</v>
      </c>
    </row>
    <row r="40" spans="1:26">
      <c r="A40" s="4" t="s">
        <v>494</v>
      </c>
    </row>
    <row r="41" spans="1:26">
      <c r="A41" s="3" t="s">
        <v>468</v>
      </c>
    </row>
    <row r="42" spans="1:26">
      <c r="A42" s="4" t="s">
        <v>492</v>
      </c>
      <c r="Q42" s="4" t="s">
        <v>495</v>
      </c>
    </row>
    <row r="43" spans="1:26">
      <c r="A43" s="4" t="s">
        <v>496</v>
      </c>
    </row>
    <row r="44" spans="1:26">
      <c r="A44" s="3" t="s">
        <v>468</v>
      </c>
    </row>
    <row r="45" spans="1:26">
      <c r="A45" s="4" t="s">
        <v>492</v>
      </c>
      <c r="Q45" s="4" t="s">
        <v>497</v>
      </c>
    </row>
    <row r="46" spans="1:26">
      <c r="A46" s="4" t="s">
        <v>498</v>
      </c>
    </row>
    <row r="47" spans="1:26">
      <c r="A47" s="3" t="s">
        <v>468</v>
      </c>
    </row>
    <row r="48" spans="1:26">
      <c r="A48" s="4" t="s">
        <v>492</v>
      </c>
      <c r="Q48" s="4" t="s">
        <v>499</v>
      </c>
    </row>
    <row r="49" spans="1:26">
      <c r="A49" s="4" t="s">
        <v>500</v>
      </c>
    </row>
    <row r="50" spans="1:26">
      <c r="A50" s="3" t="s">
        <v>468</v>
      </c>
    </row>
    <row r="51" spans="1:26">
      <c r="A51" s="4" t="s">
        <v>492</v>
      </c>
      <c r="Q51" s="4" t="s">
        <v>497</v>
      </c>
    </row>
    <row r="52" spans="1:26">
      <c r="A52" s="4" t="s">
        <v>501</v>
      </c>
    </row>
    <row r="53" spans="1:26">
      <c r="A53" s="3" t="s">
        <v>468</v>
      </c>
    </row>
    <row r="54" spans="1:26">
      <c r="A54" s="4" t="s">
        <v>492</v>
      </c>
      <c r="Q54" s="4" t="s">
        <v>502</v>
      </c>
    </row>
    <row r="55" spans="1:26">
      <c r="A55" s="4" t="s">
        <v>503</v>
      </c>
    </row>
    <row r="56" spans="1:26">
      <c r="A56" s="3" t="s">
        <v>468</v>
      </c>
    </row>
    <row r="57" spans="1:26">
      <c r="A57" s="4" t="s">
        <v>470</v>
      </c>
      <c r="J57" s="5" t="n">
        <v>750000000</v>
      </c>
      <c r="Q57" s="6" t="n">
        <v>750000000</v>
      </c>
      <c r="W57" s="5" t="n">
        <v>2000000000</v>
      </c>
    </row>
    <row r="58" spans="1:26">
      <c r="A58" s="4" t="s">
        <v>504</v>
      </c>
    </row>
    <row r="59" spans="1:26">
      <c r="A59" s="3" t="s">
        <v>468</v>
      </c>
    </row>
    <row r="60" spans="1:26">
      <c r="A60" s="4" t="s">
        <v>152</v>
      </c>
      <c r="E60" s="6" t="n">
        <v>750000000</v>
      </c>
      <c r="P60" s="6" t="n">
        <v>750000000</v>
      </c>
    </row>
    <row r="61" spans="1:26">
      <c r="A61" s="4" t="s">
        <v>505</v>
      </c>
      <c r="E61" s="5" t="n">
        <v>722000000</v>
      </c>
      <c r="P61" s="6" t="n">
        <v>722000000</v>
      </c>
    </row>
    <row r="62" spans="1:26">
      <c r="A62" s="4" t="s">
        <v>506</v>
      </c>
    </row>
    <row r="63" spans="1:26">
      <c r="A63" s="3" t="s">
        <v>468</v>
      </c>
    </row>
    <row r="64" spans="1:26">
      <c r="A64" s="4" t="s">
        <v>507</v>
      </c>
      <c r="E64" s="5" t="n">
        <v>750000000</v>
      </c>
    </row>
    <row r="65" spans="1:26">
      <c r="A65" s="4" t="s">
        <v>508</v>
      </c>
    </row>
    <row r="66" spans="1:26">
      <c r="A66" s="3" t="s">
        <v>468</v>
      </c>
    </row>
    <row r="67" spans="1:26">
      <c r="A67" s="4" t="s">
        <v>152</v>
      </c>
      <c r="E67" s="5" t="n">
        <v>500000000</v>
      </c>
    </row>
    <row r="68" spans="1:26">
      <c r="A68" s="4" t="s">
        <v>505</v>
      </c>
      <c r="L68" s="6" t="n">
        <v>485000000</v>
      </c>
    </row>
    <row r="69" spans="1:26">
      <c r="A69" s="4" t="s">
        <v>509</v>
      </c>
    </row>
    <row r="70" spans="1:26">
      <c r="A70" s="3" t="s">
        <v>468</v>
      </c>
    </row>
    <row r="71" spans="1:26">
      <c r="A71" s="4" t="s">
        <v>152</v>
      </c>
      <c r="J71" s="5" t="n">
        <v>500000000</v>
      </c>
      <c r="Q71" s="5" t="n">
        <v>500000000</v>
      </c>
      <c r="U71" s="6" t="n">
        <v>500000000</v>
      </c>
    </row>
    <row r="72" spans="1:26">
      <c r="A72" s="4" t="s">
        <v>505</v>
      </c>
      <c r="J72" s="5" t="n">
        <v>486000000</v>
      </c>
    </row>
    <row r="73" spans="1:26">
      <c r="A73" s="4" t="s">
        <v>510</v>
      </c>
    </row>
    <row r="74" spans="1:26">
      <c r="A74" s="3" t="s">
        <v>468</v>
      </c>
    </row>
    <row r="75" spans="1:26">
      <c r="A75" s="4" t="s">
        <v>152</v>
      </c>
      <c r="D75" s="6" t="n">
        <v>300000000</v>
      </c>
    </row>
    <row r="76" spans="1:26">
      <c r="A76" s="4" t="s">
        <v>505</v>
      </c>
      <c r="D76" s="6" t="n">
        <v>291000000</v>
      </c>
    </row>
    <row r="77" spans="1:26">
      <c r="A77" s="4" t="s">
        <v>511</v>
      </c>
    </row>
    <row r="78" spans="1:26">
      <c r="A78" s="3" t="s">
        <v>468</v>
      </c>
    </row>
    <row r="79" spans="1:26">
      <c r="A79" s="4" t="s">
        <v>507</v>
      </c>
      <c r="J79" s="5" t="n">
        <v>604000000</v>
      </c>
      <c r="Q79" s="5" t="n">
        <v>604000000</v>
      </c>
    </row>
    <row r="80" spans="1:26">
      <c r="A80" s="4" t="s">
        <v>512</v>
      </c>
    </row>
    <row r="81" spans="1:26">
      <c r="A81" s="3" t="s">
        <v>468</v>
      </c>
    </row>
    <row r="82" spans="1:26">
      <c r="A82" s="4" t="s">
        <v>152</v>
      </c>
      <c r="Y82" s="6" t="n">
        <v>1000000000</v>
      </c>
    </row>
    <row r="83" spans="1:26">
      <c r="A83" s="4" t="s">
        <v>513</v>
      </c>
    </row>
    <row r="84" spans="1:26">
      <c r="A84" s="3" t="s">
        <v>468</v>
      </c>
    </row>
    <row r="85" spans="1:26">
      <c r="A85" s="4" t="s">
        <v>152</v>
      </c>
      <c r="X85" s="6" t="n">
        <v>515000000</v>
      </c>
    </row>
    <row r="86" spans="1:26">
      <c r="A86" s="4" t="s">
        <v>514</v>
      </c>
    </row>
    <row r="87" spans="1:26">
      <c r="A87" s="3" t="s">
        <v>468</v>
      </c>
    </row>
    <row r="88" spans="1:26">
      <c r="A88" s="4" t="s">
        <v>490</v>
      </c>
      <c r="J88" s="6" t="n">
        <v>625000000</v>
      </c>
      <c r="Q88" s="6" t="n">
        <v>625000000</v>
      </c>
    </row>
    <row r="89" spans="1:26">
      <c r="A89" s="4" t="s">
        <v>515</v>
      </c>
      <c r="G89" s="4" t="s">
        <v>516</v>
      </c>
      <c r="H89" s="4" t="s">
        <v>516</v>
      </c>
      <c r="J89" s="4" t="s">
        <v>516</v>
      </c>
      <c r="Q89" s="4" t="s">
        <v>516</v>
      </c>
    </row>
    <row r="90" spans="1:26">
      <c r="A90" s="4" t="s">
        <v>517</v>
      </c>
      <c r="G90" s="5" t="n">
        <v>2019</v>
      </c>
      <c r="H90" s="5" t="n">
        <v>2019</v>
      </c>
      <c r="Q90" s="5" t="n">
        <v>2019</v>
      </c>
    </row>
    <row r="91" spans="1:26">
      <c r="A91" s="4" t="s">
        <v>518</v>
      </c>
    </row>
    <row r="92" spans="1:26">
      <c r="A92" s="3" t="s">
        <v>468</v>
      </c>
    </row>
    <row r="93" spans="1:26">
      <c r="A93" s="4" t="s">
        <v>152</v>
      </c>
      <c r="J93" s="6" t="n">
        <v>2678000</v>
      </c>
      <c r="Q93" s="6" t="n">
        <v>2678000</v>
      </c>
      <c r="R93" s="5" t="n">
        <v>3000000</v>
      </c>
    </row>
    <row r="94" spans="1:26">
      <c r="A94" s="4" t="s">
        <v>519</v>
      </c>
    </row>
    <row r="95" spans="1:26">
      <c r="A95" s="3" t="s">
        <v>468</v>
      </c>
    </row>
    <row r="96" spans="1:26">
      <c r="A96" s="4" t="s">
        <v>470</v>
      </c>
      <c r="E96" s="6" t="n">
        <v>1971000000</v>
      </c>
      <c r="W96" s="5" t="n">
        <v>1971000000</v>
      </c>
    </row>
    <row r="97" spans="1:26">
      <c r="A97" s="4" t="s">
        <v>503</v>
      </c>
    </row>
    <row r="98" spans="1:26">
      <c r="A98" s="3" t="s">
        <v>468</v>
      </c>
    </row>
    <row r="99" spans="1:26">
      <c r="A99" s="4" t="s">
        <v>470</v>
      </c>
      <c r="W99" s="6" t="n">
        <v>1304000000</v>
      </c>
    </row>
    <row r="100" spans="1:26">
      <c r="A100" s="4" t="s">
        <v>208</v>
      </c>
    </row>
    <row r="101" spans="1:26">
      <c r="A101" s="3" t="s">
        <v>468</v>
      </c>
    </row>
    <row r="102" spans="1:26">
      <c r="A102" s="4" t="s">
        <v>152</v>
      </c>
      <c r="M102" s="6" t="n">
        <v>1000</v>
      </c>
      <c r="Z102" s="6" t="n">
        <v>1000000000</v>
      </c>
    </row>
    <row r="103" spans="1:26">
      <c r="A103" s="4" t="s">
        <v>183</v>
      </c>
      <c r="M103" s="5" t="n">
        <v>936000000</v>
      </c>
      <c r="R103" s="5" t="n">
        <v>936000000</v>
      </c>
    </row>
    <row r="104" spans="1:26">
      <c r="A104" s="4" t="s">
        <v>515</v>
      </c>
      <c r="J104" s="4" t="s">
        <v>520</v>
      </c>
      <c r="Q104" s="4" t="s">
        <v>520</v>
      </c>
    </row>
    <row r="105" spans="1:26">
      <c r="A105" s="4" t="s">
        <v>517</v>
      </c>
      <c r="Q105" s="5" t="n">
        <v>2018</v>
      </c>
    </row>
    <row r="106" spans="1:26">
      <c r="A106" s="4" t="s">
        <v>521</v>
      </c>
    </row>
    <row r="107" spans="1:26">
      <c r="A107" s="3" t="s">
        <v>468</v>
      </c>
    </row>
    <row r="108" spans="1:26">
      <c r="A108" s="4" t="s">
        <v>183</v>
      </c>
      <c r="M108" s="6" t="n">
        <v>165000000</v>
      </c>
      <c r="R108" s="5" t="n">
        <v>482000000</v>
      </c>
    </row>
    <row r="109" spans="1:26">
      <c r="A109" s="4" t="s">
        <v>233</v>
      </c>
    </row>
    <row r="110" spans="1:26">
      <c r="A110" s="3" t="s">
        <v>468</v>
      </c>
    </row>
    <row r="111" spans="1:26">
      <c r="A111" s="4" t="s">
        <v>187</v>
      </c>
      <c r="Q111" s="6" t="n">
        <v>-323000000</v>
      </c>
    </row>
    <row r="112" spans="1:26">
      <c r="A112" s="4" t="s">
        <v>522</v>
      </c>
    </row>
    <row r="113" spans="1:26">
      <c r="A113" s="3" t="s">
        <v>468</v>
      </c>
    </row>
    <row r="114" spans="1:26">
      <c r="A114" s="4" t="s">
        <v>470</v>
      </c>
      <c r="V114" s="6" t="n">
        <v>500000000</v>
      </c>
    </row>
    <row r="115" spans="1:26">
      <c r="A115" s="4" t="s">
        <v>523</v>
      </c>
    </row>
    <row r="116" spans="1:26">
      <c r="A116" s="3" t="s">
        <v>468</v>
      </c>
    </row>
    <row r="117" spans="1:26">
      <c r="A117" s="4" t="s">
        <v>470</v>
      </c>
      <c r="J117" s="6" t="n">
        <v>1971000000</v>
      </c>
      <c r="Q117" s="5" t="n">
        <v>1971000000</v>
      </c>
    </row>
    <row r="118" spans="1:26">
      <c r="A118" s="4" t="s">
        <v>524</v>
      </c>
    </row>
    <row r="119" spans="1:26">
      <c r="A119" s="3" t="s">
        <v>468</v>
      </c>
    </row>
    <row r="120" spans="1:26">
      <c r="A120" s="4" t="s">
        <v>470</v>
      </c>
      <c r="I120" s="6" t="n">
        <v>1000000000</v>
      </c>
    </row>
    <row r="121" spans="1:26">
      <c r="A121" s="4" t="s">
        <v>525</v>
      </c>
      <c r="I121" s="5" t="n">
        <v>250000000</v>
      </c>
    </row>
    <row r="122" spans="1:26">
      <c r="A122" s="4" t="s">
        <v>526</v>
      </c>
    </row>
    <row r="123" spans="1:26">
      <c r="A123" s="3" t="s">
        <v>468</v>
      </c>
    </row>
    <row r="124" spans="1:26">
      <c r="A124" s="4" t="s">
        <v>470</v>
      </c>
      <c r="I124" s="6" t="n">
        <v>1500000000</v>
      </c>
    </row>
    <row r="125" spans="1:26">
      <c r="A125" s="4" t="s">
        <v>382</v>
      </c>
    </row>
    <row r="126" spans="1:26">
      <c r="A126" s="3" t="s">
        <v>468</v>
      </c>
    </row>
    <row r="127" spans="1:26">
      <c r="A127" s="4" t="s">
        <v>527</v>
      </c>
      <c r="Q127" s="5" t="n">
        <v>381000000</v>
      </c>
      <c r="R127" s="5" t="n">
        <v>180000000</v>
      </c>
    </row>
    <row r="128" spans="1:26">
      <c r="A128" s="4" t="s">
        <v>484</v>
      </c>
      <c r="J128" s="6" t="n">
        <v>431000000</v>
      </c>
      <c r="Q128" s="6" t="n">
        <v>431000000</v>
      </c>
      <c r="R128" s="6" t="n">
        <v>812000000</v>
      </c>
    </row>
    <row r="129" spans="1:26">
      <c r="A129" s="4" t="s">
        <v>528</v>
      </c>
    </row>
    <row r="130" spans="1:26">
      <c r="A130" s="3" t="s">
        <v>468</v>
      </c>
    </row>
    <row r="131" spans="1:26">
      <c r="A131" s="4" t="s">
        <v>529</v>
      </c>
      <c r="Q131" s="5" t="n">
        <v>5</v>
      </c>
    </row>
    <row r="132" spans="1:26">
      <c r="A132" s="4" t="s">
        <v>530</v>
      </c>
    </row>
    <row r="133" spans="1:26">
      <c r="A133" s="3" t="s">
        <v>468</v>
      </c>
    </row>
    <row r="134" spans="1:26">
      <c r="A134" s="4" t="s">
        <v>529</v>
      </c>
      <c r="Q134" s="5" t="n">
        <v>2</v>
      </c>
    </row>
    <row r="135" spans="1:26">
      <c r="A135" s="4" t="s">
        <v>531</v>
      </c>
    </row>
    <row r="136" spans="1:26">
      <c r="A136" s="3" t="s">
        <v>468</v>
      </c>
    </row>
    <row r="137" spans="1:26">
      <c r="A137" s="4" t="s">
        <v>532</v>
      </c>
      <c r="B137" s="4" t="s">
        <v>533</v>
      </c>
    </row>
    <row r="138" spans="1:26">
      <c r="A138" s="4" t="s">
        <v>534</v>
      </c>
      <c r="B138" s="6" t="n">
        <v>525000000</v>
      </c>
    </row>
    <row r="139" spans="1:26">
      <c r="A139" s="4" t="s">
        <v>535</v>
      </c>
      <c r="B139" s="6" t="n">
        <v>250000000</v>
      </c>
    </row>
    <row r="140" spans="1:26">
      <c r="A140" s="4" t="s">
        <v>536</v>
      </c>
      <c r="B140" s="4" t="s">
        <v>533</v>
      </c>
    </row>
    <row r="141" spans="1:26">
      <c r="A141" s="4" t="s">
        <v>537</v>
      </c>
      <c r="B141" s="4" t="s">
        <v>533</v>
      </c>
    </row>
    <row r="142" spans="1:26">
      <c r="A142" s="4" t="s">
        <v>538</v>
      </c>
      <c r="B142" s="6" t="n">
        <v>100000000</v>
      </c>
    </row>
    <row r="143" spans="1:26">
      <c r="A143" s="4" t="s">
        <v>539</v>
      </c>
    </row>
    <row r="144" spans="1:26">
      <c r="A144" s="3" t="s">
        <v>468</v>
      </c>
    </row>
    <row r="145" spans="1:26">
      <c r="A145" s="4" t="s">
        <v>540</v>
      </c>
      <c r="B145" s="4" t="s">
        <v>541</v>
      </c>
    </row>
    <row r="146" spans="1:26">
      <c r="A146" s="4" t="s">
        <v>542</v>
      </c>
    </row>
    <row r="147" spans="1:26">
      <c r="A147" s="3" t="s">
        <v>468</v>
      </c>
    </row>
    <row r="148" spans="1:26">
      <c r="A148" s="4" t="s">
        <v>540</v>
      </c>
      <c r="B148" s="4" t="s">
        <v>543</v>
      </c>
    </row>
    <row r="149" spans="1:26">
      <c r="A149" s="4" t="s">
        <v>544</v>
      </c>
    </row>
    <row r="150" spans="1:26">
      <c r="A150" s="3" t="s">
        <v>468</v>
      </c>
    </row>
    <row r="151" spans="1:26">
      <c r="A151" s="4" t="s">
        <v>545</v>
      </c>
      <c r="V151" s="6" t="n">
        <v>1000000000</v>
      </c>
    </row>
    <row r="152" spans="1:26">
      <c r="A152" s="4" t="s">
        <v>546</v>
      </c>
    </row>
    <row r="153" spans="1:26">
      <c r="A153" s="3" t="s">
        <v>468</v>
      </c>
    </row>
    <row r="154" spans="1:26">
      <c r="A154" s="4" t="s">
        <v>547</v>
      </c>
      <c r="J154" s="5" t="n">
        <v>1430</v>
      </c>
      <c r="Q154" s="5" t="n">
        <v>1430</v>
      </c>
    </row>
    <row r="155" spans="1:26">
      <c r="A155" s="4" t="s">
        <v>548</v>
      </c>
    </row>
    <row r="156" spans="1:26">
      <c r="A156" s="3" t="s">
        <v>468</v>
      </c>
    </row>
    <row r="157" spans="1:26">
      <c r="A157" s="4" t="s">
        <v>207</v>
      </c>
      <c r="N157" s="6" t="n">
        <v>100000000</v>
      </c>
    </row>
    <row r="158" spans="1:26"/>
    <row r="159" spans="1:26">
      <c r="A159" s="4" t="s">
        <v>65</v>
      </c>
      <c r="B159" s="4" t="s">
        <v>200</v>
      </c>
    </row>
  </sheetData>
  <mergeCells count="3">
    <mergeCell ref="R1:S1"/>
    <mergeCell ref="A158:Z158"/>
    <mergeCell ref="B159:Z1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238</v>
      </c>
    </row>
    <row r="3" spans="1:2">
      <c r="A3" s="5" t="n">
        <v>2017</v>
      </c>
      <c r="B3" s="6" t="n">
        <v>175</v>
      </c>
    </row>
    <row r="4" spans="1:2">
      <c r="A4" s="5" t="n">
        <v>2018</v>
      </c>
      <c r="B4" s="5" t="n">
        <v>113</v>
      </c>
    </row>
    <row r="5" spans="1:2">
      <c r="A5" s="5" t="n">
        <v>2019</v>
      </c>
      <c r="B5" s="5" t="n">
        <v>83</v>
      </c>
    </row>
    <row r="6" spans="1:2">
      <c r="A6" s="5" t="n">
        <v>2020</v>
      </c>
      <c r="B6" s="5" t="n">
        <v>60</v>
      </c>
    </row>
    <row r="7" spans="1:2">
      <c r="A7" s="5" t="n">
        <v>2021</v>
      </c>
      <c r="B7" s="5" t="n">
        <v>47</v>
      </c>
    </row>
    <row r="8" spans="1:2">
      <c r="A8" s="4" t="s">
        <v>551</v>
      </c>
      <c r="B8" s="5" t="n">
        <v>326</v>
      </c>
    </row>
    <row r="9" spans="1:2">
      <c r="A9" s="4" t="s">
        <v>552</v>
      </c>
      <c r="B9" s="5" t="n">
        <v>804</v>
      </c>
    </row>
    <row r="10" spans="1:2">
      <c r="A10" s="4" t="s">
        <v>553</v>
      </c>
      <c r="B10" s="5" t="n">
        <v>-89</v>
      </c>
    </row>
    <row r="11" spans="1:2">
      <c r="A11" s="4" t="s">
        <v>554</v>
      </c>
      <c r="B11" s="6" t="n">
        <v>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1</v>
      </c>
      <c r="C1" s="2" t="s">
        <v>2</v>
      </c>
      <c r="D1" s="2" t="s">
        <v>35</v>
      </c>
    </row>
    <row r="2" spans="1:4">
      <c r="A2" s="3" t="s">
        <v>92</v>
      </c>
    </row>
    <row r="3" spans="1:4">
      <c r="A3" s="4" t="s">
        <v>93</v>
      </c>
      <c r="C3" s="6" t="n">
        <v>286000000</v>
      </c>
      <c r="D3" s="6" t="n">
        <v>238000000</v>
      </c>
    </row>
    <row r="4" spans="1:4">
      <c r="A4" s="4" t="s">
        <v>94</v>
      </c>
      <c r="B4" s="4" t="s">
        <v>65</v>
      </c>
      <c r="C4" s="5" t="n">
        <v>466000000</v>
      </c>
      <c r="D4" s="5" t="n">
        <v>419000000</v>
      </c>
    </row>
    <row r="5" spans="1:4">
      <c r="A5" s="4" t="s">
        <v>95</v>
      </c>
      <c r="C5" s="5" t="n">
        <v>3959000000</v>
      </c>
      <c r="D5" s="5" t="n">
        <v>5172000000</v>
      </c>
    </row>
    <row r="6" spans="1:4">
      <c r="A6" s="4" t="s">
        <v>96</v>
      </c>
      <c r="B6" s="4" t="s">
        <v>67</v>
      </c>
      <c r="C6" s="5" t="n">
        <v>285000000</v>
      </c>
      <c r="D6" s="5" t="n">
        <v>216000000</v>
      </c>
    </row>
    <row r="7" spans="1:4">
      <c r="A7" s="4" t="s">
        <v>97</v>
      </c>
      <c r="C7" s="5" t="n">
        <v>4996000000</v>
      </c>
      <c r="D7" s="5" t="n">
        <v>6045000000</v>
      </c>
    </row>
    <row r="8" spans="1:4">
      <c r="A8" s="3" t="s">
        <v>98</v>
      </c>
    </row>
    <row r="9" spans="1:4">
      <c r="A9" s="4" t="s">
        <v>99</v>
      </c>
      <c r="C9" s="5" t="n">
        <v>770000000</v>
      </c>
      <c r="D9" s="5" t="n">
        <v>827000000</v>
      </c>
    </row>
    <row r="10" spans="1:4">
      <c r="A10" s="4" t="s">
        <v>100</v>
      </c>
      <c r="C10" s="5" t="n">
        <v>2954000000</v>
      </c>
      <c r="D10" s="5" t="n">
        <v>3140000000</v>
      </c>
    </row>
    <row r="11" spans="1:4">
      <c r="A11" s="4" t="s">
        <v>101</v>
      </c>
      <c r="C11" s="5" t="n">
        <v>1133000000</v>
      </c>
      <c r="D11" s="5" t="n">
        <v>1352000000</v>
      </c>
    </row>
    <row r="12" spans="1:4">
      <c r="A12" s="4" t="s">
        <v>102</v>
      </c>
      <c r="C12" s="5" t="n">
        <v>224000000</v>
      </c>
      <c r="D12" s="5" t="n">
        <v>272000000</v>
      </c>
    </row>
    <row r="13" spans="1:4">
      <c r="A13" s="4" t="s">
        <v>103</v>
      </c>
      <c r="C13" s="5" t="n">
        <v>5081000000</v>
      </c>
      <c r="D13" s="5" t="n">
        <v>5591000000</v>
      </c>
    </row>
    <row r="14" spans="1:4">
      <c r="A14" s="4" t="s">
        <v>104</v>
      </c>
      <c r="C14" s="5" t="n">
        <v>-2841000000</v>
      </c>
      <c r="D14" s="5" t="n">
        <v>-2960000000</v>
      </c>
    </row>
    <row r="15" spans="1:4">
      <c r="A15" s="4" t="s">
        <v>105</v>
      </c>
      <c r="C15" s="5" t="n">
        <v>2240000000</v>
      </c>
      <c r="D15" s="5" t="n">
        <v>2631000000</v>
      </c>
    </row>
    <row r="16" spans="1:4">
      <c r="A16" s="4" t="s">
        <v>106</v>
      </c>
      <c r="C16" s="5" t="n">
        <v>269000000</v>
      </c>
      <c r="D16" s="5" t="n">
        <v>269000000</v>
      </c>
    </row>
    <row r="17" spans="1:4">
      <c r="A17" s="4" t="s">
        <v>107</v>
      </c>
      <c r="C17" s="5" t="n">
        <v>1521000000</v>
      </c>
      <c r="D17" s="5" t="n">
        <v>1909000000</v>
      </c>
    </row>
    <row r="18" spans="1:4">
      <c r="A18" s="4" t="s">
        <v>108</v>
      </c>
      <c r="C18" s="5" t="n">
        <v>336000000</v>
      </c>
      <c r="D18" s="5" t="n">
        <v>483000000</v>
      </c>
    </row>
    <row r="19" spans="1:4">
      <c r="A19" s="4" t="s">
        <v>109</v>
      </c>
      <c r="C19" s="5" t="n">
        <v>9362000000</v>
      </c>
      <c r="D19" s="5" t="n">
        <v>11337000000</v>
      </c>
    </row>
    <row r="20" spans="1:4">
      <c r="A20" s="3" t="s">
        <v>110</v>
      </c>
    </row>
    <row r="21" spans="1:4">
      <c r="A21" s="4" t="s">
        <v>111</v>
      </c>
      <c r="C21" s="5" t="n">
        <v>0</v>
      </c>
      <c r="D21" s="5" t="n">
        <v>797000000</v>
      </c>
    </row>
    <row r="22" spans="1:4">
      <c r="A22" s="4" t="s">
        <v>112</v>
      </c>
      <c r="B22" s="4" t="s">
        <v>69</v>
      </c>
      <c r="C22" s="5" t="n">
        <v>590000000</v>
      </c>
      <c r="D22" s="5" t="n">
        <v>71000000</v>
      </c>
    </row>
    <row r="23" spans="1:4">
      <c r="A23" s="4" t="s">
        <v>113</v>
      </c>
      <c r="C23" s="5" t="n">
        <v>1048000000</v>
      </c>
      <c r="D23" s="5" t="n">
        <v>1574000000</v>
      </c>
    </row>
    <row r="24" spans="1:4">
      <c r="A24" s="4" t="s">
        <v>114</v>
      </c>
      <c r="B24" s="4" t="s">
        <v>115</v>
      </c>
      <c r="C24" s="5" t="n">
        <v>1956000000</v>
      </c>
      <c r="D24" s="5" t="n">
        <v>1925000000</v>
      </c>
    </row>
    <row r="25" spans="1:4">
      <c r="A25" s="4" t="s">
        <v>116</v>
      </c>
      <c r="C25" s="5" t="n">
        <v>748000000</v>
      </c>
      <c r="D25" s="5" t="n">
        <v>787000000</v>
      </c>
    </row>
    <row r="26" spans="1:4">
      <c r="A26" s="4" t="s">
        <v>117</v>
      </c>
      <c r="C26" s="5" t="n">
        <v>339000000</v>
      </c>
      <c r="D26" s="5" t="n">
        <v>284000000</v>
      </c>
    </row>
    <row r="27" spans="1:4">
      <c r="A27" s="4" t="s">
        <v>118</v>
      </c>
      <c r="C27" s="5" t="n">
        <v>4681000000</v>
      </c>
      <c r="D27" s="5" t="n">
        <v>5438000000</v>
      </c>
    </row>
    <row r="28" spans="1:4">
      <c r="A28" s="4" t="s">
        <v>119</v>
      </c>
      <c r="B28" s="4" t="s">
        <v>120</v>
      </c>
      <c r="C28" s="5" t="n">
        <v>3573000000</v>
      </c>
      <c r="D28" s="5" t="n">
        <v>2108000000</v>
      </c>
    </row>
    <row r="29" spans="1:4">
      <c r="A29" s="4" t="s">
        <v>121</v>
      </c>
      <c r="C29" s="5" t="n">
        <v>1750000000</v>
      </c>
      <c r="D29" s="5" t="n">
        <v>2206000000</v>
      </c>
    </row>
    <row r="30" spans="1:4">
      <c r="A30" s="4" t="s">
        <v>122</v>
      </c>
      <c r="C30" s="5" t="n">
        <v>563000000</v>
      </c>
      <c r="D30" s="5" t="n">
        <v>753000000</v>
      </c>
    </row>
    <row r="31" spans="1:4">
      <c r="A31" s="4" t="s">
        <v>123</v>
      </c>
      <c r="C31" s="5" t="n">
        <v>235000000</v>
      </c>
      <c r="D31" s="5" t="n">
        <v>164000000</v>
      </c>
    </row>
    <row r="32" spans="1:4">
      <c r="A32" s="4" t="s">
        <v>124</v>
      </c>
      <c r="C32" s="5" t="n">
        <v>1641000000</v>
      </c>
      <c r="D32" s="5" t="n">
        <v>1731000000</v>
      </c>
    </row>
    <row r="33" spans="1:4">
      <c r="A33" s="4" t="s">
        <v>125</v>
      </c>
      <c r="C33" s="5" t="n">
        <v>743000000</v>
      </c>
      <c r="D33" s="5" t="n">
        <v>893000000</v>
      </c>
    </row>
    <row r="34" spans="1:4">
      <c r="A34" s="4" t="s">
        <v>126</v>
      </c>
      <c r="C34" s="5" t="n">
        <v>13186000000</v>
      </c>
      <c r="D34" s="5" t="n">
        <v>13293000000</v>
      </c>
    </row>
    <row r="35" spans="1:4">
      <c r="A35" s="4" t="s">
        <v>127</v>
      </c>
      <c r="C35" s="4" t="s">
        <v>128</v>
      </c>
      <c r="D35" s="4" t="s">
        <v>128</v>
      </c>
    </row>
    <row r="36" spans="1:4">
      <c r="A36" s="3" t="s">
        <v>129</v>
      </c>
    </row>
    <row r="37" spans="1:4">
      <c r="A37" s="4" t="s">
        <v>130</v>
      </c>
      <c r="C37" s="5" t="n">
        <v>0</v>
      </c>
      <c r="D37" s="5" t="n">
        <v>0</v>
      </c>
    </row>
    <row r="38" spans="1:4">
      <c r="A38" s="4" t="s">
        <v>131</v>
      </c>
      <c r="C38" s="5" t="n">
        <v>1000000</v>
      </c>
      <c r="D38" s="5" t="n">
        <v>1000000</v>
      </c>
    </row>
    <row r="39" spans="1:4">
      <c r="A39" s="4" t="s">
        <v>132</v>
      </c>
      <c r="C39" s="5" t="n">
        <v>-5891000000</v>
      </c>
      <c r="D39" s="5" t="n">
        <v>-5928000000</v>
      </c>
    </row>
    <row r="40" spans="1:4">
      <c r="A40" s="4" t="s">
        <v>133</v>
      </c>
      <c r="C40" s="5" t="n">
        <v>9130000000</v>
      </c>
      <c r="D40" s="5" t="n">
        <v>9173000000</v>
      </c>
    </row>
    <row r="41" spans="1:4">
      <c r="A41" s="4" t="s">
        <v>134</v>
      </c>
      <c r="C41" s="5" t="n">
        <v>-5512000000</v>
      </c>
      <c r="D41" s="5" t="n">
        <v>-3291000000</v>
      </c>
    </row>
    <row r="42" spans="1:4">
      <c r="A42" s="4" t="s">
        <v>135</v>
      </c>
      <c r="C42" s="5" t="n">
        <v>-1552000000</v>
      </c>
      <c r="D42" s="5" t="n">
        <v>-1918000000</v>
      </c>
    </row>
    <row r="43" spans="1:4">
      <c r="A43" s="4" t="s">
        <v>136</v>
      </c>
      <c r="C43" s="5" t="n">
        <v>-3824000000</v>
      </c>
      <c r="D43" s="5" t="n">
        <v>-1963000000</v>
      </c>
    </row>
    <row r="44" spans="1:4">
      <c r="A44" s="4" t="s">
        <v>137</v>
      </c>
      <c r="C44" s="5" t="n">
        <v>0</v>
      </c>
      <c r="D44" s="5" t="n">
        <v>7000000</v>
      </c>
    </row>
    <row r="45" spans="1:4">
      <c r="A45" s="4" t="s">
        <v>138</v>
      </c>
      <c r="C45" s="5" t="n">
        <v>-3824000000</v>
      </c>
      <c r="D45" s="5" t="n">
        <v>-1956000000</v>
      </c>
    </row>
    <row r="46" spans="1:4">
      <c r="A46" s="4" t="s">
        <v>139</v>
      </c>
      <c r="C46" s="6" t="n">
        <v>9362000000</v>
      </c>
      <c r="D46" s="6" t="n">
        <v>11337000000</v>
      </c>
    </row>
    <row r="47" spans="1:4"/>
    <row r="48" spans="1:4">
      <c r="A48" s="4" t="s">
        <v>65</v>
      </c>
      <c r="B48" s="4" t="s">
        <v>140</v>
      </c>
    </row>
    <row r="49" spans="1:4">
      <c r="A49" s="4" t="s">
        <v>67</v>
      </c>
      <c r="B49" s="4" t="s">
        <v>141</v>
      </c>
    </row>
    <row r="50" spans="1:4">
      <c r="A50" s="4" t="s">
        <v>69</v>
      </c>
      <c r="B50" s="4" t="s">
        <v>142</v>
      </c>
    </row>
    <row r="51" spans="1:4">
      <c r="A51" s="4" t="s">
        <v>115</v>
      </c>
      <c r="B51" s="4" t="s">
        <v>143</v>
      </c>
    </row>
    <row r="52" spans="1:4">
      <c r="A52" s="4" t="s">
        <v>120</v>
      </c>
      <c r="B52" s="4" t="s">
        <v>144</v>
      </c>
    </row>
  </sheetData>
  <mergeCells count="7">
    <mergeCell ref="A1:B1"/>
    <mergeCell ref="A47:C47"/>
    <mergeCell ref="B48:C48"/>
    <mergeCell ref="B49:C49"/>
    <mergeCell ref="B50:C50"/>
    <mergeCell ref="B51:C51"/>
    <mergeCell ref="B52:C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7"/>
    <col customWidth="1" max="2" min="2" width="80"/>
    <col customWidth="1" max="3" min="3" width="32"/>
    <col customWidth="1" max="4" min="4" width="27"/>
    <col customWidth="1" max="5" min="5" width="27"/>
    <col customWidth="1" max="6" min="6" width="27"/>
    <col customWidth="1" max="7" min="7" width="21"/>
    <col customWidth="1" max="8" min="8" width="4"/>
  </cols>
  <sheetData>
    <row r="1" spans="1:8">
      <c r="A1" s="1" t="s">
        <v>555</v>
      </c>
      <c r="B1" s="2" t="s">
        <v>556</v>
      </c>
      <c r="C1" s="2" t="s">
        <v>557</v>
      </c>
      <c r="D1" s="2" t="s">
        <v>558</v>
      </c>
      <c r="E1" s="2" t="s">
        <v>559</v>
      </c>
      <c r="F1" s="2" t="s">
        <v>560</v>
      </c>
      <c r="G1" s="2" t="s">
        <v>461</v>
      </c>
    </row>
    <row r="2" spans="1:8">
      <c r="A2" s="3" t="s">
        <v>561</v>
      </c>
    </row>
    <row r="3" spans="1:8">
      <c r="A3" s="4" t="s">
        <v>206</v>
      </c>
      <c r="E3" s="6" t="n">
        <v>0</v>
      </c>
      <c r="F3" s="6" t="n">
        <v>0</v>
      </c>
      <c r="G3" s="6" t="n">
        <v>380</v>
      </c>
      <c r="H3" s="4" t="s">
        <v>65</v>
      </c>
    </row>
    <row r="4" spans="1:8">
      <c r="A4" s="4" t="s">
        <v>562</v>
      </c>
      <c r="E4" s="6" t="n">
        <v>0</v>
      </c>
      <c r="F4" s="6" t="n">
        <v>0</v>
      </c>
      <c r="G4" s="5" t="n">
        <v>70</v>
      </c>
    </row>
    <row r="5" spans="1:8">
      <c r="A5" s="4" t="s">
        <v>563</v>
      </c>
    </row>
    <row r="6" spans="1:8">
      <c r="A6" s="3" t="s">
        <v>561</v>
      </c>
    </row>
    <row r="7" spans="1:8">
      <c r="A7" s="4" t="s">
        <v>564</v>
      </c>
      <c r="C7" s="5" t="n">
        <v>40</v>
      </c>
    </row>
    <row r="8" spans="1:8">
      <c r="A8" s="4" t="s">
        <v>565</v>
      </c>
      <c r="C8" s="9" t="n">
        <v>10.6</v>
      </c>
    </row>
    <row r="9" spans="1:8">
      <c r="A9" s="4" t="s">
        <v>206</v>
      </c>
      <c r="D9" s="6" t="n">
        <v>380</v>
      </c>
    </row>
    <row r="10" spans="1:8">
      <c r="A10" s="4" t="s">
        <v>566</v>
      </c>
      <c r="B10" s="5" t="n">
        <v>34</v>
      </c>
    </row>
    <row r="11" spans="1:8">
      <c r="A11" s="4" t="s">
        <v>567</v>
      </c>
      <c r="B11" s="4" t="s">
        <v>568</v>
      </c>
    </row>
    <row r="12" spans="1:8">
      <c r="A12" s="4" t="s">
        <v>569</v>
      </c>
      <c r="D12" s="5" t="n">
        <v>40</v>
      </c>
    </row>
    <row r="13" spans="1:8">
      <c r="A13" s="4" t="s">
        <v>562</v>
      </c>
      <c r="G13" s="5" t="n">
        <v>70</v>
      </c>
    </row>
    <row r="14" spans="1:8">
      <c r="A14" s="4" t="s">
        <v>570</v>
      </c>
      <c r="G14" s="5" t="n">
        <v>42</v>
      </c>
    </row>
    <row r="15" spans="1:8">
      <c r="A15" s="4" t="s">
        <v>209</v>
      </c>
    </row>
    <row r="16" spans="1:8">
      <c r="A16" s="3" t="s">
        <v>561</v>
      </c>
    </row>
    <row r="17" spans="1:8">
      <c r="A17" s="4" t="s">
        <v>206</v>
      </c>
      <c r="D17" s="6" t="n">
        <v>212</v>
      </c>
      <c r="G17" s="5" t="n">
        <v>212</v>
      </c>
    </row>
    <row r="18" spans="1:8">
      <c r="A18" s="4" t="s">
        <v>571</v>
      </c>
    </row>
    <row r="19" spans="1:8">
      <c r="A19" s="3" t="s">
        <v>561</v>
      </c>
    </row>
    <row r="20" spans="1:8">
      <c r="A20" s="4" t="s">
        <v>572</v>
      </c>
      <c r="B20" s="5" t="n">
        <v>18</v>
      </c>
    </row>
    <row r="21" spans="1:8">
      <c r="A21" s="4" t="s">
        <v>206</v>
      </c>
      <c r="B21" s="6" t="n">
        <v>169</v>
      </c>
    </row>
    <row r="22" spans="1:8">
      <c r="A22" s="4" t="s">
        <v>212</v>
      </c>
    </row>
    <row r="23" spans="1:8">
      <c r="A23" s="3" t="s">
        <v>561</v>
      </c>
    </row>
    <row r="24" spans="1:8">
      <c r="A24" s="4" t="s">
        <v>206</v>
      </c>
      <c r="D24" s="6" t="n">
        <v>93</v>
      </c>
      <c r="G24" s="6" t="n">
        <v>93</v>
      </c>
    </row>
    <row r="25" spans="1:8">
      <c r="A25" s="4" t="s">
        <v>563</v>
      </c>
    </row>
    <row r="26" spans="1:8">
      <c r="A26" s="3" t="s">
        <v>561</v>
      </c>
    </row>
    <row r="27" spans="1:8">
      <c r="A27" s="4" t="s">
        <v>566</v>
      </c>
      <c r="E27" s="5" t="n">
        <v>12</v>
      </c>
      <c r="F27" s="5" t="n">
        <v>12</v>
      </c>
    </row>
    <row r="28" spans="1:8">
      <c r="A28" s="4" t="s">
        <v>573</v>
      </c>
      <c r="E28" s="4" t="s">
        <v>574</v>
      </c>
      <c r="F28" s="4" t="s">
        <v>574</v>
      </c>
    </row>
    <row r="29" spans="1:8">
      <c r="A29" s="4" t="s">
        <v>575</v>
      </c>
      <c r="E29" s="6" t="n">
        <v>17</v>
      </c>
      <c r="F29" s="6" t="n">
        <v>52</v>
      </c>
    </row>
    <row r="30" spans="1:8"/>
    <row r="31" spans="1:8">
      <c r="A31" s="4" t="s">
        <v>65</v>
      </c>
      <c r="B31" s="4" t="s">
        <v>201</v>
      </c>
    </row>
  </sheetData>
  <mergeCells count="3">
    <mergeCell ref="G1:H1"/>
    <mergeCell ref="A30:H30"/>
    <mergeCell ref="B31:H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5"/>
    <col customWidth="1" max="5" min="5" width="14"/>
  </cols>
  <sheetData>
    <row r="1" spans="1:5">
      <c r="A1" s="1" t="s">
        <v>576</v>
      </c>
      <c r="C1" s="2" t="s">
        <v>2</v>
      </c>
      <c r="D1" s="2" t="s">
        <v>35</v>
      </c>
      <c r="E1" s="2" t="s">
        <v>449</v>
      </c>
    </row>
    <row r="2" spans="1:5">
      <c r="A2" s="3" t="s">
        <v>577</v>
      </c>
    </row>
    <row r="3" spans="1:5">
      <c r="A3" s="4" t="s">
        <v>578</v>
      </c>
      <c r="C3" s="6" t="n">
        <v>4200000000</v>
      </c>
      <c r="D3" s="6" t="n">
        <v>3000000000</v>
      </c>
    </row>
    <row r="4" spans="1:5">
      <c r="A4" s="3" t="s">
        <v>579</v>
      </c>
    </row>
    <row r="5" spans="1:5">
      <c r="A5" s="4" t="s">
        <v>111</v>
      </c>
      <c r="C5" s="5" t="n">
        <v>0</v>
      </c>
      <c r="D5" s="5" t="n">
        <v>797000000</v>
      </c>
    </row>
    <row r="6" spans="1:5">
      <c r="A6" s="4" t="s">
        <v>580</v>
      </c>
      <c r="C6" s="5" t="n">
        <v>0</v>
      </c>
      <c r="D6" s="5" t="n">
        <v>797000000</v>
      </c>
    </row>
    <row r="7" spans="1:5">
      <c r="A7" s="4" t="s">
        <v>581</v>
      </c>
      <c r="C7" s="6" t="n">
        <v>0</v>
      </c>
      <c r="D7" s="6" t="n">
        <v>0</v>
      </c>
    </row>
    <row r="8" spans="1:5">
      <c r="A8" s="4" t="s">
        <v>582</v>
      </c>
      <c r="C8" s="4" t="s">
        <v>583</v>
      </c>
      <c r="D8" s="4" t="s">
        <v>543</v>
      </c>
    </row>
    <row r="9" spans="1:5">
      <c r="A9" s="3" t="s">
        <v>584</v>
      </c>
    </row>
    <row r="10" spans="1:5">
      <c r="A10" s="4" t="s">
        <v>585</v>
      </c>
      <c r="C10" s="6" t="n">
        <v>145000000</v>
      </c>
      <c r="D10" s="6" t="n">
        <v>195000000</v>
      </c>
    </row>
    <row r="11" spans="1:5">
      <c r="A11" s="4" t="s">
        <v>586</v>
      </c>
      <c r="C11" s="5" t="n">
        <v>0</v>
      </c>
      <c r="D11" s="5" t="n">
        <v>4000000</v>
      </c>
    </row>
    <row r="12" spans="1:5">
      <c r="A12" s="4" t="s">
        <v>587</v>
      </c>
      <c r="C12" s="5" t="n">
        <v>-590000000</v>
      </c>
      <c r="D12" s="5" t="n">
        <v>-71000000</v>
      </c>
    </row>
    <row r="13" spans="1:5">
      <c r="A13" s="4" t="s">
        <v>119</v>
      </c>
      <c r="B13" s="4" t="s">
        <v>65</v>
      </c>
      <c r="C13" s="6" t="n">
        <v>3573000000</v>
      </c>
      <c r="D13" s="6" t="n">
        <v>2108000000</v>
      </c>
    </row>
    <row r="14" spans="1:5">
      <c r="A14" s="4" t="s">
        <v>588</v>
      </c>
      <c r="C14" s="4" t="s">
        <v>589</v>
      </c>
      <c r="D14" s="4" t="s">
        <v>590</v>
      </c>
    </row>
    <row r="15" spans="1:5">
      <c r="A15" s="4" t="s">
        <v>591</v>
      </c>
      <c r="C15" s="6" t="n">
        <v>4000000000</v>
      </c>
      <c r="D15" s="6" t="n">
        <v>1900000000</v>
      </c>
    </row>
    <row r="16" spans="1:5">
      <c r="A16" s="3" t="s">
        <v>592</v>
      </c>
    </row>
    <row r="17" spans="1:5">
      <c r="A17" s="5" t="n">
        <v>2017</v>
      </c>
      <c r="C17" s="5" t="n">
        <v>596000000</v>
      </c>
    </row>
    <row r="18" spans="1:5">
      <c r="A18" s="5" t="n">
        <v>2018</v>
      </c>
      <c r="C18" s="5" t="n">
        <v>1294000000</v>
      </c>
    </row>
    <row r="19" spans="1:5">
      <c r="A19" s="5" t="n">
        <v>2019</v>
      </c>
      <c r="C19" s="5" t="n">
        <v>644000000</v>
      </c>
    </row>
    <row r="20" spans="1:5">
      <c r="A20" s="5" t="n">
        <v>2020</v>
      </c>
      <c r="C20" s="5" t="n">
        <v>1563000000</v>
      </c>
    </row>
    <row r="21" spans="1:5">
      <c r="A21" s="5" t="n">
        <v>2021</v>
      </c>
      <c r="C21" s="5" t="n">
        <v>5000000</v>
      </c>
    </row>
    <row r="22" spans="1:5">
      <c r="A22" s="4" t="s">
        <v>593</v>
      </c>
      <c r="C22" s="5" t="n">
        <v>320000000</v>
      </c>
    </row>
    <row r="23" spans="1:5">
      <c r="A23" s="4" t="s">
        <v>594</v>
      </c>
      <c r="C23" s="5" t="n">
        <v>4422000000</v>
      </c>
    </row>
    <row r="24" spans="1:5">
      <c r="A24" s="4" t="s">
        <v>595</v>
      </c>
      <c r="C24" s="5" t="n">
        <v>-217000000</v>
      </c>
    </row>
    <row r="25" spans="1:5">
      <c r="A25" s="4" t="s">
        <v>596</v>
      </c>
      <c r="C25" s="5" t="n">
        <v>-42000000</v>
      </c>
    </row>
    <row r="26" spans="1:5">
      <c r="A26" s="4" t="s">
        <v>597</v>
      </c>
      <c r="C26" s="5" t="n">
        <v>4163000000</v>
      </c>
      <c r="D26" s="5" t="n">
        <v>2179000000</v>
      </c>
    </row>
    <row r="27" spans="1:5">
      <c r="A27" s="4" t="s">
        <v>598</v>
      </c>
    </row>
    <row r="28" spans="1:5">
      <c r="A28" s="3" t="s">
        <v>592</v>
      </c>
    </row>
    <row r="29" spans="1:5">
      <c r="A29" s="4" t="s">
        <v>597</v>
      </c>
      <c r="C29" s="5" t="n">
        <v>494000000</v>
      </c>
      <c r="D29" s="5" t="n">
        <v>0</v>
      </c>
    </row>
    <row r="30" spans="1:5">
      <c r="A30" s="4" t="s">
        <v>208</v>
      </c>
    </row>
    <row r="31" spans="1:5">
      <c r="A31" s="3" t="s">
        <v>592</v>
      </c>
    </row>
    <row r="32" spans="1:5">
      <c r="A32" s="4" t="s">
        <v>597</v>
      </c>
      <c r="C32" s="5" t="n">
        <v>303000000</v>
      </c>
      <c r="D32" s="5" t="n">
        <v>302000000</v>
      </c>
    </row>
    <row r="33" spans="1:5">
      <c r="A33" s="4" t="s">
        <v>599</v>
      </c>
    </row>
    <row r="34" spans="1:5">
      <c r="A34" s="3" t="s">
        <v>592</v>
      </c>
    </row>
    <row r="35" spans="1:5">
      <c r="A35" s="4" t="s">
        <v>594</v>
      </c>
      <c r="E35" s="6" t="n">
        <v>625000000</v>
      </c>
    </row>
    <row r="36" spans="1:5">
      <c r="A36" s="4" t="s">
        <v>595</v>
      </c>
      <c r="C36" s="5" t="n">
        <v>-195000000</v>
      </c>
      <c r="D36" s="5" t="n">
        <v>-238000000</v>
      </c>
      <c r="E36" s="6" t="n">
        <v>-278000000</v>
      </c>
    </row>
    <row r="37" spans="1:5">
      <c r="A37" s="4" t="s">
        <v>597</v>
      </c>
      <c r="C37" s="5" t="n">
        <v>428000000</v>
      </c>
      <c r="D37" s="5" t="n">
        <v>383000000</v>
      </c>
    </row>
    <row r="38" spans="1:5">
      <c r="A38" s="4" t="s">
        <v>600</v>
      </c>
    </row>
    <row r="39" spans="1:5">
      <c r="A39" s="3" t="s">
        <v>592</v>
      </c>
    </row>
    <row r="40" spans="1:5">
      <c r="A40" s="4" t="s">
        <v>597</v>
      </c>
      <c r="C40" s="5" t="n">
        <v>485000000</v>
      </c>
      <c r="D40" s="5" t="n">
        <v>0</v>
      </c>
    </row>
    <row r="41" spans="1:5">
      <c r="A41" s="4" t="s">
        <v>601</v>
      </c>
    </row>
    <row r="42" spans="1:5">
      <c r="A42" s="3" t="s">
        <v>592</v>
      </c>
    </row>
    <row r="43" spans="1:5">
      <c r="A43" s="4" t="s">
        <v>597</v>
      </c>
      <c r="C43" s="5" t="n">
        <v>327000000</v>
      </c>
      <c r="D43" s="5" t="n">
        <v>327000000</v>
      </c>
    </row>
    <row r="44" spans="1:5">
      <c r="A44" s="4" t="s">
        <v>602</v>
      </c>
    </row>
    <row r="45" spans="1:5">
      <c r="A45" s="3" t="s">
        <v>592</v>
      </c>
    </row>
    <row r="46" spans="1:5">
      <c r="A46" s="4" t="s">
        <v>597</v>
      </c>
      <c r="C46" s="5" t="n">
        <v>963000000</v>
      </c>
      <c r="D46" s="5" t="n">
        <v>968000000</v>
      </c>
    </row>
    <row r="47" spans="1:5">
      <c r="A47" s="4" t="s">
        <v>603</v>
      </c>
    </row>
    <row r="48" spans="1:5">
      <c r="A48" s="3" t="s">
        <v>592</v>
      </c>
    </row>
    <row r="49" spans="1:5">
      <c r="A49" s="4" t="s">
        <v>597</v>
      </c>
      <c r="C49" s="5" t="n">
        <v>726000000</v>
      </c>
      <c r="D49" s="5" t="n">
        <v>0</v>
      </c>
    </row>
    <row r="50" spans="1:5">
      <c r="A50" s="4" t="s">
        <v>604</v>
      </c>
    </row>
    <row r="51" spans="1:5">
      <c r="A51" s="3" t="s">
        <v>592</v>
      </c>
    </row>
    <row r="52" spans="1:5">
      <c r="A52" s="4" t="s">
        <v>597</v>
      </c>
      <c r="C52" s="6" t="n">
        <v>292000000</v>
      </c>
      <c r="D52" s="6" t="n">
        <v>0</v>
      </c>
    </row>
    <row r="53" spans="1:5"/>
    <row r="54" spans="1:5">
      <c r="A54" s="4" t="s">
        <v>65</v>
      </c>
      <c r="B54" s="4" t="s">
        <v>144</v>
      </c>
    </row>
  </sheetData>
  <mergeCells count="3">
    <mergeCell ref="A1:B1"/>
    <mergeCell ref="A53:D53"/>
    <mergeCell ref="B54:D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5</v>
      </c>
      <c r="B1" s="2" t="s">
        <v>1</v>
      </c>
    </row>
    <row r="2" spans="1:4">
      <c r="B2" s="2" t="s">
        <v>2</v>
      </c>
      <c r="C2" s="2" t="s">
        <v>35</v>
      </c>
      <c r="D2" s="2" t="s">
        <v>39</v>
      </c>
    </row>
    <row r="3" spans="1:4">
      <c r="A3" s="3" t="s">
        <v>245</v>
      </c>
    </row>
    <row r="4" spans="1:4">
      <c r="A4" s="4" t="s">
        <v>52</v>
      </c>
      <c r="B4" s="6" t="n">
        <v>288</v>
      </c>
      <c r="C4" s="6" t="n">
        <v>223</v>
      </c>
      <c r="D4" s="6" t="n">
        <v>238</v>
      </c>
    </row>
    <row r="5" spans="1:4">
      <c r="A5" s="4" t="s">
        <v>606</v>
      </c>
      <c r="B5" s="5" t="n">
        <v>31</v>
      </c>
      <c r="C5" s="5" t="n">
        <v>25</v>
      </c>
      <c r="D5" s="5" t="n">
        <v>33</v>
      </c>
    </row>
    <row r="6" spans="1:4">
      <c r="A6" s="4" t="s">
        <v>607</v>
      </c>
      <c r="B6" s="5" t="n">
        <v>50</v>
      </c>
      <c r="C6" s="5" t="n">
        <v>35</v>
      </c>
      <c r="D6" s="5" t="n">
        <v>5</v>
      </c>
    </row>
    <row r="7" spans="1:4">
      <c r="A7" s="4" t="s">
        <v>608</v>
      </c>
      <c r="B7" s="5" t="n">
        <v>16</v>
      </c>
      <c r="C7" s="5" t="n">
        <v>19</v>
      </c>
      <c r="D7" s="5" t="n">
        <v>22</v>
      </c>
    </row>
    <row r="8" spans="1:4">
      <c r="A8" s="4" t="s">
        <v>609</v>
      </c>
      <c r="B8" s="5" t="n">
        <v>19</v>
      </c>
      <c r="C8" s="5" t="n">
        <v>21</v>
      </c>
      <c r="D8" s="5" t="n">
        <v>15</v>
      </c>
    </row>
    <row r="9" spans="1:4">
      <c r="A9" s="4" t="s">
        <v>52</v>
      </c>
      <c r="B9" s="6" t="n">
        <v>404</v>
      </c>
      <c r="C9" s="6" t="n">
        <v>323</v>
      </c>
      <c r="D9" s="6" t="n">
        <v>3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7"/>
    <col customWidth="1" max="3" min="3" width="17"/>
  </cols>
  <sheetData>
    <row r="1" spans="1:3">
      <c r="A1" s="1" t="s">
        <v>610</v>
      </c>
      <c r="B1" s="2" t="s">
        <v>611</v>
      </c>
      <c r="C1" s="2" t="s">
        <v>37</v>
      </c>
    </row>
    <row r="2" spans="1:3">
      <c r="A2" s="3" t="s">
        <v>245</v>
      </c>
    </row>
    <row r="3" spans="1:3">
      <c r="A3" s="4" t="s">
        <v>612</v>
      </c>
      <c r="B3" s="6" t="n">
        <v>1000000000</v>
      </c>
      <c r="C3" s="6" t="n">
        <v>10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3</v>
      </c>
      <c r="B1" s="2" t="s">
        <v>2</v>
      </c>
      <c r="C1" s="2" t="s">
        <v>35</v>
      </c>
    </row>
    <row r="2" spans="1:3">
      <c r="A2" s="3" t="s">
        <v>245</v>
      </c>
    </row>
    <row r="3" spans="1:3">
      <c r="A3" s="4" t="s">
        <v>581</v>
      </c>
      <c r="B3" s="6" t="n">
        <v>0</v>
      </c>
      <c r="C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614</v>
      </c>
      <c r="B1" s="2" t="s">
        <v>615</v>
      </c>
      <c r="C1" s="2" t="s">
        <v>616</v>
      </c>
      <c r="D1" s="2" t="s">
        <v>2</v>
      </c>
      <c r="E1" s="2" t="s">
        <v>35</v>
      </c>
      <c r="F1" s="2" t="s">
        <v>617</v>
      </c>
      <c r="G1" s="2" t="s">
        <v>618</v>
      </c>
    </row>
    <row r="2" spans="1:7">
      <c r="A2" s="3" t="s">
        <v>619</v>
      </c>
    </row>
    <row r="3" spans="1:7">
      <c r="A3" s="4" t="s">
        <v>111</v>
      </c>
      <c r="D3" s="6" t="n">
        <v>0</v>
      </c>
      <c r="E3" s="6" t="n">
        <v>797000000</v>
      </c>
    </row>
    <row r="4" spans="1:7">
      <c r="A4" s="4" t="s">
        <v>209</v>
      </c>
    </row>
    <row r="5" spans="1:7">
      <c r="A5" s="3" t="s">
        <v>619</v>
      </c>
    </row>
    <row r="6" spans="1:7">
      <c r="A6" s="4" t="s">
        <v>111</v>
      </c>
      <c r="G6" s="6" t="n">
        <v>400000000</v>
      </c>
    </row>
    <row r="7" spans="1:7">
      <c r="A7" s="4" t="s">
        <v>620</v>
      </c>
      <c r="D7" s="6" t="n">
        <v>6000000</v>
      </c>
      <c r="E7" s="5" t="n">
        <v>6000000</v>
      </c>
    </row>
    <row r="8" spans="1:7">
      <c r="A8" s="4" t="s">
        <v>621</v>
      </c>
      <c r="E8" s="5" t="n">
        <v>7000000</v>
      </c>
    </row>
    <row r="9" spans="1:7">
      <c r="A9" s="4" t="s">
        <v>622</v>
      </c>
      <c r="E9" s="5" t="n">
        <v>2000000</v>
      </c>
    </row>
    <row r="10" spans="1:7">
      <c r="A10" s="4" t="s">
        <v>210</v>
      </c>
    </row>
    <row r="11" spans="1:7">
      <c r="A11" s="3" t="s">
        <v>619</v>
      </c>
    </row>
    <row r="12" spans="1:7">
      <c r="A12" s="4" t="s">
        <v>152</v>
      </c>
      <c r="F12" s="6" t="n">
        <v>200000000</v>
      </c>
      <c r="G12" s="6" t="n">
        <v>200000000</v>
      </c>
    </row>
    <row r="13" spans="1:7">
      <c r="A13" s="4" t="s">
        <v>622</v>
      </c>
      <c r="G13" s="4" t="s">
        <v>623</v>
      </c>
    </row>
    <row r="14" spans="1:7">
      <c r="A14" s="4" t="s">
        <v>515</v>
      </c>
      <c r="G14" s="4" t="s">
        <v>624</v>
      </c>
    </row>
    <row r="15" spans="1:7">
      <c r="A15" s="4" t="s">
        <v>625</v>
      </c>
      <c r="G15" s="4" t="s">
        <v>626</v>
      </c>
    </row>
    <row r="16" spans="1:7">
      <c r="A16" s="4" t="s">
        <v>183</v>
      </c>
      <c r="B16" s="6" t="n">
        <v>200000000</v>
      </c>
      <c r="C16" s="6" t="n">
        <v>200000000</v>
      </c>
      <c r="E16" s="6" t="n">
        <v>4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9"/>
    <col customWidth="1" max="6" min="6" width="14"/>
  </cols>
  <sheetData>
    <row r="1" spans="1:6">
      <c r="A1" s="1" t="s">
        <v>627</v>
      </c>
      <c r="B1" s="2" t="s">
        <v>628</v>
      </c>
      <c r="C1" s="2" t="s">
        <v>2</v>
      </c>
      <c r="D1" s="2" t="s">
        <v>35</v>
      </c>
      <c r="E1" s="2" t="s">
        <v>629</v>
      </c>
      <c r="F1" s="2" t="s">
        <v>618</v>
      </c>
    </row>
    <row r="2" spans="1:6">
      <c r="A2" s="3" t="s">
        <v>630</v>
      </c>
    </row>
    <row r="3" spans="1:6">
      <c r="A3" s="4" t="s">
        <v>470</v>
      </c>
      <c r="E3" s="6" t="n">
        <v>3275000000</v>
      </c>
    </row>
    <row r="4" spans="1:6">
      <c r="A4" s="4" t="s">
        <v>207</v>
      </c>
      <c r="C4" s="6" t="n">
        <v>0</v>
      </c>
      <c r="D4" s="6" t="n">
        <v>797000000</v>
      </c>
    </row>
    <row r="5" spans="1:6">
      <c r="A5" s="4" t="s">
        <v>209</v>
      </c>
    </row>
    <row r="6" spans="1:6">
      <c r="A6" s="3" t="s">
        <v>630</v>
      </c>
    </row>
    <row r="7" spans="1:6">
      <c r="A7" s="4" t="s">
        <v>207</v>
      </c>
      <c r="F7" s="6" t="n">
        <v>400000000</v>
      </c>
    </row>
    <row r="8" spans="1:6">
      <c r="A8" s="4" t="s">
        <v>631</v>
      </c>
    </row>
    <row r="9" spans="1:6">
      <c r="A9" s="3" t="s">
        <v>630</v>
      </c>
    </row>
    <row r="10" spans="1:6">
      <c r="A10" s="4" t="s">
        <v>470</v>
      </c>
      <c r="B10" s="6" t="n">
        <v>500000000</v>
      </c>
    </row>
    <row r="11" spans="1:6">
      <c r="A11" s="4" t="s">
        <v>632</v>
      </c>
      <c r="B11" s="5" t="n">
        <v>200000000</v>
      </c>
    </row>
    <row r="12" spans="1:6">
      <c r="A12" s="4" t="s">
        <v>633</v>
      </c>
      <c r="B12" s="6" t="n">
        <v>300000000</v>
      </c>
    </row>
    <row r="13" spans="1:6">
      <c r="A13" s="4" t="s">
        <v>634</v>
      </c>
      <c r="B13" s="4" t="s">
        <v>635</v>
      </c>
    </row>
    <row r="14" spans="1:6">
      <c r="A14" s="4" t="s">
        <v>636</v>
      </c>
      <c r="B14" s="4" t="s">
        <v>637</v>
      </c>
    </row>
    <row r="15" spans="1:6">
      <c r="A15" s="4" t="s">
        <v>638</v>
      </c>
      <c r="B15" s="4" t="s">
        <v>639</v>
      </c>
    </row>
    <row r="16" spans="1:6">
      <c r="A16" s="4" t="s">
        <v>640</v>
      </c>
      <c r="C16" s="6" t="n">
        <v>2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80"/>
    <col customWidth="1" max="3" min="3" width="29"/>
    <col customWidth="1" max="4" min="4" width="21"/>
    <col customWidth="1" max="5" min="5" width="4"/>
    <col customWidth="1" max="6" min="6" width="21"/>
    <col customWidth="1" max="7" min="7" width="21"/>
    <col customWidth="1" max="8" min="8" width="4"/>
  </cols>
  <sheetData>
    <row r="1" spans="1:8">
      <c r="A1" s="1" t="s">
        <v>641</v>
      </c>
      <c r="B1" s="2" t="s">
        <v>550</v>
      </c>
      <c r="C1" s="2" t="s">
        <v>642</v>
      </c>
      <c r="D1" s="2" t="s">
        <v>550</v>
      </c>
      <c r="F1" s="2" t="s">
        <v>460</v>
      </c>
      <c r="G1" s="2" t="s">
        <v>461</v>
      </c>
      <c r="H1" s="2" t="s">
        <v>65</v>
      </c>
    </row>
    <row r="2" spans="1:8">
      <c r="A2" s="3" t="s">
        <v>577</v>
      </c>
    </row>
    <row r="3" spans="1:8">
      <c r="A3" s="4" t="s">
        <v>597</v>
      </c>
      <c r="B3" s="6" t="n">
        <v>4163000000</v>
      </c>
      <c r="D3" s="6" t="n">
        <v>4163000000</v>
      </c>
      <c r="F3" s="6" t="n">
        <v>2179000000</v>
      </c>
    </row>
    <row r="4" spans="1:8">
      <c r="A4" s="4" t="s">
        <v>182</v>
      </c>
      <c r="D4" s="5" t="n">
        <v>2028000000</v>
      </c>
      <c r="E4" s="4" t="s">
        <v>65</v>
      </c>
      <c r="F4" s="6" t="n">
        <v>0</v>
      </c>
      <c r="G4" s="6" t="n">
        <v>1025000000</v>
      </c>
    </row>
    <row r="5" spans="1:8">
      <c r="A5" s="4" t="s">
        <v>643</v>
      </c>
    </row>
    <row r="6" spans="1:8">
      <c r="A6" s="3" t="s">
        <v>577</v>
      </c>
    </row>
    <row r="7" spans="1:8">
      <c r="A7" s="4" t="s">
        <v>152</v>
      </c>
      <c r="B7" s="5" t="n">
        <v>500000000</v>
      </c>
      <c r="C7" s="6" t="n">
        <v>500000000</v>
      </c>
      <c r="D7" s="5" t="n">
        <v>500000000</v>
      </c>
    </row>
    <row r="8" spans="1:8">
      <c r="A8" s="4" t="s">
        <v>597</v>
      </c>
      <c r="B8" s="5" t="n">
        <v>485000000</v>
      </c>
      <c r="D8" s="6" t="n">
        <v>485000000</v>
      </c>
    </row>
    <row r="9" spans="1:8">
      <c r="A9" s="4" t="s">
        <v>182</v>
      </c>
      <c r="B9" s="6" t="n">
        <v>179000000</v>
      </c>
      <c r="C9" s="6" t="n">
        <v>321000000</v>
      </c>
    </row>
    <row r="10" spans="1:8">
      <c r="A10" s="4" t="s">
        <v>638</v>
      </c>
      <c r="C10" s="4" t="s">
        <v>644</v>
      </c>
    </row>
    <row r="11" spans="1:8">
      <c r="A11" s="4" t="s">
        <v>636</v>
      </c>
      <c r="C11" s="4" t="s">
        <v>644</v>
      </c>
    </row>
    <row r="12" spans="1:8">
      <c r="A12" s="4" t="s">
        <v>645</v>
      </c>
      <c r="C12" s="5" t="n">
        <v>69</v>
      </c>
    </row>
    <row r="13" spans="1:8">
      <c r="A13" s="4" t="s">
        <v>646</v>
      </c>
      <c r="C13" s="4" t="s">
        <v>541</v>
      </c>
    </row>
    <row r="14" spans="1:8">
      <c r="A14" s="4" t="s">
        <v>647</v>
      </c>
    </row>
    <row r="15" spans="1:8">
      <c r="A15" s="3" t="s">
        <v>577</v>
      </c>
    </row>
    <row r="16" spans="1:8">
      <c r="A16" s="4" t="s">
        <v>648</v>
      </c>
      <c r="C16" s="4" t="s">
        <v>516</v>
      </c>
    </row>
    <row r="17" spans="1:8">
      <c r="A17" s="4" t="s">
        <v>649</v>
      </c>
    </row>
    <row r="18" spans="1:8">
      <c r="A18" s="3" t="s">
        <v>577</v>
      </c>
    </row>
    <row r="19" spans="1:8">
      <c r="A19" s="4" t="s">
        <v>650</v>
      </c>
      <c r="C19" s="4" t="s">
        <v>644</v>
      </c>
    </row>
    <row r="20" spans="1:8"/>
    <row r="21" spans="1:8">
      <c r="A21" s="4" t="s">
        <v>65</v>
      </c>
      <c r="B21" s="4" t="s">
        <v>202</v>
      </c>
    </row>
  </sheetData>
  <mergeCells count="21">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H20"/>
    <mergeCell ref="B21:H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80"/>
    <col customWidth="1" max="3" min="3" width="29"/>
    <col customWidth="1" max="4" min="4" width="21"/>
    <col customWidth="1" max="5" min="5" width="4"/>
    <col customWidth="1" max="6" min="6" width="21"/>
    <col customWidth="1" max="7" min="7" width="21"/>
    <col customWidth="1" max="8" min="8" width="4"/>
  </cols>
  <sheetData>
    <row r="1" spans="1:8">
      <c r="A1" s="1" t="s">
        <v>651</v>
      </c>
      <c r="B1" s="2" t="s">
        <v>652</v>
      </c>
      <c r="C1" s="2" t="s">
        <v>653</v>
      </c>
      <c r="D1" s="2" t="s">
        <v>550</v>
      </c>
      <c r="F1" s="2" t="s">
        <v>460</v>
      </c>
      <c r="G1" s="2" t="s">
        <v>461</v>
      </c>
      <c r="H1" s="2" t="s">
        <v>65</v>
      </c>
    </row>
    <row r="2" spans="1:8">
      <c r="A2" s="3" t="s">
        <v>577</v>
      </c>
    </row>
    <row r="3" spans="1:8">
      <c r="A3" s="4" t="s">
        <v>182</v>
      </c>
      <c r="D3" s="6" t="n">
        <v>2028000000</v>
      </c>
      <c r="E3" s="4" t="s">
        <v>65</v>
      </c>
      <c r="F3" s="6" t="n">
        <v>0</v>
      </c>
      <c r="G3" s="6" t="n">
        <v>1025000000</v>
      </c>
    </row>
    <row r="4" spans="1:8">
      <c r="A4" s="4" t="s">
        <v>597</v>
      </c>
      <c r="D4" s="5" t="n">
        <v>4163000000</v>
      </c>
      <c r="F4" s="6" t="n">
        <v>2179000000</v>
      </c>
    </row>
    <row r="5" spans="1:8">
      <c r="A5" s="4" t="s">
        <v>654</v>
      </c>
    </row>
    <row r="6" spans="1:8">
      <c r="A6" s="3" t="s">
        <v>577</v>
      </c>
    </row>
    <row r="7" spans="1:8">
      <c r="A7" s="4" t="s">
        <v>152</v>
      </c>
      <c r="C7" s="6" t="n">
        <v>500000000</v>
      </c>
    </row>
    <row r="8" spans="1:8">
      <c r="A8" s="4" t="s">
        <v>182</v>
      </c>
      <c r="B8" s="6" t="n">
        <v>250000000</v>
      </c>
      <c r="C8" s="6" t="n">
        <v>250000000</v>
      </c>
    </row>
    <row r="9" spans="1:8">
      <c r="A9" s="4" t="s">
        <v>597</v>
      </c>
      <c r="D9" s="6" t="n">
        <v>494000000</v>
      </c>
    </row>
    <row r="10" spans="1:8">
      <c r="A10" s="4" t="s">
        <v>638</v>
      </c>
      <c r="C10" s="4" t="s">
        <v>644</v>
      </c>
    </row>
    <row r="11" spans="1:8">
      <c r="A11" s="4" t="s">
        <v>636</v>
      </c>
      <c r="C11" s="4" t="s">
        <v>644</v>
      </c>
    </row>
    <row r="12" spans="1:8">
      <c r="A12" s="4" t="s">
        <v>655</v>
      </c>
      <c r="C12" s="4" t="s">
        <v>623</v>
      </c>
    </row>
    <row r="13" spans="1:8">
      <c r="A13" s="4" t="s">
        <v>656</v>
      </c>
      <c r="C13" s="4" t="s">
        <v>623</v>
      </c>
    </row>
    <row r="14" spans="1:8">
      <c r="A14" s="4" t="s">
        <v>645</v>
      </c>
      <c r="C14" s="5" t="n">
        <v>21</v>
      </c>
    </row>
    <row r="15" spans="1:8">
      <c r="A15" s="4" t="s">
        <v>646</v>
      </c>
      <c r="C15" s="4" t="s">
        <v>541</v>
      </c>
    </row>
    <row r="16" spans="1:8">
      <c r="A16" s="4" t="s">
        <v>657</v>
      </c>
    </row>
    <row r="17" spans="1:8">
      <c r="A17" s="3" t="s">
        <v>577</v>
      </c>
    </row>
    <row r="18" spans="1:8">
      <c r="A18" s="4" t="s">
        <v>648</v>
      </c>
      <c r="C18" s="4" t="s">
        <v>516</v>
      </c>
    </row>
    <row r="19" spans="1:8">
      <c r="A19" s="4" t="s">
        <v>658</v>
      </c>
    </row>
    <row r="20" spans="1:8">
      <c r="A20" s="3" t="s">
        <v>577</v>
      </c>
    </row>
    <row r="21" spans="1:8">
      <c r="A21" s="4" t="s">
        <v>650</v>
      </c>
      <c r="C21" s="4" t="s">
        <v>644</v>
      </c>
    </row>
    <row r="22" spans="1:8"/>
    <row r="23" spans="1:8">
      <c r="A23" s="4" t="s">
        <v>65</v>
      </c>
      <c r="B23" s="4" t="s">
        <v>202</v>
      </c>
    </row>
  </sheetData>
  <mergeCells count="23">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A22:H22"/>
    <mergeCell ref="B23:H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9</v>
      </c>
      <c r="B1" s="2" t="s">
        <v>464</v>
      </c>
      <c r="C1" s="2" t="s">
        <v>451</v>
      </c>
      <c r="D1" s="2" t="s">
        <v>550</v>
      </c>
      <c r="E1" s="2" t="s">
        <v>444</v>
      </c>
      <c r="F1" s="2" t="s">
        <v>447</v>
      </c>
      <c r="G1" s="2" t="s">
        <v>460</v>
      </c>
      <c r="H1" s="2" t="s">
        <v>466</v>
      </c>
    </row>
    <row r="2" spans="1:8">
      <c r="A2" s="3" t="s">
        <v>577</v>
      </c>
    </row>
    <row r="3" spans="1:8">
      <c r="A3" s="4" t="s">
        <v>470</v>
      </c>
      <c r="B3" s="6" t="n">
        <v>3275000000</v>
      </c>
    </row>
    <row r="4" spans="1:8">
      <c r="A4" s="4" t="s">
        <v>660</v>
      </c>
      <c r="B4" s="5" t="n">
        <v>1000000000</v>
      </c>
    </row>
    <row r="5" spans="1:8">
      <c r="A5" s="4" t="s">
        <v>474</v>
      </c>
      <c r="B5" s="5" t="n">
        <v>500000000</v>
      </c>
    </row>
    <row r="6" spans="1:8">
      <c r="A6" s="4" t="s">
        <v>661</v>
      </c>
      <c r="B6" s="5" t="n">
        <v>750000000</v>
      </c>
    </row>
    <row r="7" spans="1:8">
      <c r="A7" s="4" t="s">
        <v>662</v>
      </c>
      <c r="B7" s="5" t="n">
        <v>1000000000</v>
      </c>
    </row>
    <row r="8" spans="1:8">
      <c r="A8" s="4" t="s">
        <v>594</v>
      </c>
      <c r="D8" s="6" t="n">
        <v>4422000000</v>
      </c>
    </row>
    <row r="9" spans="1:8">
      <c r="A9" s="4" t="s">
        <v>597</v>
      </c>
      <c r="D9" s="6" t="n">
        <v>4163000000</v>
      </c>
      <c r="G9" s="6" t="n">
        <v>2179000000</v>
      </c>
    </row>
    <row r="10" spans="1:8">
      <c r="A10" s="4" t="s">
        <v>663</v>
      </c>
      <c r="D10" s="5" t="n">
        <v>1</v>
      </c>
    </row>
    <row r="11" spans="1:8">
      <c r="A11" s="4" t="s">
        <v>580</v>
      </c>
      <c r="D11" s="6" t="n">
        <v>0</v>
      </c>
      <c r="G11" s="5" t="n">
        <v>797000000</v>
      </c>
    </row>
    <row r="12" spans="1:8">
      <c r="A12" s="4" t="s">
        <v>503</v>
      </c>
    </row>
    <row r="13" spans="1:8">
      <c r="A13" s="3" t="s">
        <v>577</v>
      </c>
    </row>
    <row r="14" spans="1:8">
      <c r="A14" s="4" t="s">
        <v>470</v>
      </c>
      <c r="B14" s="5" t="n">
        <v>2000000000</v>
      </c>
      <c r="D14" s="5" t="n">
        <v>750000000</v>
      </c>
    </row>
    <row r="15" spans="1:8">
      <c r="A15" s="4" t="s">
        <v>664</v>
      </c>
      <c r="D15" s="5" t="n">
        <v>165000000</v>
      </c>
      <c r="G15" s="5" t="n">
        <v>316000000</v>
      </c>
    </row>
    <row r="16" spans="1:8">
      <c r="A16" s="4" t="s">
        <v>640</v>
      </c>
      <c r="D16" s="5" t="n">
        <v>464000000</v>
      </c>
      <c r="G16" s="5" t="n">
        <v>652000000</v>
      </c>
    </row>
    <row r="17" spans="1:8">
      <c r="A17" s="4" t="s">
        <v>665</v>
      </c>
    </row>
    <row r="18" spans="1:8">
      <c r="A18" s="3" t="s">
        <v>577</v>
      </c>
    </row>
    <row r="19" spans="1:8">
      <c r="A19" s="4" t="s">
        <v>470</v>
      </c>
      <c r="C19" s="6" t="n">
        <v>1000000000</v>
      </c>
    </row>
    <row r="20" spans="1:8">
      <c r="A20" s="4" t="s">
        <v>506</v>
      </c>
    </row>
    <row r="21" spans="1:8">
      <c r="A21" s="3" t="s">
        <v>577</v>
      </c>
    </row>
    <row r="22" spans="1:8">
      <c r="A22" s="4" t="s">
        <v>507</v>
      </c>
      <c r="F22" s="6" t="n">
        <v>750000000</v>
      </c>
    </row>
    <row r="23" spans="1:8">
      <c r="A23" s="4" t="s">
        <v>519</v>
      </c>
    </row>
    <row r="24" spans="1:8">
      <c r="A24" s="3" t="s">
        <v>577</v>
      </c>
    </row>
    <row r="25" spans="1:8">
      <c r="A25" s="4" t="s">
        <v>470</v>
      </c>
      <c r="B25" s="6" t="n">
        <v>1971000000</v>
      </c>
      <c r="F25" s="6" t="n">
        <v>1971000000</v>
      </c>
    </row>
    <row r="26" spans="1:8">
      <c r="A26" s="4" t="s">
        <v>666</v>
      </c>
    </row>
    <row r="27" spans="1:8">
      <c r="A27" s="3" t="s">
        <v>577</v>
      </c>
    </row>
    <row r="28" spans="1:8">
      <c r="A28" s="4" t="s">
        <v>638</v>
      </c>
      <c r="B28" s="4" t="s">
        <v>623</v>
      </c>
    </row>
    <row r="29" spans="1:8">
      <c r="A29" s="4" t="s">
        <v>511</v>
      </c>
    </row>
    <row r="30" spans="1:8">
      <c r="A30" s="3" t="s">
        <v>577</v>
      </c>
    </row>
    <row r="31" spans="1:8">
      <c r="A31" s="4" t="s">
        <v>507</v>
      </c>
      <c r="D31" s="5" t="n">
        <v>604000000</v>
      </c>
    </row>
    <row r="32" spans="1:8">
      <c r="A32" s="4" t="s">
        <v>664</v>
      </c>
      <c r="D32" s="5" t="n">
        <v>1400000000</v>
      </c>
    </row>
    <row r="33" spans="1:8">
      <c r="A33" s="4" t="s">
        <v>512</v>
      </c>
    </row>
    <row r="34" spans="1:8">
      <c r="A34" s="3" t="s">
        <v>577</v>
      </c>
    </row>
    <row r="35" spans="1:8">
      <c r="A35" s="4" t="s">
        <v>152</v>
      </c>
      <c r="H35" s="6" t="n">
        <v>1000000000</v>
      </c>
    </row>
    <row r="36" spans="1:8">
      <c r="A36" s="4" t="s">
        <v>667</v>
      </c>
      <c r="B36" s="6" t="n">
        <v>2500000</v>
      </c>
    </row>
    <row r="37" spans="1:8">
      <c r="A37" s="4" t="s">
        <v>594</v>
      </c>
      <c r="D37" s="5" t="n">
        <v>970000000</v>
      </c>
      <c r="G37" s="5" t="n">
        <v>980000000</v>
      </c>
    </row>
    <row r="38" spans="1:8">
      <c r="A38" s="4" t="s">
        <v>597</v>
      </c>
      <c r="D38" s="6" t="n">
        <v>963000000</v>
      </c>
      <c r="G38" s="6" t="n">
        <v>968000000</v>
      </c>
    </row>
    <row r="39" spans="1:8">
      <c r="A39" s="4" t="s">
        <v>668</v>
      </c>
    </row>
    <row r="40" spans="1:8">
      <c r="A40" s="3" t="s">
        <v>577</v>
      </c>
    </row>
    <row r="41" spans="1:8">
      <c r="A41" s="4" t="s">
        <v>597</v>
      </c>
      <c r="E41" s="6" t="n">
        <v>724000000</v>
      </c>
    </row>
    <row r="42" spans="1:8">
      <c r="A42" s="4" t="s">
        <v>503</v>
      </c>
    </row>
    <row r="43" spans="1:8">
      <c r="A43" s="3" t="s">
        <v>577</v>
      </c>
    </row>
    <row r="44" spans="1:8">
      <c r="A44" s="4" t="s">
        <v>470</v>
      </c>
      <c r="B44" s="5" t="n">
        <v>1304000000</v>
      </c>
    </row>
    <row r="45" spans="1:8">
      <c r="A45" s="4" t="s">
        <v>669</v>
      </c>
    </row>
    <row r="46" spans="1:8">
      <c r="A46" s="3" t="s">
        <v>577</v>
      </c>
    </row>
    <row r="47" spans="1:8">
      <c r="A47" s="4" t="s">
        <v>470</v>
      </c>
      <c r="B47" s="6" t="n">
        <v>1000000000</v>
      </c>
    </row>
    <row r="48" spans="1:8">
      <c r="A48" s="4" t="s">
        <v>670</v>
      </c>
    </row>
    <row r="49" spans="1:8">
      <c r="A49" s="3" t="s">
        <v>577</v>
      </c>
    </row>
    <row r="50" spans="1:8">
      <c r="A50" s="4" t="s">
        <v>638</v>
      </c>
      <c r="B50" s="4" t="s">
        <v>671</v>
      </c>
    </row>
    <row r="51" spans="1:8">
      <c r="A51" s="4" t="s">
        <v>672</v>
      </c>
      <c r="D51" s="4" t="s">
        <v>673</v>
      </c>
    </row>
    <row r="52" spans="1:8">
      <c r="A52" s="4" t="s">
        <v>674</v>
      </c>
    </row>
    <row r="53" spans="1:8">
      <c r="A53" s="3" t="s">
        <v>577</v>
      </c>
    </row>
    <row r="54" spans="1:8">
      <c r="A54" s="4" t="s">
        <v>638</v>
      </c>
      <c r="C54" s="4" t="s">
        <v>675</v>
      </c>
    </row>
    <row r="55" spans="1:8">
      <c r="A55" s="4" t="s">
        <v>676</v>
      </c>
    </row>
    <row r="56" spans="1:8">
      <c r="A56" s="3" t="s">
        <v>577</v>
      </c>
    </row>
    <row r="57" spans="1:8">
      <c r="A57" s="4" t="s">
        <v>638</v>
      </c>
      <c r="B57" s="4" t="s">
        <v>623</v>
      </c>
    </row>
    <row r="58" spans="1:8">
      <c r="A58" s="4" t="s">
        <v>677</v>
      </c>
    </row>
    <row r="59" spans="1:8">
      <c r="A59" s="3" t="s">
        <v>577</v>
      </c>
    </row>
    <row r="60" spans="1:8">
      <c r="A60" s="4" t="s">
        <v>672</v>
      </c>
      <c r="D60" s="4" t="s">
        <v>678</v>
      </c>
    </row>
    <row r="61" spans="1:8">
      <c r="A61" s="4" t="s">
        <v>487</v>
      </c>
    </row>
    <row r="62" spans="1:8">
      <c r="A62" s="3" t="s">
        <v>577</v>
      </c>
    </row>
    <row r="63" spans="1:8">
      <c r="A63" s="4" t="s">
        <v>474</v>
      </c>
      <c r="B63" s="6" t="n">
        <v>500000000</v>
      </c>
    </row>
    <row r="64" spans="1:8">
      <c r="A64" s="4" t="s">
        <v>679</v>
      </c>
    </row>
    <row r="65" spans="1:8">
      <c r="A65" s="3" t="s">
        <v>577</v>
      </c>
    </row>
    <row r="66" spans="1:8">
      <c r="A66" s="4" t="s">
        <v>638</v>
      </c>
      <c r="B66" s="4" t="s">
        <v>675</v>
      </c>
    </row>
    <row r="67" spans="1:8">
      <c r="A67" s="4" t="s">
        <v>680</v>
      </c>
    </row>
    <row r="68" spans="1:8">
      <c r="A68" s="3" t="s">
        <v>577</v>
      </c>
    </row>
    <row r="69" spans="1:8">
      <c r="A69" s="4" t="s">
        <v>672</v>
      </c>
      <c r="D69" s="4" t="s">
        <v>681</v>
      </c>
    </row>
    <row r="70" spans="1:8">
      <c r="A70" s="4" t="s">
        <v>682</v>
      </c>
    </row>
    <row r="71" spans="1:8">
      <c r="A71" s="3" t="s">
        <v>577</v>
      </c>
    </row>
    <row r="72" spans="1:8">
      <c r="A72" s="4" t="s">
        <v>683</v>
      </c>
      <c r="B72" s="4" t="s">
        <v>644</v>
      </c>
    </row>
    <row r="73" spans="1:8">
      <c r="A73" s="4" t="s">
        <v>684</v>
      </c>
    </row>
    <row r="74" spans="1:8">
      <c r="A74" s="3" t="s">
        <v>577</v>
      </c>
    </row>
    <row r="75" spans="1:8">
      <c r="A75" s="4" t="s">
        <v>648</v>
      </c>
      <c r="B75" s="4" t="s">
        <v>685</v>
      </c>
    </row>
    <row r="76" spans="1:8">
      <c r="A76" s="4" t="s">
        <v>686</v>
      </c>
    </row>
    <row r="77" spans="1:8">
      <c r="A77" s="3" t="s">
        <v>577</v>
      </c>
    </row>
    <row r="78" spans="1:8">
      <c r="A78" s="4" t="s">
        <v>648</v>
      </c>
      <c r="B78" s="4" t="s">
        <v>687</v>
      </c>
    </row>
    <row r="79" spans="1:8">
      <c r="A79" s="4" t="s">
        <v>688</v>
      </c>
    </row>
    <row r="80" spans="1:8">
      <c r="A80" s="3" t="s">
        <v>577</v>
      </c>
    </row>
    <row r="81" spans="1:8">
      <c r="A81" s="4" t="s">
        <v>648</v>
      </c>
      <c r="B81" s="4" t="s">
        <v>644</v>
      </c>
    </row>
    <row r="82" spans="1:8">
      <c r="A82" s="4" t="s">
        <v>689</v>
      </c>
      <c r="B82" s="4" t="s">
        <v>690</v>
      </c>
    </row>
    <row r="83" spans="1:8">
      <c r="A83" s="4" t="s">
        <v>691</v>
      </c>
    </row>
    <row r="84" spans="1:8">
      <c r="A84" s="3" t="s">
        <v>577</v>
      </c>
    </row>
    <row r="85" spans="1:8">
      <c r="A85" s="4" t="s">
        <v>648</v>
      </c>
      <c r="B85" s="4" t="s">
        <v>541</v>
      </c>
    </row>
    <row r="86" spans="1:8">
      <c r="A86" s="4" t="s">
        <v>692</v>
      </c>
    </row>
    <row r="87" spans="1:8">
      <c r="A87" s="3" t="s">
        <v>577</v>
      </c>
    </row>
    <row r="88" spans="1:8">
      <c r="A88" s="4" t="s">
        <v>648</v>
      </c>
      <c r="B88" s="4" t="s">
        <v>693</v>
      </c>
    </row>
    <row r="89" spans="1:8">
      <c r="A89" s="4" t="s">
        <v>694</v>
      </c>
    </row>
    <row r="90" spans="1:8">
      <c r="A90" s="3" t="s">
        <v>577</v>
      </c>
    </row>
    <row r="91" spans="1:8">
      <c r="A91" s="4" t="s">
        <v>648</v>
      </c>
      <c r="B91" s="4" t="s">
        <v>644</v>
      </c>
    </row>
    <row r="92" spans="1:8">
      <c r="A92" s="4" t="s">
        <v>695</v>
      </c>
    </row>
    <row r="93" spans="1:8">
      <c r="A93" s="3" t="s">
        <v>577</v>
      </c>
    </row>
    <row r="94" spans="1:8">
      <c r="A94" s="4" t="s">
        <v>648</v>
      </c>
      <c r="B94" s="4" t="s">
        <v>696</v>
      </c>
    </row>
    <row r="95" spans="1:8">
      <c r="A95" s="4" t="s">
        <v>697</v>
      </c>
    </row>
    <row r="96" spans="1:8">
      <c r="A96" s="3" t="s">
        <v>577</v>
      </c>
    </row>
    <row r="97" spans="1:8">
      <c r="A97" s="4" t="s">
        <v>689</v>
      </c>
      <c r="B97" s="4" t="s">
        <v>543</v>
      </c>
    </row>
    <row r="98" spans="1:8">
      <c r="A98" s="4" t="s">
        <v>698</v>
      </c>
    </row>
    <row r="99" spans="1:8">
      <c r="A99" s="3" t="s">
        <v>577</v>
      </c>
    </row>
    <row r="100" spans="1:8">
      <c r="A100" s="4" t="s">
        <v>648</v>
      </c>
      <c r="B100" s="4" t="s">
        <v>637</v>
      </c>
    </row>
    <row r="101" spans="1:8">
      <c r="A101" s="4" t="s">
        <v>699</v>
      </c>
    </row>
    <row r="102" spans="1:8">
      <c r="A102" s="3" t="s">
        <v>577</v>
      </c>
    </row>
    <row r="103" spans="1:8">
      <c r="A103" s="4" t="s">
        <v>648</v>
      </c>
      <c r="B103" s="4" t="s">
        <v>700</v>
      </c>
    </row>
    <row r="104" spans="1:8">
      <c r="A104" s="4" t="s">
        <v>701</v>
      </c>
    </row>
    <row r="105" spans="1:8">
      <c r="A105" s="3" t="s">
        <v>577</v>
      </c>
    </row>
    <row r="106" spans="1:8">
      <c r="A106" s="4" t="s">
        <v>648</v>
      </c>
      <c r="B106" s="4" t="s">
        <v>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s>
  <sheetData>
    <row r="1" spans="1:4">
      <c r="A1" s="1" t="s">
        <v>145</v>
      </c>
      <c r="C1" s="2" t="s">
        <v>2</v>
      </c>
      <c r="D1" s="2" t="s">
        <v>35</v>
      </c>
    </row>
    <row r="2" spans="1:4">
      <c r="A2" s="4" t="s">
        <v>96</v>
      </c>
      <c r="B2" s="4" t="s">
        <v>65</v>
      </c>
      <c r="C2" s="6" t="n">
        <v>285000000</v>
      </c>
      <c r="D2" s="6" t="n">
        <v>216000000</v>
      </c>
    </row>
    <row r="3" spans="1:4">
      <c r="A3" s="4" t="s">
        <v>119</v>
      </c>
      <c r="B3" s="4" t="s">
        <v>67</v>
      </c>
      <c r="C3" s="6" t="n">
        <v>3573000000</v>
      </c>
      <c r="D3" s="6" t="n">
        <v>2108000000</v>
      </c>
    </row>
    <row r="4" spans="1:4">
      <c r="A4" s="4" t="s">
        <v>146</v>
      </c>
      <c r="C4" s="5" t="n">
        <v>20</v>
      </c>
      <c r="D4" s="5" t="n">
        <v>20</v>
      </c>
    </row>
    <row r="5" spans="1:4">
      <c r="A5" s="4" t="s">
        <v>147</v>
      </c>
      <c r="C5" s="5" t="n">
        <v>0</v>
      </c>
      <c r="D5" s="5" t="n">
        <v>0</v>
      </c>
    </row>
    <row r="6" spans="1:4">
      <c r="A6" s="4" t="s">
        <v>148</v>
      </c>
      <c r="C6" s="7" t="n">
        <v>0.01</v>
      </c>
      <c r="D6" s="7" t="n">
        <v>0.01</v>
      </c>
    </row>
    <row r="7" spans="1:4">
      <c r="A7" s="4" t="s">
        <v>149</v>
      </c>
      <c r="C7" s="5" t="n">
        <v>500</v>
      </c>
      <c r="D7" s="5" t="n">
        <v>500</v>
      </c>
    </row>
    <row r="8" spans="1:4">
      <c r="A8" s="4" t="s">
        <v>150</v>
      </c>
      <c r="C8" s="5" t="n">
        <v>107</v>
      </c>
      <c r="D8" s="5" t="n">
        <v>107</v>
      </c>
    </row>
    <row r="9" spans="1:4">
      <c r="A9" s="4" t="s">
        <v>151</v>
      </c>
    </row>
    <row r="10" spans="1:4">
      <c r="A10" s="4" t="s">
        <v>152</v>
      </c>
      <c r="C10" s="6" t="n">
        <v>2678000</v>
      </c>
      <c r="D10" s="6" t="n">
        <v>3000000</v>
      </c>
    </row>
    <row r="11" spans="1:4">
      <c r="A11" s="4" t="s">
        <v>73</v>
      </c>
    </row>
    <row r="12" spans="1:4">
      <c r="A12" s="4" t="s">
        <v>153</v>
      </c>
      <c r="C12" s="5" t="n">
        <v>-81000000</v>
      </c>
      <c r="D12" s="5" t="n">
        <v>-51000000</v>
      </c>
    </row>
    <row r="13" spans="1:4">
      <c r="A13" s="4" t="s">
        <v>77</v>
      </c>
    </row>
    <row r="14" spans="1:4">
      <c r="A14" s="4" t="s">
        <v>153</v>
      </c>
      <c r="C14" s="5" t="n">
        <v>-14000000</v>
      </c>
      <c r="D14" s="5" t="n">
        <v>-7000000</v>
      </c>
    </row>
    <row r="15" spans="1:4">
      <c r="A15" s="4" t="s">
        <v>154</v>
      </c>
      <c r="B15" s="4" t="s">
        <v>69</v>
      </c>
      <c r="C15" s="5" t="n">
        <v>-11000000</v>
      </c>
    </row>
    <row r="16" spans="1:4">
      <c r="A16" s="4" t="s">
        <v>155</v>
      </c>
    </row>
    <row r="17" spans="1:4">
      <c r="A17" s="4" t="s">
        <v>96</v>
      </c>
      <c r="D17" s="5" t="n">
        <v>9000000</v>
      </c>
    </row>
    <row r="18" spans="1:4">
      <c r="A18" s="4" t="s">
        <v>156</v>
      </c>
    </row>
    <row r="19" spans="1:4">
      <c r="A19" s="4" t="s">
        <v>119</v>
      </c>
      <c r="C19" s="5" t="n">
        <v>1700000000</v>
      </c>
      <c r="D19" s="5" t="n">
        <v>603000000</v>
      </c>
    </row>
    <row r="20" spans="1:4">
      <c r="A20" s="4" t="s">
        <v>157</v>
      </c>
    </row>
    <row r="21" spans="1:4">
      <c r="A21" s="4" t="s">
        <v>152</v>
      </c>
      <c r="C21" s="5" t="n">
        <v>216000000</v>
      </c>
    </row>
    <row r="22" spans="1:4">
      <c r="A22" s="4" t="s">
        <v>75</v>
      </c>
    </row>
    <row r="23" spans="1:4">
      <c r="A23" s="4" t="s">
        <v>153</v>
      </c>
      <c r="D23" s="5" t="n">
        <v>-1000000</v>
      </c>
    </row>
    <row r="24" spans="1:4">
      <c r="A24" s="4" t="s">
        <v>154</v>
      </c>
      <c r="B24" s="4" t="s">
        <v>69</v>
      </c>
      <c r="C24" s="6" t="n">
        <v>-1000000</v>
      </c>
      <c r="D24" s="6" t="n">
        <v>-1000000</v>
      </c>
    </row>
    <row r="25" spans="1:4"/>
    <row r="26" spans="1:4">
      <c r="A26" s="4" t="s">
        <v>65</v>
      </c>
      <c r="B26" s="4" t="s">
        <v>141</v>
      </c>
    </row>
    <row r="27" spans="1:4">
      <c r="A27" s="4" t="s">
        <v>67</v>
      </c>
      <c r="B27" s="4" t="s">
        <v>144</v>
      </c>
    </row>
    <row r="28" spans="1:4">
      <c r="A28" s="4" t="s">
        <v>69</v>
      </c>
      <c r="B28" s="4" t="s">
        <v>140</v>
      </c>
    </row>
  </sheetData>
  <mergeCells count="5">
    <mergeCell ref="A1:B1"/>
    <mergeCell ref="A25:C25"/>
    <mergeCell ref="B26:C26"/>
    <mergeCell ref="B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9"/>
    <col customWidth="1" max="3" min="3" width="14"/>
    <col customWidth="1" max="4" min="4" width="14"/>
    <col customWidth="1" max="5" min="5" width="15"/>
    <col customWidth="1" max="6" min="6" width="15"/>
    <col customWidth="1" max="7" min="7" width="19"/>
  </cols>
  <sheetData>
    <row r="1" spans="1:7">
      <c r="A1" s="1" t="s">
        <v>702</v>
      </c>
      <c r="B1" s="2" t="s">
        <v>703</v>
      </c>
      <c r="C1" s="2" t="s">
        <v>33</v>
      </c>
      <c r="D1" s="2" t="s">
        <v>704</v>
      </c>
      <c r="E1" s="2" t="s">
        <v>2</v>
      </c>
      <c r="F1" s="2" t="s">
        <v>35</v>
      </c>
      <c r="G1" s="2" t="s">
        <v>629</v>
      </c>
    </row>
    <row r="2" spans="1:7">
      <c r="A2" s="3" t="s">
        <v>577</v>
      </c>
    </row>
    <row r="3" spans="1:7">
      <c r="A3" s="4" t="s">
        <v>470</v>
      </c>
      <c r="G3" s="6" t="n">
        <v>3275000000</v>
      </c>
    </row>
    <row r="4" spans="1:7">
      <c r="A4" s="4" t="s">
        <v>597</v>
      </c>
      <c r="E4" s="6" t="n">
        <v>4163000000</v>
      </c>
      <c r="F4" s="6" t="n">
        <v>2179000000</v>
      </c>
    </row>
    <row r="5" spans="1:7">
      <c r="A5" s="4" t="s">
        <v>519</v>
      </c>
    </row>
    <row r="6" spans="1:7">
      <c r="A6" s="3" t="s">
        <v>577</v>
      </c>
    </row>
    <row r="7" spans="1:7">
      <c r="A7" s="4" t="s">
        <v>470</v>
      </c>
      <c r="B7" s="6" t="n">
        <v>1971000000</v>
      </c>
      <c r="G7" s="6" t="n">
        <v>1971000000</v>
      </c>
    </row>
    <row r="8" spans="1:7">
      <c r="A8" s="4" t="s">
        <v>705</v>
      </c>
    </row>
    <row r="9" spans="1:7">
      <c r="A9" s="3" t="s">
        <v>577</v>
      </c>
    </row>
    <row r="10" spans="1:7">
      <c r="A10" s="4" t="s">
        <v>152</v>
      </c>
      <c r="B10" s="5" t="n">
        <v>750000000</v>
      </c>
      <c r="C10" s="6" t="n">
        <v>750000000</v>
      </c>
    </row>
    <row r="11" spans="1:7">
      <c r="A11" s="4" t="s">
        <v>505</v>
      </c>
      <c r="B11" s="6" t="n">
        <v>722000000</v>
      </c>
      <c r="C11" s="6" t="n">
        <v>722000000</v>
      </c>
    </row>
    <row r="12" spans="1:7">
      <c r="A12" s="4" t="s">
        <v>706</v>
      </c>
      <c r="B12" s="4" t="s">
        <v>685</v>
      </c>
    </row>
    <row r="13" spans="1:7">
      <c r="A13" s="4" t="s">
        <v>707</v>
      </c>
      <c r="B13" s="4" t="s">
        <v>644</v>
      </c>
    </row>
    <row r="14" spans="1:7">
      <c r="A14" s="4" t="s">
        <v>597</v>
      </c>
      <c r="E14" s="6" t="n">
        <v>726000000</v>
      </c>
    </row>
    <row r="15" spans="1:7">
      <c r="A15" s="4" t="s">
        <v>708</v>
      </c>
    </row>
    <row r="16" spans="1:7">
      <c r="A16" s="3" t="s">
        <v>577</v>
      </c>
    </row>
    <row r="17" spans="1:7">
      <c r="A17" s="4" t="s">
        <v>597</v>
      </c>
      <c r="D17" s="6" t="n">
        <v>553000000</v>
      </c>
    </row>
    <row r="18" spans="1:7">
      <c r="A18" s="4" t="s">
        <v>709</v>
      </c>
    </row>
    <row r="19" spans="1:7">
      <c r="A19" s="3" t="s">
        <v>577</v>
      </c>
    </row>
    <row r="20" spans="1:7">
      <c r="A20" s="4" t="s">
        <v>710</v>
      </c>
      <c r="B20" s="4" t="s">
        <v>6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5"/>
  </cols>
  <sheetData>
    <row r="1" spans="1:4">
      <c r="A1" s="1" t="s">
        <v>711</v>
      </c>
      <c r="B1" s="2" t="s">
        <v>712</v>
      </c>
      <c r="C1" s="2" t="s">
        <v>2</v>
      </c>
      <c r="D1" s="2" t="s">
        <v>35</v>
      </c>
    </row>
    <row r="2" spans="1:4">
      <c r="A2" s="3" t="s">
        <v>577</v>
      </c>
    </row>
    <row r="3" spans="1:4">
      <c r="A3" s="4" t="s">
        <v>597</v>
      </c>
      <c r="C3" s="6" t="n">
        <v>4163000000</v>
      </c>
      <c r="D3" s="6" t="n">
        <v>2179000000</v>
      </c>
    </row>
    <row r="4" spans="1:4">
      <c r="A4" s="4" t="s">
        <v>713</v>
      </c>
    </row>
    <row r="5" spans="1:4">
      <c r="A5" s="3" t="s">
        <v>577</v>
      </c>
    </row>
    <row r="6" spans="1:4">
      <c r="A6" s="4" t="s">
        <v>152</v>
      </c>
      <c r="B6" s="6" t="n">
        <v>300000000</v>
      </c>
    </row>
    <row r="7" spans="1:4">
      <c r="A7" s="4" t="s">
        <v>505</v>
      </c>
      <c r="B7" s="5" t="n">
        <v>291000000</v>
      </c>
    </row>
    <row r="8" spans="1:4">
      <c r="A8" s="4" t="s">
        <v>660</v>
      </c>
      <c r="B8" s="6" t="n">
        <v>200000000</v>
      </c>
    </row>
    <row r="9" spans="1:4">
      <c r="A9" s="4" t="s">
        <v>597</v>
      </c>
      <c r="C9" s="6" t="n">
        <v>292000000</v>
      </c>
    </row>
    <row r="10" spans="1:4">
      <c r="A10" s="4" t="s">
        <v>714</v>
      </c>
    </row>
    <row r="11" spans="1:4">
      <c r="A11" s="3" t="s">
        <v>577</v>
      </c>
    </row>
    <row r="12" spans="1:4">
      <c r="A12" s="4" t="s">
        <v>683</v>
      </c>
      <c r="B12" s="4" t="s">
        <v>644</v>
      </c>
    </row>
    <row r="13" spans="1:4">
      <c r="A13" s="4" t="s">
        <v>648</v>
      </c>
      <c r="B13" s="4" t="s">
        <v>715</v>
      </c>
    </row>
    <row r="14" spans="1:4">
      <c r="A14" s="4" t="s">
        <v>716</v>
      </c>
    </row>
    <row r="15" spans="1:4">
      <c r="A15" s="3" t="s">
        <v>577</v>
      </c>
    </row>
    <row r="16" spans="1:4">
      <c r="A16" s="4" t="s">
        <v>648</v>
      </c>
      <c r="B16" s="4" t="s">
        <v>7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5"/>
    <col customWidth="1" max="6" min="6" width="17"/>
    <col customWidth="1" max="7" min="7" width="17"/>
  </cols>
  <sheetData>
    <row r="1" spans="1:7">
      <c r="A1" s="1" t="s">
        <v>718</v>
      </c>
      <c r="B1" s="2" t="s">
        <v>719</v>
      </c>
      <c r="D1" s="2" t="s">
        <v>1</v>
      </c>
    </row>
    <row r="2" spans="1:7">
      <c r="B2" s="2" t="s">
        <v>720</v>
      </c>
      <c r="C2" s="2" t="s">
        <v>721</v>
      </c>
      <c r="D2" s="2" t="s">
        <v>35</v>
      </c>
      <c r="E2" s="2" t="s">
        <v>2</v>
      </c>
      <c r="F2" s="2" t="s">
        <v>611</v>
      </c>
      <c r="G2" s="2" t="s">
        <v>37</v>
      </c>
    </row>
    <row r="3" spans="1:7">
      <c r="A3" s="3" t="s">
        <v>577</v>
      </c>
    </row>
    <row r="4" spans="1:7">
      <c r="A4" s="4" t="s">
        <v>612</v>
      </c>
      <c r="F4" s="6" t="n">
        <v>1000000000</v>
      </c>
      <c r="G4" s="6" t="n">
        <v>1000000000</v>
      </c>
    </row>
    <row r="5" spans="1:7">
      <c r="A5" s="4" t="s">
        <v>597</v>
      </c>
      <c r="D5" s="6" t="n">
        <v>2179000000</v>
      </c>
      <c r="E5" s="6" t="n">
        <v>4163000000</v>
      </c>
    </row>
    <row r="6" spans="1:7">
      <c r="A6" s="4" t="s">
        <v>208</v>
      </c>
    </row>
    <row r="7" spans="1:7">
      <c r="A7" s="3" t="s">
        <v>577</v>
      </c>
    </row>
    <row r="8" spans="1:7">
      <c r="A8" s="4" t="s">
        <v>152</v>
      </c>
      <c r="B8" s="6" t="n">
        <v>1000</v>
      </c>
      <c r="C8" s="6" t="n">
        <v>1000000000</v>
      </c>
    </row>
    <row r="9" spans="1:7">
      <c r="A9" s="4" t="s">
        <v>722</v>
      </c>
      <c r="B9" s="5" t="n">
        <v>960</v>
      </c>
    </row>
    <row r="10" spans="1:7">
      <c r="A10" s="4" t="s">
        <v>723</v>
      </c>
      <c r="C10" s="4" t="s">
        <v>520</v>
      </c>
    </row>
    <row r="11" spans="1:7">
      <c r="A11" s="4" t="s">
        <v>724</v>
      </c>
      <c r="C11" s="4" t="s">
        <v>725</v>
      </c>
    </row>
    <row r="12" spans="1:7">
      <c r="A12" s="4" t="s">
        <v>726</v>
      </c>
      <c r="C12" s="4" t="s">
        <v>727</v>
      </c>
    </row>
    <row r="13" spans="1:7">
      <c r="A13" s="4" t="s">
        <v>183</v>
      </c>
      <c r="B13" s="5" t="n">
        <v>936000000</v>
      </c>
      <c r="D13" s="5" t="n">
        <v>936000000</v>
      </c>
    </row>
    <row r="14" spans="1:7">
      <c r="A14" s="4" t="s">
        <v>597</v>
      </c>
      <c r="D14" s="6" t="n">
        <v>302000000</v>
      </c>
      <c r="E14" s="6" t="n">
        <v>303000000</v>
      </c>
    </row>
    <row r="15" spans="1:7">
      <c r="A15" s="4" t="s">
        <v>728</v>
      </c>
      <c r="B15" s="5" t="n">
        <v>990</v>
      </c>
    </row>
    <row r="16" spans="1:7">
      <c r="A16" s="4" t="s">
        <v>729</v>
      </c>
      <c r="B16" s="5" t="n">
        <v>30</v>
      </c>
    </row>
    <row r="17" spans="1:7">
      <c r="A17" s="4" t="s">
        <v>730</v>
      </c>
      <c r="B17" s="5" t="n">
        <v>929000000</v>
      </c>
    </row>
    <row r="18" spans="1:7">
      <c r="A18" s="4" t="s">
        <v>731</v>
      </c>
      <c r="B18" s="5" t="n">
        <v>936000000</v>
      </c>
    </row>
    <row r="19" spans="1:7">
      <c r="A19" s="4" t="s">
        <v>732</v>
      </c>
      <c r="B19" s="6" t="n">
        <v>7000000</v>
      </c>
    </row>
    <row r="20" spans="1:7">
      <c r="A20" s="4" t="s">
        <v>733</v>
      </c>
    </row>
    <row r="21" spans="1:7">
      <c r="A21" s="3" t="s">
        <v>577</v>
      </c>
    </row>
    <row r="22" spans="1:7">
      <c r="A22" s="4" t="s">
        <v>152</v>
      </c>
      <c r="C22" s="6" t="n">
        <v>250000000</v>
      </c>
    </row>
    <row r="23" spans="1:7">
      <c r="A23" s="4" t="s">
        <v>734</v>
      </c>
    </row>
    <row r="24" spans="1:7">
      <c r="A24" s="3" t="s">
        <v>577</v>
      </c>
    </row>
    <row r="25" spans="1:7">
      <c r="A25" s="4" t="s">
        <v>648</v>
      </c>
      <c r="C25" s="4" t="s">
        <v>6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735</v>
      </c>
      <c r="B1" s="2" t="s">
        <v>449</v>
      </c>
      <c r="C1" s="2" t="s">
        <v>450</v>
      </c>
      <c r="D1" s="2" t="s">
        <v>2</v>
      </c>
      <c r="F1" s="2" t="s">
        <v>35</v>
      </c>
      <c r="G1" s="2" t="s">
        <v>39</v>
      </c>
    </row>
    <row r="2" spans="1:8">
      <c r="A2" s="3" t="s">
        <v>577</v>
      </c>
    </row>
    <row r="3" spans="1:8">
      <c r="A3" s="4" t="s">
        <v>736</v>
      </c>
      <c r="B3" s="6" t="n">
        <v>625</v>
      </c>
      <c r="C3" s="6" t="n">
        <v>625</v>
      </c>
    </row>
    <row r="4" spans="1:8">
      <c r="A4" s="4" t="s">
        <v>594</v>
      </c>
      <c r="D4" s="6" t="n">
        <v>4422</v>
      </c>
    </row>
    <row r="5" spans="1:8">
      <c r="A5" s="4" t="s">
        <v>182</v>
      </c>
      <c r="D5" s="5" t="n">
        <v>2028</v>
      </c>
      <c r="E5" s="4" t="s">
        <v>65</v>
      </c>
      <c r="F5" s="6" t="n">
        <v>0</v>
      </c>
      <c r="G5" s="6" t="n">
        <v>1025</v>
      </c>
      <c r="H5" s="4" t="s">
        <v>65</v>
      </c>
    </row>
    <row r="6" spans="1:8">
      <c r="A6" s="4" t="s">
        <v>737</v>
      </c>
      <c r="D6" s="5" t="n">
        <v>217</v>
      </c>
    </row>
    <row r="7" spans="1:8">
      <c r="A7" s="4" t="s">
        <v>597</v>
      </c>
      <c r="D7" s="5" t="n">
        <v>4163</v>
      </c>
      <c r="F7" s="5" t="n">
        <v>2179</v>
      </c>
    </row>
    <row r="8" spans="1:8">
      <c r="A8" s="4" t="s">
        <v>607</v>
      </c>
      <c r="D8" s="6" t="n">
        <v>50</v>
      </c>
      <c r="F8" s="5" t="n">
        <v>35</v>
      </c>
      <c r="G8" s="6" t="n">
        <v>5</v>
      </c>
    </row>
    <row r="9" spans="1:8">
      <c r="A9" s="4" t="s">
        <v>514</v>
      </c>
    </row>
    <row r="10" spans="1:8">
      <c r="A10" s="3" t="s">
        <v>577</v>
      </c>
    </row>
    <row r="11" spans="1:8">
      <c r="A11" s="4" t="s">
        <v>515</v>
      </c>
      <c r="B11" s="4" t="s">
        <v>516</v>
      </c>
      <c r="C11" s="4" t="s">
        <v>516</v>
      </c>
      <c r="D11" s="4" t="s">
        <v>516</v>
      </c>
    </row>
    <row r="12" spans="1:8">
      <c r="A12" s="4" t="s">
        <v>517</v>
      </c>
      <c r="B12" s="5" t="n">
        <v>2019</v>
      </c>
      <c r="C12" s="5" t="n">
        <v>2019</v>
      </c>
      <c r="D12" s="5" t="n">
        <v>2019</v>
      </c>
    </row>
    <row r="13" spans="1:8">
      <c r="A13" s="4" t="s">
        <v>594</v>
      </c>
      <c r="B13" s="6" t="n">
        <v>625</v>
      </c>
    </row>
    <row r="14" spans="1:8">
      <c r="A14" s="4" t="s">
        <v>737</v>
      </c>
      <c r="B14" s="6" t="n">
        <v>278</v>
      </c>
      <c r="D14" s="6" t="n">
        <v>195</v>
      </c>
      <c r="F14" s="5" t="n">
        <v>238</v>
      </c>
    </row>
    <row r="15" spans="1:8">
      <c r="A15" s="4" t="s">
        <v>738</v>
      </c>
      <c r="B15" s="4" t="s">
        <v>739</v>
      </c>
    </row>
    <row r="16" spans="1:8">
      <c r="A16" s="4" t="s">
        <v>597</v>
      </c>
      <c r="D16" s="5" t="n">
        <v>428</v>
      </c>
      <c r="F16" s="5" t="n">
        <v>383</v>
      </c>
    </row>
    <row r="17" spans="1:8">
      <c r="A17" s="4" t="s">
        <v>607</v>
      </c>
      <c r="D17" s="6" t="n">
        <v>44</v>
      </c>
      <c r="F17" s="6" t="n">
        <v>35</v>
      </c>
    </row>
    <row r="18" spans="1:8">
      <c r="A18" s="4" t="s">
        <v>514</v>
      </c>
    </row>
    <row r="19" spans="1:8">
      <c r="A19" s="3" t="s">
        <v>577</v>
      </c>
    </row>
    <row r="20" spans="1:8">
      <c r="A20" s="4" t="s">
        <v>182</v>
      </c>
      <c r="B20" s="6" t="n">
        <v>625</v>
      </c>
    </row>
    <row r="21" spans="1:8"/>
    <row r="22" spans="1:8">
      <c r="A22" s="4" t="s">
        <v>65</v>
      </c>
      <c r="B22" s="4" t="s">
        <v>202</v>
      </c>
    </row>
  </sheetData>
  <mergeCells count="4">
    <mergeCell ref="D1:E1"/>
    <mergeCell ref="G1:H1"/>
    <mergeCell ref="A21:H21"/>
    <mergeCell ref="B22:H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0</v>
      </c>
      <c r="B1" s="2" t="s">
        <v>2</v>
      </c>
      <c r="C1" s="2" t="s">
        <v>35</v>
      </c>
    </row>
    <row r="2" spans="1:3">
      <c r="A2" s="4" t="s">
        <v>741</v>
      </c>
    </row>
    <row r="3" spans="1:3">
      <c r="A3" s="3" t="s">
        <v>742</v>
      </c>
    </row>
    <row r="4" spans="1:3">
      <c r="A4" s="4" t="s">
        <v>743</v>
      </c>
      <c r="B4" s="6" t="n">
        <v>3</v>
      </c>
      <c r="C4"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6"/>
  </cols>
  <sheetData>
    <row r="1" spans="1:6">
      <c r="A1" s="1" t="s">
        <v>744</v>
      </c>
      <c r="B1" s="2" t="s">
        <v>745</v>
      </c>
      <c r="C1" s="2" t="s">
        <v>550</v>
      </c>
      <c r="D1" s="2" t="s">
        <v>460</v>
      </c>
      <c r="E1" s="2" t="s">
        <v>746</v>
      </c>
      <c r="F1" s="2" t="s">
        <v>747</v>
      </c>
    </row>
    <row r="2" spans="1:6">
      <c r="A2" s="3" t="s">
        <v>577</v>
      </c>
    </row>
    <row r="3" spans="1:6">
      <c r="A3" s="4" t="s">
        <v>748</v>
      </c>
      <c r="F3" s="6" t="n">
        <v>1300</v>
      </c>
    </row>
    <row r="4" spans="1:6">
      <c r="A4" s="4" t="s">
        <v>749</v>
      </c>
      <c r="E4" s="6" t="n">
        <v>1800</v>
      </c>
    </row>
    <row r="5" spans="1:6">
      <c r="A5" s="4" t="s">
        <v>750</v>
      </c>
    </row>
    <row r="6" spans="1:6">
      <c r="A6" s="3" t="s">
        <v>577</v>
      </c>
    </row>
    <row r="7" spans="1:6">
      <c r="A7" s="4" t="s">
        <v>751</v>
      </c>
      <c r="B7" s="6" t="n">
        <v>900</v>
      </c>
    </row>
    <row r="8" spans="1:6">
      <c r="A8" s="4" t="s">
        <v>752</v>
      </c>
    </row>
    <row r="9" spans="1:6">
      <c r="A9" s="3" t="s">
        <v>577</v>
      </c>
    </row>
    <row r="10" spans="1:6">
      <c r="A10" s="4" t="s">
        <v>547</v>
      </c>
      <c r="F10" s="5" t="n">
        <v>125</v>
      </c>
    </row>
    <row r="11" spans="1:6">
      <c r="A11" s="4" t="s">
        <v>753</v>
      </c>
    </row>
    <row r="12" spans="1:6">
      <c r="A12" s="3" t="s">
        <v>577</v>
      </c>
    </row>
    <row r="13" spans="1:6">
      <c r="A13" s="4" t="s">
        <v>754</v>
      </c>
      <c r="C13" s="6" t="n">
        <v>1000</v>
      </c>
      <c r="D13" s="6" t="n">
        <v>1000</v>
      </c>
    </row>
    <row r="14" spans="1:6">
      <c r="A14" s="4" t="s">
        <v>544</v>
      </c>
    </row>
    <row r="15" spans="1:6">
      <c r="A15" s="3" t="s">
        <v>577</v>
      </c>
    </row>
    <row r="16" spans="1:6">
      <c r="A16" s="4" t="s">
        <v>754</v>
      </c>
      <c r="C16" s="6" t="n">
        <v>600</v>
      </c>
      <c r="D16" s="6" t="n">
        <v>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21"/>
  </cols>
  <sheetData>
    <row r="1" spans="1:2">
      <c r="A1" s="1" t="s">
        <v>755</v>
      </c>
      <c r="B1" s="2" t="s">
        <v>550</v>
      </c>
    </row>
    <row r="2" spans="1:2">
      <c r="A2" s="4" t="s">
        <v>756</v>
      </c>
    </row>
    <row r="3" spans="1:2">
      <c r="A3" s="3" t="s">
        <v>757</v>
      </c>
    </row>
    <row r="4" spans="1:2">
      <c r="A4" s="4" t="s">
        <v>758</v>
      </c>
      <c r="B4" s="6" t="n">
        <v>672</v>
      </c>
    </row>
    <row r="5" spans="1:2">
      <c r="A5" s="4" t="s">
        <v>759</v>
      </c>
    </row>
    <row r="6" spans="1:2">
      <c r="A6" s="3" t="s">
        <v>757</v>
      </c>
    </row>
    <row r="7" spans="1:2">
      <c r="A7" s="4" t="s">
        <v>758</v>
      </c>
      <c r="B7" s="5" t="n">
        <v>54</v>
      </c>
    </row>
    <row r="8" spans="1:2">
      <c r="A8" s="4" t="s">
        <v>760</v>
      </c>
    </row>
    <row r="9" spans="1:2">
      <c r="A9" s="3" t="s">
        <v>757</v>
      </c>
    </row>
    <row r="10" spans="1:2">
      <c r="A10" s="4" t="s">
        <v>758</v>
      </c>
      <c r="B10" s="5" t="n">
        <v>122</v>
      </c>
    </row>
    <row r="11" spans="1:2">
      <c r="A11" s="4" t="s">
        <v>761</v>
      </c>
    </row>
    <row r="12" spans="1:2">
      <c r="A12" s="3" t="s">
        <v>757</v>
      </c>
    </row>
    <row r="13" spans="1:2">
      <c r="A13" s="4" t="s">
        <v>758</v>
      </c>
      <c r="B13" s="5" t="n">
        <v>665</v>
      </c>
    </row>
    <row r="14" spans="1:2">
      <c r="A14" s="4" t="s">
        <v>762</v>
      </c>
    </row>
    <row r="15" spans="1:2">
      <c r="A15" s="3" t="s">
        <v>757</v>
      </c>
    </row>
    <row r="16" spans="1:2">
      <c r="A16" s="4" t="s">
        <v>758</v>
      </c>
      <c r="B16" s="5" t="n">
        <v>0</v>
      </c>
    </row>
    <row r="17" spans="1:2">
      <c r="A17" s="4" t="s">
        <v>763</v>
      </c>
    </row>
    <row r="18" spans="1:2">
      <c r="A18" s="3" t="s">
        <v>757</v>
      </c>
    </row>
    <row r="19" spans="1:2">
      <c r="A19" s="4" t="s">
        <v>758</v>
      </c>
      <c r="B19" s="5" t="n">
        <v>0</v>
      </c>
    </row>
    <row r="20" spans="1:2">
      <c r="A20" s="4" t="s">
        <v>764</v>
      </c>
    </row>
    <row r="21" spans="1:2">
      <c r="A21" s="3" t="s">
        <v>757</v>
      </c>
    </row>
    <row r="22" spans="1:2">
      <c r="A22" s="4" t="s">
        <v>758</v>
      </c>
      <c r="B22" s="5" t="n">
        <v>7</v>
      </c>
    </row>
    <row r="23" spans="1:2">
      <c r="A23" s="4" t="s">
        <v>765</v>
      </c>
    </row>
    <row r="24" spans="1:2">
      <c r="A24" s="3" t="s">
        <v>757</v>
      </c>
    </row>
    <row r="25" spans="1:2">
      <c r="A25" s="4" t="s">
        <v>758</v>
      </c>
      <c r="B25" s="5" t="n">
        <v>54</v>
      </c>
    </row>
    <row r="26" spans="1:2">
      <c r="A26" s="4" t="s">
        <v>766</v>
      </c>
    </row>
    <row r="27" spans="1:2">
      <c r="A27" s="3" t="s">
        <v>757</v>
      </c>
    </row>
    <row r="28" spans="1:2">
      <c r="A28" s="4" t="s">
        <v>758</v>
      </c>
      <c r="B28" s="5" t="n">
        <v>0</v>
      </c>
    </row>
    <row r="29" spans="1:2">
      <c r="A29" s="4" t="s">
        <v>767</v>
      </c>
    </row>
    <row r="30" spans="1:2">
      <c r="A30" s="3" t="s">
        <v>757</v>
      </c>
    </row>
    <row r="31" spans="1:2">
      <c r="A31" s="4" t="s">
        <v>758</v>
      </c>
      <c r="B31" s="5" t="n">
        <v>0</v>
      </c>
    </row>
    <row r="32" spans="1:2">
      <c r="A32" s="4" t="s">
        <v>768</v>
      </c>
    </row>
    <row r="33" spans="1:2">
      <c r="A33" s="3" t="s">
        <v>757</v>
      </c>
    </row>
    <row r="34" spans="1:2">
      <c r="A34" s="4" t="s">
        <v>758</v>
      </c>
      <c r="B34" s="5" t="n">
        <v>0</v>
      </c>
    </row>
    <row r="35" spans="1:2">
      <c r="A35" s="4" t="s">
        <v>769</v>
      </c>
    </row>
    <row r="36" spans="1:2">
      <c r="A36" s="3" t="s">
        <v>757</v>
      </c>
    </row>
    <row r="37" spans="1:2">
      <c r="A37" s="4" t="s">
        <v>758</v>
      </c>
      <c r="B37" s="6" t="n">
        <v>1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s>
  <sheetData>
    <row r="1" spans="1:5">
      <c r="A1" s="1" t="s">
        <v>770</v>
      </c>
      <c r="B1" s="2" t="s">
        <v>1</v>
      </c>
    </row>
    <row r="2" spans="1:5">
      <c r="B2" s="2" t="s">
        <v>550</v>
      </c>
      <c r="C2" s="2" t="s">
        <v>460</v>
      </c>
      <c r="D2" s="2" t="s">
        <v>461</v>
      </c>
      <c r="E2" s="2" t="s">
        <v>771</v>
      </c>
    </row>
    <row r="3" spans="1:5">
      <c r="A3" s="3" t="s">
        <v>772</v>
      </c>
    </row>
    <row r="4" spans="1:5">
      <c r="A4" s="4" t="s">
        <v>773</v>
      </c>
      <c r="B4" s="6" t="n">
        <v>1</v>
      </c>
      <c r="C4" s="6" t="n">
        <v>1</v>
      </c>
      <c r="D4" s="6" t="n">
        <v>3</v>
      </c>
    </row>
    <row r="5" spans="1:5">
      <c r="A5" s="4" t="s">
        <v>562</v>
      </c>
      <c r="B5" s="5" t="n">
        <v>0</v>
      </c>
      <c r="C5" s="5" t="n">
        <v>0</v>
      </c>
      <c r="D5" s="5" t="n">
        <v>70</v>
      </c>
    </row>
    <row r="6" spans="1:5">
      <c r="A6" s="4" t="s">
        <v>774</v>
      </c>
      <c r="B6" s="5" t="n">
        <v>-27</v>
      </c>
      <c r="C6" s="5" t="n">
        <v>-63</v>
      </c>
      <c r="D6" s="5" t="n">
        <v>59</v>
      </c>
    </row>
    <row r="7" spans="1:5">
      <c r="A7" s="4" t="s">
        <v>775</v>
      </c>
      <c r="B7" s="5" t="n">
        <v>-26</v>
      </c>
      <c r="C7" s="5" t="n">
        <v>-62</v>
      </c>
      <c r="D7" s="5" t="n">
        <v>132</v>
      </c>
    </row>
    <row r="8" spans="1:5">
      <c r="A8" s="4" t="s">
        <v>776</v>
      </c>
      <c r="B8" s="6" t="n">
        <v>-35</v>
      </c>
      <c r="C8" s="6" t="n">
        <v>-59</v>
      </c>
      <c r="D8" s="5" t="n">
        <v>37</v>
      </c>
    </row>
    <row r="9" spans="1:5">
      <c r="A9" s="4" t="s">
        <v>563</v>
      </c>
    </row>
    <row r="10" spans="1:5">
      <c r="A10" s="3" t="s">
        <v>772</v>
      </c>
    </row>
    <row r="11" spans="1:5">
      <c r="A11" s="4" t="s">
        <v>777</v>
      </c>
      <c r="D11" s="5" t="n">
        <v>35</v>
      </c>
    </row>
    <row r="12" spans="1:5">
      <c r="A12" s="4" t="s">
        <v>778</v>
      </c>
      <c r="D12" s="5" t="n">
        <v>65</v>
      </c>
      <c r="E12" s="10" t="n">
        <v>71</v>
      </c>
    </row>
    <row r="13" spans="1:5">
      <c r="A13" s="4" t="s">
        <v>563</v>
      </c>
    </row>
    <row r="14" spans="1:5">
      <c r="A14" s="3" t="s">
        <v>772</v>
      </c>
    </row>
    <row r="15" spans="1:5">
      <c r="A15" s="4" t="s">
        <v>562</v>
      </c>
      <c r="D15" s="6" t="n">
        <v>7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9</v>
      </c>
      <c r="B1" s="2" t="s">
        <v>1</v>
      </c>
    </row>
    <row r="2" spans="1:4">
      <c r="B2" s="2" t="s">
        <v>2</v>
      </c>
      <c r="C2" s="2" t="s">
        <v>35</v>
      </c>
      <c r="D2" s="2" t="s">
        <v>39</v>
      </c>
    </row>
    <row r="3" spans="1:4">
      <c r="A3" s="3" t="s">
        <v>257</v>
      </c>
    </row>
    <row r="4" spans="1:4">
      <c r="A4" s="4" t="s">
        <v>780</v>
      </c>
      <c r="B4" s="6" t="n">
        <v>0</v>
      </c>
      <c r="C4" s="6" t="n">
        <v>0</v>
      </c>
      <c r="D4" s="6" t="n">
        <v>4</v>
      </c>
    </row>
    <row r="5" spans="1:4">
      <c r="A5" s="4" t="s">
        <v>781</v>
      </c>
      <c r="B5" s="5" t="n">
        <v>289</v>
      </c>
      <c r="C5" s="5" t="n">
        <v>230</v>
      </c>
      <c r="D5" s="5" t="n">
        <v>82</v>
      </c>
    </row>
    <row r="6" spans="1:4">
      <c r="A6" s="4" t="s">
        <v>782</v>
      </c>
      <c r="B6" s="5" t="n">
        <v>28</v>
      </c>
      <c r="C6" s="5" t="n">
        <v>-2</v>
      </c>
      <c r="D6" s="5" t="n">
        <v>9</v>
      </c>
    </row>
    <row r="7" spans="1:4">
      <c r="A7" s="4" t="s">
        <v>775</v>
      </c>
      <c r="B7" s="6" t="n">
        <v>317</v>
      </c>
      <c r="C7" s="6" t="n">
        <v>228</v>
      </c>
      <c r="D7" s="6" t="n">
        <v>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v>
      </c>
      <c r="C2" s="2" t="s">
        <v>35</v>
      </c>
      <c r="D2" s="2" t="s">
        <v>39</v>
      </c>
      <c r="E2" s="2" t="s">
        <v>784</v>
      </c>
    </row>
    <row r="3" spans="1:5">
      <c r="A3" s="3" t="s">
        <v>785</v>
      </c>
    </row>
    <row r="4" spans="1:5">
      <c r="A4" s="4" t="s">
        <v>786</v>
      </c>
      <c r="B4" s="6" t="n">
        <v>0</v>
      </c>
      <c r="C4" s="6" t="n">
        <v>0</v>
      </c>
    </row>
    <row r="5" spans="1:5">
      <c r="A5" s="4" t="s">
        <v>787</v>
      </c>
      <c r="C5" s="5" t="n">
        <v>0</v>
      </c>
      <c r="D5" s="6" t="n">
        <v>0</v>
      </c>
    </row>
    <row r="6" spans="1:5">
      <c r="A6" s="4" t="s">
        <v>788</v>
      </c>
    </row>
    <row r="7" spans="1:5">
      <c r="A7" s="3" t="s">
        <v>785</v>
      </c>
    </row>
    <row r="8" spans="1:5">
      <c r="A8" s="4" t="s">
        <v>789</v>
      </c>
      <c r="E8" s="6" t="n">
        <v>18</v>
      </c>
    </row>
    <row r="9" spans="1:5">
      <c r="A9" s="4" t="s">
        <v>790</v>
      </c>
    </row>
    <row r="10" spans="1:5">
      <c r="A10" s="3" t="s">
        <v>791</v>
      </c>
    </row>
    <row r="11" spans="1:5">
      <c r="A11" s="4" t="s">
        <v>222</v>
      </c>
      <c r="B11" s="5" t="n">
        <v>5265</v>
      </c>
      <c r="C11" s="5" t="n">
        <v>5874</v>
      </c>
    </row>
    <row r="12" spans="1:5">
      <c r="A12" s="4" t="s">
        <v>792</v>
      </c>
      <c r="B12" s="5" t="n">
        <v>227</v>
      </c>
      <c r="C12" s="5" t="n">
        <v>211</v>
      </c>
    </row>
    <row r="13" spans="1:5">
      <c r="A13" s="4" t="s">
        <v>793</v>
      </c>
      <c r="B13" s="5" t="n">
        <v>108</v>
      </c>
      <c r="C13" s="5" t="n">
        <v>-354</v>
      </c>
    </row>
    <row r="14" spans="1:5">
      <c r="A14" s="4" t="s">
        <v>794</v>
      </c>
      <c r="B14" s="5" t="n">
        <v>-435</v>
      </c>
      <c r="C14" s="5" t="n">
        <v>-468</v>
      </c>
    </row>
    <row r="15" spans="1:5">
      <c r="A15" s="4" t="s">
        <v>795</v>
      </c>
      <c r="B15" s="5" t="n">
        <v>0</v>
      </c>
      <c r="C15" s="5" t="n">
        <v>2</v>
      </c>
    </row>
    <row r="16" spans="1:5">
      <c r="A16" s="4" t="s">
        <v>796</v>
      </c>
      <c r="B16" s="5" t="n">
        <v>5165</v>
      </c>
      <c r="C16" s="5" t="n">
        <v>5265</v>
      </c>
      <c r="D16" s="5" t="n">
        <v>5874</v>
      </c>
    </row>
    <row r="17" spans="1:5">
      <c r="A17" s="3" t="s">
        <v>785</v>
      </c>
    </row>
    <row r="18" spans="1:5">
      <c r="A18" s="4" t="s">
        <v>786</v>
      </c>
      <c r="B18" s="5" t="n">
        <v>3189</v>
      </c>
      <c r="C18" s="5" t="n">
        <v>3616</v>
      </c>
    </row>
    <row r="19" spans="1:5">
      <c r="A19" s="4" t="s">
        <v>797</v>
      </c>
      <c r="B19" s="5" t="n">
        <v>499</v>
      </c>
      <c r="C19" s="5" t="n">
        <v>-258</v>
      </c>
    </row>
    <row r="20" spans="1:5">
      <c r="A20" s="4" t="s">
        <v>798</v>
      </c>
      <c r="B20" s="5" t="n">
        <v>314</v>
      </c>
      <c r="C20" s="5" t="n">
        <v>299</v>
      </c>
    </row>
    <row r="21" spans="1:5">
      <c r="A21" s="4" t="s">
        <v>794</v>
      </c>
      <c r="B21" s="5" t="n">
        <v>-435</v>
      </c>
      <c r="C21" s="5" t="n">
        <v>-468</v>
      </c>
    </row>
    <row r="22" spans="1:5">
      <c r="A22" s="4" t="s">
        <v>787</v>
      </c>
      <c r="B22" s="5" t="n">
        <v>3567</v>
      </c>
      <c r="C22" s="5" t="n">
        <v>3189</v>
      </c>
      <c r="D22" s="6" t="n">
        <v>3616</v>
      </c>
    </row>
    <row r="23" spans="1:5">
      <c r="A23" s="4" t="s">
        <v>799</v>
      </c>
      <c r="B23" s="5" t="n">
        <v>-1598</v>
      </c>
      <c r="C23" s="5" t="n">
        <v>-2076</v>
      </c>
    </row>
    <row r="24" spans="1:5">
      <c r="A24" s="4" t="s">
        <v>800</v>
      </c>
      <c r="B24" s="6" t="n">
        <v>5200</v>
      </c>
      <c r="C24" s="6" t="n">
        <v>5300</v>
      </c>
    </row>
    <row r="25" spans="1:5">
      <c r="A25" s="3" t="s">
        <v>801</v>
      </c>
    </row>
    <row r="26" spans="1:5">
      <c r="A26" s="4" t="s">
        <v>802</v>
      </c>
      <c r="B26" s="4" t="s">
        <v>803</v>
      </c>
      <c r="C26" s="4" t="s">
        <v>690</v>
      </c>
      <c r="D26" s="4" t="s">
        <v>804</v>
      </c>
    </row>
    <row r="27" spans="1:5">
      <c r="A27" s="4" t="s">
        <v>805</v>
      </c>
    </row>
    <row r="28" spans="1:5">
      <c r="A28" s="3" t="s">
        <v>364</v>
      </c>
    </row>
    <row r="29" spans="1:5">
      <c r="A29" s="4" t="s">
        <v>806</v>
      </c>
      <c r="D29" s="6" t="n">
        <v>-48</v>
      </c>
    </row>
    <row r="30" spans="1:5">
      <c r="A30" s="3" t="s">
        <v>791</v>
      </c>
    </row>
    <row r="31" spans="1:5">
      <c r="A31" s="4" t="s">
        <v>222</v>
      </c>
      <c r="B31" s="6" t="n">
        <v>143</v>
      </c>
      <c r="C31" s="6" t="n">
        <v>156</v>
      </c>
    </row>
    <row r="32" spans="1:5">
      <c r="A32" s="4" t="s">
        <v>792</v>
      </c>
      <c r="B32" s="5" t="n">
        <v>5</v>
      </c>
      <c r="C32" s="5" t="n">
        <v>5</v>
      </c>
    </row>
    <row r="33" spans="1:5">
      <c r="A33" s="4" t="s">
        <v>807</v>
      </c>
      <c r="B33" s="5" t="n">
        <v>0</v>
      </c>
      <c r="C33" s="5" t="n">
        <v>1</v>
      </c>
    </row>
    <row r="34" spans="1:5">
      <c r="A34" s="4" t="s">
        <v>793</v>
      </c>
      <c r="B34" s="5" t="n">
        <v>9</v>
      </c>
      <c r="C34" s="5" t="n">
        <v>-6</v>
      </c>
    </row>
    <row r="35" spans="1:5">
      <c r="A35" s="4" t="s">
        <v>794</v>
      </c>
      <c r="B35" s="5" t="n">
        <v>-19</v>
      </c>
      <c r="C35" s="5" t="n">
        <v>-13</v>
      </c>
    </row>
    <row r="36" spans="1:5">
      <c r="A36" s="4" t="s">
        <v>795</v>
      </c>
      <c r="B36" s="5" t="n">
        <v>30</v>
      </c>
      <c r="C36" s="5" t="n">
        <v>0</v>
      </c>
    </row>
    <row r="37" spans="1:5">
      <c r="A37" s="4" t="s">
        <v>796</v>
      </c>
      <c r="B37" s="5" t="n">
        <v>168</v>
      </c>
      <c r="C37" s="5" t="n">
        <v>143</v>
      </c>
      <c r="D37" s="6" t="n">
        <v>156</v>
      </c>
    </row>
    <row r="38" spans="1:5">
      <c r="A38" s="3" t="s">
        <v>785</v>
      </c>
    </row>
    <row r="39" spans="1:5">
      <c r="A39" s="4" t="s">
        <v>786</v>
      </c>
      <c r="B39" s="5" t="n">
        <v>0</v>
      </c>
    </row>
    <row r="40" spans="1:5">
      <c r="A40" s="4" t="s">
        <v>798</v>
      </c>
      <c r="B40" s="5" t="n">
        <v>19</v>
      </c>
      <c r="C40" s="5" t="n">
        <v>12</v>
      </c>
    </row>
    <row r="41" spans="1:5">
      <c r="A41" s="4" t="s">
        <v>807</v>
      </c>
      <c r="B41" s="5" t="n">
        <v>0</v>
      </c>
      <c r="C41" s="5" t="n">
        <v>1</v>
      </c>
    </row>
    <row r="42" spans="1:5">
      <c r="A42" s="4" t="s">
        <v>794</v>
      </c>
      <c r="B42" s="5" t="n">
        <v>-19</v>
      </c>
      <c r="C42" s="5" t="n">
        <v>-13</v>
      </c>
    </row>
    <row r="43" spans="1:5">
      <c r="A43" s="4" t="s">
        <v>787</v>
      </c>
      <c r="B43" s="5" t="n">
        <v>0</v>
      </c>
      <c r="C43" s="5" t="n">
        <v>0</v>
      </c>
    </row>
    <row r="44" spans="1:5">
      <c r="A44" s="4" t="s">
        <v>799</v>
      </c>
      <c r="B44" s="6" t="n">
        <v>-168</v>
      </c>
      <c r="C44" s="6" t="n">
        <v>-143</v>
      </c>
    </row>
    <row r="45" spans="1:5">
      <c r="A45" s="3" t="s">
        <v>801</v>
      </c>
    </row>
    <row r="46" spans="1:5">
      <c r="A46" s="4" t="s">
        <v>802</v>
      </c>
      <c r="B46" s="4" t="s">
        <v>808</v>
      </c>
      <c r="C46" s="4" t="s">
        <v>809</v>
      </c>
      <c r="D46" s="4" t="s">
        <v>810</v>
      </c>
    </row>
    <row r="47" spans="1:5">
      <c r="A47" s="4" t="s">
        <v>811</v>
      </c>
    </row>
    <row r="48" spans="1:5">
      <c r="A48" s="3" t="s">
        <v>791</v>
      </c>
    </row>
    <row r="49" spans="1:5">
      <c r="A49" s="4" t="s">
        <v>793</v>
      </c>
      <c r="D49" s="6" t="n">
        <v>300</v>
      </c>
    </row>
    <row r="50" spans="1:5">
      <c r="A50" s="4" t="s">
        <v>812</v>
      </c>
    </row>
    <row r="51" spans="1:5">
      <c r="A51" s="3" t="s">
        <v>791</v>
      </c>
    </row>
    <row r="52" spans="1:5">
      <c r="A52" s="4" t="s">
        <v>793</v>
      </c>
      <c r="B52" s="6" t="n">
        <v>1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8</v>
      </c>
      <c r="C1" s="2" t="s">
        <v>1</v>
      </c>
    </row>
    <row r="2" spans="1:8">
      <c r="C2" s="2" t="s">
        <v>2</v>
      </c>
      <c r="E2" s="2" t="s">
        <v>35</v>
      </c>
      <c r="G2" s="2" t="s">
        <v>39</v>
      </c>
    </row>
    <row r="3" spans="1:8">
      <c r="A3" s="3" t="s">
        <v>159</v>
      </c>
    </row>
    <row r="4" spans="1:8">
      <c r="A4" s="4" t="s">
        <v>57</v>
      </c>
      <c r="C4" s="6" t="n">
        <v>-2221</v>
      </c>
      <c r="E4" s="6" t="n">
        <v>-1128</v>
      </c>
      <c r="G4" s="6" t="n">
        <v>-1810</v>
      </c>
    </row>
    <row r="5" spans="1:8">
      <c r="A5" s="3" t="s">
        <v>160</v>
      </c>
    </row>
    <row r="6" spans="1:8">
      <c r="A6" s="4" t="s">
        <v>161</v>
      </c>
      <c r="C6" s="5" t="n">
        <v>836</v>
      </c>
      <c r="E6" s="5" t="n">
        <v>217</v>
      </c>
      <c r="G6" s="5" t="n">
        <v>835</v>
      </c>
    </row>
    <row r="7" spans="1:8">
      <c r="A7" s="4" t="s">
        <v>162</v>
      </c>
      <c r="C7" s="5" t="n">
        <v>-71</v>
      </c>
      <c r="E7" s="5" t="n">
        <v>0</v>
      </c>
      <c r="G7" s="5" t="n">
        <v>0</v>
      </c>
    </row>
    <row r="8" spans="1:8">
      <c r="A8" s="4" t="s">
        <v>47</v>
      </c>
      <c r="C8" s="5" t="n">
        <v>375</v>
      </c>
      <c r="E8" s="5" t="n">
        <v>422</v>
      </c>
      <c r="G8" s="5" t="n">
        <v>581</v>
      </c>
    </row>
    <row r="9" spans="1:8">
      <c r="A9" s="4" t="s">
        <v>48</v>
      </c>
      <c r="C9" s="5" t="n">
        <v>427</v>
      </c>
      <c r="E9" s="5" t="n">
        <v>274</v>
      </c>
      <c r="G9" s="5" t="n">
        <v>63</v>
      </c>
    </row>
    <row r="10" spans="1:8">
      <c r="A10" s="4" t="s">
        <v>49</v>
      </c>
      <c r="C10" s="5" t="n">
        <v>-247</v>
      </c>
      <c r="E10" s="5" t="n">
        <v>-743</v>
      </c>
      <c r="G10" s="5" t="n">
        <v>-207</v>
      </c>
    </row>
    <row r="11" spans="1:8">
      <c r="A11" s="4" t="s">
        <v>163</v>
      </c>
      <c r="C11" s="5" t="n">
        <v>0</v>
      </c>
      <c r="E11" s="5" t="n">
        <v>0</v>
      </c>
      <c r="G11" s="5" t="n">
        <v>-105</v>
      </c>
    </row>
    <row r="12" spans="1:8">
      <c r="A12" s="4" t="s">
        <v>164</v>
      </c>
      <c r="C12" s="5" t="n">
        <v>-334</v>
      </c>
      <c r="E12" s="5" t="n">
        <v>-311</v>
      </c>
      <c r="G12" s="5" t="n">
        <v>-450</v>
      </c>
    </row>
    <row r="13" spans="1:8">
      <c r="A13" s="4" t="s">
        <v>165</v>
      </c>
      <c r="C13" s="5" t="n">
        <v>15</v>
      </c>
      <c r="E13" s="5" t="n">
        <v>66</v>
      </c>
      <c r="G13" s="5" t="n">
        <v>-3</v>
      </c>
    </row>
    <row r="14" spans="1:8">
      <c r="A14" s="4" t="s">
        <v>166</v>
      </c>
      <c r="C14" s="5" t="n">
        <v>-88</v>
      </c>
      <c r="E14" s="5" t="n">
        <v>-52</v>
      </c>
      <c r="G14" s="5" t="n">
        <v>0</v>
      </c>
    </row>
    <row r="15" spans="1:8">
      <c r="A15" s="4" t="s">
        <v>167</v>
      </c>
      <c r="C15" s="5" t="n">
        <v>81</v>
      </c>
      <c r="E15" s="5" t="n">
        <v>60</v>
      </c>
      <c r="G15" s="5" t="n">
        <v>38</v>
      </c>
    </row>
    <row r="16" spans="1:8">
      <c r="A16" s="4" t="s">
        <v>168</v>
      </c>
      <c r="C16" s="5" t="n">
        <v>0</v>
      </c>
      <c r="E16" s="5" t="n">
        <v>0</v>
      </c>
      <c r="G16" s="5" t="n">
        <v>8</v>
      </c>
    </row>
    <row r="17" spans="1:8">
      <c r="A17" s="3" t="s">
        <v>169</v>
      </c>
    </row>
    <row r="18" spans="1:8">
      <c r="A18" s="4" t="s">
        <v>170</v>
      </c>
      <c r="C18" s="5" t="n">
        <v>-987</v>
      </c>
      <c r="E18" s="5" t="n">
        <v>-519</v>
      </c>
      <c r="G18" s="5" t="n">
        <v>-719</v>
      </c>
    </row>
    <row r="19" spans="1:8">
      <c r="A19" s="4" t="s">
        <v>95</v>
      </c>
      <c r="C19" s="5" t="n">
        <v>1213</v>
      </c>
      <c r="E19" s="5" t="n">
        <v>-229</v>
      </c>
      <c r="G19" s="5" t="n">
        <v>1091</v>
      </c>
    </row>
    <row r="20" spans="1:8">
      <c r="A20" s="4" t="s">
        <v>113</v>
      </c>
      <c r="C20" s="5" t="n">
        <v>-526</v>
      </c>
      <c r="E20" s="5" t="n">
        <v>-47</v>
      </c>
      <c r="G20" s="5" t="n">
        <v>-528</v>
      </c>
    </row>
    <row r="21" spans="1:8">
      <c r="A21" s="4" t="s">
        <v>171</v>
      </c>
      <c r="C21" s="5" t="n">
        <v>80</v>
      </c>
      <c r="E21" s="5" t="n">
        <v>-95</v>
      </c>
      <c r="G21" s="5" t="n">
        <v>-110</v>
      </c>
    </row>
    <row r="22" spans="1:8">
      <c r="A22" s="4" t="s">
        <v>172</v>
      </c>
      <c r="C22" s="5" t="n">
        <v>-52</v>
      </c>
      <c r="E22" s="5" t="n">
        <v>54</v>
      </c>
      <c r="G22" s="5" t="n">
        <v>-66</v>
      </c>
    </row>
    <row r="23" spans="1:8">
      <c r="A23" s="4" t="s">
        <v>173</v>
      </c>
      <c r="C23" s="5" t="n">
        <v>118</v>
      </c>
      <c r="E23" s="5" t="n">
        <v>-136</v>
      </c>
      <c r="G23" s="5" t="n">
        <v>-5</v>
      </c>
    </row>
    <row r="24" spans="1:8">
      <c r="A24" s="4" t="s">
        <v>174</v>
      </c>
      <c r="C24" s="5" t="n">
        <v>-1381</v>
      </c>
      <c r="E24" s="5" t="n">
        <v>-2167</v>
      </c>
      <c r="G24" s="5" t="n">
        <v>-1387</v>
      </c>
    </row>
    <row r="25" spans="1:8">
      <c r="A25" s="3" t="s">
        <v>175</v>
      </c>
    </row>
    <row r="26" spans="1:8">
      <c r="A26" s="4" t="s">
        <v>176</v>
      </c>
      <c r="C26" s="5" t="n">
        <v>386</v>
      </c>
      <c r="E26" s="5" t="n">
        <v>2730</v>
      </c>
      <c r="F26" s="4" t="s">
        <v>65</v>
      </c>
      <c r="G26" s="5" t="n">
        <v>424</v>
      </c>
    </row>
    <row r="27" spans="1:8">
      <c r="A27" s="4" t="s">
        <v>177</v>
      </c>
      <c r="C27" s="5" t="n">
        <v>-142</v>
      </c>
      <c r="E27" s="5" t="n">
        <v>-211</v>
      </c>
      <c r="G27" s="5" t="n">
        <v>-270</v>
      </c>
    </row>
    <row r="28" spans="1:8">
      <c r="A28" s="4" t="s">
        <v>178</v>
      </c>
      <c r="C28" s="5" t="n">
        <v>0</v>
      </c>
      <c r="E28" s="5" t="n">
        <v>0</v>
      </c>
      <c r="G28" s="5" t="n">
        <v>-207</v>
      </c>
    </row>
    <row r="29" spans="1:8">
      <c r="A29" s="4" t="s">
        <v>179</v>
      </c>
      <c r="C29" s="5" t="n">
        <v>0</v>
      </c>
      <c r="E29" s="5" t="n">
        <v>0</v>
      </c>
      <c r="G29" s="5" t="n">
        <v>380</v>
      </c>
      <c r="H29" s="4" t="s">
        <v>67</v>
      </c>
    </row>
    <row r="30" spans="1:8">
      <c r="A30" s="4" t="s">
        <v>180</v>
      </c>
      <c r="C30" s="5" t="n">
        <v>244</v>
      </c>
      <c r="E30" s="5" t="n">
        <v>2519</v>
      </c>
      <c r="G30" s="5" t="n">
        <v>327</v>
      </c>
    </row>
    <row r="31" spans="1:8">
      <c r="A31" s="3" t="s">
        <v>181</v>
      </c>
    </row>
    <row r="32" spans="1:8">
      <c r="A32" s="4" t="s">
        <v>182</v>
      </c>
      <c r="C32" s="5" t="n">
        <v>2028</v>
      </c>
      <c r="D32" s="4" t="s">
        <v>69</v>
      </c>
      <c r="E32" s="5" t="n">
        <v>0</v>
      </c>
      <c r="G32" s="5" t="n">
        <v>1025</v>
      </c>
      <c r="H32" s="4" t="s">
        <v>69</v>
      </c>
    </row>
    <row r="33" spans="1:8">
      <c r="A33" s="4" t="s">
        <v>183</v>
      </c>
      <c r="C33" s="5" t="n">
        <v>-66</v>
      </c>
      <c r="E33" s="5" t="n">
        <v>-1405</v>
      </c>
      <c r="F33" s="4" t="s">
        <v>115</v>
      </c>
      <c r="G33" s="5" t="n">
        <v>-80</v>
      </c>
    </row>
    <row r="34" spans="1:8">
      <c r="A34" s="4" t="s">
        <v>184</v>
      </c>
      <c r="C34" s="5" t="n">
        <v>-797</v>
      </c>
      <c r="E34" s="5" t="n">
        <v>583</v>
      </c>
      <c r="G34" s="5" t="n">
        <v>-1117</v>
      </c>
    </row>
    <row r="35" spans="1:8">
      <c r="A35" s="4" t="s">
        <v>185</v>
      </c>
      <c r="C35" s="5" t="n">
        <v>71</v>
      </c>
      <c r="E35" s="5" t="n">
        <v>508</v>
      </c>
      <c r="F35" s="4" t="s">
        <v>65</v>
      </c>
      <c r="G35" s="5" t="n">
        <v>0</v>
      </c>
    </row>
    <row r="36" spans="1:8">
      <c r="A36" s="4" t="s">
        <v>186</v>
      </c>
      <c r="C36" s="5" t="n">
        <v>0</v>
      </c>
      <c r="E36" s="5" t="n">
        <v>0</v>
      </c>
      <c r="G36" s="5" t="n">
        <v>515</v>
      </c>
    </row>
    <row r="37" spans="1:8">
      <c r="A37" s="4" t="s">
        <v>187</v>
      </c>
      <c r="C37" s="5" t="n">
        <v>0</v>
      </c>
      <c r="E37" s="5" t="n">
        <v>0</v>
      </c>
      <c r="G37" s="5" t="n">
        <v>-31</v>
      </c>
    </row>
    <row r="38" spans="1:8">
      <c r="A38" s="4" t="s">
        <v>188</v>
      </c>
      <c r="C38" s="5" t="n">
        <v>-51</v>
      </c>
      <c r="E38" s="5" t="n">
        <v>-50</v>
      </c>
      <c r="G38" s="5" t="n">
        <v>-27</v>
      </c>
    </row>
    <row r="39" spans="1:8">
      <c r="A39" s="4" t="s">
        <v>189</v>
      </c>
      <c r="C39" s="5" t="n">
        <v>1185</v>
      </c>
      <c r="E39" s="5" t="n">
        <v>-364</v>
      </c>
      <c r="G39" s="5" t="n">
        <v>285</v>
      </c>
    </row>
    <row r="40" spans="1:8">
      <c r="A40" s="4" t="s">
        <v>190</v>
      </c>
      <c r="C40" s="5" t="n">
        <v>0</v>
      </c>
      <c r="E40" s="5" t="n">
        <v>0</v>
      </c>
      <c r="G40" s="5" t="n">
        <v>-3</v>
      </c>
    </row>
    <row r="41" spans="1:8">
      <c r="A41" s="4" t="s">
        <v>191</v>
      </c>
      <c r="C41" s="5" t="n">
        <v>48</v>
      </c>
      <c r="E41" s="5" t="n">
        <v>-12</v>
      </c>
      <c r="G41" s="5" t="n">
        <v>-778</v>
      </c>
    </row>
    <row r="42" spans="1:8">
      <c r="A42" s="4" t="s">
        <v>192</v>
      </c>
      <c r="C42" s="5" t="n">
        <v>238</v>
      </c>
      <c r="E42" s="5" t="n">
        <v>250</v>
      </c>
      <c r="G42" s="5" t="n">
        <v>1028</v>
      </c>
    </row>
    <row r="43" spans="1:8">
      <c r="A43" s="4" t="s">
        <v>193</v>
      </c>
      <c r="C43" s="5" t="n">
        <v>286</v>
      </c>
      <c r="E43" s="5" t="n">
        <v>238</v>
      </c>
      <c r="G43" s="5" t="n">
        <v>250</v>
      </c>
    </row>
    <row r="44" spans="1:8">
      <c r="A44" s="3" t="s">
        <v>194</v>
      </c>
    </row>
    <row r="45" spans="1:8">
      <c r="A45" s="4" t="s">
        <v>195</v>
      </c>
      <c r="C45" s="5" t="n">
        <v>25</v>
      </c>
      <c r="E45" s="5" t="n">
        <v>6</v>
      </c>
      <c r="G45" s="5" t="n">
        <v>45</v>
      </c>
    </row>
    <row r="46" spans="1:8">
      <c r="A46" s="3" t="s">
        <v>196</v>
      </c>
    </row>
    <row r="47" spans="1:8">
      <c r="A47" s="4" t="s">
        <v>197</v>
      </c>
      <c r="C47" s="5" t="n">
        <v>23</v>
      </c>
      <c r="E47" s="5" t="n">
        <v>45</v>
      </c>
      <c r="G47" s="5" t="n">
        <v>119</v>
      </c>
    </row>
    <row r="48" spans="1:8">
      <c r="A48" s="4" t="s">
        <v>198</v>
      </c>
      <c r="B48" s="4" t="s">
        <v>120</v>
      </c>
      <c r="C48" s="5" t="n">
        <v>275</v>
      </c>
      <c r="E48" s="5" t="n">
        <v>252</v>
      </c>
      <c r="G48" s="5" t="n">
        <v>230</v>
      </c>
    </row>
    <row r="49" spans="1:8">
      <c r="A49" s="4" t="s">
        <v>199</v>
      </c>
      <c r="C49" s="6" t="n">
        <v>18</v>
      </c>
      <c r="E49" s="6" t="n">
        <v>27</v>
      </c>
      <c r="G49" s="6" t="n">
        <v>25</v>
      </c>
    </row>
    <row r="50" spans="1:8"/>
    <row r="51" spans="1:8">
      <c r="A51" s="4" t="s">
        <v>65</v>
      </c>
      <c r="B51" s="4" t="s">
        <v>200</v>
      </c>
    </row>
    <row r="52" spans="1:8">
      <c r="A52" s="4" t="s">
        <v>67</v>
      </c>
      <c r="B52" s="4" t="s">
        <v>201</v>
      </c>
    </row>
    <row r="53" spans="1:8">
      <c r="A53" s="4" t="s">
        <v>69</v>
      </c>
      <c r="B53" s="4" t="s">
        <v>202</v>
      </c>
    </row>
    <row r="54" spans="1:8">
      <c r="A54" s="4" t="s">
        <v>115</v>
      </c>
      <c r="B54" s="4" t="s">
        <v>203</v>
      </c>
    </row>
    <row r="55" spans="1:8">
      <c r="A55" s="4" t="s">
        <v>120</v>
      </c>
      <c r="B55" s="4" t="s">
        <v>204</v>
      </c>
    </row>
  </sheetData>
  <mergeCells count="11">
    <mergeCell ref="A1:B2"/>
    <mergeCell ref="C1:H1"/>
    <mergeCell ref="C2:D2"/>
    <mergeCell ref="E2:F2"/>
    <mergeCell ref="G2:H2"/>
    <mergeCell ref="A50:G50"/>
    <mergeCell ref="B51:G51"/>
    <mergeCell ref="B52:G52"/>
    <mergeCell ref="B53:G53"/>
    <mergeCell ref="B54:G54"/>
    <mergeCell ref="B55:G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39</v>
      </c>
    </row>
    <row r="3" spans="1:4">
      <c r="A3" s="3" t="s">
        <v>814</v>
      </c>
    </row>
    <row r="4" spans="1:4">
      <c r="A4" s="4" t="s">
        <v>815</v>
      </c>
      <c r="B4" s="6" t="n">
        <v>24</v>
      </c>
    </row>
    <row r="5" spans="1:4">
      <c r="A5" s="4" t="s">
        <v>816</v>
      </c>
      <c r="B5" s="5" t="n">
        <v>-31</v>
      </c>
    </row>
    <row r="6" spans="1:4">
      <c r="A6" s="4" t="s">
        <v>817</v>
      </c>
      <c r="B6" s="5" t="n">
        <v>-487</v>
      </c>
    </row>
    <row r="7" spans="1:4">
      <c r="A7" s="4" t="s">
        <v>818</v>
      </c>
      <c r="B7" s="5" t="n">
        <v>583</v>
      </c>
    </row>
    <row r="8" spans="1:4">
      <c r="A8" s="4" t="s">
        <v>819</v>
      </c>
      <c r="B8" s="5" t="n">
        <v>199</v>
      </c>
    </row>
    <row r="9" spans="1:4">
      <c r="A9" s="4" t="s">
        <v>790</v>
      </c>
    </row>
    <row r="10" spans="1:4">
      <c r="A10" s="3" t="s">
        <v>820</v>
      </c>
    </row>
    <row r="11" spans="1:4">
      <c r="A11" s="4" t="s">
        <v>792</v>
      </c>
      <c r="B11" s="5" t="n">
        <v>227</v>
      </c>
      <c r="C11" s="6" t="n">
        <v>211</v>
      </c>
      <c r="D11" s="6" t="n">
        <v>221</v>
      </c>
    </row>
    <row r="12" spans="1:4">
      <c r="A12" s="4" t="s">
        <v>821</v>
      </c>
      <c r="B12" s="5" t="n">
        <v>-202</v>
      </c>
      <c r="C12" s="5" t="n">
        <v>-249</v>
      </c>
      <c r="D12" s="5" t="n">
        <v>-246</v>
      </c>
    </row>
    <row r="13" spans="1:4">
      <c r="A13" s="4" t="s">
        <v>822</v>
      </c>
      <c r="B13" s="5" t="n">
        <v>264</v>
      </c>
      <c r="C13" s="5" t="n">
        <v>268</v>
      </c>
      <c r="D13" s="5" t="n">
        <v>115</v>
      </c>
    </row>
    <row r="14" spans="1:4">
      <c r="A14" s="4" t="s">
        <v>823</v>
      </c>
      <c r="B14" s="6" t="n">
        <v>289</v>
      </c>
      <c r="C14" s="6" t="n">
        <v>230</v>
      </c>
      <c r="D14" s="6" t="n">
        <v>90</v>
      </c>
    </row>
    <row r="15" spans="1:4">
      <c r="A15" s="3" t="s">
        <v>824</v>
      </c>
    </row>
    <row r="16" spans="1:4">
      <c r="A16" s="4" t="s">
        <v>825</v>
      </c>
      <c r="B16" s="4" t="s">
        <v>690</v>
      </c>
      <c r="C16" s="4" t="s">
        <v>804</v>
      </c>
      <c r="D16" s="4" t="s">
        <v>826</v>
      </c>
    </row>
    <row r="17" spans="1:4">
      <c r="A17" s="4" t="s">
        <v>827</v>
      </c>
      <c r="B17" s="4" t="s">
        <v>717</v>
      </c>
      <c r="C17" s="4" t="s">
        <v>828</v>
      </c>
      <c r="D17" s="4" t="s">
        <v>828</v>
      </c>
    </row>
    <row r="18" spans="1:4">
      <c r="A18" s="4" t="s">
        <v>829</v>
      </c>
    </row>
    <row r="19" spans="1:4">
      <c r="A19" s="3" t="s">
        <v>820</v>
      </c>
    </row>
    <row r="20" spans="1:4">
      <c r="A20" s="4" t="s">
        <v>792</v>
      </c>
      <c r="D20" s="6" t="n">
        <v>36</v>
      </c>
    </row>
    <row r="21" spans="1:4">
      <c r="A21" s="4" t="s">
        <v>821</v>
      </c>
      <c r="D21" s="5" t="n">
        <v>-52</v>
      </c>
    </row>
    <row r="22" spans="1:4">
      <c r="A22" s="4" t="s">
        <v>822</v>
      </c>
      <c r="D22" s="5" t="n">
        <v>8</v>
      </c>
    </row>
    <row r="23" spans="1:4">
      <c r="A23" s="4" t="s">
        <v>823</v>
      </c>
      <c r="D23" s="6" t="n">
        <v>-8</v>
      </c>
    </row>
    <row r="24" spans="1:4">
      <c r="A24" s="3" t="s">
        <v>824</v>
      </c>
    </row>
    <row r="25" spans="1:4">
      <c r="A25" s="4" t="s">
        <v>825</v>
      </c>
      <c r="D25" s="4" t="s">
        <v>830</v>
      </c>
    </row>
    <row r="26" spans="1:4">
      <c r="A26" s="4" t="s">
        <v>827</v>
      </c>
      <c r="D26" s="4" t="s">
        <v>717</v>
      </c>
    </row>
    <row r="27" spans="1:4">
      <c r="A27" s="4" t="s">
        <v>831</v>
      </c>
      <c r="D27" s="4" t="s">
        <v>543</v>
      </c>
    </row>
    <row r="28" spans="1:4">
      <c r="A28" s="4" t="s">
        <v>377</v>
      </c>
    </row>
    <row r="29" spans="1:4">
      <c r="A29" s="3" t="s">
        <v>820</v>
      </c>
    </row>
    <row r="30" spans="1:4">
      <c r="A30" s="4" t="s">
        <v>792</v>
      </c>
      <c r="D30" s="6" t="n">
        <v>257</v>
      </c>
    </row>
    <row r="31" spans="1:4">
      <c r="A31" s="4" t="s">
        <v>821</v>
      </c>
      <c r="D31" s="5" t="n">
        <v>-298</v>
      </c>
    </row>
    <row r="32" spans="1:4">
      <c r="A32" s="4" t="s">
        <v>822</v>
      </c>
      <c r="D32" s="5" t="n">
        <v>123</v>
      </c>
    </row>
    <row r="33" spans="1:4">
      <c r="A33" s="4" t="s">
        <v>823</v>
      </c>
      <c r="D33" s="5" t="n">
        <v>82</v>
      </c>
    </row>
    <row r="34" spans="1:4">
      <c r="A34" s="4" t="s">
        <v>805</v>
      </c>
    </row>
    <row r="35" spans="1:4">
      <c r="A35" s="3" t="s">
        <v>820</v>
      </c>
    </row>
    <row r="36" spans="1:4">
      <c r="A36" s="4" t="s">
        <v>792</v>
      </c>
      <c r="B36" s="6" t="n">
        <v>5</v>
      </c>
      <c r="C36" s="6" t="n">
        <v>5</v>
      </c>
      <c r="D36" s="5" t="n">
        <v>8</v>
      </c>
    </row>
    <row r="37" spans="1:4">
      <c r="A37" s="4" t="s">
        <v>822</v>
      </c>
      <c r="B37" s="5" t="n">
        <v>23</v>
      </c>
      <c r="C37" s="5" t="n">
        <v>-7</v>
      </c>
      <c r="D37" s="5" t="n">
        <v>-1</v>
      </c>
    </row>
    <row r="38" spans="1:4">
      <c r="A38" s="4" t="s">
        <v>823</v>
      </c>
      <c r="B38" s="6" t="n">
        <v>28</v>
      </c>
      <c r="C38" s="6" t="n">
        <v>-2</v>
      </c>
      <c r="D38" s="6" t="n">
        <v>7</v>
      </c>
    </row>
    <row r="39" spans="1:4">
      <c r="A39" s="3" t="s">
        <v>824</v>
      </c>
    </row>
    <row r="40" spans="1:4">
      <c r="A40" s="4" t="s">
        <v>825</v>
      </c>
      <c r="B40" s="4" t="s">
        <v>809</v>
      </c>
      <c r="C40" s="4" t="s">
        <v>810</v>
      </c>
      <c r="D40" s="4" t="s">
        <v>809</v>
      </c>
    </row>
    <row r="41" spans="1:4">
      <c r="A41" s="4" t="s">
        <v>832</v>
      </c>
    </row>
    <row r="42" spans="1:4">
      <c r="A42" s="3" t="s">
        <v>820</v>
      </c>
    </row>
    <row r="43" spans="1:4">
      <c r="A43" s="4" t="s">
        <v>792</v>
      </c>
      <c r="D43" s="6" t="n">
        <v>3</v>
      </c>
    </row>
    <row r="44" spans="1:4">
      <c r="A44" s="4" t="s">
        <v>822</v>
      </c>
      <c r="D44" s="5" t="n">
        <v>-1</v>
      </c>
    </row>
    <row r="45" spans="1:4">
      <c r="A45" s="4" t="s">
        <v>823</v>
      </c>
      <c r="D45" s="6" t="n">
        <v>2</v>
      </c>
    </row>
    <row r="46" spans="1:4">
      <c r="A46" s="3" t="s">
        <v>824</v>
      </c>
    </row>
    <row r="47" spans="1:4">
      <c r="A47" s="4" t="s">
        <v>825</v>
      </c>
      <c r="D47" s="4" t="s">
        <v>833</v>
      </c>
    </row>
    <row r="48" spans="1:4">
      <c r="A48" s="4" t="s">
        <v>827</v>
      </c>
      <c r="D48" s="4" t="s">
        <v>644</v>
      </c>
    </row>
    <row r="49" spans="1:4">
      <c r="A49" s="4" t="s">
        <v>831</v>
      </c>
      <c r="D49" s="4" t="s">
        <v>543</v>
      </c>
    </row>
    <row r="50" spans="1:4">
      <c r="A50" s="4" t="s">
        <v>380</v>
      </c>
    </row>
    <row r="51" spans="1:4">
      <c r="A51" s="3" t="s">
        <v>820</v>
      </c>
    </row>
    <row r="52" spans="1:4">
      <c r="A52" s="4" t="s">
        <v>792</v>
      </c>
      <c r="D52" s="6" t="n">
        <v>11</v>
      </c>
    </row>
    <row r="53" spans="1:4">
      <c r="A53" s="4" t="s">
        <v>822</v>
      </c>
      <c r="D53" s="5" t="n">
        <v>-2</v>
      </c>
    </row>
    <row r="54" spans="1:4">
      <c r="A54" s="4" t="s">
        <v>823</v>
      </c>
      <c r="D54" s="6" t="n">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4</v>
      </c>
      <c r="B1" s="2" t="s">
        <v>1</v>
      </c>
    </row>
    <row r="2" spans="1:3">
      <c r="B2" s="2" t="s">
        <v>2</v>
      </c>
      <c r="C2" s="2" t="s">
        <v>35</v>
      </c>
    </row>
    <row r="3" spans="1:3">
      <c r="A3" s="3" t="s">
        <v>364</v>
      </c>
    </row>
    <row r="4" spans="1:3">
      <c r="A4" s="4" t="s">
        <v>835</v>
      </c>
      <c r="B4" s="4" t="s">
        <v>836</v>
      </c>
      <c r="C4" s="4" t="s">
        <v>836</v>
      </c>
    </row>
    <row r="5" spans="1:3">
      <c r="A5" s="4" t="s">
        <v>837</v>
      </c>
    </row>
    <row r="6" spans="1:3">
      <c r="A6" s="3" t="s">
        <v>364</v>
      </c>
    </row>
    <row r="7" spans="1:3">
      <c r="A7" s="4" t="s">
        <v>835</v>
      </c>
      <c r="B7" s="4" t="s">
        <v>838</v>
      </c>
      <c r="C7" s="4" t="s">
        <v>568</v>
      </c>
    </row>
    <row r="8" spans="1:3">
      <c r="A8" s="4" t="s">
        <v>839</v>
      </c>
      <c r="B8" s="4" t="s">
        <v>838</v>
      </c>
    </row>
    <row r="9" spans="1:3">
      <c r="A9" s="4" t="s">
        <v>840</v>
      </c>
    </row>
    <row r="10" spans="1:3">
      <c r="A10" s="3" t="s">
        <v>364</v>
      </c>
    </row>
    <row r="11" spans="1:3">
      <c r="A11" s="4" t="s">
        <v>835</v>
      </c>
      <c r="B11" s="4" t="s">
        <v>841</v>
      </c>
      <c r="C11" s="4" t="s">
        <v>841</v>
      </c>
    </row>
    <row r="12" spans="1:3">
      <c r="A12" s="4" t="s">
        <v>795</v>
      </c>
    </row>
    <row r="13" spans="1:3">
      <c r="A13" s="3" t="s">
        <v>364</v>
      </c>
    </row>
    <row r="14" spans="1:3">
      <c r="A14" s="4" t="s">
        <v>835</v>
      </c>
      <c r="B14" s="4" t="s">
        <v>685</v>
      </c>
      <c r="C14" s="4" t="s">
        <v>842</v>
      </c>
    </row>
    <row r="15" spans="1:3">
      <c r="A15" s="4" t="s">
        <v>843</v>
      </c>
    </row>
    <row r="16" spans="1:3">
      <c r="A16" s="3" t="s">
        <v>364</v>
      </c>
    </row>
    <row r="17" spans="1:3">
      <c r="A17" s="4" t="s">
        <v>839</v>
      </c>
      <c r="B17" s="4" t="s">
        <v>8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845</v>
      </c>
      <c r="B1" s="2" t="s">
        <v>1</v>
      </c>
    </row>
    <row r="2" spans="1:2">
      <c r="B2" s="2" t="s">
        <v>550</v>
      </c>
    </row>
    <row r="3" spans="1:2">
      <c r="A3" s="4" t="s">
        <v>790</v>
      </c>
    </row>
    <row r="4" spans="1:2">
      <c r="A4" s="3" t="s">
        <v>846</v>
      </c>
    </row>
    <row r="5" spans="1:2">
      <c r="A5" s="4" t="s">
        <v>847</v>
      </c>
      <c r="B5" s="6" t="n">
        <v>312</v>
      </c>
    </row>
    <row r="6" spans="1:2">
      <c r="A6" s="3" t="s">
        <v>848</v>
      </c>
    </row>
    <row r="7" spans="1:2">
      <c r="A7" s="5" t="n">
        <v>2017</v>
      </c>
      <c r="B7" s="5" t="n">
        <v>400</v>
      </c>
    </row>
    <row r="8" spans="1:2">
      <c r="A8" s="5" t="n">
        <v>2018</v>
      </c>
      <c r="B8" s="5" t="n">
        <v>381</v>
      </c>
    </row>
    <row r="9" spans="1:2">
      <c r="A9" s="5" t="n">
        <v>2019</v>
      </c>
      <c r="B9" s="5" t="n">
        <v>382</v>
      </c>
    </row>
    <row r="10" spans="1:2">
      <c r="A10" s="5" t="n">
        <v>2020</v>
      </c>
      <c r="B10" s="5" t="n">
        <v>398</v>
      </c>
    </row>
    <row r="11" spans="1:2">
      <c r="A11" s="5" t="n">
        <v>2021</v>
      </c>
      <c r="B11" s="5" t="n">
        <v>385</v>
      </c>
    </row>
    <row r="12" spans="1:2">
      <c r="A12" s="4" t="s">
        <v>849</v>
      </c>
      <c r="B12" s="5" t="n">
        <v>1750</v>
      </c>
    </row>
    <row r="13" spans="1:2">
      <c r="A13" s="4" t="s">
        <v>805</v>
      </c>
    </row>
    <row r="14" spans="1:2">
      <c r="A14" s="3" t="s">
        <v>846</v>
      </c>
    </row>
    <row r="15" spans="1:2">
      <c r="A15" s="4" t="s">
        <v>847</v>
      </c>
      <c r="B15" s="5" t="n">
        <v>18</v>
      </c>
    </row>
    <row r="16" spans="1:2">
      <c r="A16" s="3" t="s">
        <v>848</v>
      </c>
    </row>
    <row r="17" spans="1:2">
      <c r="A17" s="5" t="n">
        <v>2017</v>
      </c>
      <c r="B17" s="5" t="n">
        <v>18</v>
      </c>
    </row>
    <row r="18" spans="1:2">
      <c r="A18" s="5" t="n">
        <v>2018</v>
      </c>
      <c r="B18" s="5" t="n">
        <v>18</v>
      </c>
    </row>
    <row r="19" spans="1:2">
      <c r="A19" s="5" t="n">
        <v>2019</v>
      </c>
      <c r="B19" s="5" t="n">
        <v>17</v>
      </c>
    </row>
    <row r="20" spans="1:2">
      <c r="A20" s="5" t="n">
        <v>2020</v>
      </c>
      <c r="B20" s="5" t="n">
        <v>16</v>
      </c>
    </row>
    <row r="21" spans="1:2">
      <c r="A21" s="5" t="n">
        <v>2021</v>
      </c>
      <c r="B21" s="5" t="n">
        <v>15</v>
      </c>
    </row>
    <row r="22" spans="1:2">
      <c r="A22" s="4" t="s">
        <v>849</v>
      </c>
      <c r="B22" s="6" t="n">
        <v>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50</v>
      </c>
      <c r="B1" s="2" t="s">
        <v>704</v>
      </c>
      <c r="C1" s="2" t="s">
        <v>2</v>
      </c>
      <c r="D1" s="2" t="s">
        <v>35</v>
      </c>
    </row>
    <row r="2" spans="1:4">
      <c r="A2" s="4" t="s">
        <v>531</v>
      </c>
    </row>
    <row r="3" spans="1:4">
      <c r="A3" s="3" t="s">
        <v>364</v>
      </c>
    </row>
    <row r="4" spans="1:4">
      <c r="A4" s="4" t="s">
        <v>535</v>
      </c>
      <c r="B4" s="6" t="n">
        <v>250</v>
      </c>
    </row>
    <row r="5" spans="1:4">
      <c r="A5" s="4" t="s">
        <v>536</v>
      </c>
      <c r="B5" s="4" t="s">
        <v>533</v>
      </c>
    </row>
    <row r="6" spans="1:4">
      <c r="A6" s="4" t="s">
        <v>538</v>
      </c>
      <c r="B6" s="6" t="n">
        <v>100</v>
      </c>
    </row>
    <row r="7" spans="1:4">
      <c r="A7" s="4" t="s">
        <v>790</v>
      </c>
    </row>
    <row r="8" spans="1:4">
      <c r="A8" s="3" t="s">
        <v>364</v>
      </c>
    </row>
    <row r="9" spans="1:4">
      <c r="A9" s="4" t="s">
        <v>798</v>
      </c>
      <c r="C9" s="6" t="n">
        <v>314</v>
      </c>
      <c r="D9" s="6" t="n">
        <v>299</v>
      </c>
    </row>
    <row r="10" spans="1:4">
      <c r="A10" s="4" t="s">
        <v>851</v>
      </c>
      <c r="C10" s="5" t="n">
        <v>312</v>
      </c>
    </row>
    <row r="11" spans="1:4">
      <c r="A11" s="4" t="s">
        <v>852</v>
      </c>
      <c r="C11" s="6" t="n">
        <v>2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5</v>
      </c>
      <c r="D1" s="2" t="s">
        <v>39</v>
      </c>
    </row>
    <row r="2" spans="1:4">
      <c r="A2" s="3" t="s">
        <v>364</v>
      </c>
    </row>
    <row r="3" spans="1:4">
      <c r="A3" s="4" t="s">
        <v>854</v>
      </c>
      <c r="C3" s="6" t="n">
        <v>0</v>
      </c>
      <c r="D3" s="6" t="n">
        <v>0</v>
      </c>
    </row>
    <row r="4" spans="1:4">
      <c r="A4" s="4" t="s">
        <v>790</v>
      </c>
    </row>
    <row r="5" spans="1:4">
      <c r="A5" s="3" t="s">
        <v>364</v>
      </c>
    </row>
    <row r="6" spans="1:4">
      <c r="A6" s="4" t="s">
        <v>854</v>
      </c>
      <c r="B6" s="6" t="n">
        <v>3567</v>
      </c>
      <c r="C6" s="5" t="n">
        <v>3189</v>
      </c>
      <c r="D6" s="6" t="n">
        <v>3616</v>
      </c>
    </row>
    <row r="7" spans="1:4">
      <c r="A7" s="4" t="s">
        <v>855</v>
      </c>
    </row>
    <row r="8" spans="1:4">
      <c r="A8" s="3" t="s">
        <v>364</v>
      </c>
    </row>
    <row r="9" spans="1:4">
      <c r="A9" s="4" t="s">
        <v>854</v>
      </c>
      <c r="B9" s="5" t="n">
        <v>980</v>
      </c>
      <c r="C9" s="5" t="n">
        <v>861</v>
      </c>
    </row>
    <row r="10" spans="1:4">
      <c r="A10" s="4" t="s">
        <v>856</v>
      </c>
    </row>
    <row r="11" spans="1:4">
      <c r="A11" s="3" t="s">
        <v>364</v>
      </c>
    </row>
    <row r="12" spans="1:4">
      <c r="A12" s="4" t="s">
        <v>854</v>
      </c>
      <c r="B12" s="5" t="n">
        <v>978</v>
      </c>
      <c r="C12" s="5" t="n">
        <v>861</v>
      </c>
    </row>
    <row r="13" spans="1:4">
      <c r="A13" s="4" t="s">
        <v>857</v>
      </c>
    </row>
    <row r="14" spans="1:4">
      <c r="A14" s="3" t="s">
        <v>364</v>
      </c>
    </row>
    <row r="15" spans="1:4">
      <c r="A15" s="4" t="s">
        <v>854</v>
      </c>
      <c r="B15" s="5" t="n">
        <v>2</v>
      </c>
    </row>
    <row r="16" spans="1:4">
      <c r="A16" s="4" t="s">
        <v>858</v>
      </c>
    </row>
    <row r="17" spans="1:4">
      <c r="A17" s="3" t="s">
        <v>364</v>
      </c>
    </row>
    <row r="18" spans="1:4">
      <c r="A18" s="4" t="s">
        <v>854</v>
      </c>
      <c r="B18" s="5" t="n">
        <v>224</v>
      </c>
      <c r="C18" s="5" t="n">
        <v>140</v>
      </c>
    </row>
    <row r="19" spans="1:4">
      <c r="A19" s="4" t="s">
        <v>859</v>
      </c>
    </row>
    <row r="20" spans="1:4">
      <c r="A20" s="3" t="s">
        <v>364</v>
      </c>
    </row>
    <row r="21" spans="1:4">
      <c r="A21" s="4" t="s">
        <v>854</v>
      </c>
      <c r="B21" s="5" t="n">
        <v>224</v>
      </c>
      <c r="C21" s="5" t="n">
        <v>140</v>
      </c>
    </row>
    <row r="22" spans="1:4">
      <c r="A22" s="4" t="s">
        <v>860</v>
      </c>
    </row>
    <row r="23" spans="1:4">
      <c r="A23" s="3" t="s">
        <v>364</v>
      </c>
    </row>
    <row r="24" spans="1:4">
      <c r="A24" s="4" t="s">
        <v>854</v>
      </c>
      <c r="B24" s="5" t="n">
        <v>3</v>
      </c>
      <c r="C24" s="5" t="n">
        <v>5</v>
      </c>
    </row>
    <row r="25" spans="1:4">
      <c r="A25" s="4" t="s">
        <v>861</v>
      </c>
    </row>
    <row r="26" spans="1:4">
      <c r="A26" s="3" t="s">
        <v>364</v>
      </c>
    </row>
    <row r="27" spans="1:4">
      <c r="A27" s="4" t="s">
        <v>854</v>
      </c>
      <c r="B27" s="5" t="n">
        <v>3</v>
      </c>
      <c r="C27" s="5" t="n">
        <v>5</v>
      </c>
    </row>
    <row r="28" spans="1:4">
      <c r="A28" s="4" t="s">
        <v>862</v>
      </c>
    </row>
    <row r="29" spans="1:4">
      <c r="A29" s="3" t="s">
        <v>364</v>
      </c>
    </row>
    <row r="30" spans="1:4">
      <c r="A30" s="4" t="s">
        <v>854</v>
      </c>
      <c r="B30" s="5" t="n">
        <v>1994</v>
      </c>
      <c r="C30" s="5" t="n">
        <v>1848</v>
      </c>
    </row>
    <row r="31" spans="1:4">
      <c r="A31" s="4" t="s">
        <v>863</v>
      </c>
    </row>
    <row r="32" spans="1:4">
      <c r="A32" s="3" t="s">
        <v>364</v>
      </c>
    </row>
    <row r="33" spans="1:4">
      <c r="A33" s="4" t="s">
        <v>854</v>
      </c>
      <c r="B33" s="5" t="n">
        <v>1994</v>
      </c>
      <c r="C33" s="5" t="n">
        <v>1848</v>
      </c>
    </row>
    <row r="34" spans="1:4">
      <c r="A34" s="4" t="s">
        <v>864</v>
      </c>
    </row>
    <row r="35" spans="1:4">
      <c r="A35" s="3" t="s">
        <v>364</v>
      </c>
    </row>
    <row r="36" spans="1:4">
      <c r="A36" s="4" t="s">
        <v>854</v>
      </c>
      <c r="B36" s="5" t="n">
        <v>0</v>
      </c>
      <c r="C36" s="5" t="n">
        <v>0</v>
      </c>
    </row>
    <row r="37" spans="1:4">
      <c r="A37" s="4" t="s">
        <v>865</v>
      </c>
    </row>
    <row r="38" spans="1:4">
      <c r="A38" s="3" t="s">
        <v>364</v>
      </c>
    </row>
    <row r="39" spans="1:4">
      <c r="A39" s="4" t="s">
        <v>854</v>
      </c>
      <c r="B39" s="5" t="n">
        <v>100</v>
      </c>
    </row>
    <row r="40" spans="1:4">
      <c r="A40" s="4" t="s">
        <v>866</v>
      </c>
    </row>
    <row r="41" spans="1:4">
      <c r="A41" s="3" t="s">
        <v>364</v>
      </c>
    </row>
    <row r="42" spans="1:4">
      <c r="A42" s="4" t="s">
        <v>854</v>
      </c>
      <c r="B42" s="5" t="n">
        <v>100</v>
      </c>
    </row>
    <row r="43" spans="1:4">
      <c r="A43" s="4" t="s">
        <v>867</v>
      </c>
    </row>
    <row r="44" spans="1:4">
      <c r="A44" s="3" t="s">
        <v>364</v>
      </c>
    </row>
    <row r="45" spans="1:4">
      <c r="A45" s="4" t="s">
        <v>854</v>
      </c>
      <c r="B45" s="5" t="n">
        <v>3</v>
      </c>
      <c r="C45" s="5" t="n">
        <v>4</v>
      </c>
    </row>
    <row r="46" spans="1:4">
      <c r="A46" s="4" t="s">
        <v>868</v>
      </c>
    </row>
    <row r="47" spans="1:4">
      <c r="A47" s="3" t="s">
        <v>364</v>
      </c>
    </row>
    <row r="48" spans="1:4">
      <c r="A48" s="4" t="s">
        <v>854</v>
      </c>
      <c r="B48" s="5" t="n">
        <v>1</v>
      </c>
      <c r="C48" s="5" t="n">
        <v>1</v>
      </c>
    </row>
    <row r="49" spans="1:4">
      <c r="A49" s="4" t="s">
        <v>869</v>
      </c>
    </row>
    <row r="50" spans="1:4">
      <c r="A50" s="3" t="s">
        <v>364</v>
      </c>
    </row>
    <row r="51" spans="1:4">
      <c r="A51" s="4" t="s">
        <v>854</v>
      </c>
      <c r="B51" s="5" t="n">
        <v>2</v>
      </c>
      <c r="C51" s="5" t="n">
        <v>3</v>
      </c>
    </row>
    <row r="52" spans="1:4">
      <c r="A52" s="4" t="s">
        <v>870</v>
      </c>
    </row>
    <row r="53" spans="1:4">
      <c r="A53" s="3" t="s">
        <v>364</v>
      </c>
    </row>
    <row r="54" spans="1:4">
      <c r="A54" s="4" t="s">
        <v>854</v>
      </c>
      <c r="B54" s="5" t="n">
        <v>1</v>
      </c>
      <c r="C54" s="5" t="n">
        <v>1</v>
      </c>
    </row>
    <row r="55" spans="1:4">
      <c r="A55" s="4" t="s">
        <v>871</v>
      </c>
    </row>
    <row r="56" spans="1:4">
      <c r="A56" s="3" t="s">
        <v>364</v>
      </c>
    </row>
    <row r="57" spans="1:4">
      <c r="A57" s="4" t="s">
        <v>854</v>
      </c>
      <c r="B57" s="5" t="n">
        <v>1</v>
      </c>
      <c r="C57" s="5" t="n">
        <v>1</v>
      </c>
    </row>
    <row r="58" spans="1:4">
      <c r="A58" s="4" t="s">
        <v>872</v>
      </c>
    </row>
    <row r="59" spans="1:4">
      <c r="A59" s="3" t="s">
        <v>364</v>
      </c>
    </row>
    <row r="60" spans="1:4">
      <c r="A60" s="4" t="s">
        <v>854</v>
      </c>
      <c r="B60" s="5" t="n">
        <v>1</v>
      </c>
      <c r="C60" s="5" t="n">
        <v>4</v>
      </c>
    </row>
    <row r="61" spans="1:4">
      <c r="A61" s="4" t="s">
        <v>873</v>
      </c>
    </row>
    <row r="62" spans="1:4">
      <c r="A62" s="3" t="s">
        <v>364</v>
      </c>
    </row>
    <row r="63" spans="1:4">
      <c r="A63" s="4" t="s">
        <v>854</v>
      </c>
      <c r="B63" s="5" t="n">
        <v>0</v>
      </c>
    </row>
    <row r="64" spans="1:4">
      <c r="A64" s="4" t="s">
        <v>874</v>
      </c>
    </row>
    <row r="65" spans="1:4">
      <c r="A65" s="3" t="s">
        <v>364</v>
      </c>
    </row>
    <row r="66" spans="1:4">
      <c r="A66" s="4" t="s">
        <v>854</v>
      </c>
      <c r="B66" s="5" t="n">
        <v>1</v>
      </c>
      <c r="C66" s="5" t="n">
        <v>4</v>
      </c>
    </row>
    <row r="67" spans="1:4">
      <c r="A67" s="4" t="s">
        <v>875</v>
      </c>
    </row>
    <row r="68" spans="1:4">
      <c r="A68" s="3" t="s">
        <v>364</v>
      </c>
    </row>
    <row r="69" spans="1:4">
      <c r="A69" s="4" t="s">
        <v>854</v>
      </c>
      <c r="B69" s="5" t="n">
        <v>3306</v>
      </c>
      <c r="C69" s="5" t="n">
        <v>2863</v>
      </c>
    </row>
    <row r="70" spans="1:4">
      <c r="A70" s="4" t="s">
        <v>876</v>
      </c>
    </row>
    <row r="71" spans="1:4">
      <c r="A71" s="3" t="s">
        <v>364</v>
      </c>
    </row>
    <row r="72" spans="1:4">
      <c r="A72" s="4" t="s">
        <v>854</v>
      </c>
      <c r="B72" s="5" t="n">
        <v>1205</v>
      </c>
      <c r="C72" s="5" t="n">
        <v>1006</v>
      </c>
    </row>
    <row r="73" spans="1:4">
      <c r="A73" s="4" t="s">
        <v>877</v>
      </c>
    </row>
    <row r="74" spans="1:4">
      <c r="A74" s="3" t="s">
        <v>364</v>
      </c>
    </row>
    <row r="75" spans="1:4">
      <c r="A75" s="4" t="s">
        <v>854</v>
      </c>
      <c r="B75" s="5" t="n">
        <v>2096</v>
      </c>
      <c r="C75" s="5" t="n">
        <v>1850</v>
      </c>
    </row>
    <row r="76" spans="1:4">
      <c r="A76" s="4" t="s">
        <v>878</v>
      </c>
    </row>
    <row r="77" spans="1:4">
      <c r="A77" s="3" t="s">
        <v>364</v>
      </c>
    </row>
    <row r="78" spans="1:4">
      <c r="A78" s="4" t="s">
        <v>854</v>
      </c>
      <c r="B78" s="5" t="n">
        <v>5</v>
      </c>
      <c r="C78" s="5" t="n">
        <v>7</v>
      </c>
    </row>
    <row r="79" spans="1:4">
      <c r="A79" s="4" t="s">
        <v>879</v>
      </c>
    </row>
    <row r="80" spans="1:4">
      <c r="A80" s="3" t="s">
        <v>364</v>
      </c>
    </row>
    <row r="81" spans="1:4">
      <c r="A81" s="4" t="s">
        <v>854</v>
      </c>
      <c r="B81" s="5" t="n">
        <v>8</v>
      </c>
      <c r="C81" s="5" t="n">
        <v>1</v>
      </c>
    </row>
    <row r="82" spans="1:4">
      <c r="A82" s="4" t="s">
        <v>880</v>
      </c>
    </row>
    <row r="83" spans="1:4">
      <c r="A83" s="3" t="s">
        <v>364</v>
      </c>
    </row>
    <row r="84" spans="1:4">
      <c r="A84" s="4" t="s">
        <v>854</v>
      </c>
      <c r="B84" s="5" t="n">
        <v>65</v>
      </c>
      <c r="C84" s="5" t="n">
        <v>63</v>
      </c>
    </row>
    <row r="85" spans="1:4">
      <c r="A85" s="4" t="s">
        <v>881</v>
      </c>
    </row>
    <row r="86" spans="1:4">
      <c r="A86" s="3" t="s">
        <v>364</v>
      </c>
    </row>
    <row r="87" spans="1:4">
      <c r="A87" s="4" t="s">
        <v>854</v>
      </c>
      <c r="B87" s="5" t="n">
        <v>-69</v>
      </c>
      <c r="C87" s="5" t="n">
        <v>-45</v>
      </c>
    </row>
    <row r="88" spans="1:4">
      <c r="A88" s="4" t="s">
        <v>882</v>
      </c>
    </row>
    <row r="89" spans="1:4">
      <c r="A89" s="3" t="s">
        <v>364</v>
      </c>
    </row>
    <row r="90" spans="1:4">
      <c r="A90" s="4" t="s">
        <v>854</v>
      </c>
      <c r="B90" s="6" t="n">
        <v>257</v>
      </c>
      <c r="C90" s="6" t="n">
        <v>3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8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60</v>
      </c>
    </row>
    <row r="4" spans="1:12">
      <c r="A4" s="4" t="s">
        <v>884</v>
      </c>
      <c r="J4" s="5" t="n">
        <v>0</v>
      </c>
      <c r="K4" s="5" t="n">
        <v>5</v>
      </c>
      <c r="L4" s="5" t="n">
        <v>5</v>
      </c>
    </row>
    <row r="5" spans="1:12">
      <c r="A5" s="4" t="s">
        <v>885</v>
      </c>
      <c r="J5" s="8" t="n">
        <v>106.9</v>
      </c>
      <c r="K5" s="8" t="n">
        <v>106.6</v>
      </c>
      <c r="L5" s="8" t="n">
        <v>106.3</v>
      </c>
    </row>
    <row r="6" spans="1:12">
      <c r="A6" s="4" t="s">
        <v>886</v>
      </c>
      <c r="J6" s="5" t="n">
        <v>0</v>
      </c>
      <c r="K6" s="5" t="n">
        <v>0</v>
      </c>
      <c r="L6" s="5" t="n">
        <v>0</v>
      </c>
    </row>
    <row r="7" spans="1:12">
      <c r="A7" s="4" t="s">
        <v>887</v>
      </c>
      <c r="J7" s="8" t="n">
        <v>106.9</v>
      </c>
      <c r="K7" s="8" t="n">
        <v>106.6</v>
      </c>
      <c r="L7" s="8" t="n">
        <v>106.3</v>
      </c>
    </row>
    <row r="8" spans="1:12">
      <c r="A8" s="4" t="s">
        <v>888</v>
      </c>
      <c r="B8" s="6" t="n">
        <v>-607</v>
      </c>
      <c r="C8" s="6" t="n">
        <v>-748</v>
      </c>
      <c r="D8" s="6" t="n">
        <v>-395</v>
      </c>
      <c r="E8" s="6" t="n">
        <v>-471</v>
      </c>
      <c r="F8" s="6" t="n">
        <v>-580</v>
      </c>
      <c r="G8" s="6" t="n">
        <v>-454</v>
      </c>
      <c r="H8" s="6" t="n">
        <v>208</v>
      </c>
      <c r="I8" s="6" t="n">
        <v>-303</v>
      </c>
      <c r="J8" s="6" t="n">
        <v>-2221</v>
      </c>
      <c r="K8" s="6" t="n">
        <v>-1129</v>
      </c>
      <c r="L8" s="6" t="n">
        <v>-1682</v>
      </c>
    </row>
    <row r="9" spans="1:12">
      <c r="A9" s="4" t="s">
        <v>889</v>
      </c>
      <c r="B9" s="7" t="n">
        <v>-5.67</v>
      </c>
      <c r="C9" s="7" t="n">
        <v>-6.99</v>
      </c>
      <c r="D9" s="7" t="n">
        <v>-3.7</v>
      </c>
      <c r="E9" s="7" t="n">
        <v>-4.41</v>
      </c>
      <c r="F9" s="7" t="n">
        <v>-5.44</v>
      </c>
      <c r="G9" s="7" t="n">
        <v>-4.26</v>
      </c>
      <c r="H9" s="7" t="n">
        <v>1.95</v>
      </c>
      <c r="I9" s="7" t="n">
        <v>-2.85</v>
      </c>
      <c r="J9" s="7" t="n">
        <v>-20.78</v>
      </c>
      <c r="K9" s="7" t="n">
        <v>-10.59</v>
      </c>
      <c r="L9" s="7" t="n">
        <v>-15.82</v>
      </c>
    </row>
    <row r="10" spans="1:12">
      <c r="A10" s="4" t="s">
        <v>890</v>
      </c>
      <c r="B10" s="7" t="n">
        <v>-5.67</v>
      </c>
      <c r="C10" s="7" t="n">
        <v>-6.99</v>
      </c>
      <c r="D10" s="7" t="n">
        <v>-3.7</v>
      </c>
      <c r="E10" s="7" t="n">
        <v>-4.41</v>
      </c>
      <c r="F10" s="7" t="n">
        <v>-5.44</v>
      </c>
      <c r="G10" s="7" t="n">
        <v>-4.26</v>
      </c>
      <c r="H10" s="7" t="n">
        <v>1.84</v>
      </c>
      <c r="I10" s="7" t="n">
        <v>-2.85</v>
      </c>
      <c r="J10" s="7" t="n">
        <v>-20.78</v>
      </c>
      <c r="K10" s="7" t="n">
        <v>-10.59</v>
      </c>
      <c r="L10" s="7" t="n">
        <v>-15.8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39</v>
      </c>
    </row>
    <row r="3" spans="1:4">
      <c r="A3" s="3" t="s">
        <v>892</v>
      </c>
    </row>
    <row r="4" spans="1:4">
      <c r="A4" s="4" t="s">
        <v>893</v>
      </c>
      <c r="B4" s="6" t="n">
        <v>6</v>
      </c>
      <c r="C4" s="6" t="n">
        <v>6</v>
      </c>
      <c r="D4" s="6" t="n">
        <v>6</v>
      </c>
    </row>
    <row r="5" spans="1:4">
      <c r="A5" s="4" t="s">
        <v>894</v>
      </c>
      <c r="B5" s="5" t="n">
        <v>4</v>
      </c>
      <c r="C5" s="5" t="n">
        <v>6</v>
      </c>
      <c r="D5" s="5" t="n">
        <v>9</v>
      </c>
    </row>
    <row r="6" spans="1:4">
      <c r="A6" s="4" t="s">
        <v>895</v>
      </c>
      <c r="B6" s="6" t="n">
        <v>0</v>
      </c>
      <c r="C6" s="6" t="n">
        <v>0</v>
      </c>
      <c r="D6" s="6" t="n">
        <v>2</v>
      </c>
    </row>
    <row r="7" spans="1:4">
      <c r="A7" s="4" t="s">
        <v>896</v>
      </c>
    </row>
    <row r="8" spans="1:4">
      <c r="A8" s="3" t="s">
        <v>897</v>
      </c>
    </row>
    <row r="9" spans="1:4">
      <c r="A9" s="4" t="s">
        <v>898</v>
      </c>
      <c r="B9" s="5" t="n">
        <v>60</v>
      </c>
      <c r="C9" s="5" t="n">
        <v>73</v>
      </c>
      <c r="D9" s="5" t="n">
        <v>205</v>
      </c>
    </row>
    <row r="10" spans="1:4">
      <c r="A10" s="4" t="s">
        <v>899</v>
      </c>
      <c r="B10" s="5" t="n">
        <v>384</v>
      </c>
      <c r="C10" s="5" t="n">
        <v>198</v>
      </c>
      <c r="D10" s="5" t="n">
        <v>168</v>
      </c>
    </row>
    <row r="11" spans="1:4">
      <c r="A11" s="4" t="s">
        <v>900</v>
      </c>
      <c r="B11" s="5" t="n">
        <v>-293</v>
      </c>
      <c r="C11" s="5" t="n">
        <v>-200</v>
      </c>
      <c r="D11" s="5" t="n">
        <v>-248</v>
      </c>
    </row>
    <row r="12" spans="1:4">
      <c r="A12" s="4" t="s">
        <v>901</v>
      </c>
      <c r="B12" s="5" t="n">
        <v>0</v>
      </c>
      <c r="C12" s="5" t="n">
        <v>-11</v>
      </c>
      <c r="D12" s="5" t="n">
        <v>-52</v>
      </c>
    </row>
    <row r="13" spans="1:4">
      <c r="A13" s="4" t="s">
        <v>902</v>
      </c>
      <c r="B13" s="5" t="n">
        <v>151</v>
      </c>
      <c r="C13" s="5" t="n">
        <v>60</v>
      </c>
      <c r="D13" s="5" t="n">
        <v>73</v>
      </c>
    </row>
    <row r="14" spans="1:4">
      <c r="A14" s="3" t="s">
        <v>903</v>
      </c>
    </row>
    <row r="15" spans="1:4">
      <c r="A15" s="4" t="s">
        <v>904</v>
      </c>
      <c r="B15" s="7" t="n">
        <v>42.88</v>
      </c>
      <c r="C15" s="7" t="n">
        <v>45.82</v>
      </c>
      <c r="D15" s="7" t="n">
        <v>48.24</v>
      </c>
    </row>
    <row r="16" spans="1:4">
      <c r="A16" s="4" t="s">
        <v>905</v>
      </c>
      <c r="B16" s="11" t="n">
        <v>16.87</v>
      </c>
      <c r="C16" s="11" t="n">
        <v>31.26</v>
      </c>
      <c r="D16" s="11" t="n">
        <v>38.35</v>
      </c>
    </row>
    <row r="17" spans="1:4">
      <c r="A17" s="4" t="s">
        <v>906</v>
      </c>
      <c r="B17" s="5" t="n">
        <v>16</v>
      </c>
      <c r="C17" s="11" t="n">
        <v>32.01</v>
      </c>
      <c r="D17" s="11" t="n">
        <v>41.17</v>
      </c>
    </row>
    <row r="18" spans="1:4">
      <c r="A18" s="4" t="s">
        <v>907</v>
      </c>
      <c r="B18" s="5" t="n">
        <v>0</v>
      </c>
      <c r="C18" s="11" t="n">
        <v>51.39</v>
      </c>
      <c r="D18" s="11" t="n">
        <v>53.44</v>
      </c>
    </row>
    <row r="19" spans="1:4">
      <c r="A19" s="4" t="s">
        <v>908</v>
      </c>
      <c r="B19" s="7" t="n">
        <v>28.89</v>
      </c>
      <c r="C19" s="7" t="n">
        <v>42.88</v>
      </c>
      <c r="D19" s="7" t="n">
        <v>45.82</v>
      </c>
    </row>
    <row r="20" spans="1:4">
      <c r="A20" s="3" t="s">
        <v>892</v>
      </c>
    </row>
    <row r="21" spans="1:4">
      <c r="A21" s="4" t="s">
        <v>909</v>
      </c>
      <c r="B21" s="5" t="n">
        <v>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10</v>
      </c>
      <c r="B1" s="2" t="s">
        <v>1</v>
      </c>
    </row>
    <row r="2" spans="1:4">
      <c r="B2" s="2" t="s">
        <v>2</v>
      </c>
      <c r="C2" s="2" t="s">
        <v>35</v>
      </c>
      <c r="D2" s="2" t="s">
        <v>39</v>
      </c>
    </row>
    <row r="3" spans="1:4">
      <c r="A3" s="3" t="s">
        <v>263</v>
      </c>
    </row>
    <row r="4" spans="1:4">
      <c r="A4" s="4" t="s">
        <v>911</v>
      </c>
      <c r="B4" s="6" t="n">
        <v>6500000000</v>
      </c>
    </row>
    <row r="5" spans="1:4">
      <c r="A5" s="4" t="s">
        <v>912</v>
      </c>
      <c r="B5" s="5" t="n">
        <v>0</v>
      </c>
      <c r="C5" s="5" t="n">
        <v>0</v>
      </c>
      <c r="D5" s="5" t="n">
        <v>0</v>
      </c>
    </row>
    <row r="6" spans="1:4">
      <c r="A6" s="4" t="s">
        <v>913</v>
      </c>
      <c r="B6" s="6" t="n">
        <v>504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35</v>
      </c>
      <c r="D1" s="2" t="s">
        <v>39</v>
      </c>
    </row>
    <row r="2" spans="1:4">
      <c r="A2" s="3" t="s">
        <v>263</v>
      </c>
    </row>
    <row r="3" spans="1:4">
      <c r="A3" s="4" t="s">
        <v>915</v>
      </c>
      <c r="B3" s="6" t="n">
        <v>-1549</v>
      </c>
      <c r="C3" s="6" t="n">
        <v>-1915</v>
      </c>
      <c r="D3" s="6" t="n">
        <v>-2028</v>
      </c>
    </row>
    <row r="4" spans="1:4">
      <c r="A4" s="4" t="s">
        <v>916</v>
      </c>
      <c r="B4" s="5" t="n">
        <v>-3</v>
      </c>
      <c r="C4" s="5" t="n">
        <v>-3</v>
      </c>
      <c r="D4" s="5" t="n">
        <v>-2</v>
      </c>
    </row>
    <row r="5" spans="1:4">
      <c r="A5" s="4" t="s">
        <v>135</v>
      </c>
      <c r="B5" s="5" t="n">
        <v>-1552</v>
      </c>
      <c r="C5" s="5" t="n">
        <v>-1918</v>
      </c>
      <c r="D5" s="5" t="n">
        <v>-2030</v>
      </c>
    </row>
    <row r="6" spans="1:4">
      <c r="A6" s="4" t="s">
        <v>917</v>
      </c>
      <c r="B6" s="5" t="n">
        <v>-225</v>
      </c>
      <c r="C6" s="5" t="n">
        <v>-296</v>
      </c>
      <c r="D6" s="5" t="n">
        <v>-296</v>
      </c>
    </row>
    <row r="7" spans="1:4">
      <c r="A7" s="4" t="s">
        <v>918</v>
      </c>
      <c r="B7" s="6" t="n">
        <v>0</v>
      </c>
      <c r="C7" s="6" t="n">
        <v>0</v>
      </c>
      <c r="D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39</v>
      </c>
    </row>
    <row r="3" spans="1:4">
      <c r="A3" s="3" t="s">
        <v>920</v>
      </c>
    </row>
    <row r="4" spans="1:4">
      <c r="A4" s="4" t="s">
        <v>921</v>
      </c>
      <c r="B4" s="6" t="n">
        <v>181</v>
      </c>
      <c r="C4" s="6" t="n">
        <v>-148</v>
      </c>
      <c r="D4" s="6" t="n">
        <v>-1163</v>
      </c>
    </row>
    <row r="5" spans="1:4">
      <c r="A5" s="4" t="s">
        <v>922</v>
      </c>
      <c r="B5" s="5" t="n">
        <v>256</v>
      </c>
      <c r="C5" s="5" t="n">
        <v>261</v>
      </c>
      <c r="D5" s="5" t="n">
        <v>126</v>
      </c>
    </row>
    <row r="6" spans="1:4">
      <c r="A6" s="4" t="s">
        <v>923</v>
      </c>
      <c r="B6" s="5" t="n">
        <v>437</v>
      </c>
      <c r="C6" s="5" t="n">
        <v>113</v>
      </c>
      <c r="D6" s="5" t="n">
        <v>-1037</v>
      </c>
    </row>
    <row r="7" spans="1:4">
      <c r="A7" s="4" t="s">
        <v>924</v>
      </c>
      <c r="B7" s="5" t="n">
        <v>-7</v>
      </c>
    </row>
    <row r="8" spans="1:4">
      <c r="A8" s="4" t="s">
        <v>925</v>
      </c>
      <c r="D8" s="5" t="n">
        <v>-2</v>
      </c>
    </row>
    <row r="9" spans="1:4">
      <c r="A9" s="4" t="s">
        <v>926</v>
      </c>
      <c r="C9" s="5" t="n">
        <v>-1</v>
      </c>
      <c r="D9" s="5" t="n">
        <v>4</v>
      </c>
    </row>
    <row r="10" spans="1:4">
      <c r="A10" s="4" t="s">
        <v>927</v>
      </c>
      <c r="D10" s="5" t="n">
        <v>-186</v>
      </c>
    </row>
    <row r="11" spans="1:4">
      <c r="A11" s="4" t="s">
        <v>928</v>
      </c>
      <c r="B11" s="5" t="n">
        <v>430</v>
      </c>
      <c r="C11" s="5" t="n">
        <v>112</v>
      </c>
      <c r="D11" s="5" t="n">
        <v>-1221</v>
      </c>
    </row>
    <row r="12" spans="1:4">
      <c r="A12" s="3" t="s">
        <v>929</v>
      </c>
    </row>
    <row r="13" spans="1:4">
      <c r="A13" s="4" t="s">
        <v>930</v>
      </c>
      <c r="B13" s="5" t="n">
        <v>-71</v>
      </c>
      <c r="C13" s="5" t="n">
        <v>0</v>
      </c>
      <c r="D13" s="5" t="n">
        <v>0</v>
      </c>
    </row>
    <row r="14" spans="1:4">
      <c r="A14" s="4" t="s">
        <v>931</v>
      </c>
      <c r="B14" s="5" t="n">
        <v>0</v>
      </c>
      <c r="C14" s="5" t="n">
        <v>0</v>
      </c>
      <c r="D14" s="5" t="n">
        <v>-3</v>
      </c>
    </row>
    <row r="15" spans="1:4">
      <c r="A15" s="4" t="s">
        <v>932</v>
      </c>
      <c r="B15" s="5" t="n">
        <v>-71</v>
      </c>
      <c r="C15" s="5" t="n">
        <v>0</v>
      </c>
      <c r="D15" s="5" t="n">
        <v>-3</v>
      </c>
    </row>
    <row r="16" spans="1:4">
      <c r="A16" s="4" t="s">
        <v>933</v>
      </c>
      <c r="B16" s="5" t="n">
        <v>0</v>
      </c>
    </row>
    <row r="17" spans="1:4">
      <c r="A17" s="4" t="s">
        <v>934</v>
      </c>
      <c r="D17" s="5" t="n">
        <v>0</v>
      </c>
    </row>
    <row r="18" spans="1:4">
      <c r="A18" s="4" t="s">
        <v>935</v>
      </c>
      <c r="C18" s="5" t="n">
        <v>0</v>
      </c>
      <c r="D18" s="5" t="n">
        <v>-1</v>
      </c>
    </row>
    <row r="19" spans="1:4">
      <c r="A19" s="4" t="s">
        <v>936</v>
      </c>
      <c r="D19" s="5" t="n">
        <v>0</v>
      </c>
    </row>
    <row r="20" spans="1:4">
      <c r="A20" s="4" t="s">
        <v>937</v>
      </c>
      <c r="B20" s="5" t="n">
        <v>-71</v>
      </c>
      <c r="C20" s="5" t="n">
        <v>0</v>
      </c>
      <c r="D20" s="5" t="n">
        <v>-4</v>
      </c>
    </row>
    <row r="21" spans="1:4">
      <c r="A21" s="3" t="s">
        <v>938</v>
      </c>
    </row>
    <row r="22" spans="1:4">
      <c r="A22" s="4" t="s">
        <v>939</v>
      </c>
      <c r="B22" s="5" t="n">
        <v>110</v>
      </c>
      <c r="C22" s="5" t="n">
        <v>-148</v>
      </c>
      <c r="D22" s="5" t="n">
        <v>-1163</v>
      </c>
    </row>
    <row r="23" spans="1:4">
      <c r="A23" s="4" t="s">
        <v>940</v>
      </c>
      <c r="B23" s="5" t="n">
        <v>256</v>
      </c>
      <c r="C23" s="5" t="n">
        <v>261</v>
      </c>
      <c r="D23" s="5" t="n">
        <v>123</v>
      </c>
    </row>
    <row r="24" spans="1:4">
      <c r="A24" s="4" t="s">
        <v>941</v>
      </c>
      <c r="B24" s="5" t="n">
        <v>366</v>
      </c>
      <c r="C24" s="5" t="n">
        <v>113</v>
      </c>
      <c r="D24" s="5" t="n">
        <v>-1040</v>
      </c>
    </row>
    <row r="25" spans="1:4">
      <c r="A25" s="4" t="s">
        <v>942</v>
      </c>
      <c r="B25" s="5" t="n">
        <v>-7</v>
      </c>
      <c r="C25" s="5" t="n">
        <v>0</v>
      </c>
      <c r="D25" s="5" t="n">
        <v>0</v>
      </c>
    </row>
    <row r="26" spans="1:4">
      <c r="A26" s="4" t="s">
        <v>943</v>
      </c>
      <c r="D26" s="5" t="n">
        <v>-2</v>
      </c>
    </row>
    <row r="27" spans="1:4">
      <c r="A27" s="4" t="s">
        <v>84</v>
      </c>
      <c r="B27" s="5" t="n">
        <v>0</v>
      </c>
      <c r="C27" s="5" t="n">
        <v>-1</v>
      </c>
      <c r="D27" s="5" t="n">
        <v>3</v>
      </c>
    </row>
    <row r="28" spans="1:4">
      <c r="A28" s="4" t="s">
        <v>944</v>
      </c>
      <c r="D28" s="5" t="n">
        <v>-186</v>
      </c>
    </row>
    <row r="29" spans="1:4">
      <c r="A29" s="4" t="s">
        <v>87</v>
      </c>
      <c r="B29" s="6" t="n">
        <v>359</v>
      </c>
      <c r="C29" s="6" t="n">
        <v>112</v>
      </c>
      <c r="D29" s="6" t="n">
        <v>-12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05</v>
      </c>
      <c r="C1" s="2" t="s">
        <v>1</v>
      </c>
    </row>
    <row r="2" spans="1:8">
      <c r="C2" s="2" t="s">
        <v>2</v>
      </c>
      <c r="E2" s="2" t="s">
        <v>35</v>
      </c>
      <c r="G2" s="2" t="s">
        <v>39</v>
      </c>
    </row>
    <row r="3" spans="1:8">
      <c r="A3" s="4" t="s">
        <v>185</v>
      </c>
      <c r="C3" s="6" t="n">
        <v>71</v>
      </c>
      <c r="E3" s="6" t="n">
        <v>508</v>
      </c>
      <c r="F3" s="4" t="s">
        <v>65</v>
      </c>
      <c r="G3" s="6" t="n">
        <v>0</v>
      </c>
    </row>
    <row r="4" spans="1:8">
      <c r="A4" s="4" t="s">
        <v>206</v>
      </c>
      <c r="C4" s="5" t="n">
        <v>0</v>
      </c>
      <c r="E4" s="5" t="n">
        <v>0</v>
      </c>
      <c r="G4" s="5" t="n">
        <v>380</v>
      </c>
      <c r="H4" s="4" t="s">
        <v>67</v>
      </c>
    </row>
    <row r="5" spans="1:8">
      <c r="A5" s="4" t="s">
        <v>182</v>
      </c>
      <c r="C5" s="5" t="n">
        <v>2028</v>
      </c>
      <c r="D5" s="4" t="s">
        <v>69</v>
      </c>
      <c r="E5" s="5" t="n">
        <v>0</v>
      </c>
      <c r="G5" s="5" t="n">
        <v>1025</v>
      </c>
      <c r="H5" s="4" t="s">
        <v>69</v>
      </c>
    </row>
    <row r="6" spans="1:8">
      <c r="A6" s="4" t="s">
        <v>198</v>
      </c>
      <c r="B6" s="4" t="s">
        <v>115</v>
      </c>
      <c r="C6" s="5" t="n">
        <v>275</v>
      </c>
      <c r="E6" s="5" t="n">
        <v>252</v>
      </c>
      <c r="G6" s="5" t="n">
        <v>230</v>
      </c>
    </row>
    <row r="7" spans="1:8">
      <c r="A7" s="4" t="s">
        <v>207</v>
      </c>
    </row>
    <row r="8" spans="1:8">
      <c r="A8" s="4" t="s">
        <v>182</v>
      </c>
      <c r="C8" s="5" t="n">
        <v>1300</v>
      </c>
      <c r="G8" s="5" t="n">
        <v>878</v>
      </c>
    </row>
    <row r="9" spans="1:8">
      <c r="A9" s="4" t="s">
        <v>208</v>
      </c>
    </row>
    <row r="10" spans="1:8">
      <c r="A10" s="4" t="s">
        <v>183</v>
      </c>
      <c r="E10" s="5" t="n">
        <v>936</v>
      </c>
    </row>
    <row r="11" spans="1:8">
      <c r="A11" s="4" t="s">
        <v>209</v>
      </c>
    </row>
    <row r="12" spans="1:8">
      <c r="A12" s="4" t="s">
        <v>206</v>
      </c>
      <c r="G12" s="5" t="n">
        <v>212</v>
      </c>
    </row>
    <row r="13" spans="1:8">
      <c r="A13" s="4" t="s">
        <v>210</v>
      </c>
    </row>
    <row r="14" spans="1:8">
      <c r="A14" s="4" t="s">
        <v>183</v>
      </c>
      <c r="E14" s="5" t="n">
        <v>400</v>
      </c>
    </row>
    <row r="15" spans="1:8">
      <c r="A15" s="4" t="s">
        <v>211</v>
      </c>
    </row>
    <row r="16" spans="1:8">
      <c r="A16" s="4" t="s">
        <v>183</v>
      </c>
      <c r="E16" s="5" t="n">
        <v>482</v>
      </c>
    </row>
    <row r="17" spans="1:8">
      <c r="A17" s="4" t="s">
        <v>212</v>
      </c>
    </row>
    <row r="18" spans="1:8">
      <c r="A18" s="4" t="s">
        <v>206</v>
      </c>
      <c r="G18" s="5" t="n">
        <v>93</v>
      </c>
    </row>
    <row r="19" spans="1:8">
      <c r="A19" s="4" t="s">
        <v>156</v>
      </c>
    </row>
    <row r="20" spans="1:8">
      <c r="A20" s="4" t="s">
        <v>198</v>
      </c>
      <c r="C20" s="6" t="n">
        <v>94</v>
      </c>
      <c r="E20" s="5" t="n">
        <v>83</v>
      </c>
      <c r="F20" s="4" t="s">
        <v>115</v>
      </c>
      <c r="G20" s="6" t="n">
        <v>30</v>
      </c>
      <c r="H20" s="4" t="s">
        <v>115</v>
      </c>
    </row>
    <row r="21" spans="1:8">
      <c r="A21" s="4" t="s">
        <v>213</v>
      </c>
    </row>
    <row r="22" spans="1:8">
      <c r="A22" s="4" t="s">
        <v>214</v>
      </c>
      <c r="E22" s="5" t="n">
        <v>429</v>
      </c>
    </row>
    <row r="23" spans="1:8">
      <c r="A23" s="4" t="s">
        <v>185</v>
      </c>
      <c r="E23" s="5" t="n">
        <v>426</v>
      </c>
    </row>
    <row r="24" spans="1:8">
      <c r="A24" s="4" t="s">
        <v>77</v>
      </c>
    </row>
    <row r="25" spans="1:8">
      <c r="A25" s="4" t="s">
        <v>215</v>
      </c>
      <c r="E25" s="5" t="n">
        <v>2700</v>
      </c>
    </row>
    <row r="26" spans="1:8">
      <c r="A26" s="4" t="s">
        <v>216</v>
      </c>
      <c r="E26" s="5" t="n">
        <v>2600</v>
      </c>
    </row>
    <row r="27" spans="1:8">
      <c r="A27" s="4" t="s">
        <v>185</v>
      </c>
      <c r="E27" s="5" t="n">
        <v>82</v>
      </c>
    </row>
    <row r="28" spans="1:8">
      <c r="A28" s="4" t="s">
        <v>217</v>
      </c>
    </row>
    <row r="29" spans="1:8">
      <c r="A29" s="4" t="s">
        <v>218</v>
      </c>
      <c r="E29" s="5" t="n">
        <v>745</v>
      </c>
    </row>
    <row r="30" spans="1:8">
      <c r="A30" s="4" t="s">
        <v>219</v>
      </c>
    </row>
    <row r="31" spans="1:8">
      <c r="A31" s="4" t="s">
        <v>218</v>
      </c>
      <c r="E31" s="6" t="n">
        <v>297</v>
      </c>
    </row>
    <row r="32" spans="1:8"/>
    <row r="33" spans="1:8">
      <c r="A33" s="4" t="s">
        <v>65</v>
      </c>
      <c r="B33" s="4" t="s">
        <v>200</v>
      </c>
    </row>
    <row r="34" spans="1:8">
      <c r="A34" s="4" t="s">
        <v>67</v>
      </c>
      <c r="B34" s="4" t="s">
        <v>201</v>
      </c>
    </row>
    <row r="35" spans="1:8">
      <c r="A35" s="4" t="s">
        <v>69</v>
      </c>
      <c r="B35" s="4" t="s">
        <v>202</v>
      </c>
    </row>
    <row r="36" spans="1:8">
      <c r="A36" s="4" t="s">
        <v>115</v>
      </c>
      <c r="B36" s="4" t="s">
        <v>204</v>
      </c>
    </row>
  </sheetData>
  <mergeCells count="10">
    <mergeCell ref="A1:B2"/>
    <mergeCell ref="C1:H1"/>
    <mergeCell ref="C2:D2"/>
    <mergeCell ref="E2:F2"/>
    <mergeCell ref="G2:H2"/>
    <mergeCell ref="A32:G32"/>
    <mergeCell ref="B33:G33"/>
    <mergeCell ref="B34:G34"/>
    <mergeCell ref="B35:G35"/>
    <mergeCell ref="B36:G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5</v>
      </c>
      <c r="B1" s="2" t="s">
        <v>449</v>
      </c>
      <c r="C1" s="2" t="s">
        <v>450</v>
      </c>
      <c r="D1" s="2" t="s">
        <v>2</v>
      </c>
      <c r="E1" s="2" t="s">
        <v>36</v>
      </c>
      <c r="F1" s="2" t="s">
        <v>946</v>
      </c>
    </row>
    <row r="2" spans="1:6">
      <c r="A2" s="3" t="s">
        <v>947</v>
      </c>
    </row>
    <row r="3" spans="1:6">
      <c r="A3" s="4" t="s">
        <v>948</v>
      </c>
      <c r="B3" s="5" t="n">
        <v>22000000</v>
      </c>
    </row>
    <row r="4" spans="1:6">
      <c r="A4" s="4" t="s">
        <v>736</v>
      </c>
      <c r="B4" s="6" t="n">
        <v>625</v>
      </c>
      <c r="C4" s="6" t="n">
        <v>625</v>
      </c>
    </row>
    <row r="5" spans="1:6">
      <c r="A5" s="4" t="s">
        <v>949</v>
      </c>
      <c r="E5" s="11" t="n">
        <v>1.11</v>
      </c>
      <c r="F5" s="5" t="n">
        <v>1</v>
      </c>
    </row>
    <row r="6" spans="1:6">
      <c r="A6" s="4" t="s">
        <v>950</v>
      </c>
      <c r="E6" s="12" t="n">
        <v>25.686</v>
      </c>
      <c r="F6" s="7" t="n">
        <v>28.41</v>
      </c>
    </row>
    <row r="7" spans="1:6">
      <c r="A7" s="4" t="s">
        <v>514</v>
      </c>
    </row>
    <row r="8" spans="1:6">
      <c r="A8" s="3" t="s">
        <v>947</v>
      </c>
    </row>
    <row r="9" spans="1:6">
      <c r="A9" s="4" t="s">
        <v>515</v>
      </c>
      <c r="B9" s="4" t="s">
        <v>516</v>
      </c>
      <c r="C9" s="4" t="s">
        <v>516</v>
      </c>
      <c r="D9" s="4" t="s">
        <v>516</v>
      </c>
    </row>
    <row r="10" spans="1:6">
      <c r="A10" s="4" t="s">
        <v>517</v>
      </c>
      <c r="B10" s="5" t="n">
        <v>2019</v>
      </c>
      <c r="C10" s="5" t="n">
        <v>2019</v>
      </c>
      <c r="D10" s="5" t="n">
        <v>20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1</v>
      </c>
      <c r="B1" s="2" t="s">
        <v>1</v>
      </c>
    </row>
    <row r="2" spans="1:4">
      <c r="B2" s="2" t="s">
        <v>2</v>
      </c>
      <c r="C2" s="2" t="s">
        <v>35</v>
      </c>
      <c r="D2" s="2" t="s">
        <v>39</v>
      </c>
    </row>
    <row r="3" spans="1:4">
      <c r="A3" s="3" t="s">
        <v>952</v>
      </c>
    </row>
    <row r="4" spans="1:4">
      <c r="A4" s="4" t="s">
        <v>953</v>
      </c>
      <c r="B4" s="6" t="n">
        <v>-2429</v>
      </c>
      <c r="C4" s="6" t="n">
        <v>-1420</v>
      </c>
      <c r="D4" s="6" t="n">
        <v>-1560</v>
      </c>
    </row>
    <row r="5" spans="1:4">
      <c r="A5" s="4" t="s">
        <v>954</v>
      </c>
      <c r="B5" s="5" t="n">
        <v>34</v>
      </c>
      <c r="C5" s="5" t="n">
        <v>35</v>
      </c>
      <c r="D5" s="5" t="n">
        <v>-125</v>
      </c>
    </row>
    <row r="6" spans="1:4">
      <c r="A6" s="4" t="s">
        <v>55</v>
      </c>
      <c r="B6" s="5" t="n">
        <v>-2395</v>
      </c>
      <c r="C6" s="5" t="n">
        <v>-1385</v>
      </c>
      <c r="D6" s="5" t="n">
        <v>-1685</v>
      </c>
    </row>
    <row r="7" spans="1:4">
      <c r="A7" s="4" t="s">
        <v>955</v>
      </c>
      <c r="B7" s="5" t="n">
        <v>13</v>
      </c>
      <c r="C7" s="5" t="n">
        <v>11</v>
      </c>
      <c r="D7" s="5" t="n">
        <v>19</v>
      </c>
    </row>
    <row r="8" spans="1:4">
      <c r="A8" s="4" t="s">
        <v>956</v>
      </c>
      <c r="B8" s="5" t="n">
        <v>16</v>
      </c>
      <c r="C8" s="5" t="n">
        <v>20</v>
      </c>
      <c r="D8" s="5" t="n">
        <v>19</v>
      </c>
    </row>
    <row r="9" spans="1:4">
      <c r="A9" s="4" t="s">
        <v>954</v>
      </c>
      <c r="B9" s="5" t="n">
        <v>18</v>
      </c>
      <c r="C9" s="5" t="n">
        <v>17</v>
      </c>
      <c r="D9" s="5" t="n">
        <v>21</v>
      </c>
    </row>
    <row r="10" spans="1:4">
      <c r="A10" s="4" t="s">
        <v>957</v>
      </c>
      <c r="B10" s="5" t="n">
        <v>47</v>
      </c>
      <c r="C10" s="5" t="n">
        <v>48</v>
      </c>
      <c r="D10" s="5" t="n">
        <v>59</v>
      </c>
    </row>
    <row r="11" spans="1:4">
      <c r="A11" s="4" t="s">
        <v>955</v>
      </c>
      <c r="B11" s="5" t="n">
        <v>-87</v>
      </c>
      <c r="C11" s="5" t="n">
        <v>-239</v>
      </c>
      <c r="D11" s="5" t="n">
        <v>70</v>
      </c>
    </row>
    <row r="12" spans="1:4">
      <c r="A12" s="4" t="s">
        <v>956</v>
      </c>
      <c r="B12" s="5" t="n">
        <v>-134</v>
      </c>
      <c r="C12" s="5" t="n">
        <v>-66</v>
      </c>
      <c r="D12" s="5" t="n">
        <v>-139</v>
      </c>
    </row>
    <row r="13" spans="1:4">
      <c r="A13" s="4" t="s">
        <v>954</v>
      </c>
      <c r="B13" s="5" t="n">
        <v>0</v>
      </c>
      <c r="C13" s="5" t="n">
        <v>0</v>
      </c>
      <c r="D13" s="5" t="n">
        <v>135</v>
      </c>
    </row>
    <row r="14" spans="1:4">
      <c r="A14" s="4" t="s">
        <v>958</v>
      </c>
      <c r="B14" s="5" t="n">
        <v>-221</v>
      </c>
      <c r="C14" s="5" t="n">
        <v>-305</v>
      </c>
      <c r="D14" s="5" t="n">
        <v>66</v>
      </c>
    </row>
    <row r="15" spans="1:4">
      <c r="A15" s="4" t="s">
        <v>959</v>
      </c>
      <c r="B15" s="6" t="n">
        <v>-174</v>
      </c>
      <c r="C15" s="6" t="n">
        <v>-257</v>
      </c>
      <c r="D15" s="6" t="n">
        <v>1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0</v>
      </c>
      <c r="B1" s="2" t="s">
        <v>1</v>
      </c>
    </row>
    <row r="2" spans="1:4">
      <c r="B2" s="2" t="s">
        <v>2</v>
      </c>
      <c r="C2" s="2" t="s">
        <v>35</v>
      </c>
      <c r="D2" s="2" t="s">
        <v>39</v>
      </c>
    </row>
    <row r="3" spans="1:4">
      <c r="A3" s="3" t="s">
        <v>266</v>
      </c>
    </row>
    <row r="4" spans="1:4">
      <c r="A4" s="4" t="s">
        <v>961</v>
      </c>
      <c r="B4" s="4" t="s">
        <v>962</v>
      </c>
      <c r="C4" s="4" t="s">
        <v>962</v>
      </c>
      <c r="D4" s="4" t="s">
        <v>962</v>
      </c>
    </row>
    <row r="5" spans="1:4">
      <c r="A5" s="4" t="s">
        <v>963</v>
      </c>
      <c r="B5" s="4" t="s">
        <v>964</v>
      </c>
      <c r="C5" s="4" t="s">
        <v>965</v>
      </c>
      <c r="D5" s="4" t="s">
        <v>966</v>
      </c>
    </row>
    <row r="6" spans="1:4">
      <c r="A6" s="4" t="s">
        <v>967</v>
      </c>
      <c r="B6" s="4" t="s">
        <v>968</v>
      </c>
      <c r="C6" s="4" t="s">
        <v>969</v>
      </c>
      <c r="D6" s="4" t="s">
        <v>970</v>
      </c>
    </row>
    <row r="7" spans="1:4">
      <c r="A7" s="4" t="s">
        <v>971</v>
      </c>
      <c r="B7" s="4" t="s">
        <v>972</v>
      </c>
      <c r="C7" s="4" t="s">
        <v>973</v>
      </c>
      <c r="D7" s="4" t="s">
        <v>974</v>
      </c>
    </row>
    <row r="8" spans="1:4">
      <c r="A8" s="4" t="s">
        <v>975</v>
      </c>
      <c r="B8" s="4" t="s">
        <v>976</v>
      </c>
      <c r="C8" s="4" t="s">
        <v>977</v>
      </c>
      <c r="D8" s="4" t="s">
        <v>978</v>
      </c>
    </row>
    <row r="9" spans="1:4">
      <c r="A9" s="4" t="s">
        <v>979</v>
      </c>
      <c r="B9" s="4" t="s">
        <v>978</v>
      </c>
      <c r="C9" s="4" t="s">
        <v>543</v>
      </c>
      <c r="D9" s="4" t="s">
        <v>978</v>
      </c>
    </row>
    <row r="10" spans="1:4">
      <c r="A10" s="4" t="s">
        <v>980</v>
      </c>
      <c r="B10" s="4" t="s">
        <v>981</v>
      </c>
      <c r="C10" s="4" t="s">
        <v>982</v>
      </c>
      <c r="D10" s="4" t="s">
        <v>983</v>
      </c>
    </row>
    <row r="11" spans="1:4">
      <c r="A11" s="4" t="s">
        <v>984</v>
      </c>
      <c r="B11" s="4" t="s">
        <v>978</v>
      </c>
      <c r="C11" s="4" t="s">
        <v>981</v>
      </c>
      <c r="D11" s="4" t="s">
        <v>985</v>
      </c>
    </row>
    <row r="12" spans="1:4">
      <c r="A12" s="4" t="s">
        <v>986</v>
      </c>
      <c r="B12" s="4" t="s">
        <v>987</v>
      </c>
      <c r="C12" s="4" t="s">
        <v>981</v>
      </c>
      <c r="D12" s="4" t="s">
        <v>623</v>
      </c>
    </row>
    <row r="13" spans="1:4">
      <c r="A13" s="4" t="s">
        <v>988</v>
      </c>
      <c r="B13" s="4" t="s">
        <v>978</v>
      </c>
      <c r="C13" s="4" t="s">
        <v>978</v>
      </c>
      <c r="D13" s="4" t="s">
        <v>989</v>
      </c>
    </row>
    <row r="14" spans="1:4">
      <c r="A14" s="4" t="s">
        <v>990</v>
      </c>
      <c r="B14" s="4" t="s">
        <v>978</v>
      </c>
      <c r="C14" s="4" t="s">
        <v>978</v>
      </c>
      <c r="D14" s="4" t="s">
        <v>991</v>
      </c>
    </row>
    <row r="15" spans="1:4">
      <c r="A15" s="4" t="s">
        <v>992</v>
      </c>
      <c r="B15" s="4" t="s">
        <v>978</v>
      </c>
      <c r="C15" s="4" t="s">
        <v>978</v>
      </c>
      <c r="D15" s="4" t="s">
        <v>993</v>
      </c>
    </row>
    <row r="16" spans="1:4">
      <c r="A16" s="4" t="s">
        <v>994</v>
      </c>
      <c r="B16" s="4" t="s">
        <v>995</v>
      </c>
      <c r="C16" s="4" t="s">
        <v>978</v>
      </c>
      <c r="D16" s="4" t="s">
        <v>978</v>
      </c>
    </row>
    <row r="17" spans="1:4">
      <c r="A17" s="4" t="s">
        <v>996</v>
      </c>
      <c r="B17" s="4" t="s">
        <v>978</v>
      </c>
      <c r="C17" s="4" t="s">
        <v>978</v>
      </c>
      <c r="D17" s="4" t="s">
        <v>982</v>
      </c>
    </row>
    <row r="18" spans="1:4">
      <c r="A18" s="4" t="s">
        <v>795</v>
      </c>
      <c r="B18" s="4" t="s">
        <v>997</v>
      </c>
      <c r="C18" s="4" t="s">
        <v>998</v>
      </c>
      <c r="D18" s="4" t="s">
        <v>999</v>
      </c>
    </row>
    <row r="19" spans="1:4">
      <c r="A19" s="4" t="s">
        <v>1000</v>
      </c>
      <c r="B19" s="4" t="s">
        <v>1001</v>
      </c>
      <c r="C19" s="4" t="s">
        <v>1002</v>
      </c>
      <c r="D19" s="4" t="s">
        <v>10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5</v>
      </c>
    </row>
    <row r="2" spans="1:3">
      <c r="A2" s="3" t="s">
        <v>1005</v>
      </c>
    </row>
    <row r="3" spans="1:3">
      <c r="A3" s="4" t="s">
        <v>1006</v>
      </c>
      <c r="B3" s="6" t="n">
        <v>148</v>
      </c>
      <c r="C3" s="6" t="n">
        <v>147</v>
      </c>
    </row>
    <row r="4" spans="1:3">
      <c r="A4" s="4" t="s">
        <v>1007</v>
      </c>
      <c r="B4" s="5" t="n">
        <v>135</v>
      </c>
      <c r="C4" s="5" t="n">
        <v>180</v>
      </c>
    </row>
    <row r="5" spans="1:3">
      <c r="A5" s="4" t="s">
        <v>102</v>
      </c>
      <c r="B5" s="5" t="n">
        <v>25</v>
      </c>
      <c r="C5" s="5" t="n">
        <v>54</v>
      </c>
    </row>
    <row r="6" spans="1:3">
      <c r="A6" s="4" t="s">
        <v>1008</v>
      </c>
      <c r="B6" s="5" t="n">
        <v>2255</v>
      </c>
      <c r="C6" s="5" t="n">
        <v>1583</v>
      </c>
    </row>
    <row r="7" spans="1:3">
      <c r="A7" s="4" t="s">
        <v>1009</v>
      </c>
      <c r="B7" s="5" t="n">
        <v>89</v>
      </c>
      <c r="C7" s="5" t="n">
        <v>86</v>
      </c>
    </row>
    <row r="8" spans="1:3">
      <c r="A8" s="4" t="s">
        <v>1010</v>
      </c>
      <c r="B8" s="5" t="n">
        <v>1155</v>
      </c>
      <c r="C8" s="5" t="n">
        <v>1241</v>
      </c>
    </row>
    <row r="9" spans="1:3">
      <c r="A9" s="4" t="s">
        <v>98</v>
      </c>
      <c r="B9" s="5" t="n">
        <v>231</v>
      </c>
      <c r="C9" s="5" t="n">
        <v>226</v>
      </c>
    </row>
    <row r="10" spans="1:3">
      <c r="A10" s="4" t="s">
        <v>1011</v>
      </c>
      <c r="B10" s="5" t="n">
        <v>479</v>
      </c>
      <c r="C10" s="5" t="n">
        <v>514</v>
      </c>
    </row>
    <row r="11" spans="1:3">
      <c r="A11" s="4" t="s">
        <v>1012</v>
      </c>
      <c r="B11" s="5" t="n">
        <v>875</v>
      </c>
      <c r="C11" s="5" t="n">
        <v>832</v>
      </c>
    </row>
    <row r="12" spans="1:3">
      <c r="A12" s="4" t="s">
        <v>795</v>
      </c>
      <c r="B12" s="5" t="n">
        <v>193</v>
      </c>
      <c r="C12" s="5" t="n">
        <v>164</v>
      </c>
    </row>
    <row r="13" spans="1:3">
      <c r="A13" s="4" t="s">
        <v>1013</v>
      </c>
      <c r="B13" s="5" t="n">
        <v>5585</v>
      </c>
      <c r="C13" s="5" t="n">
        <v>5027</v>
      </c>
    </row>
    <row r="14" spans="1:3">
      <c r="A14" s="4" t="s">
        <v>1014</v>
      </c>
      <c r="B14" s="5" t="n">
        <v>-5519</v>
      </c>
      <c r="C14" s="5" t="n">
        <v>-4757</v>
      </c>
    </row>
    <row r="15" spans="1:3">
      <c r="A15" s="4" t="s">
        <v>1015</v>
      </c>
      <c r="B15" s="5" t="n">
        <v>66</v>
      </c>
      <c r="C15" s="5" t="n">
        <v>270</v>
      </c>
    </row>
    <row r="16" spans="1:3">
      <c r="A16" s="3" t="s">
        <v>1016</v>
      </c>
    </row>
    <row r="17" spans="1:3">
      <c r="A17" s="4" t="s">
        <v>1017</v>
      </c>
      <c r="B17" s="5" t="n">
        <v>573</v>
      </c>
      <c r="C17" s="5" t="n">
        <v>722</v>
      </c>
    </row>
    <row r="18" spans="1:3">
      <c r="A18" s="4" t="s">
        <v>1018</v>
      </c>
      <c r="B18" s="5" t="n">
        <v>193</v>
      </c>
      <c r="C18" s="5" t="n">
        <v>338</v>
      </c>
    </row>
    <row r="19" spans="1:3">
      <c r="A19" s="4" t="s">
        <v>795</v>
      </c>
      <c r="B19" s="5" t="n">
        <v>43</v>
      </c>
      <c r="C19" s="5" t="n">
        <v>103</v>
      </c>
    </row>
    <row r="20" spans="1:3">
      <c r="A20" s="4" t="s">
        <v>1019</v>
      </c>
      <c r="B20" s="5" t="n">
        <v>809</v>
      </c>
      <c r="C20" s="5" t="n">
        <v>1163</v>
      </c>
    </row>
    <row r="21" spans="1:3">
      <c r="A21" s="4" t="s">
        <v>1019</v>
      </c>
      <c r="B21" s="6" t="n">
        <v>-743</v>
      </c>
      <c r="C21" s="6" t="n">
        <v>-8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14"/>
    <col customWidth="1" max="13" min="13" width="21"/>
  </cols>
  <sheetData>
    <row r="1" spans="1:13">
      <c r="A1" s="1" t="s">
        <v>1020</v>
      </c>
      <c r="B1" s="2" t="s">
        <v>1021</v>
      </c>
      <c r="C1" s="2" t="s">
        <v>1022</v>
      </c>
      <c r="D1" s="2" t="s">
        <v>1023</v>
      </c>
      <c r="E1" s="2" t="s">
        <v>1024</v>
      </c>
      <c r="F1" s="2" t="s">
        <v>1025</v>
      </c>
      <c r="G1" s="2" t="s">
        <v>550</v>
      </c>
      <c r="H1" s="2" t="s">
        <v>460</v>
      </c>
      <c r="I1" s="2" t="s">
        <v>461</v>
      </c>
      <c r="J1" s="2" t="s">
        <v>1026</v>
      </c>
      <c r="K1" s="2" t="s">
        <v>458</v>
      </c>
      <c r="L1" s="2" t="s">
        <v>1027</v>
      </c>
      <c r="M1" s="2" t="s">
        <v>1028</v>
      </c>
    </row>
    <row r="2" spans="1:13">
      <c r="A2" s="3" t="s">
        <v>1029</v>
      </c>
    </row>
    <row r="3" spans="1:13">
      <c r="A3" s="4" t="s">
        <v>1030</v>
      </c>
      <c r="G3" s="6" t="n">
        <v>71000000</v>
      </c>
    </row>
    <row r="4" spans="1:13">
      <c r="A4" s="4" t="s">
        <v>1031</v>
      </c>
      <c r="G4" s="5" t="n">
        <v>71000000</v>
      </c>
      <c r="H4" s="6" t="n">
        <v>0</v>
      </c>
      <c r="I4" s="6" t="n">
        <v>0</v>
      </c>
    </row>
    <row r="5" spans="1:13">
      <c r="A5" s="4" t="s">
        <v>1032</v>
      </c>
      <c r="F5" s="6" t="n">
        <v>-500000000</v>
      </c>
      <c r="G5" s="5" t="n">
        <v>762000000</v>
      </c>
      <c r="H5" s="5" t="n">
        <v>279000000</v>
      </c>
      <c r="I5" s="5" t="n">
        <v>1100000000</v>
      </c>
      <c r="J5" s="6" t="n">
        <v>2100000000</v>
      </c>
    </row>
    <row r="6" spans="1:13">
      <c r="A6" s="4" t="s">
        <v>1033</v>
      </c>
      <c r="G6" s="5" t="n">
        <v>-3000000</v>
      </c>
      <c r="H6" s="5" t="n">
        <v>63000000</v>
      </c>
      <c r="I6" s="5" t="n">
        <v>454000000</v>
      </c>
      <c r="J6" s="6" t="n">
        <v>317000000</v>
      </c>
    </row>
    <row r="7" spans="1:13">
      <c r="A7" s="4" t="s">
        <v>1014</v>
      </c>
      <c r="G7" s="5" t="n">
        <v>5519000000</v>
      </c>
      <c r="H7" s="5" t="n">
        <v>4757000000</v>
      </c>
    </row>
    <row r="8" spans="1:13">
      <c r="A8" s="4" t="s">
        <v>1008</v>
      </c>
      <c r="G8" s="5" t="n">
        <v>2255000000</v>
      </c>
      <c r="H8" s="5" t="n">
        <v>1583000000</v>
      </c>
    </row>
    <row r="9" spans="1:13">
      <c r="A9" s="4" t="s">
        <v>1012</v>
      </c>
      <c r="G9" s="5" t="n">
        <v>875000000</v>
      </c>
    </row>
    <row r="10" spans="1:13">
      <c r="A10" s="4" t="s">
        <v>1034</v>
      </c>
      <c r="B10" s="5" t="n">
        <v>31</v>
      </c>
      <c r="D10" s="5" t="n">
        <v>31</v>
      </c>
    </row>
    <row r="11" spans="1:13">
      <c r="A11" s="4" t="s">
        <v>1035</v>
      </c>
      <c r="G11" s="5" t="n">
        <v>229000000</v>
      </c>
    </row>
    <row r="12" spans="1:13">
      <c r="A12" s="4" t="s">
        <v>1036</v>
      </c>
      <c r="G12" s="5" t="n">
        <v>2200000000</v>
      </c>
    </row>
    <row r="13" spans="1:13">
      <c r="A13" s="4" t="s">
        <v>1037</v>
      </c>
      <c r="G13" s="5" t="n">
        <v>0</v>
      </c>
    </row>
    <row r="14" spans="1:13">
      <c r="A14" s="4" t="s">
        <v>1038</v>
      </c>
      <c r="G14" s="5" t="n">
        <v>856000000</v>
      </c>
    </row>
    <row r="15" spans="1:13">
      <c r="A15" s="4" t="s">
        <v>1039</v>
      </c>
      <c r="G15" s="5" t="n">
        <v>4000000</v>
      </c>
    </row>
    <row r="16" spans="1:13">
      <c r="A16" s="4" t="s">
        <v>1040</v>
      </c>
      <c r="G16" s="5" t="n">
        <v>15000000</v>
      </c>
    </row>
    <row r="17" spans="1:13">
      <c r="A17" s="4" t="s">
        <v>1041</v>
      </c>
      <c r="G17" s="5" t="n">
        <v>142000000</v>
      </c>
      <c r="H17" s="5" t="n">
        <v>137000000</v>
      </c>
      <c r="I17" s="5" t="n">
        <v>131000000</v>
      </c>
      <c r="M17" s="6" t="n">
        <v>150000000</v>
      </c>
    </row>
    <row r="18" spans="1:13">
      <c r="A18" s="4" t="s">
        <v>1042</v>
      </c>
      <c r="G18" s="5" t="n">
        <v>92000000</v>
      </c>
    </row>
    <row r="19" spans="1:13">
      <c r="A19" s="4" t="s">
        <v>1043</v>
      </c>
      <c r="G19" s="5" t="n">
        <v>12000000</v>
      </c>
      <c r="H19" s="5" t="n">
        <v>14000000</v>
      </c>
      <c r="I19" s="5" t="n">
        <v>15000000</v>
      </c>
    </row>
    <row r="20" spans="1:13">
      <c r="A20" s="4" t="s">
        <v>1044</v>
      </c>
      <c r="G20" s="5" t="n">
        <v>14000000</v>
      </c>
    </row>
    <row r="21" spans="1:13">
      <c r="A21" s="4" t="s">
        <v>1045</v>
      </c>
      <c r="G21" s="5" t="n">
        <v>6000000</v>
      </c>
    </row>
    <row r="22" spans="1:13">
      <c r="A22" s="4" t="s">
        <v>1046</v>
      </c>
      <c r="G22" s="5" t="n">
        <v>61000000</v>
      </c>
      <c r="H22" s="5" t="n">
        <v>56000000</v>
      </c>
    </row>
    <row r="23" spans="1:13">
      <c r="A23" s="4" t="s">
        <v>1047</v>
      </c>
      <c r="G23" s="5" t="n">
        <v>40000000</v>
      </c>
      <c r="H23" s="5" t="n">
        <v>36000000</v>
      </c>
    </row>
    <row r="24" spans="1:13">
      <c r="A24" s="4" t="s">
        <v>1048</v>
      </c>
      <c r="G24" s="6" t="n">
        <v>3000000</v>
      </c>
      <c r="H24" s="5" t="n">
        <v>4000000</v>
      </c>
      <c r="I24" s="5" t="n">
        <v>4000000</v>
      </c>
    </row>
    <row r="25" spans="1:13">
      <c r="A25" s="4" t="s">
        <v>1049</v>
      </c>
      <c r="G25" s="4" t="s">
        <v>1050</v>
      </c>
    </row>
    <row r="26" spans="1:13">
      <c r="A26" s="4" t="s">
        <v>563</v>
      </c>
    </row>
    <row r="27" spans="1:13">
      <c r="A27" s="3" t="s">
        <v>1029</v>
      </c>
    </row>
    <row r="28" spans="1:13">
      <c r="A28" s="4" t="s">
        <v>1032</v>
      </c>
      <c r="E28" s="6" t="n">
        <v>152000000</v>
      </c>
      <c r="G28" s="6" t="n">
        <v>152000000</v>
      </c>
    </row>
    <row r="29" spans="1:13">
      <c r="A29" s="4" t="s">
        <v>77</v>
      </c>
    </row>
    <row r="30" spans="1:13">
      <c r="A30" s="3" t="s">
        <v>1029</v>
      </c>
    </row>
    <row r="31" spans="1:13">
      <c r="A31" s="4" t="s">
        <v>1051</v>
      </c>
      <c r="B31" s="5" t="n">
        <v>235</v>
      </c>
    </row>
    <row r="32" spans="1:13">
      <c r="A32" s="4" t="s">
        <v>563</v>
      </c>
    </row>
    <row r="33" spans="1:13">
      <c r="A33" s="3" t="s">
        <v>1029</v>
      </c>
    </row>
    <row r="34" spans="1:13">
      <c r="A34" s="4" t="s">
        <v>1032</v>
      </c>
      <c r="G34" s="5" t="n">
        <v>38000000</v>
      </c>
    </row>
    <row r="35" spans="1:13">
      <c r="A35" s="4" t="s">
        <v>567</v>
      </c>
      <c r="L35" s="4" t="s">
        <v>568</v>
      </c>
    </row>
    <row r="36" spans="1:13">
      <c r="A36" s="4" t="s">
        <v>1052</v>
      </c>
      <c r="G36" s="5" t="n">
        <v>107000000</v>
      </c>
    </row>
    <row r="37" spans="1:13">
      <c r="A37" s="4" t="s">
        <v>1053</v>
      </c>
      <c r="G37" s="5" t="n">
        <v>0</v>
      </c>
    </row>
    <row r="38" spans="1:13">
      <c r="A38" s="4" t="s">
        <v>514</v>
      </c>
    </row>
    <row r="39" spans="1:13">
      <c r="A39" s="3" t="s">
        <v>1029</v>
      </c>
    </row>
    <row r="40" spans="1:13">
      <c r="A40" s="4" t="s">
        <v>1054</v>
      </c>
      <c r="H40" s="6" t="n">
        <v>59000000</v>
      </c>
    </row>
    <row r="41" spans="1:13">
      <c r="A41" s="4" t="s">
        <v>1032</v>
      </c>
      <c r="I41" s="6" t="n">
        <v>-59000000</v>
      </c>
    </row>
    <row r="42" spans="1:13">
      <c r="A42" s="4" t="s">
        <v>213</v>
      </c>
    </row>
    <row r="43" spans="1:13">
      <c r="A43" s="3" t="s">
        <v>1029</v>
      </c>
    </row>
    <row r="44" spans="1:13">
      <c r="A44" s="4" t="s">
        <v>567</v>
      </c>
      <c r="B44" s="4" t="s">
        <v>1055</v>
      </c>
      <c r="D44" s="4" t="s">
        <v>1055</v>
      </c>
    </row>
    <row r="45" spans="1:13">
      <c r="A45" s="4" t="s">
        <v>1056</v>
      </c>
    </row>
    <row r="46" spans="1:13">
      <c r="A46" s="3" t="s">
        <v>1029</v>
      </c>
    </row>
    <row r="47" spans="1:13">
      <c r="A47" s="4" t="s">
        <v>1041</v>
      </c>
      <c r="G47" s="5" t="n">
        <v>2000000</v>
      </c>
    </row>
    <row r="48" spans="1:13">
      <c r="A48" s="4" t="s">
        <v>1042</v>
      </c>
      <c r="G48" s="5" t="n">
        <v>1000000</v>
      </c>
    </row>
    <row r="49" spans="1:13">
      <c r="A49" s="4" t="s">
        <v>487</v>
      </c>
    </row>
    <row r="50" spans="1:13">
      <c r="A50" s="3" t="s">
        <v>1029</v>
      </c>
    </row>
    <row r="51" spans="1:13">
      <c r="A51" s="4" t="s">
        <v>1041</v>
      </c>
      <c r="G51" s="5" t="n">
        <v>15000000</v>
      </c>
    </row>
    <row r="52" spans="1:13">
      <c r="A52" s="4" t="s">
        <v>1042</v>
      </c>
      <c r="G52" s="6" t="n">
        <v>10000000</v>
      </c>
    </row>
    <row r="53" spans="1:13">
      <c r="A53" s="4" t="s">
        <v>1057</v>
      </c>
    </row>
    <row r="54" spans="1:13">
      <c r="A54" s="3" t="s">
        <v>1029</v>
      </c>
    </row>
    <row r="55" spans="1:13">
      <c r="A55" s="4" t="s">
        <v>1058</v>
      </c>
      <c r="C55" s="6" t="n">
        <v>106000000</v>
      </c>
    </row>
    <row r="56" spans="1:13">
      <c r="A56" s="4" t="s">
        <v>1059</v>
      </c>
      <c r="C56" s="5" t="n">
        <v>105000000</v>
      </c>
    </row>
    <row r="57" spans="1:13">
      <c r="A57" s="4" t="s">
        <v>1060</v>
      </c>
      <c r="K57" s="6" t="n">
        <v>0</v>
      </c>
    </row>
    <row r="58" spans="1:13">
      <c r="A58" s="4" t="s">
        <v>1061</v>
      </c>
    </row>
    <row r="59" spans="1:13">
      <c r="A59" s="3" t="s">
        <v>1029</v>
      </c>
    </row>
    <row r="60" spans="1:13">
      <c r="A60" s="4" t="s">
        <v>1032</v>
      </c>
      <c r="C60" s="6" t="n">
        <v>-37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5</v>
      </c>
      <c r="D2" s="2" t="s">
        <v>39</v>
      </c>
    </row>
    <row r="3" spans="1:4">
      <c r="A3" s="3" t="s">
        <v>1063</v>
      </c>
    </row>
    <row r="4" spans="1:4">
      <c r="A4" s="4" t="s">
        <v>1064</v>
      </c>
      <c r="B4" s="6" t="n">
        <v>137</v>
      </c>
      <c r="C4" s="6" t="n">
        <v>131</v>
      </c>
      <c r="D4" s="6" t="n">
        <v>150</v>
      </c>
    </row>
    <row r="5" spans="1:4">
      <c r="A5" s="3" t="s">
        <v>1065</v>
      </c>
    </row>
    <row r="6" spans="1:4">
      <c r="A6" s="4" t="s">
        <v>1043</v>
      </c>
      <c r="B6" s="5" t="n">
        <v>12</v>
      </c>
      <c r="C6" s="5" t="n">
        <v>14</v>
      </c>
      <c r="D6" s="5" t="n">
        <v>15</v>
      </c>
    </row>
    <row r="7" spans="1:4">
      <c r="A7" s="4" t="s">
        <v>1066</v>
      </c>
      <c r="B7" s="5" t="n">
        <v>0</v>
      </c>
      <c r="C7" s="5" t="n">
        <v>0</v>
      </c>
      <c r="D7" s="5" t="n">
        <v>0</v>
      </c>
    </row>
    <row r="8" spans="1:4">
      <c r="A8" s="3" t="s">
        <v>1067</v>
      </c>
    </row>
    <row r="9" spans="1:4">
      <c r="A9" s="4" t="s">
        <v>1043</v>
      </c>
      <c r="B9" s="5" t="n">
        <v>0</v>
      </c>
      <c r="C9" s="5" t="n">
        <v>0</v>
      </c>
      <c r="D9" s="5" t="n">
        <v>0</v>
      </c>
    </row>
    <row r="10" spans="1:4">
      <c r="A10" s="4" t="s">
        <v>1066</v>
      </c>
      <c r="B10" s="5" t="n">
        <v>0</v>
      </c>
      <c r="C10" s="5" t="n">
        <v>0</v>
      </c>
      <c r="D10" s="5" t="n">
        <v>-27</v>
      </c>
    </row>
    <row r="11" spans="1:4">
      <c r="A11" s="4" t="s">
        <v>1068</v>
      </c>
      <c r="B11" s="5" t="n">
        <v>0</v>
      </c>
      <c r="C11" s="5" t="n">
        <v>0</v>
      </c>
      <c r="D11" s="5" t="n">
        <v>-5</v>
      </c>
    </row>
    <row r="12" spans="1:4">
      <c r="A12" s="4" t="s">
        <v>1069</v>
      </c>
      <c r="B12" s="5" t="n">
        <v>-7</v>
      </c>
      <c r="C12" s="5" t="n">
        <v>-8</v>
      </c>
      <c r="D12" s="5" t="n">
        <v>-4</v>
      </c>
    </row>
    <row r="13" spans="1:4">
      <c r="A13" s="4" t="s">
        <v>1070</v>
      </c>
      <c r="B13" s="5" t="n">
        <v>0</v>
      </c>
      <c r="C13" s="5" t="n">
        <v>0</v>
      </c>
      <c r="D13" s="5" t="n">
        <v>2</v>
      </c>
    </row>
    <row r="14" spans="1:4">
      <c r="A14" s="4" t="s">
        <v>1071</v>
      </c>
      <c r="B14" s="6" t="n">
        <v>142</v>
      </c>
      <c r="C14" s="6" t="n">
        <v>137</v>
      </c>
      <c r="D14" s="6" t="n">
        <v>1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42"/>
    <col customWidth="1" max="6" min="6" width="21"/>
    <col customWidth="1" max="7" min="7" width="13"/>
    <col customWidth="1" max="8" min="8" width="34"/>
    <col customWidth="1" max="9" min="9" width="34"/>
    <col customWidth="1" max="10" min="10" width="4"/>
    <col customWidth="1" max="11" min="11" width="26"/>
    <col customWidth="1" max="12" min="12" width="20"/>
  </cols>
  <sheetData>
    <row r="1" spans="1:12">
      <c r="A1" s="1" t="s">
        <v>1072</v>
      </c>
      <c r="C1" s="2" t="s">
        <v>445</v>
      </c>
      <c r="D1" s="2" t="s">
        <v>1073</v>
      </c>
      <c r="E1" s="2" t="s">
        <v>1074</v>
      </c>
      <c r="F1" s="2" t="s">
        <v>1075</v>
      </c>
      <c r="G1" s="2" t="s">
        <v>1076</v>
      </c>
      <c r="H1" s="2" t="s">
        <v>1077</v>
      </c>
      <c r="I1" s="2" t="s">
        <v>1078</v>
      </c>
      <c r="K1" s="2" t="s">
        <v>1079</v>
      </c>
      <c r="L1" s="2" t="s">
        <v>1080</v>
      </c>
    </row>
    <row r="2" spans="1:12">
      <c r="A2" s="3" t="s">
        <v>1081</v>
      </c>
    </row>
    <row r="3" spans="1:12">
      <c r="A3" s="4" t="s">
        <v>49</v>
      </c>
      <c r="H3" s="6" t="n">
        <v>247000000</v>
      </c>
      <c r="I3" s="6" t="n">
        <v>743000000</v>
      </c>
      <c r="K3" s="6" t="n">
        <v>207000000</v>
      </c>
    </row>
    <row r="4" spans="1:12">
      <c r="A4" s="4" t="s">
        <v>1082</v>
      </c>
      <c r="E4" s="5" t="n">
        <v>3</v>
      </c>
    </row>
    <row r="5" spans="1:12">
      <c r="A5" s="4" t="s">
        <v>1034</v>
      </c>
      <c r="D5" s="5" t="n">
        <v>31</v>
      </c>
      <c r="E5" s="5" t="n">
        <v>31</v>
      </c>
    </row>
    <row r="6" spans="1:12">
      <c r="A6" s="4" t="s">
        <v>185</v>
      </c>
      <c r="H6" s="5" t="n">
        <v>71000000</v>
      </c>
      <c r="I6" s="5" t="n">
        <v>508000000</v>
      </c>
      <c r="J6" s="4" t="s">
        <v>65</v>
      </c>
      <c r="K6" s="5" t="n">
        <v>0</v>
      </c>
    </row>
    <row r="7" spans="1:12">
      <c r="A7" s="4" t="s">
        <v>1083</v>
      </c>
      <c r="E7" s="6" t="n">
        <v>858000000</v>
      </c>
    </row>
    <row r="8" spans="1:12">
      <c r="A8" s="4" t="s">
        <v>1084</v>
      </c>
      <c r="D8" s="5" t="n">
        <v>255</v>
      </c>
    </row>
    <row r="9" spans="1:12">
      <c r="A9" s="4" t="s">
        <v>1085</v>
      </c>
      <c r="H9" s="5" t="n">
        <v>96000000</v>
      </c>
      <c r="I9" s="5" t="n">
        <v>68000000</v>
      </c>
    </row>
    <row r="10" spans="1:12">
      <c r="A10" s="4" t="s">
        <v>1086</v>
      </c>
      <c r="H10" s="5" t="n">
        <v>235000000</v>
      </c>
      <c r="I10" s="5" t="n">
        <v>164000000</v>
      </c>
    </row>
    <row r="11" spans="1:12">
      <c r="A11" s="4" t="s">
        <v>1087</v>
      </c>
      <c r="H11" s="5" t="n">
        <v>3100000000</v>
      </c>
    </row>
    <row r="12" spans="1:12">
      <c r="A12" s="4" t="s">
        <v>1088</v>
      </c>
      <c r="D12" s="6" t="n">
        <v>1500000000</v>
      </c>
    </row>
    <row r="13" spans="1:12">
      <c r="A13" s="4" t="s">
        <v>1089</v>
      </c>
      <c r="I13" s="5" t="n">
        <v>508000000</v>
      </c>
    </row>
    <row r="14" spans="1:12">
      <c r="A14" s="4" t="s">
        <v>122</v>
      </c>
      <c r="H14" s="5" t="n">
        <v>894000000</v>
      </c>
    </row>
    <row r="15" spans="1:12">
      <c r="A15" s="4" t="s">
        <v>1090</v>
      </c>
      <c r="H15" s="5" t="n">
        <v>132000000</v>
      </c>
      <c r="I15" s="5" t="n">
        <v>89000000</v>
      </c>
    </row>
    <row r="16" spans="1:12">
      <c r="A16" s="4" t="s">
        <v>1091</v>
      </c>
      <c r="H16" s="5" t="n">
        <v>563000000</v>
      </c>
      <c r="I16" s="5" t="n">
        <v>753000000</v>
      </c>
    </row>
    <row r="17" spans="1:12">
      <c r="A17" s="4" t="s">
        <v>1092</v>
      </c>
      <c r="H17" s="6" t="n">
        <v>29000000</v>
      </c>
    </row>
    <row r="18" spans="1:12">
      <c r="A18" s="4" t="s">
        <v>1056</v>
      </c>
    </row>
    <row r="19" spans="1:12">
      <c r="A19" s="3" t="s">
        <v>1081</v>
      </c>
    </row>
    <row r="20" spans="1:12">
      <c r="A20" s="4" t="s">
        <v>1093</v>
      </c>
      <c r="H20" s="4" t="s">
        <v>1094</v>
      </c>
    </row>
    <row r="21" spans="1:12">
      <c r="A21" s="4" t="s">
        <v>487</v>
      </c>
    </row>
    <row r="22" spans="1:12">
      <c r="A22" s="3" t="s">
        <v>1081</v>
      </c>
    </row>
    <row r="23" spans="1:12">
      <c r="A23" s="4" t="s">
        <v>1095</v>
      </c>
      <c r="G23" s="4" t="s">
        <v>1096</v>
      </c>
    </row>
    <row r="24" spans="1:12">
      <c r="A24" s="4" t="s">
        <v>1097</v>
      </c>
    </row>
    <row r="25" spans="1:12">
      <c r="A25" s="3" t="s">
        <v>1081</v>
      </c>
    </row>
    <row r="26" spans="1:12">
      <c r="A26" s="4" t="s">
        <v>49</v>
      </c>
      <c r="H26" s="6" t="n">
        <v>181000000</v>
      </c>
      <c r="I26" s="5" t="n">
        <v>185000000</v>
      </c>
      <c r="K26" s="6" t="n">
        <v>103000000</v>
      </c>
    </row>
    <row r="27" spans="1:12">
      <c r="A27" s="4" t="s">
        <v>1085</v>
      </c>
      <c r="H27" s="6" t="n">
        <v>15000000</v>
      </c>
      <c r="I27" s="5" t="n">
        <v>9000000</v>
      </c>
    </row>
    <row r="28" spans="1:12">
      <c r="A28" s="4" t="s">
        <v>1088</v>
      </c>
      <c r="D28" s="5" t="n">
        <v>175000000</v>
      </c>
    </row>
    <row r="29" spans="1:12">
      <c r="A29" s="4" t="s">
        <v>1089</v>
      </c>
      <c r="I29" s="6" t="n">
        <v>137000000</v>
      </c>
    </row>
    <row r="30" spans="1:12">
      <c r="A30" s="4" t="s">
        <v>1098</v>
      </c>
      <c r="H30" s="5" t="n">
        <v>206</v>
      </c>
      <c r="I30" s="5" t="n">
        <v>38</v>
      </c>
      <c r="K30" s="5" t="n">
        <v>173</v>
      </c>
    </row>
    <row r="31" spans="1:12">
      <c r="A31" s="4" t="s">
        <v>382</v>
      </c>
    </row>
    <row r="32" spans="1:12">
      <c r="A32" s="3" t="s">
        <v>1081</v>
      </c>
    </row>
    <row r="33" spans="1:12">
      <c r="A33" s="4" t="s">
        <v>49</v>
      </c>
      <c r="H33" s="6" t="n">
        <v>66000000</v>
      </c>
      <c r="I33" s="6" t="n">
        <v>558000000</v>
      </c>
      <c r="K33" s="6" t="n">
        <v>105000000</v>
      </c>
    </row>
    <row r="34" spans="1:12">
      <c r="A34" s="4" t="s">
        <v>1085</v>
      </c>
      <c r="H34" s="6" t="n">
        <v>81000000</v>
      </c>
      <c r="I34" s="5" t="n">
        <v>59000000</v>
      </c>
    </row>
    <row r="35" spans="1:12">
      <c r="A35" s="4" t="s">
        <v>1088</v>
      </c>
      <c r="D35" s="6" t="n">
        <v>1300000000</v>
      </c>
    </row>
    <row r="36" spans="1:12">
      <c r="A36" s="4" t="s">
        <v>1089</v>
      </c>
      <c r="I36" s="6" t="n">
        <v>371000000</v>
      </c>
    </row>
    <row r="37" spans="1:12">
      <c r="A37" s="4" t="s">
        <v>1098</v>
      </c>
      <c r="H37" s="5" t="n">
        <v>37</v>
      </c>
      <c r="I37" s="5" t="n">
        <v>12</v>
      </c>
      <c r="K37" s="5" t="n">
        <v>61</v>
      </c>
    </row>
    <row r="38" spans="1:12">
      <c r="A38" s="4" t="s">
        <v>77</v>
      </c>
    </row>
    <row r="39" spans="1:12">
      <c r="A39" s="3" t="s">
        <v>1081</v>
      </c>
    </row>
    <row r="40" spans="1:12">
      <c r="A40" s="4" t="s">
        <v>1099</v>
      </c>
      <c r="H40" s="6" t="n">
        <v>27000000</v>
      </c>
    </row>
    <row r="41" spans="1:12">
      <c r="A41" s="4" t="s">
        <v>1100</v>
      </c>
      <c r="H41" s="5" t="n">
        <v>21000000</v>
      </c>
    </row>
    <row r="42" spans="1:12">
      <c r="A42" s="4" t="s">
        <v>1101</v>
      </c>
      <c r="H42" s="5" t="n">
        <v>13000000</v>
      </c>
    </row>
    <row r="43" spans="1:12">
      <c r="A43" s="4" t="s">
        <v>185</v>
      </c>
      <c r="I43" s="6" t="n">
        <v>82000000</v>
      </c>
    </row>
    <row r="44" spans="1:12">
      <c r="A44" s="4" t="s">
        <v>1051</v>
      </c>
      <c r="D44" s="5" t="n">
        <v>235</v>
      </c>
    </row>
    <row r="45" spans="1:12">
      <c r="A45" s="4" t="s">
        <v>215</v>
      </c>
      <c r="D45" s="6" t="n">
        <v>2700000000</v>
      </c>
      <c r="I45" s="5" t="n">
        <v>2700000000</v>
      </c>
    </row>
    <row r="46" spans="1:12">
      <c r="A46" s="4" t="s">
        <v>216</v>
      </c>
      <c r="D46" s="5" t="n">
        <v>2600000000</v>
      </c>
      <c r="I46" s="5" t="n">
        <v>2600000000</v>
      </c>
    </row>
    <row r="47" spans="1:12">
      <c r="A47" s="4" t="s">
        <v>218</v>
      </c>
      <c r="D47" s="5" t="n">
        <v>1600000000</v>
      </c>
    </row>
    <row r="48" spans="1:12">
      <c r="A48" s="4" t="s">
        <v>1102</v>
      </c>
      <c r="D48" s="6" t="n">
        <v>2300000000</v>
      </c>
    </row>
    <row r="49" spans="1:12">
      <c r="A49" s="4" t="s">
        <v>1086</v>
      </c>
      <c r="H49" s="6" t="n">
        <v>164000000</v>
      </c>
      <c r="I49" s="5" t="n">
        <v>164000000</v>
      </c>
    </row>
    <row r="50" spans="1:12">
      <c r="A50" s="4" t="s">
        <v>1103</v>
      </c>
      <c r="D50" s="5" t="n">
        <v>4</v>
      </c>
      <c r="H50" s="5" t="n">
        <v>4</v>
      </c>
    </row>
    <row r="51" spans="1:12">
      <c r="A51" s="4" t="s">
        <v>1098</v>
      </c>
      <c r="H51" s="5" t="n">
        <v>4</v>
      </c>
    </row>
    <row r="52" spans="1:12">
      <c r="A52" s="4" t="s">
        <v>1104</v>
      </c>
      <c r="H52" s="6" t="n">
        <v>69000000</v>
      </c>
    </row>
    <row r="53" spans="1:12">
      <c r="A53" s="4" t="s">
        <v>1105</v>
      </c>
      <c r="H53" s="5" t="n">
        <v>8000000</v>
      </c>
    </row>
    <row r="54" spans="1:12">
      <c r="A54" s="4" t="s">
        <v>1106</v>
      </c>
      <c r="H54" s="5" t="n">
        <v>8000000</v>
      </c>
    </row>
    <row r="55" spans="1:12">
      <c r="A55" s="4" t="s">
        <v>1107</v>
      </c>
      <c r="H55" s="5" t="n">
        <v>8000000</v>
      </c>
    </row>
    <row r="56" spans="1:12">
      <c r="A56" s="4" t="s">
        <v>1108</v>
      </c>
      <c r="H56" s="5" t="n">
        <v>8000000</v>
      </c>
    </row>
    <row r="57" spans="1:12">
      <c r="A57" s="4" t="s">
        <v>1109</v>
      </c>
      <c r="H57" s="5" t="n">
        <v>8000000</v>
      </c>
    </row>
    <row r="58" spans="1:12">
      <c r="A58" s="4" t="s">
        <v>1110</v>
      </c>
      <c r="H58" s="5" t="n">
        <v>29000000</v>
      </c>
    </row>
    <row r="59" spans="1:12">
      <c r="A59" s="4" t="s">
        <v>1111</v>
      </c>
      <c r="H59" s="5" t="n">
        <v>29000000</v>
      </c>
    </row>
    <row r="60" spans="1:12">
      <c r="A60" s="4" t="s">
        <v>1112</v>
      </c>
      <c r="H60" s="5" t="n">
        <v>16000000</v>
      </c>
    </row>
    <row r="61" spans="1:12">
      <c r="A61" s="4" t="s">
        <v>1113</v>
      </c>
    </row>
    <row r="62" spans="1:12">
      <c r="A62" s="3" t="s">
        <v>1081</v>
      </c>
    </row>
    <row r="63" spans="1:12">
      <c r="A63" s="4" t="s">
        <v>1086</v>
      </c>
      <c r="H63" s="5" t="n">
        <v>62000000</v>
      </c>
      <c r="I63" s="5" t="n">
        <v>56000000</v>
      </c>
    </row>
    <row r="64" spans="1:12">
      <c r="A64" s="4" t="s">
        <v>488</v>
      </c>
    </row>
    <row r="65" spans="1:12">
      <c r="A65" s="3" t="s">
        <v>1081</v>
      </c>
    </row>
    <row r="66" spans="1:12">
      <c r="A66" s="4" t="s">
        <v>185</v>
      </c>
      <c r="C66" s="6" t="n">
        <v>71000000</v>
      </c>
    </row>
    <row r="67" spans="1:12">
      <c r="A67" s="4" t="s">
        <v>1114</v>
      </c>
      <c r="C67" s="4" t="s">
        <v>499</v>
      </c>
    </row>
    <row r="68" spans="1:12">
      <c r="A68" s="4" t="s">
        <v>1115</v>
      </c>
      <c r="C68" s="6" t="n">
        <v>14500000</v>
      </c>
    </row>
    <row r="69" spans="1:12">
      <c r="A69" s="4" t="s">
        <v>1086</v>
      </c>
      <c r="H69" s="5" t="n">
        <v>71000000</v>
      </c>
    </row>
    <row r="70" spans="1:12">
      <c r="A70" s="4" t="s">
        <v>1116</v>
      </c>
      <c r="H70" s="5" t="n">
        <v>44000000</v>
      </c>
    </row>
    <row r="71" spans="1:12">
      <c r="A71" s="4" t="s">
        <v>1105</v>
      </c>
      <c r="H71" s="5" t="n">
        <v>5000000</v>
      </c>
    </row>
    <row r="72" spans="1:12">
      <c r="A72" s="4" t="s">
        <v>1106</v>
      </c>
      <c r="H72" s="5" t="n">
        <v>5000000</v>
      </c>
    </row>
    <row r="73" spans="1:12">
      <c r="A73" s="4" t="s">
        <v>1107</v>
      </c>
      <c r="H73" s="5" t="n">
        <v>5000000</v>
      </c>
    </row>
    <row r="74" spans="1:12">
      <c r="A74" s="4" t="s">
        <v>1108</v>
      </c>
      <c r="H74" s="5" t="n">
        <v>5000000</v>
      </c>
    </row>
    <row r="75" spans="1:12">
      <c r="A75" s="4" t="s">
        <v>1109</v>
      </c>
      <c r="H75" s="5" t="n">
        <v>5000000</v>
      </c>
    </row>
    <row r="76" spans="1:12">
      <c r="A76" s="4" t="s">
        <v>1110</v>
      </c>
      <c r="H76" s="5" t="n">
        <v>19000000</v>
      </c>
    </row>
    <row r="77" spans="1:12">
      <c r="A77" s="4" t="s">
        <v>1117</v>
      </c>
    </row>
    <row r="78" spans="1:12">
      <c r="A78" s="3" t="s">
        <v>1081</v>
      </c>
    </row>
    <row r="79" spans="1:12">
      <c r="A79" s="4" t="s">
        <v>1086</v>
      </c>
      <c r="H79" s="6" t="n">
        <v>34000000</v>
      </c>
    </row>
    <row r="80" spans="1:12">
      <c r="A80" s="4" t="s">
        <v>528</v>
      </c>
    </row>
    <row r="81" spans="1:12">
      <c r="A81" s="3" t="s">
        <v>1081</v>
      </c>
    </row>
    <row r="82" spans="1:12">
      <c r="A82" s="4" t="s">
        <v>529</v>
      </c>
      <c r="H82" s="5" t="n">
        <v>5</v>
      </c>
    </row>
    <row r="83" spans="1:12">
      <c r="A83" s="4" t="s">
        <v>530</v>
      </c>
    </row>
    <row r="84" spans="1:12">
      <c r="A84" s="3" t="s">
        <v>1081</v>
      </c>
    </row>
    <row r="85" spans="1:12">
      <c r="A85" s="4" t="s">
        <v>529</v>
      </c>
      <c r="H85" s="5" t="n">
        <v>2</v>
      </c>
    </row>
    <row r="86" spans="1:12">
      <c r="A86" s="4" t="s">
        <v>1118</v>
      </c>
    </row>
    <row r="87" spans="1:12">
      <c r="A87" s="3" t="s">
        <v>1081</v>
      </c>
    </row>
    <row r="88" spans="1:12">
      <c r="A88" s="4" t="s">
        <v>1111</v>
      </c>
      <c r="H88" s="6" t="n">
        <v>15000000</v>
      </c>
      <c r="I88" s="6" t="n">
        <v>86000000</v>
      </c>
    </row>
    <row r="89" spans="1:12">
      <c r="A89" s="4" t="s">
        <v>1119</v>
      </c>
      <c r="H89" s="5" t="n">
        <v>2</v>
      </c>
      <c r="I89" s="5" t="n">
        <v>2</v>
      </c>
    </row>
    <row r="90" spans="1:12">
      <c r="A90" s="4" t="s">
        <v>1120</v>
      </c>
      <c r="H90" s="6" t="n">
        <v>27000000</v>
      </c>
      <c r="I90" s="6" t="n">
        <v>96000000</v>
      </c>
    </row>
    <row r="91" spans="1:12">
      <c r="A91" s="4" t="s">
        <v>1121</v>
      </c>
    </row>
    <row r="92" spans="1:12">
      <c r="A92" s="3" t="s">
        <v>1081</v>
      </c>
    </row>
    <row r="93" spans="1:12">
      <c r="A93" s="4" t="s">
        <v>49</v>
      </c>
      <c r="K93" s="6" t="n">
        <v>13000000</v>
      </c>
    </row>
    <row r="94" spans="1:12">
      <c r="A94" s="4" t="s">
        <v>1111</v>
      </c>
      <c r="H94" s="6" t="n">
        <v>12000000</v>
      </c>
    </row>
    <row r="95" spans="1:12">
      <c r="A95" s="4" t="s">
        <v>1119</v>
      </c>
      <c r="H95" s="5" t="n">
        <v>1</v>
      </c>
    </row>
    <row r="96" spans="1:12">
      <c r="A96" s="4" t="s">
        <v>1120</v>
      </c>
      <c r="H96" s="6" t="n">
        <v>23000000</v>
      </c>
      <c r="K96" s="5" t="n">
        <v>16000000</v>
      </c>
    </row>
    <row r="97" spans="1:12">
      <c r="A97" s="4" t="s">
        <v>1122</v>
      </c>
    </row>
    <row r="98" spans="1:12">
      <c r="A98" s="3" t="s">
        <v>1081</v>
      </c>
    </row>
    <row r="99" spans="1:12">
      <c r="A99" s="4" t="s">
        <v>1111</v>
      </c>
      <c r="H99" s="6" t="n">
        <v>10000000</v>
      </c>
      <c r="I99" s="6" t="n">
        <v>10000000</v>
      </c>
    </row>
    <row r="100" spans="1:12">
      <c r="A100" s="4" t="s">
        <v>1119</v>
      </c>
      <c r="H100" s="5" t="n">
        <v>1</v>
      </c>
      <c r="I100" s="5" t="n">
        <v>1</v>
      </c>
    </row>
    <row r="101" spans="1:12">
      <c r="A101" s="4" t="s">
        <v>1120</v>
      </c>
      <c r="H101" s="6" t="n">
        <v>10000000</v>
      </c>
    </row>
    <row r="102" spans="1:12">
      <c r="A102" s="4" t="s">
        <v>1123</v>
      </c>
    </row>
    <row r="103" spans="1:12">
      <c r="A103" s="3" t="s">
        <v>1081</v>
      </c>
    </row>
    <row r="104" spans="1:12">
      <c r="A104" s="4" t="s">
        <v>1111</v>
      </c>
      <c r="I104" s="6" t="n">
        <v>83000000</v>
      </c>
    </row>
    <row r="105" spans="1:12">
      <c r="A105" s="4" t="s">
        <v>529</v>
      </c>
      <c r="I105" s="5" t="n">
        <v>1</v>
      </c>
    </row>
    <row r="106" spans="1:12">
      <c r="A106" s="4" t="s">
        <v>1120</v>
      </c>
      <c r="F106" s="6" t="n">
        <v>12000000</v>
      </c>
      <c r="I106" s="6" t="n">
        <v>102000000</v>
      </c>
    </row>
    <row r="107" spans="1:12">
      <c r="A107" s="4" t="s">
        <v>1124</v>
      </c>
    </row>
    <row r="108" spans="1:12">
      <c r="A108" s="3" t="s">
        <v>1081</v>
      </c>
    </row>
    <row r="109" spans="1:12">
      <c r="A109" s="4" t="s">
        <v>1120</v>
      </c>
      <c r="I109" s="5" t="n">
        <v>90000000</v>
      </c>
    </row>
    <row r="110" spans="1:12">
      <c r="A110" s="4" t="s">
        <v>1125</v>
      </c>
    </row>
    <row r="111" spans="1:12">
      <c r="A111" s="3" t="s">
        <v>1081</v>
      </c>
    </row>
    <row r="112" spans="1:12">
      <c r="A112" s="4" t="s">
        <v>49</v>
      </c>
      <c r="K112" s="6" t="n">
        <v>64000000</v>
      </c>
    </row>
    <row r="113" spans="1:12">
      <c r="A113" s="4" t="s">
        <v>529</v>
      </c>
      <c r="K113" s="5" t="n">
        <v>3</v>
      </c>
    </row>
    <row r="114" spans="1:12">
      <c r="A114" s="4" t="s">
        <v>1120</v>
      </c>
      <c r="K114" s="6" t="n">
        <v>106000000</v>
      </c>
    </row>
    <row r="115" spans="1:12">
      <c r="A115" s="4" t="s">
        <v>1126</v>
      </c>
    </row>
    <row r="116" spans="1:12">
      <c r="A116" s="3" t="s">
        <v>1081</v>
      </c>
    </row>
    <row r="117" spans="1:12">
      <c r="A117" s="4" t="s">
        <v>49</v>
      </c>
      <c r="K117" s="5" t="n">
        <v>10000000</v>
      </c>
    </row>
    <row r="118" spans="1:12">
      <c r="A118" s="4" t="s">
        <v>1120</v>
      </c>
      <c r="K118" s="5" t="n">
        <v>10000000</v>
      </c>
    </row>
    <row r="119" spans="1:12">
      <c r="A119" s="4" t="s">
        <v>1127</v>
      </c>
    </row>
    <row r="120" spans="1:12">
      <c r="A120" s="3" t="s">
        <v>1081</v>
      </c>
    </row>
    <row r="121" spans="1:12">
      <c r="A121" s="4" t="s">
        <v>218</v>
      </c>
      <c r="D121" s="6" t="n">
        <v>745000000</v>
      </c>
      <c r="I121" s="5" t="n">
        <v>745000000</v>
      </c>
    </row>
    <row r="122" spans="1:12">
      <c r="A122" s="4" t="s">
        <v>1128</v>
      </c>
    </row>
    <row r="123" spans="1:12">
      <c r="A123" s="3" t="s">
        <v>1081</v>
      </c>
    </row>
    <row r="124" spans="1:12">
      <c r="A124" s="4" t="s">
        <v>218</v>
      </c>
      <c r="D124" s="6" t="n">
        <v>297000000</v>
      </c>
      <c r="I124" s="5" t="n">
        <v>297000000</v>
      </c>
    </row>
    <row r="125" spans="1:12">
      <c r="A125" s="4" t="s">
        <v>77</v>
      </c>
    </row>
    <row r="126" spans="1:12">
      <c r="A126" s="3" t="s">
        <v>1081</v>
      </c>
    </row>
    <row r="127" spans="1:12">
      <c r="A127" s="4" t="s">
        <v>1085</v>
      </c>
      <c r="H127" s="5" t="n">
        <v>83000000</v>
      </c>
      <c r="I127" s="5" t="n">
        <v>49000000</v>
      </c>
      <c r="K127" s="6" t="n">
        <v>0</v>
      </c>
    </row>
    <row r="128" spans="1:12">
      <c r="A128" s="4" t="s">
        <v>154</v>
      </c>
      <c r="B128" s="4" t="s">
        <v>67</v>
      </c>
      <c r="H128" s="6" t="n">
        <v>11000000</v>
      </c>
    </row>
    <row r="129" spans="1:12">
      <c r="A129" s="4" t="s">
        <v>213</v>
      </c>
    </row>
    <row r="130" spans="1:12">
      <c r="A130" s="3" t="s">
        <v>1081</v>
      </c>
    </row>
    <row r="131" spans="1:12">
      <c r="A131" s="4" t="s">
        <v>567</v>
      </c>
      <c r="D131" s="4" t="s">
        <v>1055</v>
      </c>
      <c r="E131" s="4" t="s">
        <v>1055</v>
      </c>
    </row>
    <row r="132" spans="1:12">
      <c r="A132" s="4" t="s">
        <v>214</v>
      </c>
      <c r="E132" s="6" t="n">
        <v>429000000</v>
      </c>
      <c r="I132" s="5" t="n">
        <v>429000000</v>
      </c>
    </row>
    <row r="133" spans="1:12">
      <c r="A133" s="4" t="s">
        <v>185</v>
      </c>
      <c r="E133" s="5" t="n">
        <v>426000000</v>
      </c>
      <c r="I133" s="6" t="n">
        <v>426000000</v>
      </c>
    </row>
    <row r="134" spans="1:12">
      <c r="A134" s="4" t="s">
        <v>1086</v>
      </c>
      <c r="E134" s="6" t="n">
        <v>426000000</v>
      </c>
      <c r="L134" s="6" t="n">
        <v>426000000</v>
      </c>
    </row>
    <row r="135" spans="1:12"/>
    <row r="136" spans="1:12">
      <c r="A136" s="4" t="s">
        <v>65</v>
      </c>
      <c r="B136" s="4" t="s">
        <v>200</v>
      </c>
    </row>
    <row r="137" spans="1:12">
      <c r="A137" s="4" t="s">
        <v>67</v>
      </c>
      <c r="B137" s="4" t="s">
        <v>140</v>
      </c>
    </row>
  </sheetData>
  <mergeCells count="5">
    <mergeCell ref="A1:B1"/>
    <mergeCell ref="I1:J1"/>
    <mergeCell ref="A135:K135"/>
    <mergeCell ref="B136:K136"/>
    <mergeCell ref="B137:K13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26"/>
  </cols>
  <sheetData>
    <row r="1" spans="1:4">
      <c r="A1" s="1" t="s">
        <v>1129</v>
      </c>
      <c r="B1" s="2" t="s">
        <v>1</v>
      </c>
    </row>
    <row r="2" spans="1:4">
      <c r="B2" s="2" t="s">
        <v>452</v>
      </c>
      <c r="C2" s="2" t="s">
        <v>1130</v>
      </c>
      <c r="D2" s="2" t="s">
        <v>1079</v>
      </c>
    </row>
    <row r="3" spans="1:4">
      <c r="A3" s="3" t="s">
        <v>1131</v>
      </c>
    </row>
    <row r="4" spans="1:4">
      <c r="A4" s="4" t="s">
        <v>1132</v>
      </c>
      <c r="B4" s="6" t="n">
        <v>184</v>
      </c>
      <c r="C4" s="6" t="n">
        <v>120</v>
      </c>
    </row>
    <row r="5" spans="1:4">
      <c r="A5" s="4" t="s">
        <v>166</v>
      </c>
      <c r="B5" s="5" t="n">
        <v>-88</v>
      </c>
      <c r="C5" s="5" t="n">
        <v>-52</v>
      </c>
      <c r="D5" s="6" t="n">
        <v>0</v>
      </c>
    </row>
    <row r="6" spans="1:4">
      <c r="A6" s="4" t="s">
        <v>1085</v>
      </c>
      <c r="B6" s="6" t="n">
        <v>96</v>
      </c>
      <c r="C6" s="6" t="n">
        <v>68</v>
      </c>
    </row>
    <row r="7" spans="1:4">
      <c r="A7" s="4" t="s">
        <v>1097</v>
      </c>
    </row>
    <row r="8" spans="1:4">
      <c r="A8" s="3" t="s">
        <v>1131</v>
      </c>
    </row>
    <row r="9" spans="1:4">
      <c r="A9" s="4" t="s">
        <v>1098</v>
      </c>
      <c r="B9" s="5" t="n">
        <v>206</v>
      </c>
      <c r="C9" s="5" t="n">
        <v>38</v>
      </c>
      <c r="D9" s="5" t="n">
        <v>173</v>
      </c>
    </row>
    <row r="10" spans="1:4">
      <c r="A10" s="4" t="s">
        <v>1132</v>
      </c>
      <c r="B10" s="6" t="n">
        <v>32</v>
      </c>
      <c r="C10" s="6" t="n">
        <v>20</v>
      </c>
    </row>
    <row r="11" spans="1:4">
      <c r="A11" s="4" t="s">
        <v>166</v>
      </c>
      <c r="B11" s="5" t="n">
        <v>-17</v>
      </c>
      <c r="C11" s="5" t="n">
        <v>-11</v>
      </c>
    </row>
    <row r="12" spans="1:4">
      <c r="A12" s="4" t="s">
        <v>1085</v>
      </c>
      <c r="B12" s="6" t="n">
        <v>15</v>
      </c>
      <c r="C12" s="6" t="n">
        <v>9</v>
      </c>
    </row>
    <row r="13" spans="1:4">
      <c r="A13" s="4" t="s">
        <v>382</v>
      </c>
    </row>
    <row r="14" spans="1:4">
      <c r="A14" s="3" t="s">
        <v>1131</v>
      </c>
    </row>
    <row r="15" spans="1:4">
      <c r="A15" s="4" t="s">
        <v>1098</v>
      </c>
      <c r="B15" s="5" t="n">
        <v>37</v>
      </c>
      <c r="C15" s="5" t="n">
        <v>12</v>
      </c>
      <c r="D15" s="5" t="n">
        <v>61</v>
      </c>
    </row>
    <row r="16" spans="1:4">
      <c r="A16" s="4" t="s">
        <v>1132</v>
      </c>
      <c r="B16" s="6" t="n">
        <v>152</v>
      </c>
      <c r="C16" s="6" t="n">
        <v>100</v>
      </c>
    </row>
    <row r="17" spans="1:4">
      <c r="A17" s="4" t="s">
        <v>166</v>
      </c>
      <c r="B17" s="5" t="n">
        <v>-71</v>
      </c>
      <c r="C17" s="5" t="n">
        <v>-41</v>
      </c>
    </row>
    <row r="18" spans="1:4">
      <c r="A18" s="4" t="s">
        <v>1085</v>
      </c>
      <c r="B18" s="6" t="n">
        <v>81</v>
      </c>
      <c r="C18" s="6" t="n">
        <v>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1</v>
      </c>
    </row>
    <row r="2" spans="1:2">
      <c r="B2" s="2" t="s">
        <v>460</v>
      </c>
    </row>
    <row r="3" spans="1:2">
      <c r="A3" s="3" t="s">
        <v>1131</v>
      </c>
    </row>
    <row r="4" spans="1:2">
      <c r="A4" s="4" t="s">
        <v>1134</v>
      </c>
      <c r="B4" s="6" t="n">
        <v>625</v>
      </c>
    </row>
    <row r="5" spans="1:2">
      <c r="A5" s="4" t="s">
        <v>1135</v>
      </c>
      <c r="B5" s="5" t="n">
        <v>-117</v>
      </c>
    </row>
    <row r="6" spans="1:2">
      <c r="A6" s="4" t="s">
        <v>1136</v>
      </c>
      <c r="B6" s="5" t="n">
        <v>508</v>
      </c>
    </row>
    <row r="7" spans="1:2">
      <c r="A7" s="4" t="s">
        <v>1097</v>
      </c>
    </row>
    <row r="8" spans="1:2">
      <c r="A8" s="3" t="s">
        <v>1131</v>
      </c>
    </row>
    <row r="9" spans="1:2">
      <c r="A9" s="4" t="s">
        <v>1134</v>
      </c>
      <c r="B9" s="5" t="n">
        <v>154</v>
      </c>
    </row>
    <row r="10" spans="1:2">
      <c r="A10" s="4" t="s">
        <v>1135</v>
      </c>
      <c r="B10" s="5" t="n">
        <v>-17</v>
      </c>
    </row>
    <row r="11" spans="1:2">
      <c r="A11" s="4" t="s">
        <v>1136</v>
      </c>
      <c r="B11" s="5" t="n">
        <v>137</v>
      </c>
    </row>
    <row r="12" spans="1:2">
      <c r="A12" s="4" t="s">
        <v>382</v>
      </c>
    </row>
    <row r="13" spans="1:2">
      <c r="A13" s="3" t="s">
        <v>1131</v>
      </c>
    </row>
    <row r="14" spans="1:2">
      <c r="A14" s="4" t="s">
        <v>1134</v>
      </c>
      <c r="B14" s="5" t="n">
        <v>471</v>
      </c>
    </row>
    <row r="15" spans="1:2">
      <c r="A15" s="4" t="s">
        <v>1135</v>
      </c>
      <c r="B15" s="5" t="n">
        <v>-100</v>
      </c>
    </row>
    <row r="16" spans="1:2">
      <c r="A16" s="4" t="s">
        <v>1136</v>
      </c>
      <c r="B16" s="6" t="n">
        <v>3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5</v>
      </c>
    </row>
    <row r="2" spans="1:3">
      <c r="A2" s="3" t="s">
        <v>1138</v>
      </c>
    </row>
    <row r="3" spans="1:3">
      <c r="A3" s="4" t="s">
        <v>1139</v>
      </c>
      <c r="B3" s="6" t="n">
        <v>1573</v>
      </c>
      <c r="C3" s="6" t="n">
        <v>2062</v>
      </c>
    </row>
    <row r="4" spans="1:3">
      <c r="A4" s="4" t="s">
        <v>1140</v>
      </c>
      <c r="B4" s="5" t="n">
        <v>52</v>
      </c>
      <c r="C4" s="5" t="n">
        <v>153</v>
      </c>
    </row>
    <row r="5" spans="1:3">
      <c r="A5" s="4" t="s">
        <v>1141</v>
      </c>
    </row>
    <row r="6" spans="1:3">
      <c r="A6" s="3" t="s">
        <v>1138</v>
      </c>
    </row>
    <row r="7" spans="1:3">
      <c r="A7" s="4" t="s">
        <v>1139</v>
      </c>
      <c r="B7" s="5" t="n">
        <v>143</v>
      </c>
      <c r="C7" s="5" t="n">
        <v>251</v>
      </c>
    </row>
    <row r="8" spans="1:3">
      <c r="A8" s="4" t="s">
        <v>1140</v>
      </c>
      <c r="B8" s="5" t="n">
        <v>52</v>
      </c>
      <c r="C8" s="5" t="n">
        <v>153</v>
      </c>
    </row>
    <row r="9" spans="1:3">
      <c r="A9" s="4" t="s">
        <v>1142</v>
      </c>
    </row>
    <row r="10" spans="1:3">
      <c r="A10" s="3" t="s">
        <v>1138</v>
      </c>
    </row>
    <row r="11" spans="1:3">
      <c r="A11" s="4" t="s">
        <v>1139</v>
      </c>
      <c r="B11" s="5" t="n">
        <v>143</v>
      </c>
      <c r="C11" s="5" t="n">
        <v>155</v>
      </c>
    </row>
    <row r="12" spans="1:3">
      <c r="A12" s="4" t="s">
        <v>1140</v>
      </c>
      <c r="B12" s="5" t="n">
        <v>52</v>
      </c>
      <c r="C12" s="5" t="n">
        <v>57</v>
      </c>
    </row>
    <row r="13" spans="1:3">
      <c r="A13" s="4" t="s">
        <v>1143</v>
      </c>
    </row>
    <row r="14" spans="1:3">
      <c r="A14" s="3" t="s">
        <v>1138</v>
      </c>
    </row>
    <row r="15" spans="1:3">
      <c r="A15" s="4" t="s">
        <v>1139</v>
      </c>
      <c r="B15" s="5" t="n">
        <v>0</v>
      </c>
      <c r="C15" s="5" t="n">
        <v>96</v>
      </c>
    </row>
    <row r="16" spans="1:3">
      <c r="A16" s="4" t="s">
        <v>1140</v>
      </c>
      <c r="B16" s="5" t="n">
        <v>0</v>
      </c>
      <c r="C16" s="5" t="n">
        <v>96</v>
      </c>
    </row>
    <row r="17" spans="1:3">
      <c r="A17" s="4" t="s">
        <v>1144</v>
      </c>
    </row>
    <row r="18" spans="1:3">
      <c r="A18" s="3" t="s">
        <v>1138</v>
      </c>
    </row>
    <row r="19" spans="1:3">
      <c r="A19" s="4" t="s">
        <v>1139</v>
      </c>
      <c r="B19" s="6" t="n">
        <v>1430</v>
      </c>
      <c r="C19" s="6" t="n">
        <v>18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0</v>
      </c>
      <c r="B1" s="2" t="s">
        <v>1</v>
      </c>
    </row>
    <row r="2" spans="1:4">
      <c r="B2" s="2" t="s">
        <v>2</v>
      </c>
      <c r="C2" s="2" t="s">
        <v>35</v>
      </c>
      <c r="D2" s="2" t="s">
        <v>39</v>
      </c>
    </row>
    <row r="3" spans="1:4">
      <c r="A3" s="3" t="s">
        <v>221</v>
      </c>
    </row>
    <row r="4" spans="1:4">
      <c r="A4" s="4" t="s">
        <v>222</v>
      </c>
      <c r="B4" s="6" t="n">
        <v>-1956</v>
      </c>
      <c r="C4" s="6" t="n">
        <v>-945</v>
      </c>
      <c r="D4" s="6" t="n">
        <v>2183</v>
      </c>
    </row>
    <row r="5" spans="1:4">
      <c r="A5" s="3" t="s">
        <v>88</v>
      </c>
    </row>
    <row r="6" spans="1:4">
      <c r="A6" s="4" t="s">
        <v>57</v>
      </c>
      <c r="B6" s="5" t="n">
        <v>-2221</v>
      </c>
      <c r="C6" s="5" t="n">
        <v>-1128</v>
      </c>
      <c r="D6" s="5" t="n">
        <v>-1810</v>
      </c>
    </row>
    <row r="7" spans="1:4">
      <c r="A7" s="4" t="s">
        <v>82</v>
      </c>
      <c r="B7" s="5" t="n">
        <v>366</v>
      </c>
      <c r="C7" s="5" t="n">
        <v>113</v>
      </c>
      <c r="D7" s="5" t="n">
        <v>-1040</v>
      </c>
    </row>
    <row r="8" spans="1:4">
      <c r="A8" s="4" t="s">
        <v>83</v>
      </c>
      <c r="B8" s="5" t="n">
        <v>0</v>
      </c>
      <c r="C8" s="5" t="n">
        <v>0</v>
      </c>
      <c r="D8" s="5" t="n">
        <v>-2</v>
      </c>
    </row>
    <row r="9" spans="1:4">
      <c r="A9" s="4" t="s">
        <v>84</v>
      </c>
      <c r="B9" s="5" t="n">
        <v>0</v>
      </c>
      <c r="C9" s="5" t="n">
        <v>-1</v>
      </c>
      <c r="D9" s="5" t="n">
        <v>3</v>
      </c>
    </row>
    <row r="10" spans="1:4">
      <c r="A10" s="4" t="s">
        <v>86</v>
      </c>
      <c r="B10" s="5" t="n">
        <v>-7</v>
      </c>
      <c r="D10" s="5" t="n">
        <v>-186</v>
      </c>
    </row>
    <row r="11" spans="1:4">
      <c r="A11" s="4" t="s">
        <v>88</v>
      </c>
      <c r="B11" s="5" t="n">
        <v>-1862</v>
      </c>
      <c r="C11" s="5" t="n">
        <v>-1016</v>
      </c>
      <c r="D11" s="5" t="n">
        <v>-3035</v>
      </c>
    </row>
    <row r="12" spans="1:4">
      <c r="A12" s="4" t="s">
        <v>223</v>
      </c>
      <c r="B12" s="5" t="n">
        <v>-1</v>
      </c>
      <c r="C12" s="5" t="n">
        <v>0</v>
      </c>
      <c r="D12" s="5" t="n">
        <v>4</v>
      </c>
    </row>
    <row r="13" spans="1:4">
      <c r="A13" s="4" t="s">
        <v>187</v>
      </c>
      <c r="D13" s="5" t="n">
        <v>-321</v>
      </c>
    </row>
    <row r="14" spans="1:4">
      <c r="A14" s="4" t="s">
        <v>224</v>
      </c>
      <c r="B14" s="5" t="n">
        <v>-13</v>
      </c>
    </row>
    <row r="15" spans="1:4">
      <c r="A15" s="4" t="s">
        <v>225</v>
      </c>
      <c r="D15" s="5" t="n">
        <v>219</v>
      </c>
    </row>
    <row r="16" spans="1:4">
      <c r="A16" s="4" t="s">
        <v>226</v>
      </c>
      <c r="B16" s="5" t="n">
        <v>8</v>
      </c>
      <c r="C16" s="5" t="n">
        <v>5</v>
      </c>
      <c r="D16" s="5" t="n">
        <v>5</v>
      </c>
    </row>
    <row r="17" spans="1:4">
      <c r="A17" s="4" t="s">
        <v>227</v>
      </c>
      <c r="B17" s="6" t="n">
        <v>-3824</v>
      </c>
      <c r="C17" s="6" t="n">
        <v>-1956</v>
      </c>
      <c r="D17" s="6" t="n">
        <v>-945</v>
      </c>
    </row>
    <row r="18" spans="1:4">
      <c r="A18" s="4" t="s">
        <v>228</v>
      </c>
    </row>
    <row r="19" spans="1:4">
      <c r="A19" s="3" t="s">
        <v>221</v>
      </c>
    </row>
    <row r="20" spans="1:4">
      <c r="A20" s="4" t="s">
        <v>229</v>
      </c>
      <c r="B20" s="5" t="n">
        <v>107</v>
      </c>
      <c r="C20" s="5" t="n">
        <v>107</v>
      </c>
      <c r="D20" s="5" t="n">
        <v>106</v>
      </c>
    </row>
    <row r="21" spans="1:4">
      <c r="A21" s="4" t="s">
        <v>222</v>
      </c>
      <c r="B21" s="6" t="n">
        <v>1</v>
      </c>
      <c r="C21" s="6" t="n">
        <v>1</v>
      </c>
      <c r="D21" s="6" t="n">
        <v>1</v>
      </c>
    </row>
    <row r="22" spans="1:4">
      <c r="A22" s="3" t="s">
        <v>88</v>
      </c>
    </row>
    <row r="23" spans="1:4">
      <c r="A23" s="4" t="s">
        <v>230</v>
      </c>
      <c r="B23" s="5" t="n">
        <v>0</v>
      </c>
      <c r="C23" s="5" t="n">
        <v>0</v>
      </c>
      <c r="D23" s="5" t="n">
        <v>1</v>
      </c>
    </row>
    <row r="24" spans="1:4">
      <c r="A24" s="4" t="s">
        <v>231</v>
      </c>
      <c r="B24" s="5" t="n">
        <v>107</v>
      </c>
      <c r="C24" s="5" t="n">
        <v>107</v>
      </c>
      <c r="D24" s="5" t="n">
        <v>107</v>
      </c>
    </row>
    <row r="25" spans="1:4">
      <c r="A25" s="4" t="s">
        <v>227</v>
      </c>
      <c r="B25" s="6" t="n">
        <v>1</v>
      </c>
      <c r="C25" s="6" t="n">
        <v>1</v>
      </c>
      <c r="D25" s="6" t="n">
        <v>1</v>
      </c>
    </row>
    <row r="26" spans="1:4">
      <c r="A26" s="4" t="s">
        <v>232</v>
      </c>
    </row>
    <row r="27" spans="1:4">
      <c r="A27" s="3" t="s">
        <v>221</v>
      </c>
    </row>
    <row r="28" spans="1:4">
      <c r="A28" s="4" t="s">
        <v>222</v>
      </c>
      <c r="B28" s="5" t="n">
        <v>-5928</v>
      </c>
      <c r="C28" s="5" t="n">
        <v>-5949</v>
      </c>
      <c r="D28" s="5" t="n">
        <v>-5963</v>
      </c>
    </row>
    <row r="29" spans="1:4">
      <c r="A29" s="3" t="s">
        <v>88</v>
      </c>
    </row>
    <row r="30" spans="1:4">
      <c r="A30" s="4" t="s">
        <v>223</v>
      </c>
      <c r="B30" s="5" t="n">
        <v>29</v>
      </c>
      <c r="C30" s="5" t="n">
        <v>16</v>
      </c>
      <c r="D30" s="5" t="n">
        <v>9</v>
      </c>
    </row>
    <row r="31" spans="1:4">
      <c r="A31" s="4" t="s">
        <v>226</v>
      </c>
      <c r="B31" s="5" t="n">
        <v>8</v>
      </c>
      <c r="C31" s="5" t="n">
        <v>5</v>
      </c>
      <c r="D31" s="5" t="n">
        <v>5</v>
      </c>
    </row>
    <row r="32" spans="1:4">
      <c r="A32" s="4" t="s">
        <v>227</v>
      </c>
      <c r="B32" s="5" t="n">
        <v>-5891</v>
      </c>
      <c r="C32" s="5" t="n">
        <v>-5928</v>
      </c>
      <c r="D32" s="5" t="n">
        <v>-5949</v>
      </c>
    </row>
    <row r="33" spans="1:4">
      <c r="A33" s="4" t="s">
        <v>233</v>
      </c>
    </row>
    <row r="34" spans="1:4">
      <c r="A34" s="3" t="s">
        <v>221</v>
      </c>
    </row>
    <row r="35" spans="1:4">
      <c r="A35" s="4" t="s">
        <v>222</v>
      </c>
      <c r="B35" s="5" t="n">
        <v>9173</v>
      </c>
      <c r="C35" s="5" t="n">
        <v>9189</v>
      </c>
      <c r="D35" s="5" t="n">
        <v>9298</v>
      </c>
    </row>
    <row r="36" spans="1:4">
      <c r="A36" s="3" t="s">
        <v>88</v>
      </c>
    </row>
    <row r="37" spans="1:4">
      <c r="A37" s="4" t="s">
        <v>223</v>
      </c>
      <c r="B37" s="5" t="n">
        <v>-30</v>
      </c>
      <c r="C37" s="5" t="n">
        <v>-16</v>
      </c>
      <c r="D37" s="5" t="n">
        <v>-5</v>
      </c>
    </row>
    <row r="38" spans="1:4">
      <c r="A38" s="4" t="s">
        <v>187</v>
      </c>
      <c r="D38" s="5" t="n">
        <v>-323</v>
      </c>
    </row>
    <row r="39" spans="1:4">
      <c r="A39" s="4" t="s">
        <v>224</v>
      </c>
      <c r="B39" s="5" t="n">
        <v>-13</v>
      </c>
    </row>
    <row r="40" spans="1:4">
      <c r="A40" s="4" t="s">
        <v>225</v>
      </c>
      <c r="D40" s="5" t="n">
        <v>219</v>
      </c>
    </row>
    <row r="41" spans="1:4">
      <c r="A41" s="4" t="s">
        <v>227</v>
      </c>
      <c r="B41" s="5" t="n">
        <v>9130</v>
      </c>
      <c r="C41" s="5" t="n">
        <v>9173</v>
      </c>
      <c r="D41" s="5" t="n">
        <v>9189</v>
      </c>
    </row>
    <row r="42" spans="1:4">
      <c r="A42" s="4" t="s">
        <v>234</v>
      </c>
    </row>
    <row r="43" spans="1:4">
      <c r="A43" s="3" t="s">
        <v>221</v>
      </c>
    </row>
    <row r="44" spans="1:4">
      <c r="A44" s="4" t="s">
        <v>222</v>
      </c>
      <c r="B44" s="5" t="n">
        <v>-3291</v>
      </c>
      <c r="C44" s="5" t="n">
        <v>-2162</v>
      </c>
      <c r="D44" s="5" t="n">
        <v>-480</v>
      </c>
    </row>
    <row r="45" spans="1:4">
      <c r="A45" s="3" t="s">
        <v>88</v>
      </c>
    </row>
    <row r="46" spans="1:4">
      <c r="A46" s="4" t="s">
        <v>57</v>
      </c>
      <c r="B46" s="5" t="n">
        <v>-2221</v>
      </c>
      <c r="C46" s="5" t="n">
        <v>-1129</v>
      </c>
      <c r="D46" s="5" t="n">
        <v>-1682</v>
      </c>
    </row>
    <row r="47" spans="1:4">
      <c r="A47" s="4" t="s">
        <v>227</v>
      </c>
      <c r="B47" s="5" t="n">
        <v>-5512</v>
      </c>
      <c r="C47" s="5" t="n">
        <v>-3291</v>
      </c>
      <c r="D47" s="5" t="n">
        <v>-2162</v>
      </c>
    </row>
    <row r="48" spans="1:4">
      <c r="A48" s="4" t="s">
        <v>235</v>
      </c>
    </row>
    <row r="49" spans="1:4">
      <c r="A49" s="3" t="s">
        <v>221</v>
      </c>
    </row>
    <row r="50" spans="1:4">
      <c r="A50" s="4" t="s">
        <v>222</v>
      </c>
      <c r="B50" s="5" t="n">
        <v>-1918</v>
      </c>
      <c r="C50" s="5" t="n">
        <v>-2030</v>
      </c>
      <c r="D50" s="5" t="n">
        <v>-1117</v>
      </c>
    </row>
    <row r="51" spans="1:4">
      <c r="A51" s="3" t="s">
        <v>88</v>
      </c>
    </row>
    <row r="52" spans="1:4">
      <c r="A52" s="4" t="s">
        <v>82</v>
      </c>
      <c r="B52" s="5" t="n">
        <v>366</v>
      </c>
      <c r="C52" s="5" t="n">
        <v>113</v>
      </c>
      <c r="D52" s="5" t="n">
        <v>-1045</v>
      </c>
    </row>
    <row r="53" spans="1:4">
      <c r="A53" s="4" t="s">
        <v>83</v>
      </c>
      <c r="D53" s="5" t="n">
        <v>-2</v>
      </c>
    </row>
    <row r="54" spans="1:4">
      <c r="A54" s="4" t="s">
        <v>84</v>
      </c>
      <c r="C54" s="5" t="n">
        <v>-1</v>
      </c>
      <c r="D54" s="5" t="n">
        <v>4</v>
      </c>
    </row>
    <row r="55" spans="1:4">
      <c r="A55" s="4" t="s">
        <v>86</v>
      </c>
      <c r="D55" s="5" t="n">
        <v>128</v>
      </c>
    </row>
    <row r="56" spans="1:4">
      <c r="A56" s="4" t="s">
        <v>187</v>
      </c>
      <c r="D56" s="5" t="n">
        <v>2</v>
      </c>
    </row>
    <row r="57" spans="1:4">
      <c r="A57" s="4" t="s">
        <v>227</v>
      </c>
      <c r="B57" s="5" t="n">
        <v>-1552</v>
      </c>
      <c r="C57" s="5" t="n">
        <v>-1918</v>
      </c>
      <c r="D57" s="5" t="n">
        <v>-2030</v>
      </c>
    </row>
    <row r="58" spans="1:4">
      <c r="A58" s="4" t="s">
        <v>236</v>
      </c>
    </row>
    <row r="59" spans="1:4">
      <c r="A59" s="3" t="s">
        <v>221</v>
      </c>
    </row>
    <row r="60" spans="1:4">
      <c r="A60" s="4" t="s">
        <v>222</v>
      </c>
      <c r="B60" s="5" t="n">
        <v>7</v>
      </c>
      <c r="C60" s="5" t="n">
        <v>6</v>
      </c>
      <c r="D60" s="5" t="n">
        <v>444</v>
      </c>
    </row>
    <row r="61" spans="1:4">
      <c r="A61" s="3" t="s">
        <v>88</v>
      </c>
    </row>
    <row r="62" spans="1:4">
      <c r="A62" s="4" t="s">
        <v>57</v>
      </c>
      <c r="B62" s="5" t="n">
        <v>0</v>
      </c>
      <c r="C62" s="5" t="n">
        <v>1</v>
      </c>
      <c r="D62" s="5" t="n">
        <v>-128</v>
      </c>
    </row>
    <row r="63" spans="1:4">
      <c r="A63" s="4" t="s">
        <v>82</v>
      </c>
      <c r="B63" s="5" t="n">
        <v>0</v>
      </c>
      <c r="C63" s="5" t="n">
        <v>0</v>
      </c>
      <c r="D63" s="5" t="n">
        <v>5</v>
      </c>
    </row>
    <row r="64" spans="1:4">
      <c r="A64" s="4" t="s">
        <v>84</v>
      </c>
      <c r="C64" s="5" t="n">
        <v>0</v>
      </c>
      <c r="D64" s="5" t="n">
        <v>-1</v>
      </c>
    </row>
    <row r="65" spans="1:4">
      <c r="A65" s="4" t="s">
        <v>86</v>
      </c>
      <c r="B65" s="5" t="n">
        <v>-7</v>
      </c>
      <c r="D65" s="5" t="n">
        <v>-314</v>
      </c>
    </row>
    <row r="66" spans="1:4">
      <c r="A66" s="4" t="s">
        <v>227</v>
      </c>
      <c r="B66" s="6" t="n">
        <v>0</v>
      </c>
      <c r="C66" s="6" t="n">
        <v>7</v>
      </c>
      <c r="D66" s="6" t="n">
        <v>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5</v>
      </c>
      <c r="D2" s="2" t="s">
        <v>39</v>
      </c>
    </row>
    <row r="3" spans="1:4">
      <c r="A3" s="3" t="s">
        <v>272</v>
      </c>
    </row>
    <row r="4" spans="1:4">
      <c r="A4" s="4" t="s">
        <v>1146</v>
      </c>
      <c r="B4" s="6" t="n">
        <v>5</v>
      </c>
      <c r="C4" s="6" t="n">
        <v>7</v>
      </c>
      <c r="D4" s="6" t="n">
        <v>18</v>
      </c>
    </row>
    <row r="5" spans="1:4">
      <c r="A5" s="3" t="s">
        <v>1147</v>
      </c>
    </row>
    <row r="6" spans="1:4">
      <c r="A6" s="5" t="n">
        <v>2017</v>
      </c>
      <c r="B6" s="5" t="n">
        <v>4</v>
      </c>
    </row>
    <row r="7" spans="1:4">
      <c r="A7" s="5" t="n">
        <v>2018</v>
      </c>
      <c r="B7" s="5" t="n">
        <v>4</v>
      </c>
    </row>
    <row r="8" spans="1:4">
      <c r="A8" s="5" t="n">
        <v>2019</v>
      </c>
      <c r="B8" s="5" t="n">
        <v>4</v>
      </c>
    </row>
    <row r="9" spans="1:4">
      <c r="A9" s="5" t="n">
        <v>2020</v>
      </c>
      <c r="B9" s="5" t="n">
        <v>4</v>
      </c>
    </row>
    <row r="10" spans="1:4">
      <c r="A10" s="5" t="n">
        <v>2021</v>
      </c>
      <c r="B10" s="5" t="n">
        <v>3</v>
      </c>
    </row>
    <row r="11" spans="1:4">
      <c r="A11" s="4" t="s">
        <v>593</v>
      </c>
      <c r="B11" s="6" t="n">
        <v>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48</v>
      </c>
      <c r="B1" s="2" t="s">
        <v>1</v>
      </c>
    </row>
    <row r="2" spans="1:3">
      <c r="B2" s="2" t="s">
        <v>2</v>
      </c>
      <c r="C2" s="2" t="s">
        <v>35</v>
      </c>
    </row>
    <row r="3" spans="1:3">
      <c r="A3" s="3" t="s">
        <v>1149</v>
      </c>
    </row>
    <row r="4" spans="1:3">
      <c r="A4" s="4" t="s">
        <v>106</v>
      </c>
      <c r="B4" s="6" t="n">
        <v>269</v>
      </c>
      <c r="C4" s="6" t="n">
        <v>269</v>
      </c>
    </row>
    <row r="5" spans="1:3">
      <c r="A5" s="4" t="s">
        <v>107</v>
      </c>
      <c r="B5" s="5" t="n">
        <v>1521</v>
      </c>
      <c r="C5" s="5" t="n">
        <v>1909</v>
      </c>
    </row>
    <row r="6" spans="1:3">
      <c r="A6" s="4" t="s">
        <v>382</v>
      </c>
    </row>
    <row r="7" spans="1:3">
      <c r="A7" s="3" t="s">
        <v>1149</v>
      </c>
    </row>
    <row r="8" spans="1:3">
      <c r="A8" s="4" t="s">
        <v>106</v>
      </c>
      <c r="B8" s="5" t="n">
        <v>269</v>
      </c>
      <c r="C8" s="5" t="n">
        <v>269</v>
      </c>
    </row>
    <row r="9" spans="1:3">
      <c r="A9" s="4" t="s">
        <v>1150</v>
      </c>
      <c r="B9" s="5" t="n">
        <v>381</v>
      </c>
      <c r="C9" s="5" t="n">
        <v>180</v>
      </c>
    </row>
    <row r="10" spans="1:3">
      <c r="A10" s="4" t="s">
        <v>107</v>
      </c>
      <c r="B10" s="6" t="n">
        <v>431</v>
      </c>
      <c r="C10" s="6" t="n">
        <v>8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1151</v>
      </c>
      <c r="B1" s="2" t="s">
        <v>1</v>
      </c>
    </row>
    <row r="2" spans="1:4">
      <c r="B2" s="2" t="s">
        <v>452</v>
      </c>
      <c r="C2" s="2" t="s">
        <v>1152</v>
      </c>
      <c r="D2" s="2" t="s">
        <v>1153</v>
      </c>
    </row>
    <row r="3" spans="1:4">
      <c r="A3" s="3" t="s">
        <v>1154</v>
      </c>
    </row>
    <row r="4" spans="1:4">
      <c r="A4" s="4" t="s">
        <v>1155</v>
      </c>
      <c r="B4" s="6" t="n">
        <v>44</v>
      </c>
    </row>
    <row r="5" spans="1:4">
      <c r="A5" s="4" t="s">
        <v>1097</v>
      </c>
    </row>
    <row r="6" spans="1:4">
      <c r="A6" s="3" t="s">
        <v>1154</v>
      </c>
    </row>
    <row r="7" spans="1:4">
      <c r="A7" s="4" t="s">
        <v>1156</v>
      </c>
      <c r="B7" s="5" t="n">
        <v>206</v>
      </c>
      <c r="C7" s="5" t="n">
        <v>38</v>
      </c>
      <c r="D7" s="5" t="n">
        <v>173</v>
      </c>
    </row>
    <row r="8" spans="1:4">
      <c r="A8" s="4" t="s">
        <v>1157</v>
      </c>
      <c r="B8" s="5" t="n">
        <v>271</v>
      </c>
      <c r="C8" s="5" t="n">
        <v>78</v>
      </c>
      <c r="D8" s="5" t="n">
        <v>118</v>
      </c>
    </row>
    <row r="9" spans="1:4">
      <c r="A9" s="4" t="s">
        <v>1158</v>
      </c>
      <c r="B9" s="5" t="n">
        <v>6</v>
      </c>
    </row>
    <row r="10" spans="1:4">
      <c r="A10" s="4" t="s">
        <v>382</v>
      </c>
    </row>
    <row r="11" spans="1:4">
      <c r="A11" s="3" t="s">
        <v>1154</v>
      </c>
    </row>
    <row r="12" spans="1:4">
      <c r="A12" s="4" t="s">
        <v>1156</v>
      </c>
      <c r="B12" s="5" t="n">
        <v>37</v>
      </c>
      <c r="C12" s="5" t="n">
        <v>12</v>
      </c>
      <c r="D12" s="5" t="n">
        <v>61</v>
      </c>
    </row>
    <row r="13" spans="1:4">
      <c r="A13" s="4" t="s">
        <v>1157</v>
      </c>
      <c r="B13" s="5" t="n">
        <v>76</v>
      </c>
      <c r="C13" s="5" t="n">
        <v>14</v>
      </c>
      <c r="D13" s="5" t="n">
        <v>47</v>
      </c>
    </row>
    <row r="14" spans="1:4">
      <c r="A14" s="4" t="s">
        <v>1158</v>
      </c>
      <c r="B14"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9</v>
      </c>
      <c r="C1" s="2" t="s">
        <v>1</v>
      </c>
    </row>
    <row r="2" spans="1:5">
      <c r="C2" s="2" t="s">
        <v>2</v>
      </c>
      <c r="D2" s="2" t="s">
        <v>35</v>
      </c>
      <c r="E2" s="2" t="s">
        <v>39</v>
      </c>
    </row>
    <row r="3" spans="1:5">
      <c r="A3" s="3" t="s">
        <v>1154</v>
      </c>
    </row>
    <row r="4" spans="1:5">
      <c r="A4" s="4" t="s">
        <v>1160</v>
      </c>
      <c r="C4" s="6" t="n">
        <v>404</v>
      </c>
      <c r="D4" s="6" t="n">
        <v>101</v>
      </c>
      <c r="E4" s="6" t="n">
        <v>250</v>
      </c>
    </row>
    <row r="5" spans="1:5">
      <c r="A5" s="4" t="s">
        <v>48</v>
      </c>
      <c r="C5" s="5" t="n">
        <v>46</v>
      </c>
      <c r="D5" s="5" t="n">
        <v>94</v>
      </c>
      <c r="E5" s="5" t="n">
        <v>34</v>
      </c>
    </row>
    <row r="6" spans="1:5">
      <c r="A6" s="4" t="s">
        <v>482</v>
      </c>
      <c r="C6" s="5" t="n">
        <v>370</v>
      </c>
      <c r="D6" s="5" t="n">
        <v>415</v>
      </c>
      <c r="E6" s="5" t="n">
        <v>563</v>
      </c>
    </row>
    <row r="7" spans="1:5">
      <c r="A7" s="4" t="s">
        <v>1097</v>
      </c>
    </row>
    <row r="8" spans="1:5">
      <c r="A8" s="3" t="s">
        <v>1154</v>
      </c>
    </row>
    <row r="9" spans="1:5">
      <c r="A9" s="4" t="s">
        <v>1160</v>
      </c>
      <c r="C9" s="5" t="n">
        <v>331</v>
      </c>
      <c r="D9" s="5" t="n">
        <v>87</v>
      </c>
      <c r="E9" s="5" t="n">
        <v>165</v>
      </c>
    </row>
    <row r="10" spans="1:5">
      <c r="A10" s="4" t="s">
        <v>48</v>
      </c>
      <c r="C10" s="5" t="n">
        <v>22</v>
      </c>
      <c r="D10" s="5" t="n">
        <v>14</v>
      </c>
      <c r="E10" s="5" t="n">
        <v>10</v>
      </c>
    </row>
    <row r="11" spans="1:5">
      <c r="A11" s="4" t="s">
        <v>382</v>
      </c>
    </row>
    <row r="12" spans="1:5">
      <c r="A12" s="3" t="s">
        <v>1154</v>
      </c>
    </row>
    <row r="13" spans="1:5">
      <c r="A13" s="4" t="s">
        <v>1160</v>
      </c>
      <c r="C13" s="5" t="n">
        <v>73</v>
      </c>
      <c r="D13" s="5" t="n">
        <v>14</v>
      </c>
      <c r="E13" s="5" t="n">
        <v>69</v>
      </c>
    </row>
    <row r="14" spans="1:5">
      <c r="A14" s="4" t="s">
        <v>48</v>
      </c>
      <c r="C14" s="5" t="n">
        <v>24</v>
      </c>
      <c r="D14" s="5" t="n">
        <v>80</v>
      </c>
      <c r="E14" s="5" t="n">
        <v>9</v>
      </c>
    </row>
    <row r="15" spans="1:5">
      <c r="A15" s="4" t="s">
        <v>563</v>
      </c>
    </row>
    <row r="16" spans="1:5">
      <c r="A16" s="3" t="s">
        <v>1154</v>
      </c>
    </row>
    <row r="17" spans="1:5">
      <c r="A17" s="4" t="s">
        <v>1160</v>
      </c>
      <c r="E17" s="5" t="n">
        <v>16</v>
      </c>
    </row>
    <row r="18" spans="1:5">
      <c r="A18" s="4" t="s">
        <v>48</v>
      </c>
      <c r="C18" s="5" t="n">
        <v>0</v>
      </c>
      <c r="D18" s="5" t="n">
        <v>0</v>
      </c>
      <c r="E18" s="5" t="n">
        <v>15</v>
      </c>
    </row>
    <row r="19" spans="1:5">
      <c r="A19" s="4" t="s">
        <v>1161</v>
      </c>
    </row>
    <row r="20" spans="1:5">
      <c r="A20" s="3" t="s">
        <v>1154</v>
      </c>
    </row>
    <row r="21" spans="1:5">
      <c r="A21" s="4" t="s">
        <v>1160</v>
      </c>
      <c r="B21" s="4" t="s">
        <v>65</v>
      </c>
      <c r="C21" s="5" t="n">
        <v>226</v>
      </c>
      <c r="D21" s="5" t="n">
        <v>44</v>
      </c>
      <c r="E21" s="5" t="n">
        <v>69</v>
      </c>
    </row>
    <row r="22" spans="1:5">
      <c r="A22" s="4" t="s">
        <v>1162</v>
      </c>
    </row>
    <row r="23" spans="1:5">
      <c r="A23" s="3" t="s">
        <v>1154</v>
      </c>
    </row>
    <row r="24" spans="1:5">
      <c r="A24" s="4" t="s">
        <v>1160</v>
      </c>
      <c r="B24" s="4" t="s">
        <v>65</v>
      </c>
      <c r="C24" s="5" t="n">
        <v>187</v>
      </c>
      <c r="D24" s="5" t="n">
        <v>39</v>
      </c>
      <c r="E24" s="5" t="n">
        <v>54</v>
      </c>
    </row>
    <row r="25" spans="1:5">
      <c r="A25" s="4" t="s">
        <v>1163</v>
      </c>
    </row>
    <row r="26" spans="1:5">
      <c r="A26" s="3" t="s">
        <v>1154</v>
      </c>
    </row>
    <row r="27" spans="1:5">
      <c r="A27" s="4" t="s">
        <v>1160</v>
      </c>
      <c r="B27" s="4" t="s">
        <v>65</v>
      </c>
      <c r="C27" s="5" t="n">
        <v>39</v>
      </c>
      <c r="D27" s="5" t="n">
        <v>5</v>
      </c>
      <c r="E27" s="5" t="n">
        <v>14</v>
      </c>
    </row>
    <row r="28" spans="1:5">
      <c r="A28" s="4" t="s">
        <v>1164</v>
      </c>
    </row>
    <row r="29" spans="1:5">
      <c r="A29" s="3" t="s">
        <v>1154</v>
      </c>
    </row>
    <row r="30" spans="1:5">
      <c r="A30" s="4" t="s">
        <v>1160</v>
      </c>
      <c r="B30" s="4" t="s">
        <v>65</v>
      </c>
      <c r="E30" s="5" t="n">
        <v>1</v>
      </c>
    </row>
    <row r="31" spans="1:5">
      <c r="A31" s="4" t="s">
        <v>1165</v>
      </c>
    </row>
    <row r="32" spans="1:5">
      <c r="A32" s="3" t="s">
        <v>1154</v>
      </c>
    </row>
    <row r="33" spans="1:5">
      <c r="A33" s="4" t="s">
        <v>1160</v>
      </c>
      <c r="B33" s="4" t="s">
        <v>67</v>
      </c>
      <c r="C33" s="5" t="n">
        <v>41</v>
      </c>
      <c r="D33" s="5" t="n">
        <v>37</v>
      </c>
      <c r="E33" s="5" t="n">
        <v>56</v>
      </c>
    </row>
    <row r="34" spans="1:5">
      <c r="A34" s="4" t="s">
        <v>1166</v>
      </c>
    </row>
    <row r="35" spans="1:5">
      <c r="A35" s="3" t="s">
        <v>1154</v>
      </c>
    </row>
    <row r="36" spans="1:5">
      <c r="A36" s="4" t="s">
        <v>1160</v>
      </c>
      <c r="B36" s="4" t="s">
        <v>67</v>
      </c>
      <c r="C36" s="5" t="n">
        <v>28</v>
      </c>
      <c r="D36" s="5" t="n">
        <v>16</v>
      </c>
      <c r="E36" s="5" t="n">
        <v>32</v>
      </c>
    </row>
    <row r="37" spans="1:5">
      <c r="A37" s="4" t="s">
        <v>1167</v>
      </c>
    </row>
    <row r="38" spans="1:5">
      <c r="A38" s="3" t="s">
        <v>1154</v>
      </c>
    </row>
    <row r="39" spans="1:5">
      <c r="A39" s="4" t="s">
        <v>1160</v>
      </c>
      <c r="B39" s="4" t="s">
        <v>67</v>
      </c>
      <c r="C39" s="5" t="n">
        <v>13</v>
      </c>
      <c r="D39" s="5" t="n">
        <v>21</v>
      </c>
      <c r="E39" s="5" t="n">
        <v>14</v>
      </c>
    </row>
    <row r="40" spans="1:5">
      <c r="A40" s="4" t="s">
        <v>1168</v>
      </c>
    </row>
    <row r="41" spans="1:5">
      <c r="A41" s="3" t="s">
        <v>1154</v>
      </c>
    </row>
    <row r="42" spans="1:5">
      <c r="A42" s="4" t="s">
        <v>1160</v>
      </c>
      <c r="B42" s="4" t="s">
        <v>67</v>
      </c>
      <c r="E42" s="5" t="n">
        <v>10</v>
      </c>
    </row>
    <row r="43" spans="1:5">
      <c r="A43" s="4" t="s">
        <v>1169</v>
      </c>
    </row>
    <row r="44" spans="1:5">
      <c r="A44" s="3" t="s">
        <v>1154</v>
      </c>
    </row>
    <row r="45" spans="1:5">
      <c r="A45" s="4" t="s">
        <v>1160</v>
      </c>
      <c r="B45" s="4" t="s">
        <v>67</v>
      </c>
      <c r="C45" s="5" t="n">
        <v>76</v>
      </c>
      <c r="D45" s="5" t="n">
        <v>6</v>
      </c>
      <c r="E45" s="5" t="n">
        <v>68</v>
      </c>
    </row>
    <row r="46" spans="1:5">
      <c r="A46" s="4" t="s">
        <v>1170</v>
      </c>
    </row>
    <row r="47" spans="1:5">
      <c r="A47" s="3" t="s">
        <v>1154</v>
      </c>
    </row>
    <row r="48" spans="1:5">
      <c r="A48" s="4" t="s">
        <v>1160</v>
      </c>
      <c r="B48" s="4" t="s">
        <v>67</v>
      </c>
      <c r="C48" s="5" t="n">
        <v>71</v>
      </c>
      <c r="D48" s="5" t="n">
        <v>21</v>
      </c>
      <c r="E48" s="5" t="n">
        <v>42</v>
      </c>
    </row>
    <row r="49" spans="1:5">
      <c r="A49" s="4" t="s">
        <v>1171</v>
      </c>
    </row>
    <row r="50" spans="1:5">
      <c r="A50" s="3" t="s">
        <v>1154</v>
      </c>
    </row>
    <row r="51" spans="1:5">
      <c r="A51" s="4" t="s">
        <v>1160</v>
      </c>
      <c r="B51" s="4" t="s">
        <v>67</v>
      </c>
      <c r="C51" s="5" t="n">
        <v>5</v>
      </c>
      <c r="D51" s="5" t="n">
        <v>-15</v>
      </c>
      <c r="E51" s="5" t="n">
        <v>21</v>
      </c>
    </row>
    <row r="52" spans="1:5">
      <c r="A52" s="4" t="s">
        <v>1172</v>
      </c>
    </row>
    <row r="53" spans="1:5">
      <c r="A53" s="3" t="s">
        <v>1154</v>
      </c>
    </row>
    <row r="54" spans="1:5">
      <c r="A54" s="4" t="s">
        <v>1160</v>
      </c>
      <c r="B54" s="4" t="s">
        <v>67</v>
      </c>
      <c r="E54" s="5" t="n">
        <v>5</v>
      </c>
    </row>
    <row r="55" spans="1:5">
      <c r="A55" s="4" t="s">
        <v>1173</v>
      </c>
    </row>
    <row r="56" spans="1:5">
      <c r="A56" s="3" t="s">
        <v>1154</v>
      </c>
    </row>
    <row r="57" spans="1:5">
      <c r="A57" s="4" t="s">
        <v>1160</v>
      </c>
      <c r="B57" s="4" t="s">
        <v>67</v>
      </c>
      <c r="C57" s="5" t="n">
        <v>41</v>
      </c>
      <c r="D57" s="5" t="n">
        <v>11</v>
      </c>
      <c r="E57" s="5" t="n">
        <v>20</v>
      </c>
    </row>
    <row r="58" spans="1:5">
      <c r="A58" s="4" t="s">
        <v>1174</v>
      </c>
    </row>
    <row r="59" spans="1:5">
      <c r="A59" s="3" t="s">
        <v>1154</v>
      </c>
    </row>
    <row r="60" spans="1:5">
      <c r="A60" s="4" t="s">
        <v>1160</v>
      </c>
      <c r="B60" s="4" t="s">
        <v>67</v>
      </c>
      <c r="C60" s="5" t="n">
        <v>32</v>
      </c>
      <c r="D60" s="5" t="n">
        <v>10</v>
      </c>
      <c r="E60" s="5" t="n">
        <v>14</v>
      </c>
    </row>
    <row r="61" spans="1:5">
      <c r="A61" s="4" t="s">
        <v>1175</v>
      </c>
    </row>
    <row r="62" spans="1:5">
      <c r="A62" s="3" t="s">
        <v>1154</v>
      </c>
    </row>
    <row r="63" spans="1:5">
      <c r="A63" s="4" t="s">
        <v>1160</v>
      </c>
      <c r="B63" s="4" t="s">
        <v>67</v>
      </c>
      <c r="C63" s="5" t="n">
        <v>9</v>
      </c>
      <c r="D63" s="5" t="n">
        <v>1</v>
      </c>
      <c r="E63" s="5" t="n">
        <v>6</v>
      </c>
    </row>
    <row r="64" spans="1:5">
      <c r="A64" s="4" t="s">
        <v>1176</v>
      </c>
    </row>
    <row r="65" spans="1:5">
      <c r="A65" s="3" t="s">
        <v>1154</v>
      </c>
    </row>
    <row r="66" spans="1:5">
      <c r="A66" s="4" t="s">
        <v>1160</v>
      </c>
      <c r="B66" s="4" t="s">
        <v>67</v>
      </c>
      <c r="E66" s="5" t="n">
        <v>0</v>
      </c>
    </row>
    <row r="67" spans="1:5">
      <c r="A67" s="4" t="s">
        <v>1177</v>
      </c>
    </row>
    <row r="68" spans="1:5">
      <c r="A68" s="3" t="s">
        <v>1154</v>
      </c>
    </row>
    <row r="69" spans="1:5">
      <c r="A69" s="4" t="s">
        <v>1160</v>
      </c>
      <c r="B69" s="4" t="s">
        <v>69</v>
      </c>
      <c r="C69" s="5" t="n">
        <v>20</v>
      </c>
      <c r="D69" s="5" t="n">
        <v>3</v>
      </c>
      <c r="E69" s="5" t="n">
        <v>37</v>
      </c>
    </row>
    <row r="70" spans="1:5">
      <c r="A70" s="4" t="s">
        <v>48</v>
      </c>
      <c r="E70" s="5" t="n">
        <v>29</v>
      </c>
    </row>
    <row r="71" spans="1:5">
      <c r="A71" s="4" t="s">
        <v>482</v>
      </c>
      <c r="E71" s="5" t="n">
        <v>8</v>
      </c>
    </row>
    <row r="72" spans="1:5">
      <c r="A72" s="4" t="s">
        <v>1178</v>
      </c>
    </row>
    <row r="73" spans="1:5">
      <c r="A73" s="3" t="s">
        <v>1154</v>
      </c>
    </row>
    <row r="74" spans="1:5">
      <c r="A74" s="4" t="s">
        <v>1160</v>
      </c>
      <c r="B74" s="4" t="s">
        <v>69</v>
      </c>
      <c r="C74" s="5" t="n">
        <v>13</v>
      </c>
      <c r="D74" s="5" t="n">
        <v>1</v>
      </c>
      <c r="E74" s="5" t="n">
        <v>23</v>
      </c>
    </row>
    <row r="75" spans="1:5">
      <c r="A75" s="4" t="s">
        <v>1179</v>
      </c>
    </row>
    <row r="76" spans="1:5">
      <c r="A76" s="3" t="s">
        <v>1154</v>
      </c>
    </row>
    <row r="77" spans="1:5">
      <c r="A77" s="4" t="s">
        <v>1160</v>
      </c>
      <c r="B77" s="4" t="s">
        <v>69</v>
      </c>
      <c r="C77" s="6" t="n">
        <v>7</v>
      </c>
      <c r="D77" s="6" t="n">
        <v>2</v>
      </c>
      <c r="E77" s="5" t="n">
        <v>14</v>
      </c>
    </row>
    <row r="78" spans="1:5">
      <c r="A78" s="4" t="s">
        <v>1180</v>
      </c>
    </row>
    <row r="79" spans="1:5">
      <c r="A79" s="3" t="s">
        <v>1154</v>
      </c>
    </row>
    <row r="80" spans="1:5">
      <c r="A80" s="4" t="s">
        <v>1160</v>
      </c>
      <c r="B80" s="4" t="s">
        <v>69</v>
      </c>
      <c r="E80" s="6" t="n">
        <v>0</v>
      </c>
    </row>
    <row r="81" spans="1:5"/>
    <row r="82" spans="1:5">
      <c r="A82" s="4" t="s">
        <v>65</v>
      </c>
      <c r="B82" s="4" t="s">
        <v>1181</v>
      </c>
    </row>
    <row r="83" spans="1:5">
      <c r="A83" s="4" t="s">
        <v>67</v>
      </c>
      <c r="B83" s="4" t="s">
        <v>1182</v>
      </c>
    </row>
    <row r="84" spans="1:5">
      <c r="A84" s="4" t="s">
        <v>69</v>
      </c>
      <c r="B84" s="4" t="s">
        <v>1183</v>
      </c>
    </row>
  </sheetData>
  <mergeCells count="6">
    <mergeCell ref="A1:B2"/>
    <mergeCell ref="C1:E1"/>
    <mergeCell ref="A81:D81"/>
    <mergeCell ref="B82:D82"/>
    <mergeCell ref="B83:D83"/>
    <mergeCell ref="B84:D8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35</v>
      </c>
    </row>
    <row r="3" spans="1:3">
      <c r="A3" s="3" t="s">
        <v>1185</v>
      </c>
    </row>
    <row r="4" spans="1:3">
      <c r="A4" s="4" t="s">
        <v>222</v>
      </c>
      <c r="B4" s="6" t="n">
        <v>180</v>
      </c>
      <c r="C4" s="6" t="n">
        <v>207</v>
      </c>
    </row>
    <row r="5" spans="1:3">
      <c r="A5" s="4" t="s">
        <v>1186</v>
      </c>
      <c r="B5" s="5" t="n">
        <v>167</v>
      </c>
      <c r="C5" s="5" t="n">
        <v>56</v>
      </c>
    </row>
    <row r="6" spans="1:3">
      <c r="A6" s="4" t="s">
        <v>1187</v>
      </c>
      <c r="B6" s="5" t="n">
        <v>-131</v>
      </c>
      <c r="C6" s="5" t="n">
        <v>-83</v>
      </c>
    </row>
    <row r="7" spans="1:3">
      <c r="A7" s="4" t="s">
        <v>227</v>
      </c>
      <c r="B7" s="5" t="n">
        <v>216</v>
      </c>
      <c r="C7" s="5" t="n">
        <v>180</v>
      </c>
    </row>
    <row r="8" spans="1:3">
      <c r="A8" s="4" t="s">
        <v>1165</v>
      </c>
    </row>
    <row r="9" spans="1:3">
      <c r="A9" s="3" t="s">
        <v>1185</v>
      </c>
    </row>
    <row r="10" spans="1:3">
      <c r="A10" s="4" t="s">
        <v>222</v>
      </c>
      <c r="B10" s="5" t="n">
        <v>58</v>
      </c>
      <c r="C10" s="5" t="n">
        <v>43</v>
      </c>
    </row>
    <row r="11" spans="1:3">
      <c r="A11" s="4" t="s">
        <v>1186</v>
      </c>
      <c r="B11" s="5" t="n">
        <v>41</v>
      </c>
      <c r="C11" s="5" t="n">
        <v>37</v>
      </c>
    </row>
    <row r="12" spans="1:3">
      <c r="A12" s="4" t="s">
        <v>1187</v>
      </c>
      <c r="B12" s="5" t="n">
        <v>-45</v>
      </c>
      <c r="C12" s="5" t="n">
        <v>-22</v>
      </c>
    </row>
    <row r="13" spans="1:3">
      <c r="A13" s="4" t="s">
        <v>227</v>
      </c>
      <c r="B13" s="5" t="n">
        <v>54</v>
      </c>
      <c r="C13" s="5" t="n">
        <v>58</v>
      </c>
    </row>
    <row r="14" spans="1:3">
      <c r="A14" s="4" t="s">
        <v>1169</v>
      </c>
    </row>
    <row r="15" spans="1:3">
      <c r="A15" s="3" t="s">
        <v>1185</v>
      </c>
    </row>
    <row r="16" spans="1:3">
      <c r="A16" s="4" t="s">
        <v>222</v>
      </c>
      <c r="B16" s="5" t="n">
        <v>114</v>
      </c>
      <c r="C16" s="5" t="n">
        <v>156</v>
      </c>
    </row>
    <row r="17" spans="1:3">
      <c r="A17" s="4" t="s">
        <v>1186</v>
      </c>
      <c r="B17" s="5" t="n">
        <v>85</v>
      </c>
      <c r="C17" s="5" t="n">
        <v>8</v>
      </c>
    </row>
    <row r="18" spans="1:3">
      <c r="A18" s="4" t="s">
        <v>1187</v>
      </c>
      <c r="B18" s="5" t="n">
        <v>-55</v>
      </c>
      <c r="C18" s="5" t="n">
        <v>-50</v>
      </c>
    </row>
    <row r="19" spans="1:3">
      <c r="A19" s="4" t="s">
        <v>227</v>
      </c>
      <c r="B19" s="5" t="n">
        <v>144</v>
      </c>
      <c r="C19" s="5" t="n">
        <v>114</v>
      </c>
    </row>
    <row r="20" spans="1:3">
      <c r="A20" s="4" t="s">
        <v>1173</v>
      </c>
    </row>
    <row r="21" spans="1:3">
      <c r="A21" s="3" t="s">
        <v>1185</v>
      </c>
    </row>
    <row r="22" spans="1:3">
      <c r="A22" s="4" t="s">
        <v>222</v>
      </c>
      <c r="B22" s="5" t="n">
        <v>8</v>
      </c>
      <c r="C22" s="5" t="n">
        <v>8</v>
      </c>
    </row>
    <row r="23" spans="1:3">
      <c r="A23" s="4" t="s">
        <v>1186</v>
      </c>
      <c r="B23" s="5" t="n">
        <v>41</v>
      </c>
      <c r="C23" s="5" t="n">
        <v>11</v>
      </c>
    </row>
    <row r="24" spans="1:3">
      <c r="A24" s="4" t="s">
        <v>1187</v>
      </c>
      <c r="B24" s="5" t="n">
        <v>-31</v>
      </c>
      <c r="C24" s="5" t="n">
        <v>-11</v>
      </c>
    </row>
    <row r="25" spans="1:3">
      <c r="A25" s="4" t="s">
        <v>227</v>
      </c>
      <c r="B25" s="5" t="n">
        <v>18</v>
      </c>
      <c r="C25" s="5" t="n">
        <v>8</v>
      </c>
    </row>
    <row r="26" spans="1:3">
      <c r="A26" s="4" t="s">
        <v>1188</v>
      </c>
    </row>
    <row r="27" spans="1:3">
      <c r="A27" s="3" t="s">
        <v>1185</v>
      </c>
    </row>
    <row r="28" spans="1:3">
      <c r="A28" s="4" t="s">
        <v>222</v>
      </c>
      <c r="B28" s="5" t="n">
        <v>81</v>
      </c>
      <c r="C28" s="5" t="n">
        <v>99</v>
      </c>
    </row>
    <row r="29" spans="1:3">
      <c r="A29" s="4" t="s">
        <v>227</v>
      </c>
      <c r="B29" s="5" t="n">
        <v>122</v>
      </c>
      <c r="C29" s="5" t="n">
        <v>81</v>
      </c>
    </row>
    <row r="30" spans="1:3">
      <c r="A30" s="4" t="s">
        <v>1189</v>
      </c>
    </row>
    <row r="31" spans="1:3">
      <c r="A31" s="3" t="s">
        <v>1185</v>
      </c>
    </row>
    <row r="32" spans="1:3">
      <c r="A32" s="4" t="s">
        <v>222</v>
      </c>
      <c r="B32" s="5" t="n">
        <v>99</v>
      </c>
      <c r="C32" s="5" t="n">
        <v>108</v>
      </c>
    </row>
    <row r="33" spans="1:3">
      <c r="A33" s="4" t="s">
        <v>227</v>
      </c>
      <c r="B33" s="6" t="n">
        <v>94</v>
      </c>
      <c r="C33" s="6" t="n">
        <v>9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39</v>
      </c>
    </row>
    <row r="3" spans="1:4">
      <c r="A3" s="3" t="s">
        <v>1191</v>
      </c>
    </row>
    <row r="4" spans="1:4">
      <c r="A4" s="4" t="s">
        <v>48</v>
      </c>
      <c r="B4" s="6" t="n">
        <v>46</v>
      </c>
      <c r="C4" s="6" t="n">
        <v>94</v>
      </c>
      <c r="D4" s="6" t="n">
        <v>34</v>
      </c>
    </row>
    <row r="5" spans="1:4">
      <c r="A5" s="4" t="s">
        <v>1097</v>
      </c>
    </row>
    <row r="6" spans="1:4">
      <c r="A6" s="3" t="s">
        <v>1191</v>
      </c>
    </row>
    <row r="7" spans="1:4">
      <c r="A7" s="4" t="s">
        <v>48</v>
      </c>
      <c r="B7" s="5" t="n">
        <v>22</v>
      </c>
      <c r="C7" s="5" t="n">
        <v>14</v>
      </c>
      <c r="D7" s="5" t="n">
        <v>10</v>
      </c>
    </row>
    <row r="8" spans="1:4">
      <c r="A8" s="4" t="s">
        <v>382</v>
      </c>
    </row>
    <row r="9" spans="1:4">
      <c r="A9" s="3" t="s">
        <v>1191</v>
      </c>
    </row>
    <row r="10" spans="1:4">
      <c r="A10" s="4" t="s">
        <v>48</v>
      </c>
      <c r="B10" s="5" t="n">
        <v>24</v>
      </c>
      <c r="C10" s="5" t="n">
        <v>80</v>
      </c>
      <c r="D10" s="5" t="n">
        <v>9</v>
      </c>
    </row>
    <row r="11" spans="1:4">
      <c r="A11" s="4" t="s">
        <v>563</v>
      </c>
    </row>
    <row r="12" spans="1:4">
      <c r="A12" s="3" t="s">
        <v>1191</v>
      </c>
    </row>
    <row r="13" spans="1:4">
      <c r="A13" s="4" t="s">
        <v>48</v>
      </c>
      <c r="B13" s="6" t="n">
        <v>0</v>
      </c>
      <c r="C13" s="6" t="n">
        <v>0</v>
      </c>
      <c r="D13" s="6" t="n">
        <v>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92</v>
      </c>
      <c r="B1" s="2" t="s">
        <v>1</v>
      </c>
    </row>
    <row r="2" spans="1:4">
      <c r="B2" s="2" t="s">
        <v>2</v>
      </c>
      <c r="C2" s="2" t="s">
        <v>35</v>
      </c>
      <c r="D2" s="2" t="s">
        <v>39</v>
      </c>
    </row>
    <row r="3" spans="1:4">
      <c r="A3" s="3" t="s">
        <v>278</v>
      </c>
    </row>
    <row r="4" spans="1:4">
      <c r="A4" s="4" t="s">
        <v>1193</v>
      </c>
      <c r="B4" s="6" t="n">
        <v>739</v>
      </c>
      <c r="C4" s="6" t="n">
        <v>713</v>
      </c>
      <c r="D4" s="6" t="n">
        <v>710</v>
      </c>
    </row>
    <row r="5" spans="1:4">
      <c r="A5" s="4" t="s">
        <v>1194</v>
      </c>
      <c r="B5" s="5" t="n">
        <v>7</v>
      </c>
      <c r="C5" s="5" t="n">
        <v>8</v>
      </c>
      <c r="D5" s="5" t="n">
        <v>12</v>
      </c>
    </row>
    <row r="6" spans="1:4">
      <c r="A6" s="4" t="s">
        <v>1195</v>
      </c>
      <c r="B6" s="5" t="n">
        <v>-51</v>
      </c>
      <c r="C6" s="5" t="n">
        <v>-46</v>
      </c>
      <c r="D6" s="5" t="n">
        <v>-45</v>
      </c>
    </row>
    <row r="7" spans="1:4">
      <c r="A7" s="4" t="s">
        <v>1196</v>
      </c>
      <c r="B7" s="5" t="n">
        <v>-88</v>
      </c>
      <c r="C7" s="5" t="n">
        <v>-52</v>
      </c>
      <c r="D7" s="5" t="n">
        <v>0</v>
      </c>
    </row>
    <row r="8" spans="1:4">
      <c r="A8" s="4" t="s">
        <v>775</v>
      </c>
      <c r="B8" s="6" t="n">
        <v>607</v>
      </c>
      <c r="C8" s="6" t="n">
        <v>623</v>
      </c>
      <c r="D8" s="6" t="n">
        <v>6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7</v>
      </c>
      <c r="B1" s="2" t="s">
        <v>2</v>
      </c>
      <c r="C1" s="2" t="s">
        <v>35</v>
      </c>
    </row>
    <row r="2" spans="1:3">
      <c r="A2" s="3" t="s">
        <v>278</v>
      </c>
    </row>
    <row r="3" spans="1:3">
      <c r="A3" s="4" t="s">
        <v>1198</v>
      </c>
      <c r="B3" s="4" t="s">
        <v>1199</v>
      </c>
    </row>
    <row r="4" spans="1:3">
      <c r="A4" s="3" t="s">
        <v>1200</v>
      </c>
    </row>
    <row r="5" spans="1:3">
      <c r="A5" s="5" t="n">
        <v>2017</v>
      </c>
      <c r="B5" s="6" t="n">
        <v>52</v>
      </c>
    </row>
    <row r="6" spans="1:3">
      <c r="A6" s="5" t="n">
        <v>2018</v>
      </c>
      <c r="B6" s="5" t="n">
        <v>38</v>
      </c>
    </row>
    <row r="7" spans="1:3">
      <c r="A7" s="5" t="n">
        <v>2019</v>
      </c>
      <c r="B7" s="5" t="n">
        <v>24</v>
      </c>
    </row>
    <row r="8" spans="1:3">
      <c r="A8" s="5" t="n">
        <v>2020</v>
      </c>
      <c r="B8" s="5" t="n">
        <v>16</v>
      </c>
    </row>
    <row r="9" spans="1:3">
      <c r="A9" s="5" t="n">
        <v>2021</v>
      </c>
      <c r="B9" s="5" t="n">
        <v>6</v>
      </c>
    </row>
    <row r="10" spans="1:3">
      <c r="A10" s="4" t="s">
        <v>551</v>
      </c>
      <c r="B10" s="5" t="n">
        <v>62</v>
      </c>
    </row>
    <row r="11" spans="1:3">
      <c r="A11" s="4" t="s">
        <v>1201</v>
      </c>
      <c r="B11" s="5" t="n">
        <v>198</v>
      </c>
    </row>
    <row r="12" spans="1:3">
      <c r="A12" s="4" t="s">
        <v>1202</v>
      </c>
      <c r="B12" s="5" t="n">
        <v>-6</v>
      </c>
    </row>
    <row r="13" spans="1:3">
      <c r="A13" s="4" t="s">
        <v>1203</v>
      </c>
      <c r="B13" s="5" t="n">
        <v>-47</v>
      </c>
    </row>
    <row r="14" spans="1:3">
      <c r="A14" s="4" t="s">
        <v>1204</v>
      </c>
      <c r="B14" s="5" t="n">
        <v>145</v>
      </c>
      <c r="C14" s="6" t="n">
        <v>195</v>
      </c>
    </row>
    <row r="15" spans="1:3">
      <c r="A15" s="4" t="s">
        <v>1205</v>
      </c>
      <c r="B15" s="5" t="n">
        <v>-42</v>
      </c>
    </row>
    <row r="16" spans="1:3">
      <c r="A16" s="4" t="s">
        <v>1206</v>
      </c>
      <c r="B16" s="5" t="n">
        <v>103</v>
      </c>
    </row>
    <row r="17" spans="1:3">
      <c r="A17" s="3" t="s">
        <v>1207</v>
      </c>
    </row>
    <row r="18" spans="1:3">
      <c r="A18" s="5" t="n">
        <v>2017</v>
      </c>
      <c r="B18" s="5" t="n">
        <v>650</v>
      </c>
    </row>
    <row r="19" spans="1:3">
      <c r="A19" s="5" t="n">
        <v>2018</v>
      </c>
      <c r="B19" s="5" t="n">
        <v>548</v>
      </c>
    </row>
    <row r="20" spans="1:3">
      <c r="A20" s="5" t="n">
        <v>2019</v>
      </c>
      <c r="B20" s="5" t="n">
        <v>449</v>
      </c>
    </row>
    <row r="21" spans="1:3">
      <c r="A21" s="5" t="n">
        <v>2020</v>
      </c>
      <c r="B21" s="5" t="n">
        <v>379</v>
      </c>
    </row>
    <row r="22" spans="1:3">
      <c r="A22" s="5" t="n">
        <v>2021</v>
      </c>
      <c r="B22" s="5" t="n">
        <v>318</v>
      </c>
    </row>
    <row r="23" spans="1:3">
      <c r="A23" s="4" t="s">
        <v>551</v>
      </c>
      <c r="B23" s="5" t="n">
        <v>1331</v>
      </c>
    </row>
    <row r="24" spans="1:3">
      <c r="A24" s="4" t="s">
        <v>1201</v>
      </c>
      <c r="B24" s="5" t="n">
        <v>3675</v>
      </c>
    </row>
    <row r="25" spans="1:3">
      <c r="A25" s="4" t="s">
        <v>1208</v>
      </c>
      <c r="B25" s="5" t="n">
        <v>-126</v>
      </c>
    </row>
    <row r="26" spans="1:3">
      <c r="A26" s="4" t="s">
        <v>1209</v>
      </c>
      <c r="B26" s="6" t="n">
        <v>35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V16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30"/>
    <col customWidth="1" max="10" min="10" width="4"/>
    <col customWidth="1" max="11" min="11" width="30"/>
    <col customWidth="1" max="12" min="12" width="21"/>
    <col customWidth="1" max="13" min="13" width="4"/>
    <col customWidth="1" max="14" min="14" width="21"/>
    <col customWidth="1" max="15" min="15" width="21"/>
    <col customWidth="1" max="16" min="16" width="21"/>
    <col customWidth="1" max="17" min="17" width="21"/>
    <col customWidth="1" max="18" min="18" width="20"/>
    <col customWidth="1" max="19" min="19" width="14"/>
    <col customWidth="1" max="20" min="20" width="21"/>
    <col customWidth="1" max="21" min="21" width="21"/>
    <col customWidth="1" max="22" min="22" width="21"/>
  </cols>
  <sheetData>
    <row r="1" spans="1:22">
      <c r="A1" s="1" t="s">
        <v>1210</v>
      </c>
      <c r="C1" s="2" t="s">
        <v>559</v>
      </c>
      <c r="D1" s="2" t="s">
        <v>462</v>
      </c>
      <c r="E1" s="2" t="s">
        <v>652</v>
      </c>
      <c r="F1" s="2" t="s">
        <v>447</v>
      </c>
      <c r="G1" s="2" t="s">
        <v>454</v>
      </c>
      <c r="H1" s="2" t="s">
        <v>455</v>
      </c>
      <c r="I1" s="2" t="s">
        <v>1211</v>
      </c>
      <c r="K1" s="2" t="s">
        <v>1212</v>
      </c>
      <c r="L1" s="2" t="s">
        <v>461</v>
      </c>
      <c r="N1" s="2" t="s">
        <v>463</v>
      </c>
      <c r="O1" s="2" t="s">
        <v>458</v>
      </c>
      <c r="P1" s="2" t="s">
        <v>446</v>
      </c>
      <c r="Q1" s="2" t="s">
        <v>464</v>
      </c>
      <c r="R1" s="2" t="s">
        <v>1213</v>
      </c>
      <c r="S1" s="2" t="s">
        <v>450</v>
      </c>
      <c r="T1" s="2" t="s">
        <v>1214</v>
      </c>
      <c r="U1" s="2" t="s">
        <v>465</v>
      </c>
      <c r="V1" s="2" t="s">
        <v>467</v>
      </c>
    </row>
    <row r="2" spans="1:22">
      <c r="A2" s="3" t="s">
        <v>1215</v>
      </c>
    </row>
    <row r="3" spans="1:22">
      <c r="A3" s="4" t="s">
        <v>581</v>
      </c>
      <c r="C3" s="6" t="n">
        <v>0</v>
      </c>
      <c r="I3" s="6" t="n">
        <v>0</v>
      </c>
      <c r="K3" s="6" t="n">
        <v>0</v>
      </c>
    </row>
    <row r="4" spans="1:22">
      <c r="A4" s="4" t="s">
        <v>182</v>
      </c>
      <c r="I4" s="5" t="n">
        <v>2028000000</v>
      </c>
      <c r="J4" s="4" t="s">
        <v>65</v>
      </c>
      <c r="K4" s="5" t="n">
        <v>0</v>
      </c>
      <c r="L4" s="6" t="n">
        <v>1025000000</v>
      </c>
      <c r="M4" s="4" t="s">
        <v>65</v>
      </c>
    </row>
    <row r="5" spans="1:22">
      <c r="A5" s="4" t="s">
        <v>1216</v>
      </c>
      <c r="R5" s="5" t="n">
        <v>22000000</v>
      </c>
    </row>
    <row r="6" spans="1:22">
      <c r="A6" s="4" t="s">
        <v>96</v>
      </c>
      <c r="B6" s="4" t="s">
        <v>67</v>
      </c>
      <c r="C6" s="6" t="n">
        <v>285000000</v>
      </c>
      <c r="I6" s="5" t="n">
        <v>285000000</v>
      </c>
      <c r="K6" s="5" t="n">
        <v>216000000</v>
      </c>
    </row>
    <row r="7" spans="1:22">
      <c r="A7" s="4" t="s">
        <v>1085</v>
      </c>
      <c r="I7" s="5" t="n">
        <v>96000000</v>
      </c>
      <c r="K7" s="5" t="n">
        <v>68000000</v>
      </c>
    </row>
    <row r="8" spans="1:22">
      <c r="A8" s="4" t="s">
        <v>166</v>
      </c>
      <c r="I8" s="6" t="n">
        <v>-88000000</v>
      </c>
      <c r="K8" s="5" t="n">
        <v>-52000000</v>
      </c>
      <c r="L8" s="5" t="n">
        <v>0</v>
      </c>
    </row>
    <row r="9" spans="1:22">
      <c r="A9" s="4" t="s">
        <v>1217</v>
      </c>
      <c r="I9" s="4" t="s">
        <v>1218</v>
      </c>
    </row>
    <row r="10" spans="1:22">
      <c r="A10" s="4" t="s">
        <v>470</v>
      </c>
      <c r="Q10" s="6" t="n">
        <v>3275000000</v>
      </c>
    </row>
    <row r="11" spans="1:22">
      <c r="A11" s="4" t="s">
        <v>208</v>
      </c>
    </row>
    <row r="12" spans="1:22">
      <c r="A12" s="3" t="s">
        <v>1215</v>
      </c>
    </row>
    <row r="13" spans="1:22">
      <c r="A13" s="4" t="s">
        <v>515</v>
      </c>
      <c r="C13" s="4" t="s">
        <v>520</v>
      </c>
      <c r="I13" s="4" t="s">
        <v>520</v>
      </c>
    </row>
    <row r="14" spans="1:22">
      <c r="A14" s="4" t="s">
        <v>183</v>
      </c>
      <c r="H14" s="6" t="n">
        <v>936000000</v>
      </c>
      <c r="K14" s="5" t="n">
        <v>936000000</v>
      </c>
    </row>
    <row r="15" spans="1:22">
      <c r="A15" s="4" t="s">
        <v>152</v>
      </c>
      <c r="H15" s="5" t="n">
        <v>1000</v>
      </c>
      <c r="V15" s="6" t="n">
        <v>1000000000</v>
      </c>
    </row>
    <row r="16" spans="1:22">
      <c r="A16" s="4" t="s">
        <v>514</v>
      </c>
    </row>
    <row r="17" spans="1:22">
      <c r="A17" s="3" t="s">
        <v>1215</v>
      </c>
    </row>
    <row r="18" spans="1:22">
      <c r="A18" s="4" t="s">
        <v>515</v>
      </c>
      <c r="C18" s="4" t="s">
        <v>516</v>
      </c>
      <c r="I18" s="4" t="s">
        <v>516</v>
      </c>
      <c r="R18" s="4" t="s">
        <v>516</v>
      </c>
      <c r="S18" s="4" t="s">
        <v>516</v>
      </c>
    </row>
    <row r="19" spans="1:22">
      <c r="A19" s="4" t="s">
        <v>490</v>
      </c>
      <c r="C19" s="6" t="n">
        <v>625000000</v>
      </c>
      <c r="I19" s="6" t="n">
        <v>625000000</v>
      </c>
    </row>
    <row r="20" spans="1:22">
      <c r="A20" s="4" t="s">
        <v>643</v>
      </c>
    </row>
    <row r="21" spans="1:22">
      <c r="A21" s="3" t="s">
        <v>1215</v>
      </c>
    </row>
    <row r="22" spans="1:22">
      <c r="A22" s="4" t="s">
        <v>152</v>
      </c>
      <c r="C22" s="5" t="n">
        <v>500000000</v>
      </c>
      <c r="D22" s="6" t="n">
        <v>500000000</v>
      </c>
      <c r="I22" s="6" t="n">
        <v>500000000</v>
      </c>
    </row>
    <row r="23" spans="1:22">
      <c r="A23" s="4" t="s">
        <v>182</v>
      </c>
      <c r="C23" s="5" t="n">
        <v>179000000</v>
      </c>
      <c r="D23" s="6" t="n">
        <v>321000000</v>
      </c>
    </row>
    <row r="24" spans="1:22">
      <c r="A24" s="4" t="s">
        <v>654</v>
      </c>
    </row>
    <row r="25" spans="1:22">
      <c r="A25" s="3" t="s">
        <v>1215</v>
      </c>
    </row>
    <row r="26" spans="1:22">
      <c r="A26" s="4" t="s">
        <v>152</v>
      </c>
      <c r="F26" s="6" t="n">
        <v>500000000</v>
      </c>
    </row>
    <row r="27" spans="1:22">
      <c r="A27" s="4" t="s">
        <v>182</v>
      </c>
      <c r="E27" s="6" t="n">
        <v>250000000</v>
      </c>
      <c r="F27" s="5" t="n">
        <v>250000000</v>
      </c>
    </row>
    <row r="28" spans="1:22">
      <c r="A28" s="4" t="s">
        <v>1219</v>
      </c>
    </row>
    <row r="29" spans="1:22">
      <c r="A29" s="3" t="s">
        <v>1215</v>
      </c>
    </row>
    <row r="30" spans="1:22">
      <c r="A30" s="4" t="s">
        <v>152</v>
      </c>
      <c r="F30" s="5" t="n">
        <v>500000000</v>
      </c>
    </row>
    <row r="31" spans="1:22">
      <c r="A31" s="4" t="s">
        <v>705</v>
      </c>
    </row>
    <row r="32" spans="1:22">
      <c r="A32" s="3" t="s">
        <v>1215</v>
      </c>
    </row>
    <row r="33" spans="1:22">
      <c r="A33" s="4" t="s">
        <v>152</v>
      </c>
      <c r="F33" s="6" t="n">
        <v>750000000</v>
      </c>
      <c r="O33" s="6" t="n">
        <v>750000000</v>
      </c>
    </row>
    <row r="34" spans="1:22">
      <c r="A34" s="4" t="s">
        <v>209</v>
      </c>
    </row>
    <row r="35" spans="1:22">
      <c r="A35" s="3" t="s">
        <v>1215</v>
      </c>
    </row>
    <row r="36" spans="1:22">
      <c r="A36" s="4" t="s">
        <v>1220</v>
      </c>
      <c r="I36" s="4" t="s">
        <v>1221</v>
      </c>
    </row>
    <row r="37" spans="1:22">
      <c r="A37" s="4" t="s">
        <v>1222</v>
      </c>
      <c r="C37" s="5" t="n">
        <v>0</v>
      </c>
      <c r="I37" s="6" t="n">
        <v>0</v>
      </c>
      <c r="K37" s="5" t="n">
        <v>0</v>
      </c>
      <c r="T37" s="6" t="n">
        <v>400000000</v>
      </c>
    </row>
    <row r="38" spans="1:22">
      <c r="A38" s="4" t="s">
        <v>1223</v>
      </c>
      <c r="C38" s="5" t="n">
        <v>11000000</v>
      </c>
      <c r="I38" s="5" t="n">
        <v>11000000</v>
      </c>
      <c r="K38" s="5" t="n">
        <v>11000000</v>
      </c>
    </row>
    <row r="39" spans="1:22">
      <c r="A39" s="4" t="s">
        <v>490</v>
      </c>
      <c r="C39" s="6" t="n">
        <v>188000000</v>
      </c>
      <c r="I39" s="6" t="n">
        <v>188000000</v>
      </c>
      <c r="K39" s="6" t="n">
        <v>193000000</v>
      </c>
    </row>
    <row r="40" spans="1:22">
      <c r="A40" s="4" t="s">
        <v>1216</v>
      </c>
      <c r="C40" s="5" t="n">
        <v>10033472</v>
      </c>
      <c r="I40" s="5" t="n">
        <v>10033472</v>
      </c>
      <c r="K40" s="5" t="n">
        <v>10033472</v>
      </c>
    </row>
    <row r="41" spans="1:22">
      <c r="A41" s="4" t="s">
        <v>211</v>
      </c>
    </row>
    <row r="42" spans="1:22">
      <c r="A42" s="3" t="s">
        <v>1215</v>
      </c>
    </row>
    <row r="43" spans="1:22">
      <c r="A43" s="4" t="s">
        <v>183</v>
      </c>
      <c r="H43" s="5" t="n">
        <v>165000000</v>
      </c>
      <c r="K43" s="6" t="n">
        <v>482000000</v>
      </c>
    </row>
    <row r="44" spans="1:22">
      <c r="A44" s="4" t="s">
        <v>151</v>
      </c>
    </row>
    <row r="45" spans="1:22">
      <c r="A45" s="3" t="s">
        <v>1215</v>
      </c>
    </row>
    <row r="46" spans="1:22">
      <c r="A46" s="4" t="s">
        <v>152</v>
      </c>
      <c r="C46" s="6" t="n">
        <v>2678000</v>
      </c>
      <c r="I46" s="6" t="n">
        <v>2678000</v>
      </c>
      <c r="K46" s="5" t="n">
        <v>3000000</v>
      </c>
    </row>
    <row r="47" spans="1:22">
      <c r="A47" s="4" t="s">
        <v>713</v>
      </c>
    </row>
    <row r="48" spans="1:22">
      <c r="A48" s="3" t="s">
        <v>1215</v>
      </c>
    </row>
    <row r="49" spans="1:22">
      <c r="A49" s="4" t="s">
        <v>152</v>
      </c>
      <c r="P49" s="6" t="n">
        <v>300000000</v>
      </c>
    </row>
    <row r="50" spans="1:22">
      <c r="A50" s="4" t="s">
        <v>212</v>
      </c>
    </row>
    <row r="51" spans="1:22">
      <c r="A51" s="3" t="s">
        <v>1215</v>
      </c>
    </row>
    <row r="52" spans="1:22">
      <c r="A52" s="4" t="s">
        <v>1223</v>
      </c>
      <c r="C52" s="5" t="n">
        <v>46000000</v>
      </c>
      <c r="I52" s="5" t="n">
        <v>46000000</v>
      </c>
      <c r="K52" s="5" t="n">
        <v>22000000</v>
      </c>
    </row>
    <row r="53" spans="1:22">
      <c r="A53" s="4" t="s">
        <v>1224</v>
      </c>
      <c r="C53" s="5" t="n">
        <v>14000000</v>
      </c>
      <c r="I53" s="5" t="n">
        <v>14000000</v>
      </c>
      <c r="K53" s="5" t="n">
        <v>14000000</v>
      </c>
    </row>
    <row r="54" spans="1:22">
      <c r="A54" s="4" t="s">
        <v>490</v>
      </c>
      <c r="C54" s="6" t="n">
        <v>357000000</v>
      </c>
      <c r="I54" s="6" t="n">
        <v>357000000</v>
      </c>
      <c r="K54" s="6" t="n">
        <v>360000000</v>
      </c>
    </row>
    <row r="55" spans="1:22">
      <c r="A55" s="4" t="s">
        <v>1216</v>
      </c>
      <c r="C55" s="5" t="n">
        <v>6713725</v>
      </c>
      <c r="I55" s="5" t="n">
        <v>6713725</v>
      </c>
      <c r="K55" s="5" t="n">
        <v>6839379</v>
      </c>
    </row>
    <row r="56" spans="1:22">
      <c r="A56" s="4" t="s">
        <v>1225</v>
      </c>
    </row>
    <row r="57" spans="1:22">
      <c r="A57" s="3" t="s">
        <v>1215</v>
      </c>
    </row>
    <row r="58" spans="1:22">
      <c r="A58" s="4" t="s">
        <v>183</v>
      </c>
      <c r="H58" s="6" t="n">
        <v>207000000</v>
      </c>
    </row>
    <row r="59" spans="1:22">
      <c r="A59" s="4" t="s">
        <v>157</v>
      </c>
    </row>
    <row r="60" spans="1:22">
      <c r="A60" s="3" t="s">
        <v>1215</v>
      </c>
    </row>
    <row r="61" spans="1:22">
      <c r="A61" s="4" t="s">
        <v>152</v>
      </c>
      <c r="C61" s="6" t="n">
        <v>216000000</v>
      </c>
      <c r="I61" s="6" t="n">
        <v>216000000</v>
      </c>
    </row>
    <row r="62" spans="1:22">
      <c r="A62" s="4" t="s">
        <v>1226</v>
      </c>
    </row>
    <row r="63" spans="1:22">
      <c r="A63" s="3" t="s">
        <v>1215</v>
      </c>
    </row>
    <row r="64" spans="1:22">
      <c r="A64" s="4" t="s">
        <v>182</v>
      </c>
      <c r="G64" s="6" t="n">
        <v>146000000</v>
      </c>
    </row>
    <row r="65" spans="1:22">
      <c r="A65" s="4" t="s">
        <v>1227</v>
      </c>
    </row>
    <row r="66" spans="1:22">
      <c r="A66" s="3" t="s">
        <v>1215</v>
      </c>
    </row>
    <row r="67" spans="1:22">
      <c r="A67" s="4" t="s">
        <v>152</v>
      </c>
      <c r="C67" s="5" t="n">
        <v>100000000</v>
      </c>
      <c r="I67" s="5" t="n">
        <v>100000000</v>
      </c>
    </row>
    <row r="68" spans="1:22">
      <c r="A68" s="4" t="s">
        <v>182</v>
      </c>
      <c r="G68" s="6" t="n">
        <v>100000000</v>
      </c>
    </row>
    <row r="69" spans="1:22">
      <c r="A69" s="4" t="s">
        <v>1228</v>
      </c>
    </row>
    <row r="70" spans="1:22">
      <c r="A70" s="3" t="s">
        <v>1215</v>
      </c>
    </row>
    <row r="71" spans="1:22">
      <c r="A71" s="4" t="s">
        <v>152</v>
      </c>
      <c r="C71" s="5" t="n">
        <v>500000000</v>
      </c>
      <c r="I71" s="5" t="n">
        <v>500000000</v>
      </c>
    </row>
    <row r="72" spans="1:22">
      <c r="A72" s="4" t="s">
        <v>1229</v>
      </c>
    </row>
    <row r="73" spans="1:22">
      <c r="A73" s="3" t="s">
        <v>1215</v>
      </c>
    </row>
    <row r="74" spans="1:22">
      <c r="A74" s="4" t="s">
        <v>152</v>
      </c>
      <c r="C74" s="5" t="n">
        <v>300000000</v>
      </c>
      <c r="I74" s="5" t="n">
        <v>300000000</v>
      </c>
    </row>
    <row r="75" spans="1:22">
      <c r="A75" s="4" t="s">
        <v>1230</v>
      </c>
    </row>
    <row r="76" spans="1:22">
      <c r="A76" s="3" t="s">
        <v>1215</v>
      </c>
    </row>
    <row r="77" spans="1:22">
      <c r="A77" s="4" t="s">
        <v>152</v>
      </c>
      <c r="C77" s="5" t="n">
        <v>150000000</v>
      </c>
      <c r="I77" s="5" t="n">
        <v>150000000</v>
      </c>
    </row>
    <row r="78" spans="1:22">
      <c r="A78" s="4" t="s">
        <v>75</v>
      </c>
    </row>
    <row r="79" spans="1:22">
      <c r="A79" s="3" t="s">
        <v>1215</v>
      </c>
    </row>
    <row r="80" spans="1:22">
      <c r="A80" s="4" t="s">
        <v>154</v>
      </c>
      <c r="B80" s="4" t="s">
        <v>69</v>
      </c>
      <c r="C80" s="5" t="n">
        <v>1000000</v>
      </c>
      <c r="I80" s="5" t="n">
        <v>1000000</v>
      </c>
      <c r="K80" s="6" t="n">
        <v>1000000</v>
      </c>
    </row>
    <row r="81" spans="1:22">
      <c r="A81" s="4" t="s">
        <v>76</v>
      </c>
      <c r="I81" s="5" t="n">
        <v>65000000</v>
      </c>
      <c r="K81" s="5" t="n">
        <v>69000000</v>
      </c>
      <c r="L81" s="5" t="n">
        <v>63000000</v>
      </c>
    </row>
    <row r="82" spans="1:22">
      <c r="A82" s="4" t="s">
        <v>1231</v>
      </c>
      <c r="I82" s="6" t="n">
        <v>10000000</v>
      </c>
      <c r="K82" s="5" t="n">
        <v>10000000</v>
      </c>
      <c r="L82" s="5" t="n">
        <v>9000000</v>
      </c>
    </row>
    <row r="83" spans="1:22">
      <c r="A83" s="4" t="s">
        <v>1232</v>
      </c>
      <c r="K83" s="5" t="n">
        <v>1000000</v>
      </c>
    </row>
    <row r="84" spans="1:22">
      <c r="A84" s="4" t="s">
        <v>470</v>
      </c>
      <c r="U84" s="6" t="n">
        <v>175000000</v>
      </c>
    </row>
    <row r="85" spans="1:22">
      <c r="A85" s="4" t="s">
        <v>73</v>
      </c>
    </row>
    <row r="86" spans="1:22">
      <c r="A86" s="3" t="s">
        <v>1215</v>
      </c>
    </row>
    <row r="87" spans="1:22">
      <c r="A87" s="4" t="s">
        <v>1233</v>
      </c>
      <c r="I87" s="4" t="s">
        <v>1234</v>
      </c>
    </row>
    <row r="88" spans="1:22">
      <c r="A88" s="4" t="s">
        <v>1232</v>
      </c>
      <c r="C88" s="5" t="n">
        <v>81000000</v>
      </c>
      <c r="I88" s="6" t="n">
        <v>81000000</v>
      </c>
      <c r="K88" s="5" t="n">
        <v>51000000</v>
      </c>
    </row>
    <row r="89" spans="1:22">
      <c r="A89" s="4" t="s">
        <v>1235</v>
      </c>
      <c r="I89" s="5" t="n">
        <v>1200000000</v>
      </c>
      <c r="K89" s="5" t="n">
        <v>1500000000</v>
      </c>
      <c r="L89" s="5" t="n">
        <v>1600000000</v>
      </c>
    </row>
    <row r="90" spans="1:22">
      <c r="A90" s="4" t="s">
        <v>1236</v>
      </c>
      <c r="I90" s="5" t="n">
        <v>82000000</v>
      </c>
      <c r="K90" s="5" t="n">
        <v>91000000</v>
      </c>
      <c r="L90" s="5" t="n">
        <v>99000000</v>
      </c>
    </row>
    <row r="91" spans="1:22">
      <c r="A91" s="4" t="s">
        <v>77</v>
      </c>
    </row>
    <row r="92" spans="1:22">
      <c r="A92" s="3" t="s">
        <v>1215</v>
      </c>
    </row>
    <row r="93" spans="1:22">
      <c r="A93" s="4" t="s">
        <v>154</v>
      </c>
      <c r="B93" s="4" t="s">
        <v>69</v>
      </c>
      <c r="C93" s="5" t="n">
        <v>11000000</v>
      </c>
      <c r="I93" s="5" t="n">
        <v>11000000</v>
      </c>
    </row>
    <row r="94" spans="1:22">
      <c r="A94" s="4" t="s">
        <v>1232</v>
      </c>
      <c r="C94" s="6" t="n">
        <v>14000000</v>
      </c>
      <c r="I94" s="5" t="n">
        <v>14000000</v>
      </c>
      <c r="K94" s="5" t="n">
        <v>7000000</v>
      </c>
    </row>
    <row r="95" spans="1:22">
      <c r="A95" s="4" t="s">
        <v>1237</v>
      </c>
      <c r="I95" s="6" t="n">
        <v>134000000</v>
      </c>
    </row>
    <row r="96" spans="1:22">
      <c r="A96" s="4" t="s">
        <v>1238</v>
      </c>
      <c r="I96" s="4" t="s">
        <v>685</v>
      </c>
    </row>
    <row r="97" spans="1:22">
      <c r="A97" s="4" t="s">
        <v>1085</v>
      </c>
      <c r="I97" s="6" t="n">
        <v>83000000</v>
      </c>
      <c r="K97" s="5" t="n">
        <v>49000000</v>
      </c>
      <c r="L97" s="5" t="n">
        <v>0</v>
      </c>
    </row>
    <row r="98" spans="1:22">
      <c r="A98" s="4" t="s">
        <v>1239</v>
      </c>
      <c r="I98" s="5" t="n">
        <v>142000000</v>
      </c>
      <c r="K98" s="5" t="n">
        <v>84000000</v>
      </c>
    </row>
    <row r="99" spans="1:22">
      <c r="A99" s="4" t="s">
        <v>166</v>
      </c>
      <c r="I99" s="5" t="n">
        <v>59000000</v>
      </c>
      <c r="K99" s="5" t="n">
        <v>35000000</v>
      </c>
    </row>
    <row r="100" spans="1:22">
      <c r="A100" s="4" t="s">
        <v>1240</v>
      </c>
      <c r="I100" s="5" t="n">
        <v>70000000</v>
      </c>
    </row>
    <row r="101" spans="1:22">
      <c r="A101" s="4" t="s">
        <v>1241</v>
      </c>
      <c r="I101" s="5" t="n">
        <v>52000000</v>
      </c>
    </row>
    <row r="102" spans="1:22">
      <c r="A102" s="4" t="s">
        <v>78</v>
      </c>
      <c r="I102" s="6" t="n">
        <v>64000000</v>
      </c>
      <c r="K102" s="5" t="n">
        <v>40000000</v>
      </c>
      <c r="L102" s="6" t="n">
        <v>0</v>
      </c>
    </row>
    <row r="103" spans="1:22">
      <c r="A103" s="4" t="s">
        <v>155</v>
      </c>
    </row>
    <row r="104" spans="1:22">
      <c r="A104" s="3" t="s">
        <v>1215</v>
      </c>
    </row>
    <row r="105" spans="1:22">
      <c r="A105" s="4" t="s">
        <v>96</v>
      </c>
      <c r="K105" s="6" t="n">
        <v>9000000</v>
      </c>
    </row>
    <row r="106" spans="1:22">
      <c r="A106" s="4" t="s">
        <v>1242</v>
      </c>
    </row>
    <row r="107" spans="1:22">
      <c r="A107" s="3" t="s">
        <v>1215</v>
      </c>
    </row>
    <row r="108" spans="1:22">
      <c r="A108" s="4" t="s">
        <v>1220</v>
      </c>
      <c r="I108" s="4" t="s">
        <v>1243</v>
      </c>
    </row>
    <row r="109" spans="1:22">
      <c r="A109" s="4" t="s">
        <v>1244</v>
      </c>
    </row>
    <row r="110" spans="1:22">
      <c r="A110" s="3" t="s">
        <v>1215</v>
      </c>
    </row>
    <row r="111" spans="1:22">
      <c r="A111" s="4" t="s">
        <v>1220</v>
      </c>
      <c r="I111" s="4" t="s">
        <v>1245</v>
      </c>
    </row>
    <row r="112" spans="1:22">
      <c r="A112" s="4" t="s">
        <v>1246</v>
      </c>
    </row>
    <row r="113" spans="1:22">
      <c r="A113" s="3" t="s">
        <v>1215</v>
      </c>
    </row>
    <row r="114" spans="1:22">
      <c r="A114" s="4" t="s">
        <v>515</v>
      </c>
      <c r="C114" s="4" t="s">
        <v>1247</v>
      </c>
      <c r="I114" s="4" t="s">
        <v>1247</v>
      </c>
      <c r="K114" s="4" t="s">
        <v>1248</v>
      </c>
    </row>
    <row r="115" spans="1:22">
      <c r="A115" s="4" t="s">
        <v>1249</v>
      </c>
      <c r="I115" s="6" t="n">
        <v>100100000</v>
      </c>
      <c r="K115" s="6" t="n">
        <v>8800000</v>
      </c>
    </row>
    <row r="116" spans="1:22">
      <c r="A116" s="4" t="s">
        <v>581</v>
      </c>
      <c r="K116" s="6" t="n">
        <v>0</v>
      </c>
    </row>
    <row r="117" spans="1:22">
      <c r="A117" s="4" t="s">
        <v>52</v>
      </c>
      <c r="I117" s="6" t="n">
        <v>8000000</v>
      </c>
    </row>
    <row r="118" spans="1:22">
      <c r="A118" s="4" t="s">
        <v>1250</v>
      </c>
    </row>
    <row r="119" spans="1:22">
      <c r="A119" s="3" t="s">
        <v>1215</v>
      </c>
    </row>
    <row r="120" spans="1:22">
      <c r="A120" s="4" t="s">
        <v>1251</v>
      </c>
      <c r="I120" s="5" t="n">
        <v>21</v>
      </c>
      <c r="K120" s="5" t="n">
        <v>32</v>
      </c>
    </row>
    <row r="121" spans="1:22">
      <c r="A121" s="4" t="s">
        <v>1252</v>
      </c>
    </row>
    <row r="122" spans="1:22">
      <c r="A122" s="3" t="s">
        <v>1215</v>
      </c>
    </row>
    <row r="123" spans="1:22">
      <c r="A123" s="4" t="s">
        <v>581</v>
      </c>
      <c r="C123" s="6" t="n">
        <v>245000000</v>
      </c>
      <c r="I123" s="6" t="n">
        <v>245000000</v>
      </c>
    </row>
    <row r="124" spans="1:22">
      <c r="A124" s="4" t="s">
        <v>1253</v>
      </c>
    </row>
    <row r="125" spans="1:22">
      <c r="A125" s="3" t="s">
        <v>1215</v>
      </c>
    </row>
    <row r="126" spans="1:22">
      <c r="A126" s="4" t="s">
        <v>515</v>
      </c>
      <c r="C126" s="4" t="s">
        <v>1254</v>
      </c>
      <c r="I126" s="4" t="s">
        <v>1254</v>
      </c>
      <c r="K126" s="4" t="s">
        <v>1255</v>
      </c>
    </row>
    <row r="127" spans="1:22">
      <c r="A127" s="4" t="s">
        <v>1249</v>
      </c>
      <c r="I127" s="6" t="n">
        <v>1300000</v>
      </c>
      <c r="K127" s="6" t="n">
        <v>4500000</v>
      </c>
    </row>
    <row r="128" spans="1:22">
      <c r="A128" s="4" t="s">
        <v>1251</v>
      </c>
      <c r="I128" s="5" t="n">
        <v>63</v>
      </c>
      <c r="K128" s="5" t="n">
        <v>7</v>
      </c>
    </row>
    <row r="129" spans="1:22">
      <c r="A129" s="4" t="s">
        <v>52</v>
      </c>
      <c r="I129" s="6" t="n">
        <v>109000</v>
      </c>
    </row>
    <row r="130" spans="1:22">
      <c r="A130" s="4" t="s">
        <v>1256</v>
      </c>
    </row>
    <row r="131" spans="1:22">
      <c r="A131" s="3" t="s">
        <v>1215</v>
      </c>
    </row>
    <row r="132" spans="1:22">
      <c r="A132" s="4" t="s">
        <v>581</v>
      </c>
      <c r="C132" s="6" t="n">
        <v>5000000</v>
      </c>
      <c r="I132" s="6" t="n">
        <v>5000000</v>
      </c>
    </row>
    <row r="133" spans="1:22">
      <c r="A133" s="4" t="s">
        <v>1257</v>
      </c>
    </row>
    <row r="134" spans="1:22">
      <c r="A134" s="3" t="s">
        <v>1215</v>
      </c>
    </row>
    <row r="135" spans="1:22">
      <c r="A135" s="4" t="s">
        <v>1220</v>
      </c>
      <c r="I135" s="4" t="s">
        <v>1258</v>
      </c>
    </row>
    <row r="136" spans="1:22">
      <c r="A136" s="4" t="s">
        <v>1259</v>
      </c>
    </row>
    <row r="137" spans="1:22">
      <c r="A137" s="3" t="s">
        <v>1215</v>
      </c>
    </row>
    <row r="138" spans="1:22">
      <c r="A138" s="4" t="s">
        <v>1220</v>
      </c>
      <c r="I138" s="4" t="s">
        <v>1260</v>
      </c>
    </row>
    <row r="139" spans="1:22">
      <c r="A139" s="4" t="s">
        <v>1261</v>
      </c>
    </row>
    <row r="140" spans="1:22">
      <c r="A140" s="3" t="s">
        <v>1215</v>
      </c>
    </row>
    <row r="141" spans="1:22">
      <c r="A141" s="4" t="s">
        <v>1220</v>
      </c>
      <c r="I141" s="4" t="s">
        <v>1262</v>
      </c>
    </row>
    <row r="142" spans="1:22">
      <c r="A142" s="4" t="s">
        <v>1263</v>
      </c>
    </row>
    <row r="143" spans="1:22">
      <c r="A143" s="3" t="s">
        <v>1215</v>
      </c>
    </row>
    <row r="144" spans="1:22">
      <c r="A144" s="4" t="s">
        <v>1220</v>
      </c>
      <c r="I144" s="4" t="s">
        <v>1264</v>
      </c>
    </row>
    <row r="145" spans="1:22">
      <c r="A145" s="4" t="s">
        <v>217</v>
      </c>
    </row>
    <row r="146" spans="1:22">
      <c r="A146" s="3" t="s">
        <v>1215</v>
      </c>
    </row>
    <row r="147" spans="1:22">
      <c r="A147" s="4" t="s">
        <v>1220</v>
      </c>
      <c r="I147" s="4" t="s">
        <v>1265</v>
      </c>
    </row>
    <row r="148" spans="1:22">
      <c r="A148" s="4" t="s">
        <v>1266</v>
      </c>
      <c r="I148" s="4" t="s">
        <v>1267</v>
      </c>
    </row>
    <row r="149" spans="1:22">
      <c r="A149" s="4" t="s">
        <v>1268</v>
      </c>
    </row>
    <row r="150" spans="1:22">
      <c r="A150" s="3" t="s">
        <v>1215</v>
      </c>
    </row>
    <row r="151" spans="1:22">
      <c r="A151" s="4" t="s">
        <v>1220</v>
      </c>
      <c r="I151" s="4" t="s">
        <v>1269</v>
      </c>
    </row>
    <row r="152" spans="1:22">
      <c r="A152" s="4" t="s">
        <v>1270</v>
      </c>
    </row>
    <row r="153" spans="1:22">
      <c r="A153" s="3" t="s">
        <v>1215</v>
      </c>
    </row>
    <row r="154" spans="1:22">
      <c r="A154" s="4" t="s">
        <v>1220</v>
      </c>
      <c r="I154" s="4" t="s">
        <v>836</v>
      </c>
    </row>
    <row r="155" spans="1:22">
      <c r="A155" s="4" t="s">
        <v>522</v>
      </c>
    </row>
    <row r="156" spans="1:22">
      <c r="A156" s="3" t="s">
        <v>1215</v>
      </c>
    </row>
    <row r="157" spans="1:22">
      <c r="A157" s="4" t="s">
        <v>632</v>
      </c>
      <c r="N157" s="6" t="n">
        <v>200000000</v>
      </c>
    </row>
    <row r="158" spans="1:22">
      <c r="A158" s="4" t="s">
        <v>633</v>
      </c>
      <c r="N158" s="5" t="n">
        <v>300000000</v>
      </c>
    </row>
    <row r="159" spans="1:22">
      <c r="A159" s="4" t="s">
        <v>640</v>
      </c>
      <c r="C159" s="5" t="n">
        <v>200000000</v>
      </c>
      <c r="I159" s="6" t="n">
        <v>200000000</v>
      </c>
    </row>
    <row r="160" spans="1:22">
      <c r="A160" s="4" t="s">
        <v>1271</v>
      </c>
      <c r="C160" s="6" t="n">
        <v>204000000</v>
      </c>
      <c r="I160" s="6" t="n">
        <v>204000000</v>
      </c>
    </row>
    <row r="161" spans="1:22">
      <c r="A161" s="4" t="s">
        <v>470</v>
      </c>
      <c r="N161" s="6" t="n">
        <v>500000000</v>
      </c>
    </row>
    <row r="162" spans="1:22"/>
    <row r="163" spans="1:22">
      <c r="A163" s="4" t="s">
        <v>65</v>
      </c>
      <c r="B163" s="4" t="s">
        <v>202</v>
      </c>
    </row>
    <row r="164" spans="1:22">
      <c r="A164" s="4" t="s">
        <v>67</v>
      </c>
      <c r="B164" s="4" t="s">
        <v>141</v>
      </c>
    </row>
    <row r="165" spans="1:22">
      <c r="A165" s="4" t="s">
        <v>69</v>
      </c>
      <c r="B165" s="4" t="s">
        <v>140</v>
      </c>
    </row>
  </sheetData>
  <mergeCells count="7">
    <mergeCell ref="A1:B1"/>
    <mergeCell ref="I1:J1"/>
    <mergeCell ref="L1:M1"/>
    <mergeCell ref="A162:U162"/>
    <mergeCell ref="B163:U163"/>
    <mergeCell ref="B164:U164"/>
    <mergeCell ref="B165:U16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5</v>
      </c>
    </row>
    <row r="2" spans="1:3">
      <c r="A2" s="3" t="s">
        <v>284</v>
      </c>
    </row>
    <row r="3" spans="1:3">
      <c r="A3" s="4" t="s">
        <v>116</v>
      </c>
      <c r="B3" s="6" t="n">
        <v>639</v>
      </c>
      <c r="C3" s="6" t="n">
        <v>694</v>
      </c>
    </row>
    <row r="4" spans="1:3">
      <c r="A4" s="4" t="s">
        <v>1273</v>
      </c>
      <c r="B4" s="5" t="n">
        <v>535</v>
      </c>
      <c r="C4" s="5" t="n">
        <v>567</v>
      </c>
    </row>
    <row r="5" spans="1:3">
      <c r="A5" s="4" t="s">
        <v>795</v>
      </c>
      <c r="B5" s="5" t="n">
        <v>467</v>
      </c>
      <c r="C5" s="5" t="n">
        <v>470</v>
      </c>
    </row>
    <row r="6" spans="1:3">
      <c r="A6" s="4" t="s">
        <v>775</v>
      </c>
      <c r="B6" s="6" t="n">
        <v>1641</v>
      </c>
      <c r="C6" s="6" t="n">
        <v>17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6:31:28Z</dcterms:created>
  <dcterms:modified xmlns:dcterms="http://purl.org/dc/terms/" xmlns:xsi="http://www.w3.org/2001/XMLSchema-instance" xsi:type="dcterms:W3CDTF">2017-03-21T16:31:28Z</dcterms:modified>
</cp:coreProperties>
</file>